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Timber and Timberlands" sheetId="15" state="visible" r:id="rId15"/>
    <sheet xmlns:r="http://schemas.openxmlformats.org/officeDocument/2006/relationships" name="Other Assets" sheetId="16" state="visible" r:id="rId16"/>
    <sheet xmlns:r="http://schemas.openxmlformats.org/officeDocument/2006/relationships" name="Accounts Payable and Accrued Li" sheetId="17" state="visible" r:id="rId17"/>
    <sheet xmlns:r="http://schemas.openxmlformats.org/officeDocument/2006/relationships" name="Debt"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Equity-Based Compensation Plan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Savings Plans, Pension Plans an" sheetId="24" state="visible" r:id="rId24"/>
    <sheet xmlns:r="http://schemas.openxmlformats.org/officeDocument/2006/relationships" name="Components of Accumulated Other" sheetId="25" state="visible" r:id="rId25"/>
    <sheet xmlns:r="http://schemas.openxmlformats.org/officeDocument/2006/relationships" name="Merger" sheetId="26" state="visible" r:id="rId26"/>
    <sheet xmlns:r="http://schemas.openxmlformats.org/officeDocument/2006/relationships" name="Commitments and contingenci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egment Information (Tables)" sheetId="30" state="visible" r:id="rId30"/>
    <sheet xmlns:r="http://schemas.openxmlformats.org/officeDocument/2006/relationships" name="Earnings per Share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Timber and Timberlands (Tables)" sheetId="34" state="visible" r:id="rId34"/>
    <sheet xmlns:r="http://schemas.openxmlformats.org/officeDocument/2006/relationships" name="Other Assets (Tables)" sheetId="35" state="visible" r:id="rId35"/>
    <sheet xmlns:r="http://schemas.openxmlformats.org/officeDocument/2006/relationships" name="Accounts Payable and Accrued _2" sheetId="36" state="visible" r:id="rId36"/>
    <sheet xmlns:r="http://schemas.openxmlformats.org/officeDocument/2006/relationships" name="Debt (Tables)" sheetId="37" state="visible" r:id="rId37"/>
    <sheet xmlns:r="http://schemas.openxmlformats.org/officeDocument/2006/relationships" name="Derivative Instruments (Tables)" sheetId="38" state="visible" r:id="rId38"/>
    <sheet xmlns:r="http://schemas.openxmlformats.org/officeDocument/2006/relationships" name="Fair Value Measurements (Tables" sheetId="39" state="visible" r:id="rId39"/>
    <sheet xmlns:r="http://schemas.openxmlformats.org/officeDocument/2006/relationships" name="Equity-Based Compensation Pla_2"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Savings Plans, Pension Plans _2" sheetId="43" state="visible" r:id="rId43"/>
    <sheet xmlns:r="http://schemas.openxmlformats.org/officeDocument/2006/relationships" name="Components of Accumulated Oth_2" sheetId="44" state="visible" r:id="rId44"/>
    <sheet xmlns:r="http://schemas.openxmlformats.org/officeDocument/2006/relationships" name="Merger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egment Information (Narrative)" sheetId="51" state="visible" r:id="rId51"/>
    <sheet xmlns:r="http://schemas.openxmlformats.org/officeDocument/2006/relationships" name="Segment Information (Summary of" sheetId="52" state="visible" r:id="rId52"/>
    <sheet xmlns:r="http://schemas.openxmlformats.org/officeDocument/2006/relationships" name="Segment Information (Summary _2" sheetId="53" state="visible" r:id="rId53"/>
    <sheet xmlns:r="http://schemas.openxmlformats.org/officeDocument/2006/relationships" name="Segment Information (Summary _3" sheetId="54" state="visible" r:id="rId54"/>
    <sheet xmlns:r="http://schemas.openxmlformats.org/officeDocument/2006/relationships" name="Segment Information (Summary _4" sheetId="55" state="visible" r:id="rId55"/>
    <sheet xmlns:r="http://schemas.openxmlformats.org/officeDocument/2006/relationships" name="Earnings per Share (Reconciliat" sheetId="56" state="visible" r:id="rId56"/>
    <sheet xmlns:r="http://schemas.openxmlformats.org/officeDocument/2006/relationships" name="Earnings per Share (Narrative) " sheetId="57" state="visible" r:id="rId57"/>
    <sheet xmlns:r="http://schemas.openxmlformats.org/officeDocument/2006/relationships" name="Inventories (Schedule of Invent" sheetId="58" state="visible" r:id="rId58"/>
    <sheet xmlns:r="http://schemas.openxmlformats.org/officeDocument/2006/relationships" name="Inventories (Narrative) (Detail" sheetId="59" state="visible" r:id="rId59"/>
    <sheet xmlns:r="http://schemas.openxmlformats.org/officeDocument/2006/relationships" name="Property, Plant and Equipment_2"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Timber and Timberlands (Schedul" sheetId="63" state="visible" r:id="rId63"/>
    <sheet xmlns:r="http://schemas.openxmlformats.org/officeDocument/2006/relationships" name="Timber and Timberlands (Narrati" sheetId="64" state="visible" r:id="rId64"/>
    <sheet xmlns:r="http://schemas.openxmlformats.org/officeDocument/2006/relationships" name="Other Assets (Schedule of Other" sheetId="65" state="visible" r:id="rId65"/>
    <sheet xmlns:r="http://schemas.openxmlformats.org/officeDocument/2006/relationships" name="Other Assets (Schedule of Oth_2" sheetId="66" state="visible" r:id="rId66"/>
    <sheet xmlns:r="http://schemas.openxmlformats.org/officeDocument/2006/relationships" name="Accounts Payable and Accrued _3" sheetId="67" state="visible" r:id="rId67"/>
    <sheet xmlns:r="http://schemas.openxmlformats.org/officeDocument/2006/relationships" name="Debt (Schedule of Long-Term Deb" sheetId="68" state="visible" r:id="rId68"/>
    <sheet xmlns:r="http://schemas.openxmlformats.org/officeDocument/2006/relationships" name="Debt (Schedule of Long-Term D_2" sheetId="69" state="visible" r:id="rId69"/>
    <sheet xmlns:r="http://schemas.openxmlformats.org/officeDocument/2006/relationships" name="Debt -Term Loans, Medium Term N" sheetId="70" state="visible" r:id="rId70"/>
    <sheet xmlns:r="http://schemas.openxmlformats.org/officeDocument/2006/relationships" name="Debt (Narrative) (Details)" sheetId="71" state="visible" r:id="rId71"/>
    <sheet xmlns:r="http://schemas.openxmlformats.org/officeDocument/2006/relationships" name="Debt (Scheduled Payments Due on" sheetId="72" state="visible" r:id="rId72"/>
    <sheet xmlns:r="http://schemas.openxmlformats.org/officeDocument/2006/relationships" name="Debt - Credit Agreement - (Narr" sheetId="73" state="visible" r:id="rId73"/>
    <sheet xmlns:r="http://schemas.openxmlformats.org/officeDocument/2006/relationships" name="Derivative Instruments (Narrati" sheetId="74" state="visible" r:id="rId74"/>
    <sheet xmlns:r="http://schemas.openxmlformats.org/officeDocument/2006/relationships" name="Derivative Instruments (Gross F" sheetId="75" state="visible" r:id="rId75"/>
    <sheet xmlns:r="http://schemas.openxmlformats.org/officeDocument/2006/relationships" name="Derivative Instruments (Effect " sheetId="76" state="visible" r:id="rId76"/>
    <sheet xmlns:r="http://schemas.openxmlformats.org/officeDocument/2006/relationships" name="Fair Value Measurements (Carryi" sheetId="77" state="visible" r:id="rId77"/>
    <sheet xmlns:r="http://schemas.openxmlformats.org/officeDocument/2006/relationships" name="Equity-Based Compensation Pla_3" sheetId="78" state="visible" r:id="rId78"/>
    <sheet xmlns:r="http://schemas.openxmlformats.org/officeDocument/2006/relationships" name="Equity-Based Compensation Pla_4" sheetId="79" state="visible" r:id="rId79"/>
    <sheet xmlns:r="http://schemas.openxmlformats.org/officeDocument/2006/relationships" name="Equity-Based Compensation Pla_5" sheetId="80" state="visible" r:id="rId80"/>
    <sheet xmlns:r="http://schemas.openxmlformats.org/officeDocument/2006/relationships" name="Equity-Based Compensation Pla_6" sheetId="81" state="visible" r:id="rId81"/>
    <sheet xmlns:r="http://schemas.openxmlformats.org/officeDocument/2006/relationships" name="Leases - Schedule of Supplement" sheetId="82" state="visible" r:id="rId82"/>
    <sheet xmlns:r="http://schemas.openxmlformats.org/officeDocument/2006/relationships" name="Leases - Schedule of Suppleme_2" sheetId="83" state="visible" r:id="rId83"/>
    <sheet xmlns:r="http://schemas.openxmlformats.org/officeDocument/2006/relationships" name="Leases - Schedule of Weighted A" sheetId="84" state="visible" r:id="rId84"/>
    <sheet xmlns:r="http://schemas.openxmlformats.org/officeDocument/2006/relationships" name="Leases - Schedule of Components" sheetId="85" state="visible" r:id="rId85"/>
    <sheet xmlns:r="http://schemas.openxmlformats.org/officeDocument/2006/relationships" name="Leases - Schedule of Suppleme_3" sheetId="86" state="visible" r:id="rId86"/>
    <sheet xmlns:r="http://schemas.openxmlformats.org/officeDocument/2006/relationships" name="Leases - Schedule of Suppleme_4" sheetId="87" state="visible" r:id="rId87"/>
    <sheet xmlns:r="http://schemas.openxmlformats.org/officeDocument/2006/relationships" name="Leases - Schedule of Maturity o" sheetId="88" state="visible" r:id="rId88"/>
    <sheet xmlns:r="http://schemas.openxmlformats.org/officeDocument/2006/relationships" name="Income Taxes - Additional Infor" sheetId="89" state="visible" r:id="rId89"/>
    <sheet xmlns:r="http://schemas.openxmlformats.org/officeDocument/2006/relationships" name="Income Taxes (Schedule of Incom" sheetId="90" state="visible" r:id="rId90"/>
    <sheet xmlns:r="http://schemas.openxmlformats.org/officeDocument/2006/relationships" name="Income Taxes (Schedule of Recon" sheetId="91" state="visible" r:id="rId91"/>
    <sheet xmlns:r="http://schemas.openxmlformats.org/officeDocument/2006/relationships" name="Income Taxes (Schedule of Compo" sheetId="92" state="visible" r:id="rId92"/>
    <sheet xmlns:r="http://schemas.openxmlformats.org/officeDocument/2006/relationships" name="Income Taxes (Summary of Reconc" sheetId="93" state="visible" r:id="rId93"/>
    <sheet xmlns:r="http://schemas.openxmlformats.org/officeDocument/2006/relationships" name="Income Taxes (Summary of Tax Ye" sheetId="94" state="visible" r:id="rId94"/>
    <sheet xmlns:r="http://schemas.openxmlformats.org/officeDocument/2006/relationships" name="Savings Plans, Pension Plans _3" sheetId="95" state="visible" r:id="rId95"/>
    <sheet xmlns:r="http://schemas.openxmlformats.org/officeDocument/2006/relationships" name="Savings Plans, Pension Plans _4" sheetId="96" state="visible" r:id="rId96"/>
    <sheet xmlns:r="http://schemas.openxmlformats.org/officeDocument/2006/relationships" name="Savings Plans, Pension Plans _5" sheetId="97" state="visible" r:id="rId97"/>
    <sheet xmlns:r="http://schemas.openxmlformats.org/officeDocument/2006/relationships" name="Savings Plans, Pension Plans _6" sheetId="98" state="visible" r:id="rId98"/>
    <sheet xmlns:r="http://schemas.openxmlformats.org/officeDocument/2006/relationships" name="Savings Plans, Pension Plans _7" sheetId="99" state="visible" r:id="rId99"/>
    <sheet xmlns:r="http://schemas.openxmlformats.org/officeDocument/2006/relationships" name="Savings Plans, Pension Plans _8" sheetId="100" state="visible" r:id="rId100"/>
    <sheet xmlns:r="http://schemas.openxmlformats.org/officeDocument/2006/relationships" name="Savings Plans, Pension Plans _9" sheetId="101" state="visible" r:id="rId101"/>
    <sheet xmlns:r="http://schemas.openxmlformats.org/officeDocument/2006/relationships" name="Savings Plans, Pension Plans_10" sheetId="102" state="visible" r:id="rId102"/>
    <sheet xmlns:r="http://schemas.openxmlformats.org/officeDocument/2006/relationships" name="Savings Plans, Pension Plans_11" sheetId="103" state="visible" r:id="rId103"/>
    <sheet xmlns:r="http://schemas.openxmlformats.org/officeDocument/2006/relationships" name="Savings Plans, Pension Plans_12" sheetId="104" state="visible" r:id="rId104"/>
    <sheet xmlns:r="http://schemas.openxmlformats.org/officeDocument/2006/relationships" name="Savings Plans, Pension Plans_13" sheetId="105" state="visible" r:id="rId105"/>
    <sheet xmlns:r="http://schemas.openxmlformats.org/officeDocument/2006/relationships" name="Savings Plans, Pension Plans_14" sheetId="106" state="visible" r:id="rId106"/>
    <sheet xmlns:r="http://schemas.openxmlformats.org/officeDocument/2006/relationships" name="Components of Accumulated Oth_3" sheetId="107" state="visible" r:id="rId107"/>
    <sheet xmlns:r="http://schemas.openxmlformats.org/officeDocument/2006/relationships" name="Merger - Additional Information" sheetId="108" state="visible" r:id="rId108"/>
    <sheet xmlns:r="http://schemas.openxmlformats.org/officeDocument/2006/relationships" name="Merger - Schedule of Cost of Ac" sheetId="109" state="visible" r:id="rId109"/>
    <sheet xmlns:r="http://schemas.openxmlformats.org/officeDocument/2006/relationships" name="Merger - Schedule of Cost of _2" sheetId="110" state="visible" r:id="rId110"/>
    <sheet xmlns:r="http://schemas.openxmlformats.org/officeDocument/2006/relationships" name="Merger - Schedule of Fair Value" sheetId="111" state="visible" r:id="rId111"/>
    <sheet xmlns:r="http://schemas.openxmlformats.org/officeDocument/2006/relationships" name="Merger - Schedule of Fair Val_2" sheetId="112" state="visible" r:id="rId112"/>
    <sheet xmlns:r="http://schemas.openxmlformats.org/officeDocument/2006/relationships" name="Merger - Schedule of Non-Capita" sheetId="113" state="visible" r:id="rId113"/>
    <sheet xmlns:r="http://schemas.openxmlformats.org/officeDocument/2006/relationships" name="Commitments and contingencies -" sheetId="114" state="visible" r:id="rId11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POTLATCHDELTIC CORPORATION</t>
        </is>
      </c>
      <c r="C9" s="4" t="inlineStr">
        <is>
          <t xml:space="preserve"> </t>
        </is>
      </c>
      <c r="D9" s="4" t="inlineStr">
        <is>
          <t xml:space="preserve"> </t>
        </is>
      </c>
    </row>
    <row r="10">
      <c r="A10" s="4" t="inlineStr">
        <is>
          <t>Entity Central Index Key</t>
        </is>
      </c>
      <c r="B10" s="4" t="inlineStr">
        <is>
          <t>0001338749</t>
        </is>
      </c>
      <c r="C10" s="4" t="inlineStr">
        <is>
          <t xml:space="preserve"> </t>
        </is>
      </c>
      <c r="D10" s="4" t="inlineStr">
        <is>
          <t xml:space="preserve"> </t>
        </is>
      </c>
    </row>
    <row r="11">
      <c r="A11" s="4" t="inlineStr">
        <is>
          <t>Entity Well-known Seasoned Issuer</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Common Stock, Shares Outstanding</t>
        </is>
      </c>
      <c r="B19" s="4" t="inlineStr">
        <is>
          <t xml:space="preserve"> </t>
        </is>
      </c>
      <c r="C19" s="5" t="n">
        <v>79682669</v>
      </c>
      <c r="D19" s="4" t="inlineStr">
        <is>
          <t xml:space="preserve"> </t>
        </is>
      </c>
    </row>
    <row r="20">
      <c r="A20" s="4" t="inlineStr">
        <is>
          <t>Entity Public Float</t>
        </is>
      </c>
      <c r="B20" s="4" t="inlineStr">
        <is>
          <t xml:space="preserve"> </t>
        </is>
      </c>
      <c r="C20" s="4" t="inlineStr">
        <is>
          <t xml:space="preserve"> </t>
        </is>
      </c>
      <c r="D20" s="6" t="n">
        <v>2995.8</v>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1-32729</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82-0156045</t>
        </is>
      </c>
      <c r="C24" s="4" t="inlineStr">
        <is>
          <t xml:space="preserve"> </t>
        </is>
      </c>
      <c r="D24" s="4" t="inlineStr">
        <is>
          <t xml:space="preserve"> </t>
        </is>
      </c>
    </row>
    <row r="25">
      <c r="A25" s="4" t="inlineStr">
        <is>
          <t>Entity Address, Address Line One</t>
        </is>
      </c>
      <c r="B25" s="4" t="inlineStr">
        <is>
          <t>601 West 1st Ave</t>
        </is>
      </c>
      <c r="C25" s="4" t="inlineStr">
        <is>
          <t xml:space="preserve"> </t>
        </is>
      </c>
      <c r="D25" s="4" t="inlineStr">
        <is>
          <t xml:space="preserve"> </t>
        </is>
      </c>
    </row>
    <row r="26">
      <c r="A26" s="4" t="inlineStr">
        <is>
          <t>Entity Address, Address Line Two</t>
        </is>
      </c>
      <c r="B26" s="4" t="inlineStr">
        <is>
          <t>Suite 1600</t>
        </is>
      </c>
      <c r="C26" s="4" t="inlineStr">
        <is>
          <t xml:space="preserve"> </t>
        </is>
      </c>
      <c r="D26" s="4" t="inlineStr">
        <is>
          <t xml:space="preserve"> </t>
        </is>
      </c>
    </row>
    <row r="27">
      <c r="A27" s="4" t="inlineStr">
        <is>
          <t>Entity Address, City or Town</t>
        </is>
      </c>
      <c r="B27" s="4" t="inlineStr">
        <is>
          <t>Spokane</t>
        </is>
      </c>
      <c r="C27" s="4" t="inlineStr">
        <is>
          <t xml:space="preserve"> </t>
        </is>
      </c>
      <c r="D27" s="4" t="inlineStr">
        <is>
          <t xml:space="preserve"> </t>
        </is>
      </c>
    </row>
    <row r="28">
      <c r="A28" s="4" t="inlineStr">
        <is>
          <t>Entity Address, State or Province</t>
        </is>
      </c>
      <c r="B28" s="4" t="inlineStr">
        <is>
          <t>WA</t>
        </is>
      </c>
      <c r="C28" s="4" t="inlineStr">
        <is>
          <t xml:space="preserve"> </t>
        </is>
      </c>
      <c r="D28" s="4" t="inlineStr">
        <is>
          <t xml:space="preserve"> </t>
        </is>
      </c>
    </row>
    <row r="29">
      <c r="A29" s="4" t="inlineStr">
        <is>
          <t>Entity Address, Postal Zip Code</t>
        </is>
      </c>
      <c r="B29" s="4" t="inlineStr">
        <is>
          <t>99201</t>
        </is>
      </c>
      <c r="C29" s="4" t="inlineStr">
        <is>
          <t xml:space="preserve"> </t>
        </is>
      </c>
      <c r="D29" s="4" t="inlineStr">
        <is>
          <t xml:space="preserve"> </t>
        </is>
      </c>
    </row>
    <row r="30">
      <c r="A30" s="4" t="inlineStr">
        <is>
          <t>City Area Code</t>
        </is>
      </c>
      <c r="B30" s="4" t="inlineStr">
        <is>
          <t>(509)</t>
        </is>
      </c>
      <c r="C30" s="4" t="inlineStr">
        <is>
          <t xml:space="preserve"> </t>
        </is>
      </c>
      <c r="D30" s="4" t="inlineStr">
        <is>
          <t xml:space="preserve"> </t>
        </is>
      </c>
    </row>
    <row r="31">
      <c r="A31" s="4" t="inlineStr">
        <is>
          <t>Local Phone Number</t>
        </is>
      </c>
      <c r="B31" s="4" t="inlineStr">
        <is>
          <t>835-15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Title of each class</t>
        </is>
      </c>
      <c r="B35" s="4" t="inlineStr">
        <is>
          <t>Common Stock ($1 par value)</t>
        </is>
      </c>
      <c r="C35" s="4" t="inlineStr">
        <is>
          <t xml:space="preserve"> </t>
        </is>
      </c>
      <c r="D35" s="4" t="inlineStr">
        <is>
          <t xml:space="preserve"> </t>
        </is>
      </c>
    </row>
    <row r="36">
      <c r="A36" s="4" t="inlineStr">
        <is>
          <t>Trading symbol(s)</t>
        </is>
      </c>
      <c r="B36" s="4" t="inlineStr">
        <is>
          <t>PCH</t>
        </is>
      </c>
      <c r="C36" s="4" t="inlineStr">
        <is>
          <t xml:space="preserve"> </t>
        </is>
      </c>
      <c r="D36" s="4" t="inlineStr">
        <is>
          <t xml:space="preserve"> </t>
        </is>
      </c>
    </row>
    <row r="37">
      <c r="A37" s="4" t="inlineStr">
        <is>
          <t>Name of each exchange on which registered</t>
        </is>
      </c>
      <c r="B37" s="4" t="inlineStr">
        <is>
          <t>NASDAQ</t>
        </is>
      </c>
      <c r="C37" s="4" t="inlineStr">
        <is>
          <t xml:space="preserve"> </t>
        </is>
      </c>
      <c r="D37" s="4" t="inlineStr">
        <is>
          <t xml:space="preserve"> </t>
        </is>
      </c>
    </row>
    <row r="38">
      <c r="A38" s="4" t="inlineStr">
        <is>
          <t>Documents Incorporated by Reference</t>
        </is>
      </c>
      <c r="B38" s="4" t="inlineStr">
        <is>
          <t>DOCUMENTS INCORPORATED BY REFERENCE Portions of the definitive proxy statement for the 2023 annual meeting of stockholders expected to be filed with the Commission on or about March 28, 2023, are incorporated by reference in Part III hereof.</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Seattle, Washington</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1. SUMMARY OF SIG NIFICANT ACCOUNTING POLICIES GENERAL PotlatchDeltic Corporation (collectively referred to in this report as the company, us, we or our) is a leading timberland Real Estate Investment Trust (REIT) with operations in nine states. We are engaged in activities associated with timberland management, including the sale of timber, the management of nearly 2.2 million acres of timberlands and the purchase and sale of timberlands. We are also engaged in the manufacture and sale of wood products and the development of real estate. Our timberlands, real estate development projects and all of our Wood Products facilities are located within the continental United States. The primary market for our products is the United States. We converted to a REIT effective January 1, 2006. CONSOLIDATION The Consolidated Financial Statements include the accounts of PotlatchDeltic Corporation and its subsidiaries after the elimination of intercompany transactions and accounts. USE OF ESTIMATES The preparation of financial statements in conformity with accounting principles generally accepted in the United States of America, which we refer to in this report as GAAP, requires management to make estimates and judgments affecting the amounts reported in the financial statements and the accompanying notes. The actual results that we experience may differ materially from our estimates. Cash, Cash Equivalents and Restricted Cash Cash equivalents are investments that are highly liquid with original maturities of three months or less when purchased. The following provides a reconciliation of cash, cash equivalents, and restricted cash at December 31:
(in thousands) 2022 2021 2020
Cash and cash equivalents $ 343,809 $ 296,151 $ 252,340
Restricted cash included in other long-term assets 1 1,782 621 —
Total cash, cash equivalents, and restricted cash $ 345,591 $ 296,772 $ 252,340
1 Consists of proceeds held by a qualified intermediary that are intended to be reinvested in timberlands. The following presents supplemental disclosures to the Consolidated Statements of Cash Flows :
Year Ended December 31,
(in thousands) 2022 2021 2020
NONCASH INVESTING AND FINANCING ACTIVITIES
Accrued property, plant and equipment additions $ 569 $ 1,521 $ 1,142
Accrued timberlands reforestation and roads $ 1,142 $ 1,190 $ 697
Equity issued as consideration in the CatchMark merger $ 508,314 $ — $ —
Long-term debt and other liabilities assumed in the CatchMark merger $ 323,102 $ — $ —
Equity issued as consideration in the Loutre merger $ — $ 100,930 $ —
Long-term debt assumed in the Loutre merger $ — $ 6,366 $ —
CASH FLOW INFORMATION
Cash paid during the year for:
Interest, net of amounts capitalized 1 $ 26,254 $ 27,934 $ 28,518
Income taxes, net $ 70,000 $ 98,670 $ 25,790
1 Net of cash received for interest income of $ 3.9 million, $ 0.1 million and $ 0.3 million for the year ended December 31, 2022, 2021 and 2020, respectively. BUSINESS COMB INATIONS AND ACQUISITIONS We apply the principles provided in the Financial Accounting Standards Board (FASB) Accounting Standards Codification (ASC) 805, Business Combinations , to determine whether an acquisition involves an asset or a business. In determining whether an acquisition should be accounted for as a business combination or asset acquisition, we first determine whether substantially all of the fair value of the gross assets acquired is concentrated in a single identifiable asset or a group of similar identifiable assets. If this is the case, the single identifiable asset or the group of similar assets is accounted for as an asset acquisition. If this is not the case, we then further evaluate whether the single identifiable asset or group of similar identifiable assets and activities includes, at a minimum, an input and a substantive process that together significantly contribute to the ability to create outputs. If so, the transaction is accounted for as a business combination. We account for business combinations using the acquisition method of accounting which requires that (i) identifiable assets acquired (including identifiable intangible assets) and liabilities assumed generally be measured and recognized at estimated fair value as of the acquisition date and (ii) the excess of the purchase price over the net estimated fair value of identifiable assets acquired and liabilities assumed be recognized as goodwill, which is not amortized for accounting purposes but is subject to testing for impairment at least annually. We measure and recognize asset acquisitions that are not deemed to be business combinations based on the cost to acquire the assets. Goodwill is not recognized in an asset acquisition with any consideration in excess of net assets acquired allocated to acquired assets on a relative estimated fair value basis. Transaction costs are expensed in a business combination and transaction costs directly attributable to an asset acquisition are considered a component of the cost of the asset acquisition. See Note 17: Mergers for additional information. REVENUE RECOGNITION We recognize revenue in accordance ASC 606, Revenue from Contracts with Customers (ASC 606). For our Timberlands segment, we generate revenue predominantly in the form of delivered logs, pay-as-cut stumpage contracts, lump sum stumpage contracts and timber deeds. For our Wood Products segment we generate revenue from the sale of manufactured wood products and residual by-products. For our Real Estate segment, we generate revenue from the sale of rural real property deemed non-strategic or identified as having higher and better use alternatives and real estate development and subdivision activity. Performance Obligations A performance obligation, as defined in ASC 606, is a promise in a contract to transfer a distinct good or service to a customer. A contract’s transaction price is allocated to each distinct performance obligation and recognized as revenue at the point in time, or over the period in which the performance obligation is satisfied. Performance obligations associated with delivered logs sales are typically recognized at the point the logs are delivered and scaled at our customers’ mills. Revenue is recognized on timber deeds and lump sum stumpage contracts generally upon closing or when the contracts are effective, which is the point at which the buyer assumes risk of loss associated with the standing timber. We enter into pay-as-cut contracts with customers that provide the customer with the right of access to harvest timber on a specified area of our land. At the execution of the agreement, the customer typically does not take title, control or risk of ownership to the timber. Revenue for pay-as-cut contracts is recognized once scaling occurs as that is the point when control of the harvested trees has transferred to the customer and we have a right to payment. Performance obligations associated with the sale of wood products are typically satisfied when the products are shipped (FOB shipping point) or upon delivery to our customer (FOB destination) depending on the terms of the customer contract. Shipping and handling costs for all wood products, log hauling costs and residual sales are accounted for as cost of goods sold in our Consolidated Statements of Operations . We also enter into vendor managed inventory (VMI) programs with certain customers whereby inventory is shipped to a VMI warehouse. For products shipped under VMI arrangements, revenue is recognized and billed when control transfers to the customer and we have no further obligations, which is generally once the customer pulls the inventory from the VMI warehouse. Performance obligations associated with real estate sales are generally satisfied at a point in time when all conditions of closing have been met and title transfers to the buyer. We record deferred revenue for hunting and other access rights on our timberlands, payments received for shipments where control of goods have not transferred, member related activities at an owned country club and certain post-close obligations for real estate sales. These contract liabilities are recognized over the term of the contracts, which is typically twelve months or less, except for initiation fees which are recognized over the average life of club membership. See Note: 8 Accounts Payable and Accrued Liabilities for additional information. ASC 606 requires entities to consider significant financing components of contracts with customers, though allows for the use of a practical expedient when the period between satisfaction of a performance obligation and payment receipt is one year or less. Given the nature of our revenue transactions, we have elected to utilize this practical expedient. Contract Estimates There are no significant contract estimates as substantially all of our performance obligations are satisfied as of a point in time. The transaction price for log sales includes amounts billed for logging and hauling and generally equals the amount billed to our customer for logs delivered during the accounting period. For the limited number of log sales subject to a long-term supply agreement, the transaction price is variable but is known at the time of billing. For wood products sales, the transaction price is typically the amount billed to the customer for the products shipped but may be reduced slightly for estimated cash discounts and rebates. In general, a customer receivable is recorded as we deliver wood products, logs and residuals. We generally receive payment shortly after products have been received by our customers. For real estate sales we typically receive the entire consideration in cash at closing. At December 31, 2022 and 2021, the allowance for credit losses associated with our customer receivables was insignificant. See Note 2: Segment Information for information on our revenues by major products. INVENTORIES For most of our Wood Products operations, we use the last-in, first-out (LIFO) method to value log, lumber and plywood inventory as we believe the LIFO method more fairly presents the results of operations by more closely matching current costs with current revenue. Inventories valued under LIFO are stated at the lower of cost or market. All segment inventories are reported using the average cost method. The LIFO reserve and intersegment eliminations are recorded at the corporate level. Inventories not valued under LIFO are recorded at the lower of average cost or net realizable value. Expenses associated with idle capacity or abnormally low production are reflected in cost of goods sold in the periods incurred. See Note 4: Inventories for additional information. PROPERTY, PLANT AND EQUIPMENT Property, plant and equipment are valued at cost less accumulated depreciation. Depreciation of buildings, equipment and other depreciable assets is determined using the straight-line method of depreciation. Major improvements and replacements of property are capitalized. Maintenance, repairs and minor improvements and replacements are expensed. Upon retirement or other disposition of property, applicable cost and accumulated depreciation are removed from the accounts. Any gains or losses are included in operating income. See Note 5: Property, Plant and Equipment for additional information. RECOVERY OF LONG-LIVED ASSETS Our long-lived assets are reviewed for impairment whenever events or changes in circumstances indicate that the carrying amount of an asset may not be recoverable.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estimated remaining useful life. We also perform a test for recoverability when management has committed to a plan to sell or otherwise dispose of an asset group. Assets to be disposed of are reported at the lower of carrying amount or fair value less cost to sell. In June 2021, we experienced a fire at our Ola, Arkansas sawmill and as a result wrote-off $ 9.5 million of net book value of property and equipment during the year ended December 31, 2021. See Note 5: Property, Plant and Equipment for further discussion on the fire at our Ola, Arkansas sawmill. There were no other events or changes in circumstances that indicated the carrying amounts of our other long-lived held and used assets were not recoverable during the years ended December 31, 2022, 2021 or 2020. For the year ended December 31, 2022, 2021 and 2020 we recorded losses on disposal of property, plant and equipment, excluding the losses from the Ola, Arkansas sawmill fire, of $ 0.1 million, $ 1.7 million, and $ 0 million, respectively. TIMBER AND TIMBERLANDS Timber and timberlands are valued at cost less accumulated depletion and depreciation. We capitalize costs related to stand establishment, which include the preparation of the land for planting, seeds or seedlings and tree planting costs, which include third-party labor costs, materials and other contract services. Upon completion of planting activities and field inspection to confirm the planting operation was successful, a plantation is considered “established.” Subsequent expenditures to maintain the integrity or enhance the growth of an established plantation or stand are expensed. Post-establishment expenses include vegetation control, fertilization, thinning operations and the replanting of seedlings lost through mortality. Forest management costs are considered current operating expenses and include property taxes and insurance, silviculture costs incurred subsequent to stand establishment, cruising of timber volume, property maintenance, salaries, supplies, travel, record-keeping, fire protection and other normal recurring administrative personnel costs. The components of timberland acquisitions are capitalized and allocated based on the relative estimated fair values of timberland, merchantable timber, pre-production timber (young growth that is not yet merchantable timber), logging roads and other land improvements. The estimated volume of current standing merchantable timber, which is a component of calculating our depletion rates, is updated at least annually to reflect increases due to the reclassification of pre-production timber to merchantable timber when it meets defined diameter specifications, the annual growth of merchantable timber and the acquisition of additional merchantable timber, decreases due to timber harvests and land sales and changes resulting from other factors, such as casualty losses. Timber volumes are estimated from cruises of the timber tracts, which are completed on our timberlands on approximately a five to ten year cycle. Depletion represents the amount charged to expense as timber is harvested. Rates at which timber is depleted are calculated annually for each of our depletion pools by dividing the beginning of year balance of the merchantable timber accounts by the volume of standing merchantable timber, after estimated timber volume updates. The base cost of logging roads, such as clearing, grading and ditching, is not depreciated and remains a capitalized item until disposition. Other portions of the initial logging road cost, such as bridges, culverts and gravel surfacing are depreciated over their useful lives, which range from 5 to 20 years . Costs associated with temporary logging road spurs, which are typically used for one harvest season, are expensed as incurred. See Note 6: Timber and Timberlands for additional information. INTANGIBLE ASSETS We have both indefinite-lived and long-lived intangible assets. Long-lived intangible assets include customer relationships and certain trade names we estimate have a finite life and are being amortized between 3 and 20 years depending on the type of intangible asset, and are evaluated for impairment under our Recovery of Long-Lived Assets policy described above. During the year ended December 31, 2022, we recorded a $ 3.0 million intangible asset for customer relationships acquired in the CatchMark merger. See Note 17: Mergers for additional information. At December 31, 2022 and 2021, the gross carrying amount of our long-lived intangible assets were $ 11.4 million and $ 8.4 million, respectively, and accumulated amortization was $ 4.2 million and $ 3.1 million, respectively. Amortization expense for the customer relationships and trade names totaled $ 1.1 mi llion in 2022, and $ 0.8 million in both 2021 and 2020. Estimated annual amortization expense for each of the next five years is as follows:
(in thousands) 2023 2024 2025 2026 2027
Estimated amortization expense 1 $ 1,779 $ 1,779 $ 1,488 $ 780 $ 780
1 These amounts could vary if acquisitions of additional intangible assets occur in the future. Our indefinite-lived intangible assets consist of trade names and were $ 10.2 million at December 31, 2022 and 2021 and are not amortized. Rather, they are tested for potential impairments annually as of October 1, or during the year if an event or other circumstance indicates that we may not be able to recover the carrying amount of the assets. We did no t impair any intangible assets during the years ended December 31, 2022, 2021 or 2020. COMPANY OWNED LIFE INSURANCE We are the beneficiary of insurance policies on the lives of certain past officers and employees. We have recognized the amount that could be realized upon surrender of the insurance policies in other assets in our Consolidated Balance Sheets . Company owned life insurance expense and interest income are included in selling, general and administrative expenses and interest expense, net, respectively, in the Consolidated Statements of Operations . The net effect of these amounts on income was not significant for the years ended December 31, 2022, 2021 and 2020. Cash receipts and disbursements are recorded as investing activities within Other, net in the Consolidated Statements of Cash Flows . DERIVATIVE INSTRUMENTS We use, from time to time, certain derivative instruments to mitigate exposure to volatility in interest rates and effectively convert a portion of floating rate debt to a fixed rate basis, thus reducing the impact of interest rate changes on future interest expense and cash flows. All derivatives, whether designated as a hedging relationship or not, are recorded in the Consolidated Balance Sheets at fair value. The accounting for changes in fair value of a derivative instrument depends on whether it has been designated and qualifies as part of a hedging relationship and the type of hedging relationship. For those derivative instruments that are designated and qualify as hedging instruments, we must designate the hedging instrument as a fair value hedge or cash flow hedge based on the exposure being hedged. At December 31, 2022 and 2021, we did no t hold any derivatives designated or qualifying as fair value hedges. For a cash flow hedge, the fair value of the effective portion of the derivative is recognized as an asset or liability with a corresponding amount in Accumulated Other Comprehensive Income (Loss) on our Consolidated Balance Sheets . Amounts recorded in Accumulated Other Comprehensive Income (Loss) are recognized in earnings when the underlying hedged transaction affects earnings. Ineffectiveness is measured by comparing the present value of the cumulative change in the expected future cash flows of the derivative and the present value of the cumulative change in the expected future cash flows of the related instrument. Any ineffective portion of a cash flow hedge is recognized in earnings immediately. If a hedge ceases to qualify for hedge accounting, the contract would continue to be carried on the balance sheet at fair value until settled and adjustments to the contract’s fair value would be recognized in earnings. If a forecasted transaction were no longer probable of occurring, amounts previously deferred in Accumulated Other Comprehensive Income (Loss) would be recognized immediately in earnings. For derivative instruments not designated as hedges, the change in fair value of the derivative is recognized in earnings each reporting period. Cash flows associated with all derivative instruments are reported as cash flows from operating activities in the Consolidated Statements of Cash Flows , unless the derivative contains an other-than-insignificant financing element at the inception date, in which case the derivative instrument's cash flows are reported as either cash flows from investing or financing activities depending on the derivative's off-market nature at inception. We have International Swap Dealers Association ("ISDA") Master Agreements with each counterparty that permits the net settlement of amounts owed under the respective contracts. The ISDA Master Agreement is an industry standardized contract that governs all derivative contracts entered into between the company and the respective counterparty. Under these master netting agreements, net settlement generally permits the company or the counterparty to determine the net amount payable or receivable for contracts due on the same date for similar types of derivative transactions. We have not elected to offset the fair value positions of the derivative contracts recorded in the Consolidated Balance Sheets . See Note 10: Derivative Instruments for additional information. FAIR VALUE MEASUREMENTS We use a fair value hierarchy in accounting for certain nonfinancial assets and liabilities including long-lived assets (asset groups) measured at fair value for an impairment assessment and pension plan assets measured at fair valu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to the valuation methodology are unadjusted quoted prices for identical assets or liabilities in active markets. • Level 2: Inputs are quoted prices in non-active markets for which pricing inputs are observable either directly or indirectly at the reporting date. • Level 3: Inputs are derived from valuation techniques in which one or more significant inputs or value drivers are observed. See Note 11: Fair Value Measurements for additional information. EQUITY-BASED COMPENSATION Equity-based awards are measured at estimated fair value on the dates they are granted or modified. These measurements establish the cost of the equity-based awards for accounting purposes. Equity-based compensation expense is recognized over the awards’ applicable vesting period using the straight-line method. We account for forfeitures as they occur. Equity based compensation is classified in the Consolidated Statements of Operations based on the function to which the related services are provided. See Note 12: Equity-Based Compensation Plans for additional information. LEASES We lease certain equipment, office space and land. Right-of-use (ROU) assets represent our right to use an underlying asset for the lease term and lease liabilities represent our obligation to make lease payments arising from the lease. Operating and finance lease ROU assets and liabilities are recognized at the lease commencement date based on the present value of lease payments over the lease term. As most of our leases do not provide an implicit rate, we use our incremental borrowing rate in determining the present value of lease payments. Most leases include one or more options to renew, with renewal terms that can extend the lease term between one to five years . The exercise of lease renewal options is at our sole discretion. Under the operating lease model, lease expense is recognized on a straight-line basis over the lease term. Under the finance lease model, lease expense consists of the amortization of the ROU asset on a straight-line basis over the asset’s estimated useful life and interest expense calculated using the effective interest method. Leases with an initial term of 12 months or less are not recorded on the balance sheet; we recognize lease expense for these leases on a straight-line basis over the lease term. The depreciable life of assets and leasehold improvements are limited by the expected lease term unless there is a transfer of title or purchase option reasonably certain of exercise. Certain of our rental payments are adjusted periodically for inflation. Our lease agreements do not contain any material residual value guarantees or material restrictive covenants and we do not have any significant sublease income. See Note 13: Leases for additional information. INCOME TAXES We use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We recognize the effect of a change in income tax rates on deferred tax assets and liabilities in the Consolidated Statements of Operations and Consolidated Statements of Comprehensive Income in the period that includes the enactment date of the rate change. We record a valuation allowance to reduce the carrying amounts of deferred tax assets if it is more likely than not that such deferred tax assets will not be realized.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See Note 14: Income Taxes for additional information. PENSION AND OTHER POSTRETIREMENT BENEFITS We recognize any overfunded or underfunded status of our defined benefit pension and other postretirement plans on our Consolidated Balance Sheets and recognize changes in the funded status through comprehensive income (loss) in the year in which the changes occur. The funded status and the requirements for funding our pension plans are based on a number of actuarial assumptions that require judgment. The determination of net periodic pension and postretirement benefit costs includes: • costs of benefits provided in exchange for employees’ services rendered; • interest cost of the obligation; • expected long-term return on plan assets for funded plans; • amortization of prior service costs and plan amendments over the average remaining service period of the active employee group covered by the plan; and • amortization of cumulative unrecognized net actuarial gains and losses – generally in excess of 10 percent of the greater of the benefit obligation or market-related value of plan assets at the beginning of the year – over the average remaining service period of the active employee group covered by the plan. Different assumptions would change the net periodic pension and postretirement benefit costs and the obligation of the benefit plans. See Note 15: Savings Plans, Pension Plans and Other Postretirement Employee Benefits for additional information. COMMITMENTS, CONTINGENCIES AND LEGAL MATTERS We accrue estimates for resolution of any legal and other contingencies when losses are probable and estimable, in accordance with ASC 450, Contingencies. Liabilities for loss contingencies arising from claims, assessments, litigation, fines and penalties and other sources are recorded when it is probable that a liability has been incurred and the amount of the assessment can be reasonably estimated. See Note 18: Commitments and Contingencies for additional information. NEW ACCOUNTING PRONOUNCEMENTS New Accounting Standards Adopted in 2022 In March 2020, the FASB issued Accounting Standards Update (ASU) 2020-04, Reference Rate Reform (Topic 848) Facilitation of the Effects of Reference Rate Reform on Financial Reporting . ASU 2020-04 contains practical expedients and exceptions to GAAP guidance on contract modifications and hedge accounting to ease the financial reporting impacts related to the expected market transition from the London Interbank Offered Rate (LIBOR) and other interbank offered rates to alternative reference rates, such as the Secured Overnight Financing Rate (SOFR). In January 2021, the FASB issued ASU 2021-01, Reference Rate Reform (Topic 848): Scope , which adds implementation guidance to clarify certain optional expedients in Topic 848. The ASUs can be adopted after their respective issuance dates through December 31, 2022. The guidance in these ASUs, which we can apply immediately, is optional and may be elected over time as reference rate reform activities occur. In December 2022, the FASB issued ASU 2022-06, Reference Rate Reform (Topic 848): Deferral of the Sunset Date of Topic 848 , which defers the sunset date of Topic 848 to December 31, 2024, after which entities will no longer be permitted to apply the relief in Topic 848. In November 2022, we entered into bilateral agreements with our swap counterparties to transition all of our remaining LIBOR-indexed interest rate swap agreements to SOFR. Additionally, in December 2022, through an amendment to the term loan agreement with our primary lender, we converted our outstanding LIBOR based variable term loans to SOFR denominated variable rates in the aggregate principal amount of $ 403.5 million. As of December 31, 2022, all of our interest rate swap agreements and variable rate term loans were indexed to SOFR. The adoption of ASU 2020-04 and the related amendments did not have a material impact on our consolidated financial statements. See Note 9: Debt and Note 10: Derivative Instruments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vings Plans, Pension Plans and Other Postretirement Employee Benefits (Actual Plan Asset Allocations of the Pension Benefit Plans' Assets) (Details) - Pension Plans [Member]</t>
        </is>
      </c>
      <c r="B1" s="2" t="inlineStr">
        <is>
          <t>Dec. 31, 2022</t>
        </is>
      </c>
      <c r="C1" s="2" t="inlineStr">
        <is>
          <t>Dec. 31, 2021</t>
        </is>
      </c>
    </row>
    <row r="2">
      <c r="A2" s="4" t="inlineStr">
        <is>
          <t>Defined Benefit Plan, Actual Plan Asset Allocations</t>
        </is>
      </c>
      <c r="B2" s="11" t="n">
        <v>1</v>
      </c>
      <c r="C2" s="11" t="n">
        <v>1</v>
      </c>
    </row>
    <row r="3">
      <c r="A3" s="4" t="inlineStr">
        <is>
          <t>Global Equities [Member]</t>
        </is>
      </c>
      <c r="B3" s="4" t="inlineStr">
        <is>
          <t xml:space="preserve"> </t>
        </is>
      </c>
      <c r="C3" s="4" t="inlineStr">
        <is>
          <t xml:space="preserve"> </t>
        </is>
      </c>
    </row>
    <row r="4">
      <c r="A4" s="4" t="inlineStr">
        <is>
          <t>Defined Benefit Plan, Actual Plan Asset Allocations</t>
        </is>
      </c>
      <c r="B4" s="11" t="n">
        <v>0.2</v>
      </c>
      <c r="C4" s="11" t="n">
        <v>0.2</v>
      </c>
    </row>
    <row r="5">
      <c r="A5" s="4" t="inlineStr">
        <is>
          <t>Fixed Income Securities [Member]</t>
        </is>
      </c>
      <c r="B5" s="4" t="inlineStr">
        <is>
          <t xml:space="preserve"> </t>
        </is>
      </c>
      <c r="C5" s="4" t="inlineStr">
        <is>
          <t xml:space="preserve"> </t>
        </is>
      </c>
    </row>
    <row r="6">
      <c r="A6" s="4" t="inlineStr">
        <is>
          <t>Defined Benefit Plan, Actual Plan Asset Allocations</t>
        </is>
      </c>
      <c r="B6" s="11" t="n">
        <v>0.73</v>
      </c>
      <c r="C6" s="11" t="n">
        <v>0.73</v>
      </c>
    </row>
    <row r="7">
      <c r="A7" s="4" t="inlineStr">
        <is>
          <t>Other (Includes Cash and Cash Equivalents and Alternatives) [Member]</t>
        </is>
      </c>
      <c r="B7" s="4" t="inlineStr">
        <is>
          <t xml:space="preserve"> </t>
        </is>
      </c>
      <c r="C7" s="4" t="inlineStr">
        <is>
          <t xml:space="preserve"> </t>
        </is>
      </c>
    </row>
    <row r="8">
      <c r="A8" s="4" t="inlineStr">
        <is>
          <t>Defined Benefit Plan, Actual Plan Asset Allocations</t>
        </is>
      </c>
      <c r="B8" s="11" t="n">
        <v>0.07000000000000001</v>
      </c>
      <c r="C8" s="11" t="n">
        <v>0.070000000000000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vings Plans, Pension Plans and Other Postretirement Employee Benefits (Assets within Defined Benefit Pension Plans Invested) (Details) - Pension Plans [Member] - USD ($) $ in Thousands</t>
        </is>
      </c>
      <c r="B1" s="2" t="inlineStr">
        <is>
          <t>Dec. 31, 2022</t>
        </is>
      </c>
      <c r="C1" s="2" t="inlineStr">
        <is>
          <t>Dec. 31, 2021</t>
        </is>
      </c>
      <c r="D1" s="2" t="inlineStr">
        <is>
          <t>Dec. 31, 2020</t>
        </is>
      </c>
    </row>
    <row r="2">
      <c r="A2" s="4" t="inlineStr">
        <is>
          <t>Fair Value of Plan Assets</t>
        </is>
      </c>
      <c r="B2" s="7" t="n">
        <v>172246</v>
      </c>
      <c r="C2" s="7" t="n">
        <v>329796</v>
      </c>
      <c r="D2" s="7" t="n">
        <v>325790</v>
      </c>
    </row>
    <row r="3">
      <c r="A3" s="4" t="inlineStr">
        <is>
          <t>Cash and Cash Equivalents [Member]</t>
        </is>
      </c>
      <c r="B3" s="4" t="inlineStr">
        <is>
          <t xml:space="preserve"> </t>
        </is>
      </c>
      <c r="C3" s="4" t="inlineStr">
        <is>
          <t xml:space="preserve"> </t>
        </is>
      </c>
      <c r="D3" s="4" t="inlineStr">
        <is>
          <t xml:space="preserve"> </t>
        </is>
      </c>
    </row>
    <row r="4">
      <c r="A4" s="4" t="inlineStr">
        <is>
          <t>Fair Value of Plan Assets</t>
        </is>
      </c>
      <c r="B4" s="5" t="n">
        <v>3690</v>
      </c>
      <c r="C4" s="5" t="n">
        <v>4269</v>
      </c>
      <c r="D4" s="4" t="inlineStr">
        <is>
          <t xml:space="preserve"> </t>
        </is>
      </c>
    </row>
    <row r="5">
      <c r="A5" s="4" t="inlineStr">
        <is>
          <t>Global Equities [Member]</t>
        </is>
      </c>
      <c r="B5" s="4" t="inlineStr">
        <is>
          <t xml:space="preserve"> </t>
        </is>
      </c>
      <c r="C5" s="4" t="inlineStr">
        <is>
          <t xml:space="preserve"> </t>
        </is>
      </c>
      <c r="D5" s="4" t="inlineStr">
        <is>
          <t xml:space="preserve"> </t>
        </is>
      </c>
    </row>
    <row r="6">
      <c r="A6" s="4" t="inlineStr">
        <is>
          <t>Fair Value of Plan Assets</t>
        </is>
      </c>
      <c r="B6" s="5" t="n">
        <v>33974</v>
      </c>
      <c r="C6" s="5" t="n">
        <v>66517</v>
      </c>
      <c r="D6" s="4" t="inlineStr">
        <is>
          <t xml:space="preserve"> </t>
        </is>
      </c>
    </row>
    <row r="7">
      <c r="A7" s="4" t="inlineStr">
        <is>
          <t>Fixed Income Securities [Member]</t>
        </is>
      </c>
      <c r="B7" s="4" t="inlineStr">
        <is>
          <t xml:space="preserve"> </t>
        </is>
      </c>
      <c r="C7" s="4" t="inlineStr">
        <is>
          <t xml:space="preserve"> </t>
        </is>
      </c>
      <c r="D7" s="4" t="inlineStr">
        <is>
          <t xml:space="preserve"> </t>
        </is>
      </c>
    </row>
    <row r="8">
      <c r="A8" s="4" t="inlineStr">
        <is>
          <t>Fair Value of Plan Assets</t>
        </is>
      </c>
      <c r="B8" s="5" t="n">
        <v>126358</v>
      </c>
      <c r="C8" s="5" t="n">
        <v>241911</v>
      </c>
      <c r="D8" s="4" t="inlineStr">
        <is>
          <t xml:space="preserve"> </t>
        </is>
      </c>
    </row>
    <row r="9">
      <c r="A9" s="4" t="inlineStr">
        <is>
          <t>Alternative Securities [Member]</t>
        </is>
      </c>
      <c r="B9" s="4" t="inlineStr">
        <is>
          <t xml:space="preserve"> </t>
        </is>
      </c>
      <c r="C9" s="4" t="inlineStr">
        <is>
          <t xml:space="preserve"> </t>
        </is>
      </c>
      <c r="D9" s="4" t="inlineStr">
        <is>
          <t xml:space="preserve"> </t>
        </is>
      </c>
    </row>
    <row r="10">
      <c r="A10" s="4" t="inlineStr">
        <is>
          <t>Fair Value of Plan Assets</t>
        </is>
      </c>
      <c r="B10" s="5" t="n">
        <v>8224</v>
      </c>
      <c r="C10" s="5" t="n">
        <v>17099</v>
      </c>
      <c r="D10" s="4" t="inlineStr">
        <is>
          <t xml:space="preserve"> </t>
        </is>
      </c>
    </row>
    <row r="11">
      <c r="A11" s="4" t="inlineStr">
        <is>
          <t>Level 1</t>
        </is>
      </c>
      <c r="B11" s="4" t="inlineStr">
        <is>
          <t xml:space="preserve"> </t>
        </is>
      </c>
      <c r="C11" s="4" t="inlineStr">
        <is>
          <t xml:space="preserve"> </t>
        </is>
      </c>
      <c r="D11" s="4" t="inlineStr">
        <is>
          <t xml:space="preserve"> </t>
        </is>
      </c>
    </row>
    <row r="12">
      <c r="A12" s="4" t="inlineStr">
        <is>
          <t>Fair Value of Plan Assets</t>
        </is>
      </c>
      <c r="B12" s="5" t="n">
        <v>153445</v>
      </c>
      <c r="C12" s="5" t="n">
        <v>270391</v>
      </c>
      <c r="D12" s="4" t="inlineStr">
        <is>
          <t xml:space="preserve"> </t>
        </is>
      </c>
    </row>
    <row r="13">
      <c r="A13" s="4" t="inlineStr">
        <is>
          <t>Level 1 | Cash and Cash Equivalents [Member]</t>
        </is>
      </c>
      <c r="B13" s="4" t="inlineStr">
        <is>
          <t xml:space="preserve"> </t>
        </is>
      </c>
      <c r="C13" s="4" t="inlineStr">
        <is>
          <t xml:space="preserve"> </t>
        </is>
      </c>
      <c r="D13" s="4" t="inlineStr">
        <is>
          <t xml:space="preserve"> </t>
        </is>
      </c>
    </row>
    <row r="14">
      <c r="A14" s="4" t="inlineStr">
        <is>
          <t>Fair Value of Plan Assets</t>
        </is>
      </c>
      <c r="B14" s="5" t="n">
        <v>3690</v>
      </c>
      <c r="C14" s="5" t="n">
        <v>4269</v>
      </c>
      <c r="D14" s="4" t="inlineStr">
        <is>
          <t xml:space="preserve"> </t>
        </is>
      </c>
    </row>
    <row r="15">
      <c r="A15" s="4" t="inlineStr">
        <is>
          <t>Level 1 | Global Equities [Member]</t>
        </is>
      </c>
      <c r="B15" s="4" t="inlineStr">
        <is>
          <t xml:space="preserve"> </t>
        </is>
      </c>
      <c r="C15" s="4" t="inlineStr">
        <is>
          <t xml:space="preserve"> </t>
        </is>
      </c>
      <c r="D15" s="4" t="inlineStr">
        <is>
          <t xml:space="preserve"> </t>
        </is>
      </c>
    </row>
    <row r="16">
      <c r="A16" s="4" t="inlineStr">
        <is>
          <t>Fair Value of Plan Assets</t>
        </is>
      </c>
      <c r="B16" s="5" t="n">
        <v>33974</v>
      </c>
      <c r="C16" s="5" t="n">
        <v>66517</v>
      </c>
      <c r="D16" s="4" t="inlineStr">
        <is>
          <t xml:space="preserve"> </t>
        </is>
      </c>
    </row>
    <row r="17">
      <c r="A17" s="4" t="inlineStr">
        <is>
          <t>Level 1 | Fixed Income Securities [Member]</t>
        </is>
      </c>
      <c r="B17" s="4" t="inlineStr">
        <is>
          <t xml:space="preserve"> </t>
        </is>
      </c>
      <c r="C17" s="4" t="inlineStr">
        <is>
          <t xml:space="preserve"> </t>
        </is>
      </c>
      <c r="D17" s="4" t="inlineStr">
        <is>
          <t xml:space="preserve"> </t>
        </is>
      </c>
    </row>
    <row r="18">
      <c r="A18" s="4" t="inlineStr">
        <is>
          <t>Fair Value of Plan Assets</t>
        </is>
      </c>
      <c r="B18" s="5" t="n">
        <v>107557</v>
      </c>
      <c r="C18" s="5" t="n">
        <v>182506</v>
      </c>
      <c r="D18" s="4" t="inlineStr">
        <is>
          <t xml:space="preserve"> </t>
        </is>
      </c>
    </row>
    <row r="19">
      <c r="A19" s="4" t="inlineStr">
        <is>
          <t>Level 1 | Alternative Securities [Member]</t>
        </is>
      </c>
      <c r="B19" s="4" t="inlineStr">
        <is>
          <t xml:space="preserve"> </t>
        </is>
      </c>
      <c r="C19" s="4" t="inlineStr">
        <is>
          <t xml:space="preserve"> </t>
        </is>
      </c>
      <c r="D19" s="4" t="inlineStr">
        <is>
          <t xml:space="preserve"> </t>
        </is>
      </c>
    </row>
    <row r="20">
      <c r="A20" s="4" t="inlineStr">
        <is>
          <t>Fair Value of Plan Assets</t>
        </is>
      </c>
      <c r="B20" s="5" t="n">
        <v>8224</v>
      </c>
      <c r="C20" s="5" t="n">
        <v>17099</v>
      </c>
      <c r="D20" s="4" t="inlineStr">
        <is>
          <t xml:space="preserve"> </t>
        </is>
      </c>
    </row>
    <row r="21">
      <c r="A21" s="4" t="inlineStr">
        <is>
          <t>Level 2 [Member]</t>
        </is>
      </c>
      <c r="B21" s="4" t="inlineStr">
        <is>
          <t xml:space="preserve"> </t>
        </is>
      </c>
      <c r="C21" s="4" t="inlineStr">
        <is>
          <t xml:space="preserve"> </t>
        </is>
      </c>
      <c r="D21" s="4" t="inlineStr">
        <is>
          <t xml:space="preserve"> </t>
        </is>
      </c>
    </row>
    <row r="22">
      <c r="A22" s="4" t="inlineStr">
        <is>
          <t>Fair Value of Plan Assets</t>
        </is>
      </c>
      <c r="B22" s="5" t="n">
        <v>18801</v>
      </c>
      <c r="C22" s="5" t="n">
        <v>59405</v>
      </c>
      <c r="D22" s="4" t="inlineStr">
        <is>
          <t xml:space="preserve"> </t>
        </is>
      </c>
    </row>
    <row r="23">
      <c r="A23" s="4" t="inlineStr">
        <is>
          <t>Level 2 [Member] | Cash and Cash Equivalents [Member]</t>
        </is>
      </c>
      <c r="B23" s="4" t="inlineStr">
        <is>
          <t xml:space="preserve"> </t>
        </is>
      </c>
      <c r="C23" s="4" t="inlineStr">
        <is>
          <t xml:space="preserve"> </t>
        </is>
      </c>
      <c r="D23" s="4" t="inlineStr">
        <is>
          <t xml:space="preserve"> </t>
        </is>
      </c>
    </row>
    <row r="24">
      <c r="A24" s="4" t="inlineStr">
        <is>
          <t>Fair Value of Plan Assets</t>
        </is>
      </c>
      <c r="B24" s="5" t="n">
        <v>0</v>
      </c>
      <c r="C24" s="5" t="n">
        <v>0</v>
      </c>
      <c r="D24" s="4" t="inlineStr">
        <is>
          <t xml:space="preserve"> </t>
        </is>
      </c>
    </row>
    <row r="25">
      <c r="A25" s="4" t="inlineStr">
        <is>
          <t>Level 2 [Member] | Global Equities [Member]</t>
        </is>
      </c>
      <c r="B25" s="4" t="inlineStr">
        <is>
          <t xml:space="preserve"> </t>
        </is>
      </c>
      <c r="C25" s="4" t="inlineStr">
        <is>
          <t xml:space="preserve"> </t>
        </is>
      </c>
      <c r="D25" s="4" t="inlineStr">
        <is>
          <t xml:space="preserve"> </t>
        </is>
      </c>
    </row>
    <row r="26">
      <c r="A26" s="4" t="inlineStr">
        <is>
          <t>Fair Value of Plan Assets</t>
        </is>
      </c>
      <c r="B26" s="5" t="n">
        <v>0</v>
      </c>
      <c r="C26" s="5" t="n">
        <v>0</v>
      </c>
      <c r="D26" s="4" t="inlineStr">
        <is>
          <t xml:space="preserve"> </t>
        </is>
      </c>
    </row>
    <row r="27">
      <c r="A27" s="4" t="inlineStr">
        <is>
          <t>Level 2 [Member] | Fixed Income Securities [Member]</t>
        </is>
      </c>
      <c r="B27" s="4" t="inlineStr">
        <is>
          <t xml:space="preserve"> </t>
        </is>
      </c>
      <c r="C27" s="4" t="inlineStr">
        <is>
          <t xml:space="preserve"> </t>
        </is>
      </c>
      <c r="D27" s="4" t="inlineStr">
        <is>
          <t xml:space="preserve"> </t>
        </is>
      </c>
    </row>
    <row r="28">
      <c r="A28" s="4" t="inlineStr">
        <is>
          <t>Fair Value of Plan Assets</t>
        </is>
      </c>
      <c r="B28" s="5" t="n">
        <v>18801</v>
      </c>
      <c r="C28" s="5" t="n">
        <v>59405</v>
      </c>
      <c r="D28" s="4" t="inlineStr">
        <is>
          <t xml:space="preserve"> </t>
        </is>
      </c>
    </row>
    <row r="29">
      <c r="A29" s="4" t="inlineStr">
        <is>
          <t>Level 2 [Member] | Alternative Securities [Member]</t>
        </is>
      </c>
      <c r="B29" s="4" t="inlineStr">
        <is>
          <t xml:space="preserve"> </t>
        </is>
      </c>
      <c r="C29" s="4" t="inlineStr">
        <is>
          <t xml:space="preserve"> </t>
        </is>
      </c>
      <c r="D29" s="4" t="inlineStr">
        <is>
          <t xml:space="preserve"> </t>
        </is>
      </c>
    </row>
    <row r="30">
      <c r="A30" s="4" t="inlineStr">
        <is>
          <t>Fair Value of Plan Assets</t>
        </is>
      </c>
      <c r="B30" s="7" t="n">
        <v>0</v>
      </c>
      <c r="C30" s="7" t="n">
        <v>0</v>
      </c>
      <c r="D3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avings Plans, Pension Plans and Other Postretirement Employee Benefits (Pre-Tax Components Of Net Periodic Cost (Benefit)) (Details) - USD ($) $ in Thousands</t>
        </is>
      </c>
      <c r="B1" s="2" t="inlineStr">
        <is>
          <t>12 Months Ended</t>
        </is>
      </c>
    </row>
    <row r="2">
      <c r="B2" s="2" t="inlineStr">
        <is>
          <t>Dec. 31, 2022</t>
        </is>
      </c>
      <c r="C2" s="2" t="inlineStr">
        <is>
          <t>Dec. 31, 2021</t>
        </is>
      </c>
      <c r="D2" s="2" t="inlineStr">
        <is>
          <t>Dec. 31, 2020</t>
        </is>
      </c>
    </row>
    <row r="3">
      <c r="A3" s="4" t="inlineStr">
        <is>
          <t>Pension Plan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6805</v>
      </c>
      <c r="C5" s="7" t="n">
        <v>8182</v>
      </c>
      <c r="D5" s="7" t="n">
        <v>8932</v>
      </c>
    </row>
    <row r="6">
      <c r="A6" s="4" t="inlineStr">
        <is>
          <t>Interest cost</t>
        </is>
      </c>
      <c r="B6" s="5" t="n">
        <v>10646</v>
      </c>
      <c r="C6" s="5" t="n">
        <v>10533</v>
      </c>
      <c r="D6" s="5" t="n">
        <v>12263</v>
      </c>
    </row>
    <row r="7">
      <c r="A7" s="4" t="inlineStr">
        <is>
          <t>Expected return on plan assets</t>
        </is>
      </c>
      <c r="B7" s="7" t="n">
        <v>-9920</v>
      </c>
      <c r="C7" s="7" t="n">
        <v>-14100</v>
      </c>
      <c r="D7" s="7" t="n">
        <v>-15474</v>
      </c>
    </row>
    <row r="8">
      <c r="A8" s="4" t="inlineStr">
        <is>
          <t>Defined Benefit Plan, Net Periodic Benefit Cost (Credit) Excluding Service Cost, Statement of Income or Comprehensive Income [Extensible Enumeration]</t>
        </is>
      </c>
      <c r="B8" s="4" t="inlineStr">
        <is>
          <t>Other Comprehensive Income (Loss), Defined Benefit Plan, Gain (Loss) Arising During Period, after Tax</t>
        </is>
      </c>
      <c r="C8" s="4" t="inlineStr">
        <is>
          <t>Other Comprehensive Income (Loss), Defined Benefit Plan, Gain (Loss) Arising During Period, after Tax</t>
        </is>
      </c>
      <c r="D8" s="4" t="inlineStr">
        <is>
          <t>Other Comprehensive Income (Loss), Defined Benefit Plan, Gain (Loss) Arising During Period, after Tax</t>
        </is>
      </c>
    </row>
    <row r="9">
      <c r="A9" s="4" t="inlineStr">
        <is>
          <t>Amortization of prior service cost (credit)</t>
        </is>
      </c>
      <c r="B9" s="7" t="n">
        <v>73</v>
      </c>
      <c r="C9" s="7" t="n">
        <v>86</v>
      </c>
      <c r="D9" s="7" t="n">
        <v>111</v>
      </c>
    </row>
    <row r="10">
      <c r="A10" s="4" t="inlineStr">
        <is>
          <t>Amortization of actuarial loss</t>
        </is>
      </c>
      <c r="B10" s="5" t="n">
        <v>5400</v>
      </c>
      <c r="C10" s="5" t="n">
        <v>14455</v>
      </c>
      <c r="D10" s="5" t="n">
        <v>15426</v>
      </c>
    </row>
    <row r="11">
      <c r="A11" s="4" t="inlineStr">
        <is>
          <t>Net periodic cost before pension settlement charge</t>
        </is>
      </c>
      <c r="B11" s="5" t="n">
        <v>13004</v>
      </c>
      <c r="C11" s="5" t="n">
        <v>19156</v>
      </c>
      <c r="D11" s="5" t="n">
        <v>21258</v>
      </c>
    </row>
    <row r="12">
      <c r="A12" s="4" t="inlineStr">
        <is>
          <t>Pension settlement charge</t>
        </is>
      </c>
      <c r="B12" s="5" t="n">
        <v>14165</v>
      </c>
      <c r="C12" s="5" t="n">
        <v>0</v>
      </c>
      <c r="D12" s="5" t="n">
        <v>42988</v>
      </c>
    </row>
    <row r="13">
      <c r="A13" s="4" t="inlineStr">
        <is>
          <t>Other settlements</t>
        </is>
      </c>
      <c r="B13" s="5" t="n">
        <v>783</v>
      </c>
      <c r="C13" s="5" t="n">
        <v>0</v>
      </c>
      <c r="D13" s="5" t="n">
        <v>0</v>
      </c>
    </row>
    <row r="14">
      <c r="A14" s="4" t="inlineStr">
        <is>
          <t>Net periodic cost (benefit)</t>
        </is>
      </c>
      <c r="B14" s="5" t="n">
        <v>27952</v>
      </c>
      <c r="C14" s="5" t="n">
        <v>19156</v>
      </c>
      <c r="D14" s="5" t="n">
        <v>64246</v>
      </c>
    </row>
    <row r="15">
      <c r="A15" s="4" t="inlineStr">
        <is>
          <t>OPEB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t>
        </is>
      </c>
      <c r="B17" s="5" t="n">
        <v>316</v>
      </c>
      <c r="C17" s="5" t="n">
        <v>670</v>
      </c>
      <c r="D17" s="5" t="n">
        <v>508</v>
      </c>
    </row>
    <row r="18">
      <c r="A18" s="4" t="inlineStr">
        <is>
          <t>Interest cost</t>
        </is>
      </c>
      <c r="B18" s="5" t="n">
        <v>914</v>
      </c>
      <c r="C18" s="5" t="n">
        <v>1267</v>
      </c>
      <c r="D18" s="5" t="n">
        <v>1502</v>
      </c>
    </row>
    <row r="19">
      <c r="A19" s="4" t="inlineStr">
        <is>
          <t>Expected return on plan assets</t>
        </is>
      </c>
      <c r="B19" s="7" t="n">
        <v>0</v>
      </c>
      <c r="C19" s="7" t="n">
        <v>0</v>
      </c>
      <c r="D19" s="7" t="n">
        <v>0</v>
      </c>
    </row>
    <row r="20">
      <c r="A20" s="4" t="inlineStr">
        <is>
          <t>Defined Benefit Plan, Net Periodic Benefit Cost (Credit) Excluding Service Cost, Statement of Income or Comprehensive Income [Extensible Enumeration]</t>
        </is>
      </c>
      <c r="B20" s="4" t="inlineStr">
        <is>
          <t>Other Comprehensive Income (Loss), Defined Benefit Plan, Gain (Loss) Arising During Period, after Tax</t>
        </is>
      </c>
      <c r="C20" s="4" t="inlineStr">
        <is>
          <t>Other Comprehensive Income (Loss), Defined Benefit Plan, Gain (Loss) Arising During Period, after Tax</t>
        </is>
      </c>
      <c r="D20" s="4" t="inlineStr">
        <is>
          <t>Other Comprehensive Income (Loss), Defined Benefit Plan, Gain (Loss) Arising During Period, after Tax</t>
        </is>
      </c>
    </row>
    <row r="21">
      <c r="A21" s="4" t="inlineStr">
        <is>
          <t>Amortization of prior service cost (credit)</t>
        </is>
      </c>
      <c r="B21" s="7" t="n">
        <v>-381</v>
      </c>
      <c r="C21" s="7" t="n">
        <v>-1192</v>
      </c>
      <c r="D21" s="7" t="n">
        <v>-1274</v>
      </c>
    </row>
    <row r="22">
      <c r="A22" s="4" t="inlineStr">
        <is>
          <t>Amortization of actuarial loss</t>
        </is>
      </c>
      <c r="B22" s="5" t="n">
        <v>623</v>
      </c>
      <c r="C22" s="5" t="n">
        <v>2178</v>
      </c>
      <c r="D22" s="5" t="n">
        <v>1672</v>
      </c>
    </row>
    <row r="23">
      <c r="A23" s="4" t="inlineStr">
        <is>
          <t>Net periodic cost before pension settlement charge</t>
        </is>
      </c>
      <c r="B23" s="5" t="n">
        <v>1472</v>
      </c>
      <c r="C23" s="5" t="n">
        <v>2923</v>
      </c>
      <c r="D23" s="5" t="n">
        <v>2408</v>
      </c>
    </row>
    <row r="24">
      <c r="A24" s="4" t="inlineStr">
        <is>
          <t>Pension settlement charge</t>
        </is>
      </c>
      <c r="B24" s="5" t="n">
        <v>0</v>
      </c>
      <c r="C24" s="5" t="n">
        <v>0</v>
      </c>
      <c r="D24" s="5" t="n">
        <v>0</v>
      </c>
    </row>
    <row r="25">
      <c r="A25" s="4" t="inlineStr">
        <is>
          <t>Other settlements</t>
        </is>
      </c>
      <c r="B25" s="5" t="n">
        <v>0</v>
      </c>
      <c r="C25" s="5" t="n">
        <v>0</v>
      </c>
      <c r="D25" s="5" t="n">
        <v>0</v>
      </c>
    </row>
    <row r="26">
      <c r="A26" s="4" t="inlineStr">
        <is>
          <t>Net periodic cost (benefit)</t>
        </is>
      </c>
      <c r="B26" s="7" t="n">
        <v>1472</v>
      </c>
      <c r="C26" s="7" t="n">
        <v>2923</v>
      </c>
      <c r="D26" s="7" t="n">
        <v>240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vings Plans, Pension Plans and Other Postretirement Employee Benefits (Amounts Recorded in AOCI on Consolidated Balance Sheets, Not Recognized as Components of Net Periodic Benefit Costs) (Details) - USD ($) $ in Thousands</t>
        </is>
      </c>
      <c r="B1" s="2" t="inlineStr">
        <is>
          <t>Dec. 31, 2022</t>
        </is>
      </c>
      <c r="C1" s="2" t="inlineStr">
        <is>
          <t>Dec. 31, 2021</t>
        </is>
      </c>
    </row>
    <row r="2">
      <c r="A2" s="4" t="inlineStr">
        <is>
          <t>Pension Plans [Member]</t>
        </is>
      </c>
      <c r="B2" s="4" t="inlineStr">
        <is>
          <t xml:space="preserve"> </t>
        </is>
      </c>
      <c r="C2" s="4" t="inlineStr">
        <is>
          <t xml:space="preserve"> </t>
        </is>
      </c>
    </row>
    <row r="3">
      <c r="A3" s="4" t="inlineStr">
        <is>
          <t>Net (loss) income</t>
        </is>
      </c>
      <c r="B3" s="7" t="n">
        <v>-33043</v>
      </c>
      <c r="C3" s="7" t="n">
        <v>-49476</v>
      </c>
    </row>
    <row r="4">
      <c r="A4" s="4" t="inlineStr">
        <is>
          <t>Prior service (cost) credit</t>
        </is>
      </c>
      <c r="B4" s="5" t="n">
        <v>-49</v>
      </c>
      <c r="C4" s="5" t="n">
        <v>-103</v>
      </c>
    </row>
    <row r="5">
      <c r="A5" s="4" t="inlineStr">
        <is>
          <t>Total amount unrecognized</t>
        </is>
      </c>
      <c r="B5" s="5" t="n">
        <v>-33092</v>
      </c>
      <c r="C5" s="5" t="n">
        <v>-49579</v>
      </c>
    </row>
    <row r="6">
      <c r="A6" s="4" t="inlineStr">
        <is>
          <t>OPEB [Member]</t>
        </is>
      </c>
      <c r="B6" s="4" t="inlineStr">
        <is>
          <t xml:space="preserve"> </t>
        </is>
      </c>
      <c r="C6" s="4" t="inlineStr">
        <is>
          <t xml:space="preserve"> </t>
        </is>
      </c>
    </row>
    <row r="7">
      <c r="A7" s="4" t="inlineStr">
        <is>
          <t>Net (loss) income</t>
        </is>
      </c>
      <c r="B7" s="5" t="n">
        <v>4598</v>
      </c>
      <c r="C7" s="5" t="n">
        <v>-2075</v>
      </c>
    </row>
    <row r="8">
      <c r="A8" s="4" t="inlineStr">
        <is>
          <t>Prior service (cost) credit</t>
        </is>
      </c>
      <c r="B8" s="5" t="n">
        <v>0</v>
      </c>
      <c r="C8" s="5" t="n">
        <v>285</v>
      </c>
    </row>
    <row r="9">
      <c r="A9" s="4" t="inlineStr">
        <is>
          <t>Total amount unrecognized</t>
        </is>
      </c>
      <c r="B9" s="7" t="n">
        <v>4598</v>
      </c>
      <c r="C9" s="7" t="n">
        <v>-179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avings Plans, Pension Plans and Other Postretirement Employee Benefits (Schedule of Estimated Future Benefit Payments) (Details) $ in Thousands</t>
        </is>
      </c>
      <c r="B1" s="2" t="inlineStr">
        <is>
          <t>Dec. 31, 2022 USD ($)</t>
        </is>
      </c>
    </row>
    <row r="2">
      <c r="A2" s="4" t="inlineStr">
        <is>
          <t>Pension Plans [Member]</t>
        </is>
      </c>
      <c r="B2" s="4" t="inlineStr">
        <is>
          <t xml:space="preserve"> </t>
        </is>
      </c>
    </row>
    <row r="3">
      <c r="A3" s="4" t="inlineStr">
        <is>
          <t>2023</t>
        </is>
      </c>
      <c r="B3" s="7" t="n">
        <v>16141</v>
      </c>
    </row>
    <row r="4">
      <c r="A4" s="4" t="inlineStr">
        <is>
          <t>2024</t>
        </is>
      </c>
      <c r="B4" s="5" t="n">
        <v>16514</v>
      </c>
    </row>
    <row r="5">
      <c r="A5" s="4" t="inlineStr">
        <is>
          <t>2025</t>
        </is>
      </c>
      <c r="B5" s="5" t="n">
        <v>16680</v>
      </c>
    </row>
    <row r="6">
      <c r="A6" s="4" t="inlineStr">
        <is>
          <t>2026</t>
        </is>
      </c>
      <c r="B6" s="5" t="n">
        <v>16835</v>
      </c>
    </row>
    <row r="7">
      <c r="A7" s="4" t="inlineStr">
        <is>
          <t>2027</t>
        </is>
      </c>
      <c r="B7" s="5" t="n">
        <v>17040</v>
      </c>
    </row>
    <row r="8">
      <c r="A8" s="4" t="inlineStr">
        <is>
          <t>2028-2032</t>
        </is>
      </c>
      <c r="B8" s="5" t="n">
        <v>85999</v>
      </c>
    </row>
    <row r="9">
      <c r="A9" s="4" t="inlineStr">
        <is>
          <t>OPEB [Member]</t>
        </is>
      </c>
      <c r="B9" s="4" t="inlineStr">
        <is>
          <t xml:space="preserve"> </t>
        </is>
      </c>
    </row>
    <row r="10">
      <c r="A10" s="4" t="inlineStr">
        <is>
          <t>2023</t>
        </is>
      </c>
      <c r="B10" s="5" t="n">
        <v>2409</v>
      </c>
    </row>
    <row r="11">
      <c r="A11" s="4" t="inlineStr">
        <is>
          <t>2024</t>
        </is>
      </c>
      <c r="B11" s="5" t="n">
        <v>2171</v>
      </c>
    </row>
    <row r="12">
      <c r="A12" s="4" t="inlineStr">
        <is>
          <t>2025</t>
        </is>
      </c>
      <c r="B12" s="5" t="n">
        <v>1984</v>
      </c>
    </row>
    <row r="13">
      <c r="A13" s="4" t="inlineStr">
        <is>
          <t>2026</t>
        </is>
      </c>
      <c r="B13" s="5" t="n">
        <v>1898</v>
      </c>
    </row>
    <row r="14">
      <c r="A14" s="4" t="inlineStr">
        <is>
          <t>2027</t>
        </is>
      </c>
      <c r="B14" s="5" t="n">
        <v>1783</v>
      </c>
    </row>
    <row r="15">
      <c r="A15" s="4" t="inlineStr">
        <is>
          <t>2028-2032</t>
        </is>
      </c>
      <c r="B15" s="7" t="n">
        <v>801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vings Plans, Pension Plans and Other Postretirement Employee Benefits (Weighted Average Assumptions Used to Determine the Benefit Obligation for our Pension and OPEB Plans) (Details)</t>
        </is>
      </c>
      <c r="B1" s="2" t="inlineStr">
        <is>
          <t>Dec. 31, 2022</t>
        </is>
      </c>
      <c r="C1" s="2" t="inlineStr">
        <is>
          <t>Dec. 31, 2021</t>
        </is>
      </c>
    </row>
    <row r="2">
      <c r="A2" s="4" t="inlineStr">
        <is>
          <t>Pension Plans [Member]</t>
        </is>
      </c>
      <c r="B2" s="4" t="inlineStr">
        <is>
          <t xml:space="preserve"> </t>
        </is>
      </c>
      <c r="C2" s="4" t="inlineStr">
        <is>
          <t xml:space="preserve"> </t>
        </is>
      </c>
    </row>
    <row r="3">
      <c r="A3" s="4" t="inlineStr">
        <is>
          <t>Discount rate</t>
        </is>
      </c>
      <c r="B3" s="12" t="n">
        <v>0.056</v>
      </c>
      <c r="C3" s="11" t="n">
        <v>0.03</v>
      </c>
    </row>
    <row r="4">
      <c r="A4" s="4" t="inlineStr">
        <is>
          <t>Pension Plans [Member] | Minimum [Member]</t>
        </is>
      </c>
      <c r="B4" s="4" t="inlineStr">
        <is>
          <t xml:space="preserve"> </t>
        </is>
      </c>
      <c r="C4" s="4" t="inlineStr">
        <is>
          <t xml:space="preserve"> </t>
        </is>
      </c>
    </row>
    <row r="5">
      <c r="A5" s="4" t="inlineStr">
        <is>
          <t>Rate of compensation increase</t>
        </is>
      </c>
      <c r="B5" s="11" t="n">
        <v>0.03</v>
      </c>
      <c r="C5" s="11" t="n">
        <v>0.03</v>
      </c>
    </row>
    <row r="6">
      <c r="A6" s="4" t="inlineStr">
        <is>
          <t>Pension Plans [Member] | Maximum [Member]</t>
        </is>
      </c>
      <c r="B6" s="4" t="inlineStr">
        <is>
          <t xml:space="preserve"> </t>
        </is>
      </c>
      <c r="C6" s="4" t="inlineStr">
        <is>
          <t xml:space="preserve"> </t>
        </is>
      </c>
    </row>
    <row r="7">
      <c r="A7" s="4" t="inlineStr">
        <is>
          <t>Rate of compensation increase</t>
        </is>
      </c>
      <c r="B7" s="11" t="n">
        <v>0.05</v>
      </c>
      <c r="C7" s="11" t="n">
        <v>0.04</v>
      </c>
    </row>
    <row r="8">
      <c r="A8" s="4" t="inlineStr">
        <is>
          <t>OPEB [Member]</t>
        </is>
      </c>
      <c r="B8" s="4" t="inlineStr">
        <is>
          <t xml:space="preserve"> </t>
        </is>
      </c>
      <c r="C8" s="4" t="inlineStr">
        <is>
          <t xml:space="preserve"> </t>
        </is>
      </c>
    </row>
    <row r="9">
      <c r="A9" s="4" t="inlineStr">
        <is>
          <t>Discount rate</t>
        </is>
      </c>
      <c r="B9" s="12" t="n">
        <v>0.0555</v>
      </c>
      <c r="C9" s="12" t="n">
        <v>0.0295</v>
      </c>
    </row>
    <row r="10">
      <c r="A10" s="4" t="inlineStr">
        <is>
          <t>OPEB [Member] | Minimum [Member]</t>
        </is>
      </c>
      <c r="B10" s="4" t="inlineStr">
        <is>
          <t xml:space="preserve"> </t>
        </is>
      </c>
      <c r="C10" s="4" t="inlineStr">
        <is>
          <t xml:space="preserve"> </t>
        </is>
      </c>
    </row>
    <row r="11">
      <c r="A11" s="4" t="inlineStr">
        <is>
          <t>Rate of compensation increase</t>
        </is>
      </c>
      <c r="B11" s="11" t="n">
        <v>0</v>
      </c>
      <c r="C11" s="11" t="n">
        <v>0</v>
      </c>
    </row>
    <row r="12">
      <c r="A12" s="4" t="inlineStr">
        <is>
          <t>OPEB [Member] | Maximum [Member]</t>
        </is>
      </c>
      <c r="B12" s="4" t="inlineStr">
        <is>
          <t xml:space="preserve"> </t>
        </is>
      </c>
      <c r="C12" s="4" t="inlineStr">
        <is>
          <t xml:space="preserve"> </t>
        </is>
      </c>
    </row>
    <row r="13">
      <c r="A13" s="4" t="inlineStr">
        <is>
          <t>Rate of compensation increase</t>
        </is>
      </c>
      <c r="B13" s="11" t="n">
        <v>0</v>
      </c>
      <c r="C13" s="11"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lans, Pension Plans and Other Postretirement Employee Benefits (Weighted Average Assumptions Used for All Pension and OPEB Plans to Determine the Net Periodic Benefit Cost (Details)</t>
        </is>
      </c>
      <c r="B1" s="2" t="inlineStr">
        <is>
          <t>12 Months Ended</t>
        </is>
      </c>
    </row>
    <row r="2">
      <c r="B2" s="2" t="inlineStr">
        <is>
          <t>Dec. 31, 2022</t>
        </is>
      </c>
      <c r="C2" s="2" t="inlineStr">
        <is>
          <t>Dec. 31, 2021</t>
        </is>
      </c>
      <c r="D2" s="2" t="inlineStr">
        <is>
          <t>Dec. 31, 2020</t>
        </is>
      </c>
    </row>
    <row r="3">
      <c r="A3" s="4" t="inlineStr">
        <is>
          <t>Pension Plans [Member]</t>
        </is>
      </c>
      <c r="B3" s="4" t="inlineStr">
        <is>
          <t xml:space="preserve"> </t>
        </is>
      </c>
      <c r="C3" s="4" t="inlineStr">
        <is>
          <t xml:space="preserve"> </t>
        </is>
      </c>
      <c r="D3" s="4" t="inlineStr">
        <is>
          <t xml:space="preserve"> </t>
        </is>
      </c>
    </row>
    <row r="4">
      <c r="A4" s="4" t="inlineStr">
        <is>
          <t>Discount rate</t>
        </is>
      </c>
      <c r="B4" s="11" t="n">
        <v>0.03</v>
      </c>
      <c r="C4" s="12" t="n">
        <v>0.0265</v>
      </c>
      <c r="D4" s="12" t="n">
        <v>0.034</v>
      </c>
    </row>
    <row r="5">
      <c r="A5" s="4" t="inlineStr">
        <is>
          <t>Expected return on plan assets</t>
        </is>
      </c>
      <c r="B5" s="12" t="n">
        <v>0.045</v>
      </c>
      <c r="C5" s="12" t="n">
        <v>0.0525</v>
      </c>
      <c r="D5" s="12" t="n">
        <v>0.0575</v>
      </c>
    </row>
    <row r="6">
      <c r="A6" s="4" t="inlineStr">
        <is>
          <t>Pension Plans [Member] | Minimum [Member]</t>
        </is>
      </c>
      <c r="B6" s="4" t="inlineStr">
        <is>
          <t xml:space="preserve"> </t>
        </is>
      </c>
      <c r="C6" s="4" t="inlineStr">
        <is>
          <t xml:space="preserve"> </t>
        </is>
      </c>
      <c r="D6" s="4" t="inlineStr">
        <is>
          <t xml:space="preserve"> </t>
        </is>
      </c>
    </row>
    <row r="7">
      <c r="A7" s="4" t="inlineStr">
        <is>
          <t>Rate of compensation increase</t>
        </is>
      </c>
      <c r="B7" s="11" t="n">
        <v>0.03</v>
      </c>
      <c r="C7" s="11" t="n">
        <v>0.03</v>
      </c>
      <c r="D7" s="11" t="n">
        <v>0.03</v>
      </c>
    </row>
    <row r="8">
      <c r="A8" s="4" t="inlineStr">
        <is>
          <t>Pension Plans [Member] | Maximum [Member]</t>
        </is>
      </c>
      <c r="B8" s="4" t="inlineStr">
        <is>
          <t xml:space="preserve"> </t>
        </is>
      </c>
      <c r="C8" s="4" t="inlineStr">
        <is>
          <t xml:space="preserve"> </t>
        </is>
      </c>
      <c r="D8" s="4" t="inlineStr">
        <is>
          <t xml:space="preserve"> </t>
        </is>
      </c>
    </row>
    <row r="9">
      <c r="A9" s="4" t="inlineStr">
        <is>
          <t>Rate of compensation increase</t>
        </is>
      </c>
      <c r="B9" s="11" t="n">
        <v>0.05</v>
      </c>
      <c r="C9" s="11" t="n">
        <v>0.04</v>
      </c>
      <c r="D9" s="11" t="n">
        <v>0.04</v>
      </c>
    </row>
    <row r="10">
      <c r="A10" s="4" t="inlineStr">
        <is>
          <t>OPEB [Member]</t>
        </is>
      </c>
      <c r="B10" s="4" t="inlineStr">
        <is>
          <t xml:space="preserve"> </t>
        </is>
      </c>
      <c r="C10" s="4" t="inlineStr">
        <is>
          <t xml:space="preserve"> </t>
        </is>
      </c>
      <c r="D10" s="4" t="inlineStr">
        <is>
          <t xml:space="preserve"> </t>
        </is>
      </c>
    </row>
    <row r="11">
      <c r="A11" s="4" t="inlineStr">
        <is>
          <t>Discount rate</t>
        </is>
      </c>
      <c r="B11" s="12" t="n">
        <v>0.0295</v>
      </c>
      <c r="C11" s="12" t="n">
        <v>0.026</v>
      </c>
      <c r="D11" s="12" t="n">
        <v>0.034</v>
      </c>
    </row>
    <row r="12">
      <c r="A12" s="4" t="inlineStr">
        <is>
          <t>Expected return on plan assets</t>
        </is>
      </c>
      <c r="B12" s="11" t="n">
        <v>0</v>
      </c>
      <c r="C12" s="11" t="n">
        <v>0</v>
      </c>
      <c r="D12" s="11" t="n">
        <v>0</v>
      </c>
    </row>
    <row r="13">
      <c r="A13" s="4" t="inlineStr">
        <is>
          <t>OPEB [Member] | Minimum [Member]</t>
        </is>
      </c>
      <c r="B13" s="4" t="inlineStr">
        <is>
          <t xml:space="preserve"> </t>
        </is>
      </c>
      <c r="C13" s="4" t="inlineStr">
        <is>
          <t xml:space="preserve"> </t>
        </is>
      </c>
      <c r="D13" s="4" t="inlineStr">
        <is>
          <t xml:space="preserve"> </t>
        </is>
      </c>
    </row>
    <row r="14">
      <c r="A14" s="4" t="inlineStr">
        <is>
          <t>Rate of compensation increase</t>
        </is>
      </c>
      <c r="B14" s="11" t="n">
        <v>0</v>
      </c>
      <c r="C14" s="11" t="n">
        <v>0</v>
      </c>
      <c r="D14" s="11" t="n">
        <v>0</v>
      </c>
    </row>
    <row r="15">
      <c r="A15" s="4" t="inlineStr">
        <is>
          <t>OPEB [Member] | Maximum [Member]</t>
        </is>
      </c>
      <c r="B15" s="4" t="inlineStr">
        <is>
          <t xml:space="preserve"> </t>
        </is>
      </c>
      <c r="C15" s="4" t="inlineStr">
        <is>
          <t xml:space="preserve"> </t>
        </is>
      </c>
      <c r="D15" s="4" t="inlineStr">
        <is>
          <t xml:space="preserve"> </t>
        </is>
      </c>
    </row>
    <row r="16">
      <c r="A16" s="4" t="inlineStr">
        <is>
          <t>Rate of compensation increase</t>
        </is>
      </c>
      <c r="B16" s="11" t="n">
        <v>0</v>
      </c>
      <c r="C16" s="11" t="n">
        <v>0</v>
      </c>
      <c r="D16" s="11"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Income (Loss) (Changes in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beginning of period</t>
        </is>
      </c>
      <c r="B4" s="7" t="n">
        <v>1526133</v>
      </c>
      <c r="C4" s="7" t="n">
        <v>1304953</v>
      </c>
      <c r="D4" s="7" t="n">
        <v>1226831</v>
      </c>
    </row>
    <row r="5">
      <c r="A5" s="4" t="inlineStr">
        <is>
          <t>Effect of pension settlement</t>
        </is>
      </c>
      <c r="B5" s="5" t="n">
        <v>10553</v>
      </c>
      <c r="C5" s="5" t="n">
        <v>0</v>
      </c>
      <c r="D5" s="5" t="n">
        <v>31811</v>
      </c>
    </row>
    <row r="6">
      <c r="A6" s="4" t="inlineStr">
        <is>
          <t>Balance, end of period</t>
        </is>
      </c>
      <c r="B6" s="5" t="n">
        <v>2263153</v>
      </c>
      <c r="C6" s="5" t="n">
        <v>1526133</v>
      </c>
      <c r="D6" s="5" t="n">
        <v>1304953</v>
      </c>
    </row>
    <row r="7">
      <c r="A7" s="4" t="inlineStr">
        <is>
          <t>Pension Plan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alance, beginning of period</t>
        </is>
      </c>
      <c r="B9" s="5" t="n">
        <v>-49579</v>
      </c>
      <c r="C9" s="5" t="n">
        <v>-79025</v>
      </c>
      <c r="D9" s="4" t="inlineStr">
        <is>
          <t xml:space="preserve"> </t>
        </is>
      </c>
    </row>
    <row r="10">
      <c r="A10" s="4" t="inlineStr">
        <is>
          <t>Net gain arising during the period</t>
        </is>
      </c>
      <c r="B10" s="5" t="n">
        <v>1857</v>
      </c>
      <c r="C10" s="5" t="n">
        <v>19147</v>
      </c>
      <c r="D10" s="4" t="inlineStr">
        <is>
          <t xml:space="preserve"> </t>
        </is>
      </c>
    </row>
    <row r="11">
      <c r="A11" s="4" t="inlineStr">
        <is>
          <t>Effect of pension settlement</t>
        </is>
      </c>
      <c r="B11" s="5" t="n">
        <v>10553</v>
      </c>
      <c r="C11" s="5" t="n">
        <v>0</v>
      </c>
      <c r="D11" s="4" t="inlineStr">
        <is>
          <t xml:space="preserve"> </t>
        </is>
      </c>
    </row>
    <row r="12">
      <c r="A12" s="4" t="inlineStr">
        <is>
          <t>Amounts reclassified from AOCI to earnings</t>
        </is>
      </c>
      <c r="B12" s="5" t="n">
        <v>4077</v>
      </c>
      <c r="C12" s="5" t="n">
        <v>10299</v>
      </c>
      <c r="D12" s="4" t="inlineStr">
        <is>
          <t xml:space="preserve"> </t>
        </is>
      </c>
    </row>
    <row r="13">
      <c r="A13" s="4" t="inlineStr">
        <is>
          <t>Balance, end of period</t>
        </is>
      </c>
      <c r="B13" s="5" t="n">
        <v>-33092</v>
      </c>
      <c r="C13" s="5" t="n">
        <v>-49579</v>
      </c>
      <c r="D13" s="5" t="n">
        <v>-79025</v>
      </c>
    </row>
    <row r="14">
      <c r="A14" s="4" t="inlineStr">
        <is>
          <t>Other Postretirement Benefit Plans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alance, beginning of period</t>
        </is>
      </c>
      <c r="B16" s="5" t="n">
        <v>-1790</v>
      </c>
      <c r="C16" s="5" t="n">
        <v>-14783</v>
      </c>
      <c r="D16" s="4" t="inlineStr">
        <is>
          <t xml:space="preserve"> </t>
        </is>
      </c>
    </row>
    <row r="17">
      <c r="A17" s="4" t="inlineStr">
        <is>
          <t>Net gain arising during the period</t>
        </is>
      </c>
      <c r="B17" s="5" t="n">
        <v>6208</v>
      </c>
      <c r="C17" s="5" t="n">
        <v>12378</v>
      </c>
      <c r="D17" s="4" t="inlineStr">
        <is>
          <t xml:space="preserve"> </t>
        </is>
      </c>
    </row>
    <row r="18">
      <c r="A18" s="4" t="inlineStr">
        <is>
          <t>Amounts reclassified from AOCI to earnings</t>
        </is>
      </c>
      <c r="B18" s="5" t="n">
        <v>180</v>
      </c>
      <c r="C18" s="5" t="n">
        <v>615</v>
      </c>
      <c r="D18" s="4" t="inlineStr">
        <is>
          <t xml:space="preserve"> </t>
        </is>
      </c>
    </row>
    <row r="19">
      <c r="A19" s="4" t="inlineStr">
        <is>
          <t>Balance, end of period</t>
        </is>
      </c>
      <c r="B19" s="5" t="n">
        <v>4598</v>
      </c>
      <c r="C19" s="5" t="n">
        <v>-1790</v>
      </c>
      <c r="D19" s="5" t="n">
        <v>-14783</v>
      </c>
    </row>
    <row r="20">
      <c r="A20" s="4" t="inlineStr">
        <is>
          <t>Cash Flow Hedges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Balance, beginning of period</t>
        </is>
      </c>
      <c r="B22" s="5" t="n">
        <v>8131</v>
      </c>
      <c r="C22" s="5" t="n">
        <v>-27181</v>
      </c>
      <c r="D22" s="4" t="inlineStr">
        <is>
          <t xml:space="preserve"> </t>
        </is>
      </c>
    </row>
    <row r="23">
      <c r="A23" s="4" t="inlineStr">
        <is>
          <t>Net gain arising during the period</t>
        </is>
      </c>
      <c r="B23" s="5" t="n">
        <v>116774</v>
      </c>
      <c r="C23" s="5" t="n">
        <v>26206</v>
      </c>
      <c r="D23" s="4" t="inlineStr">
        <is>
          <t xml:space="preserve"> </t>
        </is>
      </c>
    </row>
    <row r="24">
      <c r="A24" s="4" t="inlineStr">
        <is>
          <t>Amounts reclassified from AOCI to earnings</t>
        </is>
      </c>
      <c r="B24" s="5" t="n">
        <v>1241</v>
      </c>
      <c r="C24" s="5" t="n">
        <v>9106</v>
      </c>
      <c r="D24" s="4" t="inlineStr">
        <is>
          <t xml:space="preserve"> </t>
        </is>
      </c>
    </row>
    <row r="25">
      <c r="A25" s="4" t="inlineStr">
        <is>
          <t>Balance, end of period</t>
        </is>
      </c>
      <c r="B25" s="5" t="n">
        <v>126146</v>
      </c>
      <c r="C25" s="5" t="n">
        <v>8131</v>
      </c>
      <c r="D25" s="5" t="n">
        <v>-27181</v>
      </c>
    </row>
    <row r="26">
      <c r="A26" s="4" t="inlineStr">
        <is>
          <t>Accumulated Other Comprehensive Income (Loss) [Member]</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Balance, beginning of period</t>
        </is>
      </c>
      <c r="B28" s="5" t="n">
        <v>-43238</v>
      </c>
      <c r="C28" s="5" t="n">
        <v>-120989</v>
      </c>
      <c r="D28" s="5" t="n">
        <v>-147359</v>
      </c>
    </row>
    <row r="29">
      <c r="A29" s="4" t="inlineStr">
        <is>
          <t>Balance, end of period</t>
        </is>
      </c>
      <c r="B29" s="7" t="n">
        <v>97652</v>
      </c>
      <c r="C29" s="7" t="n">
        <v>-43238</v>
      </c>
      <c r="D29" s="7" t="n">
        <v>-12098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9" customWidth="1" min="5" max="5"/>
  </cols>
  <sheetData>
    <row r="1">
      <c r="A1" s="1" t="inlineStr">
        <is>
          <t>Merger - Additional Information (Details) $ in Thousands</t>
        </is>
      </c>
      <c r="B1" s="2" t="inlineStr">
        <is>
          <t>Sep. 14, 2022 USD ($) a shares</t>
        </is>
      </c>
      <c r="C1" s="2" t="inlineStr">
        <is>
          <t>Dec. 21, 2021 USD ($) a shares</t>
        </is>
      </c>
      <c r="D1" s="2" t="inlineStr">
        <is>
          <t>Dec. 31, 2022 USD ($) a shares</t>
        </is>
      </c>
      <c r="E1" s="2" t="inlineStr">
        <is>
          <t>Dec. 31, 2021 USD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Timber and timberlands acres owned | a</t>
        </is>
      </c>
      <c r="B3" s="4" t="inlineStr">
        <is>
          <t xml:space="preserve"> </t>
        </is>
      </c>
      <c r="C3" s="4" t="inlineStr">
        <is>
          <t xml:space="preserve"> </t>
        </is>
      </c>
      <c r="D3" s="5" t="n">
        <v>2200000</v>
      </c>
      <c r="E3" s="4" t="inlineStr">
        <is>
          <t xml:space="preserve"> </t>
        </is>
      </c>
    </row>
    <row r="4">
      <c r="A4" s="4" t="inlineStr">
        <is>
          <t>Common stock, issued | shares</t>
        </is>
      </c>
      <c r="B4" s="4" t="inlineStr">
        <is>
          <t xml:space="preserve"> </t>
        </is>
      </c>
      <c r="C4" s="4" t="inlineStr">
        <is>
          <t xml:space="preserve"> </t>
        </is>
      </c>
      <c r="D4" s="5" t="n">
        <v>79683000</v>
      </c>
      <c r="E4" s="5" t="n">
        <v>69064000</v>
      </c>
    </row>
    <row r="5">
      <c r="A5" s="4" t="inlineStr">
        <is>
          <t>Outstanding long-term debt</t>
        </is>
      </c>
      <c r="B5" s="4" t="inlineStr">
        <is>
          <t xml:space="preserve"> </t>
        </is>
      </c>
      <c r="C5" s="4" t="inlineStr">
        <is>
          <t xml:space="preserve"> </t>
        </is>
      </c>
      <c r="D5" s="7" t="n">
        <v>1032680</v>
      </c>
      <c r="E5" s="7" t="n">
        <v>758256</v>
      </c>
    </row>
    <row r="6">
      <c r="A6" s="4" t="inlineStr">
        <is>
          <t>Assets of Loutre Land and Timber Company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res acquired through timberland purchase | a</t>
        </is>
      </c>
      <c r="B8" s="4" t="inlineStr">
        <is>
          <t xml:space="preserve"> </t>
        </is>
      </c>
      <c r="C8" s="5" t="n">
        <v>51340</v>
      </c>
      <c r="D8" s="4" t="inlineStr">
        <is>
          <t xml:space="preserve"> </t>
        </is>
      </c>
      <c r="E8" s="4" t="inlineStr">
        <is>
          <t xml:space="preserve"> </t>
        </is>
      </c>
    </row>
    <row r="9">
      <c r="A9" s="4" t="inlineStr">
        <is>
          <t>Acquisition cost</t>
        </is>
      </c>
      <c r="B9" s="4" t="inlineStr">
        <is>
          <t xml:space="preserve"> </t>
        </is>
      </c>
      <c r="C9" s="7" t="n">
        <v>107700</v>
      </c>
      <c r="D9" s="4" t="inlineStr">
        <is>
          <t xml:space="preserve"> </t>
        </is>
      </c>
      <c r="E9" s="4" t="inlineStr">
        <is>
          <t xml:space="preserve"> </t>
        </is>
      </c>
    </row>
    <row r="10">
      <c r="A10" s="4" t="inlineStr">
        <is>
          <t>Asset acquisition, shares issued | shares</t>
        </is>
      </c>
      <c r="B10" s="4" t="inlineStr">
        <is>
          <t xml:space="preserve"> </t>
        </is>
      </c>
      <c r="C10" s="5" t="n">
        <v>1960000</v>
      </c>
      <c r="D10" s="4" t="inlineStr">
        <is>
          <t xml:space="preserve"> </t>
        </is>
      </c>
      <c r="E10" s="4" t="inlineStr">
        <is>
          <t xml:space="preserve"> </t>
        </is>
      </c>
    </row>
    <row r="11">
      <c r="A11" s="4" t="inlineStr">
        <is>
          <t>Shareholders equity</t>
        </is>
      </c>
      <c r="B11" s="4" t="inlineStr">
        <is>
          <t xml:space="preserve"> </t>
        </is>
      </c>
      <c r="C11" s="7" t="n">
        <v>100900</v>
      </c>
      <c r="D11" s="4" t="inlineStr">
        <is>
          <t xml:space="preserve"> </t>
        </is>
      </c>
      <c r="E11" s="4" t="inlineStr">
        <is>
          <t xml:space="preserve"> </t>
        </is>
      </c>
    </row>
    <row r="12">
      <c r="A12" s="4" t="inlineStr">
        <is>
          <t>Liabilities assumed</t>
        </is>
      </c>
      <c r="B12" s="4" t="inlineStr">
        <is>
          <t xml:space="preserve"> </t>
        </is>
      </c>
      <c r="C12" s="5" t="n">
        <v>6800</v>
      </c>
      <c r="D12" s="4" t="inlineStr">
        <is>
          <t xml:space="preserve"> </t>
        </is>
      </c>
      <c r="E12" s="4" t="inlineStr">
        <is>
          <t xml:space="preserve"> </t>
        </is>
      </c>
    </row>
    <row r="13">
      <c r="A13" s="4" t="inlineStr">
        <is>
          <t>Long-term debt</t>
        </is>
      </c>
      <c r="B13" s="4" t="inlineStr">
        <is>
          <t xml:space="preserve"> </t>
        </is>
      </c>
      <c r="C13" s="5" t="n">
        <v>6300</v>
      </c>
      <c r="D13" s="4" t="inlineStr">
        <is>
          <t xml:space="preserve"> </t>
        </is>
      </c>
      <c r="E13" s="4" t="inlineStr">
        <is>
          <t xml:space="preserve"> </t>
        </is>
      </c>
    </row>
    <row r="14">
      <c r="A14" s="4" t="inlineStr">
        <is>
          <t>Transaction costs</t>
        </is>
      </c>
      <c r="B14" s="4" t="inlineStr">
        <is>
          <t xml:space="preserve"> </t>
        </is>
      </c>
      <c r="C14" s="5" t="n">
        <v>600</v>
      </c>
      <c r="D14" s="4" t="inlineStr">
        <is>
          <t xml:space="preserve"> </t>
        </is>
      </c>
      <c r="E14" s="4" t="inlineStr">
        <is>
          <t xml:space="preserve"> </t>
        </is>
      </c>
    </row>
    <row r="15">
      <c r="A15" s="4" t="inlineStr">
        <is>
          <t>Assets of Loutre Land and Timber Company [Member] | Other Assets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Fair Value of Assets Acquired</t>
        </is>
      </c>
      <c r="B17" s="4" t="inlineStr">
        <is>
          <t xml:space="preserve"> </t>
        </is>
      </c>
      <c r="C17" s="5" t="n">
        <v>500</v>
      </c>
      <c r="D17" s="4" t="inlineStr">
        <is>
          <t xml:space="preserve"> </t>
        </is>
      </c>
      <c r="E17" s="4" t="inlineStr">
        <is>
          <t xml:space="preserve"> </t>
        </is>
      </c>
    </row>
    <row r="18">
      <c r="A18" s="4" t="inlineStr">
        <is>
          <t>Assets of Loutre Land and Timber Company [Member] | Timber and Timberlands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Fair Value of Assets Acquired</t>
        </is>
      </c>
      <c r="B20" s="4" t="inlineStr">
        <is>
          <t xml:space="preserve"> </t>
        </is>
      </c>
      <c r="C20" s="5" t="n">
        <v>105200</v>
      </c>
      <c r="D20" s="4" t="inlineStr">
        <is>
          <t xml:space="preserve"> </t>
        </is>
      </c>
      <c r="E20" s="4" t="inlineStr">
        <is>
          <t xml:space="preserve"> </t>
        </is>
      </c>
    </row>
    <row r="21">
      <c r="A21" s="4" t="inlineStr">
        <is>
          <t>Assets of Loutre Land and Timber Company [Member] | Mineral Rights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Fair Value of Assets Acquired</t>
        </is>
      </c>
      <c r="B23" s="4" t="inlineStr">
        <is>
          <t xml:space="preserve"> </t>
        </is>
      </c>
      <c r="C23" s="7" t="n">
        <v>2000</v>
      </c>
      <c r="D23" s="4" t="inlineStr">
        <is>
          <t xml:space="preserve"> </t>
        </is>
      </c>
      <c r="E23" s="4" t="inlineStr">
        <is>
          <t xml:space="preserve"> </t>
        </is>
      </c>
    </row>
    <row r="24">
      <c r="A24" s="4" t="inlineStr">
        <is>
          <t>CatchMark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Common stock, issued | shares</t>
        </is>
      </c>
      <c r="B26" s="5" t="n">
        <v>11300000</v>
      </c>
      <c r="C26" s="4" t="inlineStr">
        <is>
          <t xml:space="preserve"> </t>
        </is>
      </c>
      <c r="D26" s="4" t="inlineStr">
        <is>
          <t xml:space="preserve"> </t>
        </is>
      </c>
      <c r="E26" s="4" t="inlineStr">
        <is>
          <t xml:space="preserve"> </t>
        </is>
      </c>
    </row>
    <row r="27">
      <c r="A27" s="4" t="inlineStr">
        <is>
          <t>Proceeds from Issuance of Debt</t>
        </is>
      </c>
      <c r="B27" s="7" t="n">
        <v>277500</v>
      </c>
      <c r="C27" s="4" t="inlineStr">
        <is>
          <t xml:space="preserve"> </t>
        </is>
      </c>
      <c r="D27" s="4" t="inlineStr">
        <is>
          <t xml:space="preserve"> </t>
        </is>
      </c>
      <c r="E27" s="4" t="inlineStr">
        <is>
          <t xml:space="preserve"> </t>
        </is>
      </c>
    </row>
    <row r="28">
      <c r="A28" s="4" t="inlineStr">
        <is>
          <t>Outstanding long-term debt</t>
        </is>
      </c>
      <c r="B28" s="5" t="n">
        <v>300000</v>
      </c>
      <c r="C28" s="4" t="inlineStr">
        <is>
          <t xml:space="preserve"> </t>
        </is>
      </c>
      <c r="D28" s="4" t="inlineStr">
        <is>
          <t xml:space="preserve"> </t>
        </is>
      </c>
      <c r="E28" s="4" t="inlineStr">
        <is>
          <t xml:space="preserve"> </t>
        </is>
      </c>
    </row>
    <row r="29">
      <c r="A29" s="4" t="inlineStr">
        <is>
          <t>Repayments of Debt</t>
        </is>
      </c>
      <c r="B29" s="5" t="n">
        <v>22500</v>
      </c>
      <c r="C29" s="4" t="inlineStr">
        <is>
          <t xml:space="preserve"> </t>
        </is>
      </c>
      <c r="D29" s="4" t="inlineStr">
        <is>
          <t xml:space="preserve"> </t>
        </is>
      </c>
      <c r="E29" s="4" t="inlineStr">
        <is>
          <t xml:space="preserve"> </t>
        </is>
      </c>
    </row>
    <row r="30">
      <c r="A30" s="4" t="inlineStr">
        <is>
          <t>CatchMark [Member] | Interest Rate Swaps [Membe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Term loan debt</t>
        </is>
      </c>
      <c r="B32" s="7" t="n">
        <v>277500</v>
      </c>
      <c r="C32" s="4" t="inlineStr">
        <is>
          <t xml:space="preserve"> </t>
        </is>
      </c>
      <c r="D32" s="4" t="inlineStr">
        <is>
          <t xml:space="preserve"> </t>
        </is>
      </c>
      <c r="E32" s="4" t="inlineStr">
        <is>
          <t xml:space="preserve"> </t>
        </is>
      </c>
    </row>
    <row r="33">
      <c r="A33" s="4" t="inlineStr">
        <is>
          <t>CatchMark Timber Trust, Inc [Member] | Alabama, Georgia and South Carolina [Member]</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Timber and timberlands acres owned | a</t>
        </is>
      </c>
      <c r="B35" s="5" t="n">
        <v>348000</v>
      </c>
      <c r="C35" s="4" t="inlineStr">
        <is>
          <t xml:space="preserve"> </t>
        </is>
      </c>
      <c r="D35" s="4" t="inlineStr">
        <is>
          <t xml:space="preserve"> </t>
        </is>
      </c>
      <c r="E35" s="4" t="inlineStr">
        <is>
          <t xml:space="preserve"> </t>
        </is>
      </c>
    </row>
    <row r="36">
      <c r="A36" s="4" t="inlineStr">
        <is>
          <t>Acres acquired through timberland purchase | a</t>
        </is>
      </c>
      <c r="B36" s="5" t="n">
        <v>348000</v>
      </c>
      <c r="C36" s="4" t="inlineStr">
        <is>
          <t xml:space="preserve"> </t>
        </is>
      </c>
      <c r="D36" s="4" t="inlineStr">
        <is>
          <t xml:space="preserve"> </t>
        </is>
      </c>
      <c r="E36" s="4" t="inlineStr">
        <is>
          <t xml:space="preserve"> </t>
        </is>
      </c>
    </row>
    <row r="37">
      <c r="A37" s="4" t="inlineStr">
        <is>
          <t>CatchMark Timber Operating Partnership, LP [Member]</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Common stock, issued | shares</t>
        </is>
      </c>
      <c r="B39" s="5" t="n">
        <v>200000</v>
      </c>
      <c r="C39" s="4" t="inlineStr">
        <is>
          <t xml:space="preserve"> </t>
        </is>
      </c>
      <c r="D39" s="4" t="inlineStr">
        <is>
          <t xml:space="preserve"> </t>
        </is>
      </c>
      <c r="E39" s="4" t="inlineStr">
        <is>
          <t xml:space="preserve"> </t>
        </is>
      </c>
    </row>
    <row r="40">
      <c r="A40" s="4" t="inlineStr">
        <is>
          <t>CatchMark and CatchMark Timber Operating Partnership, LP [Member]</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Common stock of exchange ratio</t>
        </is>
      </c>
      <c r="B42" s="14" t="n">
        <v>0.23</v>
      </c>
      <c r="C42" s="4" t="inlineStr">
        <is>
          <t xml:space="preserve"> </t>
        </is>
      </c>
      <c r="D42" s="4" t="inlineStr">
        <is>
          <t xml:space="preserve"> </t>
        </is>
      </c>
      <c r="E42" s="4" t="inlineStr">
        <is>
          <t xml:space="preserve"> </t>
        </is>
      </c>
    </row>
    <row r="43">
      <c r="A43" s="4" t="inlineStr">
        <is>
          <t>Common stock, issued | shares</t>
        </is>
      </c>
      <c r="B43" s="5" t="n">
        <v>11500000</v>
      </c>
      <c r="C43" s="4" t="inlineStr">
        <is>
          <t xml:space="preserve"> </t>
        </is>
      </c>
      <c r="D43" s="4" t="inlineStr">
        <is>
          <t xml:space="preserve"> </t>
        </is>
      </c>
      <c r="E43"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Merger - Schedule of Cost of Acquisition for Accounting Purposes (Details) - CatchMark Merger [Member] $ / shares in Units, $ in Thousands</t>
        </is>
      </c>
      <c r="B1" s="2" t="inlineStr">
        <is>
          <t>Sep. 14, 2022 USD ($) $ / shares shares</t>
        </is>
      </c>
    </row>
    <row r="2">
      <c r="A2" s="3" t="inlineStr">
        <is>
          <t>Asset Acquisition [Line Items]</t>
        </is>
      </c>
      <c r="B2" s="4" t="inlineStr">
        <is>
          <t xml:space="preserve"> </t>
        </is>
      </c>
    </row>
    <row r="3">
      <c r="A3" s="4" t="inlineStr">
        <is>
          <t>Total CatchMark shares and Partnership OP units outstanding to be converted | shares</t>
        </is>
      </c>
      <c r="B3" s="5" t="n">
        <v>48688754</v>
      </c>
      <c r="C3" s="4" t="inlineStr">
        <is>
          <t>[1]</t>
        </is>
      </c>
    </row>
    <row r="4">
      <c r="A4" s="4" t="inlineStr">
        <is>
          <t>Exchange ratio</t>
        </is>
      </c>
      <c r="B4" s="9" t="n">
        <v>0.23</v>
      </c>
      <c r="C4" s="4" t="inlineStr">
        <is>
          <t>[2]</t>
        </is>
      </c>
    </row>
    <row r="5">
      <c r="A5" s="4" t="inlineStr">
        <is>
          <t>PotlatchDeltic shares issued as merger consideration | shares</t>
        </is>
      </c>
      <c r="B5" s="5" t="n">
        <v>11198413</v>
      </c>
    </row>
    <row r="6">
      <c r="A6" s="4" t="inlineStr">
        <is>
          <t>Price per PotlatchDeltic common share | $ / shares</t>
        </is>
      </c>
      <c r="B6" s="8" t="n">
        <v>44.95</v>
      </c>
      <c r="C6" s="4" t="inlineStr">
        <is>
          <t>[3]</t>
        </is>
      </c>
    </row>
    <row r="7">
      <c r="A7" s="4" t="inlineStr">
        <is>
          <t>Value of PotlatchDeltic common shares issued as merger consideration</t>
        </is>
      </c>
      <c r="B7" s="7" t="n">
        <v>503369</v>
      </c>
    </row>
    <row r="8">
      <c r="A8" s="4" t="inlineStr">
        <is>
          <t>Attribution to consideration transferred for pre-merger services</t>
        </is>
      </c>
      <c r="B8" s="5" t="n">
        <v>4945</v>
      </c>
      <c r="C8" s="4" t="inlineStr">
        <is>
          <t>[4]</t>
        </is>
      </c>
    </row>
    <row r="9">
      <c r="A9" s="4" t="inlineStr">
        <is>
          <t>Total value of equity consideration</t>
        </is>
      </c>
      <c r="B9" s="5" t="n">
        <v>508314</v>
      </c>
    </row>
    <row r="10">
      <c r="A10" s="4" t="inlineStr">
        <is>
          <t>Cash paid in lieu of fractional shares</t>
        </is>
      </c>
      <c r="B10" s="5" t="n">
        <v>101</v>
      </c>
    </row>
    <row r="11">
      <c r="A11" s="4" t="inlineStr">
        <is>
          <t>Transaction costs capitalized</t>
        </is>
      </c>
      <c r="B11" s="5" t="n">
        <v>9341</v>
      </c>
      <c r="C11" s="4" t="inlineStr">
        <is>
          <t>[5]</t>
        </is>
      </c>
    </row>
    <row r="12">
      <c r="A12" s="4" t="inlineStr">
        <is>
          <t>Purchase consideration</t>
        </is>
      </c>
      <c r="B12" s="7" t="n">
        <v>517756</v>
      </c>
    </row>
    <row r="13"/>
    <row r="14">
      <c r="A14" s="4" t="inlineStr">
        <is>
          <t xml:space="preserve">[1] Number of shares of CatchMark common stock and Partnership OP units issued and outstanding as of September 14, 2022, immediately prior to the merger, net of fractional shares. These shares exclude 1.5 million unvested CatchMark share-based awards that fully vested, were exchanged for PotlatchDeltic shares upon closing of the merger and were allocated between the pre-merger and post-merger periods. Exchange ratio per the merger agreement. Closing price of PotlatchDeltic common stock on September 14, 2022. Represents the fair value of CatchMark unvested share-based awards that fully vested upon closing of the merger allocated to the pre-merger period, net of impact from shares withheld to cover employee taxes. Transaction costs include items such as investment banking fees, legal services, and other professional fees directly attributable to the merger. These costs are capitalized in an asset acquisition. </t>
        </is>
      </c>
    </row>
  </sheetData>
  <mergeCells count="3">
    <mergeCell ref="B1:C1"/>
    <mergeCell ref="A13:C13"/>
    <mergeCell ref="A14:C1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NOTE 2. SEG MENT INFORMATION Our operations are organized into three reportable segments: Timberlands, Wood Products and Real Estate. Management activities in the Timberlands segment include planting and harvesting trees and building and maintaining roads. The Timberlands segment also generates revenues from non-timber resources such as hunting leases, recreation permits and leases, mineral rights contracts, oil and gas royalties and carbon sequestration. The Wood Products segment manufactures and markets lumber and plywood. The Real Estate segment includes the sale of land holdings deemed non-strategic or identified as having higher and better use alternatives, master planned community development and a country club. Sales outside of the United States are inconsequential a nd no single customer represented more than 10% of our consolidated revenues during 2022, 2021 or 2020. Our Timberlands segment supplies our Wood Products segment with a portion of its wood fiber needs. These intersegment revenues are based on prevailing market prices and represent a significant portion of the Timberlands segment’s total revenues. Our other segments generally do not generate intersegment revenues. These intercompany transactions are eliminated in consolidation. The reportable segments follow the same accounting policies used for our Consolidated Financial Statements, with the exception of the valuation of inventories which are reported using the average cost method for purposes of reporting segment results. For additional information regarding valuation of inventories and our revenue recognition policy see Note 1: Summary of Significant Accounting Policies . The following table represents our revenues by major product:
Year Ended December 31,
(in thousands) 2022 2021 2020
Timberlands
Northern region
Sawlogs $ 286,970 $ 299,330 $ 213,030
Pulpwood 2,038 1,134 4,502
Stumpage — — 316
Other 1,131 993 1,581
Total Northern revenues 290,139 301,457 219,429
Southern region
Sawlogs 106,582 83,836 93,828
Pulpwood 60,363 45,957 49,084
Stumpage 13,903 7,533 4,077
Other 14,603 10,664 10,101
Total Southern revenues 195,451 147,990 157,090
Total Timberlands revenues 485,590 449,447 376,519
Wood Products
Lumber 744,139 816,149 573,069
Residuals and Panels 168,473 172,739 125,336
Total Wood Products revenues 912,612 988,888 698,405
Real Estate
Rural real estate 48,039 37,622 81,979
Development real estate 33,561 16,751 14,979
Other 9,891 9,440 7,458
Total Real Estate revenues 91,491 63,813 104,416
Total segment revenues 1,489,693 1,502,148 1,179,340
Intersegment Timberlands revenues 1 ( 158,913 ) ( 164,713 ) ( 138,410 )
Total consolidated revenues $ 1,330,780 $ 1,337,435 $ 1,040,930
1 Intersegment revenues represent logs sold by our Timberlands segment to our Wood Products segment. Management uses Adjusted EBITDDA to evaluate the operating performance and effectiveness of operating strategies of our segments and allocation of resources to them. EBITDDA is calculated as net income before interest expense, net, income taxes, basis of real estate sold, depreciation, depletion and amortization. Adjusted EBITDDA further excludes certain specific items that are considered to hinder comparison of the performance of our businesses either year-on-year or with other businesses. Our calculation of Adjusted EBITDDA may not be comparable to that reported by other companies. The following table summarizes information for each of the company’s reportable segments and includes a reconciliation of Total Adjusted EBITDDA to income before income taxes. Corporate information is included to reconcile segment data to the Consolidated Financial Statements .
Year Ended December 31,
(in thousands) 2022 2021 2020
Adjusted EBITDDA:
Timberlands $ 249,373 $ 262,944 $ 182,802
Wood Products 290,907 393,858 176,095
Real Estate 73,258 47,457 86,476
Corporate ( 49,314 ) ( 47,393 ) ( 48,451 )
Eliminations and adjustments 9,931 ( 3,995 ) ( 14,694 )
Total Adjusted EBITDDA 574,155 652,871 382,228
Interest expense, net 1 ( 27,400 ) ( 29,275 ) ( 29,463 )
Depreciation, depletion and amortization ( 96,700 ) ( 75,633 ) ( 76,261 )
Basis of real estate sold ( 29,921 ) ( 27,360 ) ( 25,348 )
Environmental charge ( 5,550 ) — —
CatchMark merger-related expenses ( 27,325 ) — —
Gain on fire damage 34,505 3,361 —
Pension settlement charge ( 14,165 ) — ( 42,988 )
Non-operating pension and other postretirement employee benefits ( 8,138 ) ( 13,227 ) ( 14,226 )
(Loss) gain on fixed assets ( 82 ) ( 1,721 ) 11
Other ( 67 ) — —
Income before income taxes $ 399,312 $ 509,016 $ 193,953
1 Includes amortization of bond discounts and deferred loan fees. The following table summarizes additional reportable segment financial information:
Year Ended December 31,
(in thousands) 2022 2021 2020
Depreciation, depletion and amortization:
Timberlands $ 59,532 $ 45,403 $ 51,047
Wood Products 35,953 28,802 23,611
Real Estate 695 640 620
Corporate 520 788 983
96,700 75,633 76,261
Bond discount and deferred loan fees 1 1,534 1,792 1,624
Total depreciation, depletion and amortization $ 98,234 $ 77,425 $ 77,885
Basis of real estate sold:
Real Estate $ 29,932 $ 27,381 $ 25,990
Elimination and adjustments ( 11 ) ( 21 ) ( 642 )
Total basis of real estate sold $ 29,921 $ 27,360 $ 25,348
Assets:
Timberlands 2 $ 2,545,608 $ 1,713,582 $ 1,617,809
Wood Products 441,196 435,300 421,066
Real Estate 3 71,949 81,561 89,509
3,058,753 2,230,443 2,128,384
Corporate 491,802 304,772 252,681
Total consolidated assets $ 3,550,555 $ 2,535,215 $ 2,381,065
Capital Expenditures: 4
Timberlands $ 17,752 $ 16,163 $ 16,252
Wood Products 55,913 38,360 21,565
Real Estate 5 8,757 9,798 7,088
82,422 64,321 44,905
Corporate 374 256 728
Total capital expenditures $ 82,796 $ 64,577 $ 45,633
1 Included within interest expense, net in the Consolidated Statements of Operations.
2 We do not report rural real estate separate from Timberlands as we do not report these assets separately to management.
3 Real Estate assets primarily consist of the master planned community development and a country club, both located in Arkansas.
4 Does not include the acquisition of timber and timberlands, all of which were acquired by our Timberlands segment.
5 Real Estate capital expenditures include development expenditures of $ 8.1 million, $ 9.2 million and $ 6.7 million for the year ended December 31, 2022, 2021 and 2020,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erger - Schedule of Cost of Acquisition for Accounting Purposes (Parenthetical) (Details) shares in Millions</t>
        </is>
      </c>
      <c r="B1" s="2" t="inlineStr">
        <is>
          <t>Sep. 14, 2022 shares</t>
        </is>
      </c>
    </row>
    <row r="2">
      <c r="A2" s="4" t="inlineStr">
        <is>
          <t>CatchMark Merger [Member]</t>
        </is>
      </c>
      <c r="B2" s="4" t="inlineStr">
        <is>
          <t xml:space="preserve"> </t>
        </is>
      </c>
    </row>
    <row r="3">
      <c r="A3" s="3" t="inlineStr">
        <is>
          <t>Asset Acquisition [Line Items]</t>
        </is>
      </c>
      <c r="B3" s="4" t="inlineStr">
        <is>
          <t xml:space="preserve"> </t>
        </is>
      </c>
    </row>
    <row r="4">
      <c r="A4" s="4" t="inlineStr">
        <is>
          <t>Unvested share based awards</t>
        </is>
      </c>
      <c r="B4" s="10" t="n">
        <v>1.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Merger - Schedule of Fair Value of Assets Acquired and Liabilities Assumed (Details) - CatchMark Merger [Member] $ in Thousands</t>
        </is>
      </c>
      <c r="B1" s="2" t="inlineStr">
        <is>
          <t>Sep. 14, 2022 USD ($)</t>
        </is>
      </c>
    </row>
    <row r="2">
      <c r="A2" s="3" t="inlineStr">
        <is>
          <t>ASSETS</t>
        </is>
      </c>
      <c r="B2" s="4" t="inlineStr">
        <is>
          <t xml:space="preserve"> </t>
        </is>
      </c>
    </row>
    <row r="3">
      <c r="A3" s="4" t="inlineStr">
        <is>
          <t>Cash and cash equivalents</t>
        </is>
      </c>
      <c r="B3" s="7" t="n">
        <v>23571</v>
      </c>
    </row>
    <row r="4">
      <c r="A4" s="4" t="inlineStr">
        <is>
          <t>Other current assets</t>
        </is>
      </c>
      <c r="B4" s="5" t="n">
        <v>2764</v>
      </c>
    </row>
    <row r="5">
      <c r="A5" s="4" t="inlineStr">
        <is>
          <t>Intangible assets</t>
        </is>
      </c>
      <c r="B5" s="5" t="n">
        <v>3000</v>
      </c>
    </row>
    <row r="6">
      <c r="A6" s="4" t="inlineStr">
        <is>
          <t>Timber and timberlands</t>
        </is>
      </c>
      <c r="B6" s="5" t="n">
        <v>782258</v>
      </c>
    </row>
    <row r="7">
      <c r="A7" s="4" t="inlineStr">
        <is>
          <t>Other long-term assets</t>
        </is>
      </c>
      <c r="B7" s="5" t="n">
        <v>29265</v>
      </c>
      <c r="C7" s="4" t="inlineStr">
        <is>
          <t>[1]</t>
        </is>
      </c>
    </row>
    <row r="8">
      <c r="A8" s="4" t="inlineStr">
        <is>
          <t>Total assets acquired</t>
        </is>
      </c>
      <c r="B8" s="5" t="n">
        <v>840858</v>
      </c>
    </row>
    <row r="9">
      <c r="A9" s="3" t="inlineStr">
        <is>
          <t>LIABILITIES</t>
        </is>
      </c>
      <c r="B9" s="4" t="inlineStr">
        <is>
          <t xml:space="preserve"> </t>
        </is>
      </c>
    </row>
    <row r="10">
      <c r="A10" s="4" t="inlineStr">
        <is>
          <t>Accounts payable and accrued liabilities</t>
        </is>
      </c>
      <c r="B10" s="5" t="n">
        <v>10781</v>
      </c>
    </row>
    <row r="11">
      <c r="A11" s="4" t="inlineStr">
        <is>
          <t>Long-term debt</t>
        </is>
      </c>
      <c r="B11" s="5" t="n">
        <v>300000</v>
      </c>
    </row>
    <row r="12">
      <c r="A12" s="4" t="inlineStr">
        <is>
          <t>Deferred tax liabilities, net</t>
        </is>
      </c>
      <c r="B12" s="5" t="n">
        <v>2887</v>
      </c>
    </row>
    <row r="13">
      <c r="A13" s="4" t="inlineStr">
        <is>
          <t>Other long-term liabilities</t>
        </is>
      </c>
      <c r="B13" s="5" t="n">
        <v>9434</v>
      </c>
    </row>
    <row r="14">
      <c r="A14" s="4" t="inlineStr">
        <is>
          <t>Total liabilities assumed</t>
        </is>
      </c>
      <c r="B14" s="5" t="n">
        <v>323102</v>
      </c>
    </row>
    <row r="15">
      <c r="A15" s="4" t="inlineStr">
        <is>
          <t>Net assets acquired</t>
        </is>
      </c>
      <c r="B15" s="7" t="n">
        <v>517756</v>
      </c>
    </row>
    <row r="16"/>
    <row r="17">
      <c r="A17" s="4" t="inlineStr">
        <is>
          <t>[1] Includes $ 19.2 million for interest rate swap contracts. See Note 10: Derivative Instruments for additional information.</t>
        </is>
      </c>
    </row>
  </sheetData>
  <mergeCells count="3">
    <mergeCell ref="B1:C1"/>
    <mergeCell ref="A16:C16"/>
    <mergeCell ref="A17:C1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Merger - Schedule of Fair Value of Assets Acquired and Liabilities Assumed (Parenthetical) (Details) $ in Millions</t>
        </is>
      </c>
      <c r="B1" s="2" t="inlineStr">
        <is>
          <t>Sep. 14, 2022 USD ($)</t>
        </is>
      </c>
    </row>
    <row r="2">
      <c r="A2" s="4" t="inlineStr">
        <is>
          <t>CatchMark Merger [Member]</t>
        </is>
      </c>
      <c r="B2" s="4" t="inlineStr">
        <is>
          <t xml:space="preserve"> </t>
        </is>
      </c>
    </row>
    <row r="3">
      <c r="A3" s="3" t="inlineStr">
        <is>
          <t>Asset Acquisition [Line Items]</t>
        </is>
      </c>
      <c r="B3" s="4" t="inlineStr">
        <is>
          <t xml:space="preserve"> </t>
        </is>
      </c>
    </row>
    <row r="4">
      <c r="A4" s="4" t="inlineStr">
        <is>
          <t>Interest rate swap contracts</t>
        </is>
      </c>
      <c r="B4" s="6" t="n">
        <v>19.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Merger - Schedule of Non-Capitalizable Merger Costs (Details) - USD ($) $ in Thousands</t>
        </is>
      </c>
      <c r="C1" s="2" t="inlineStr">
        <is>
          <t>12 Months Ended</t>
        </is>
      </c>
    </row>
    <row r="2">
      <c r="C2" s="2" t="inlineStr">
        <is>
          <t>Dec. 31, 2022</t>
        </is>
      </c>
      <c r="D2" s="2" t="inlineStr">
        <is>
          <t>Dec. 31, 2021</t>
        </is>
      </c>
      <c r="E2" s="2" t="inlineStr">
        <is>
          <t>Dec. 31, 2020</t>
        </is>
      </c>
    </row>
    <row r="3">
      <c r="A3" s="3" t="inlineStr">
        <is>
          <t>Business Acquisition [Line Items]</t>
        </is>
      </c>
      <c r="C3" s="4" t="inlineStr">
        <is>
          <t xml:space="preserve"> </t>
        </is>
      </c>
      <c r="D3" s="4" t="inlineStr">
        <is>
          <t xml:space="preserve"> </t>
        </is>
      </c>
      <c r="E3" s="4" t="inlineStr">
        <is>
          <t xml:space="preserve"> </t>
        </is>
      </c>
    </row>
    <row r="4">
      <c r="A4" s="4" t="inlineStr">
        <is>
          <t>Total merger expenses</t>
        </is>
      </c>
      <c r="C4" s="7" t="n">
        <v>27325</v>
      </c>
      <c r="D4" s="7" t="n">
        <v>0</v>
      </c>
      <c r="E4" s="7" t="n">
        <v>0</v>
      </c>
    </row>
    <row r="5">
      <c r="A5" s="4" t="inlineStr">
        <is>
          <t>CatchMark Merger [Member]</t>
        </is>
      </c>
      <c r="C5" s="4" t="inlineStr">
        <is>
          <t xml:space="preserve"> </t>
        </is>
      </c>
      <c r="D5" s="4" t="inlineStr">
        <is>
          <t xml:space="preserve"> </t>
        </is>
      </c>
      <c r="E5" s="4" t="inlineStr">
        <is>
          <t xml:space="preserve"> </t>
        </is>
      </c>
    </row>
    <row r="6">
      <c r="A6" s="3" t="inlineStr">
        <is>
          <t>Business Acquisition [Line Items]</t>
        </is>
      </c>
      <c r="C6" s="4" t="inlineStr">
        <is>
          <t xml:space="preserve"> </t>
        </is>
      </c>
      <c r="D6" s="4" t="inlineStr">
        <is>
          <t xml:space="preserve"> </t>
        </is>
      </c>
      <c r="E6" s="4" t="inlineStr">
        <is>
          <t xml:space="preserve"> </t>
        </is>
      </c>
    </row>
    <row r="7">
      <c r="A7" s="4" t="inlineStr">
        <is>
          <t>Severance benefits</t>
        </is>
      </c>
      <c r="B7" s="4" t="inlineStr">
        <is>
          <t>[1]</t>
        </is>
      </c>
      <c r="C7" s="5" t="n">
        <v>7584</v>
      </c>
      <c r="D7" s="4" t="inlineStr">
        <is>
          <t xml:space="preserve"> </t>
        </is>
      </c>
      <c r="E7" s="4" t="inlineStr">
        <is>
          <t xml:space="preserve"> </t>
        </is>
      </c>
    </row>
    <row r="8">
      <c r="A8" s="4" t="inlineStr">
        <is>
          <t>Partnership OP Units' tax gross-up</t>
        </is>
      </c>
      <c r="B8" s="4" t="inlineStr">
        <is>
          <t>[2]</t>
        </is>
      </c>
      <c r="C8" s="5" t="n">
        <v>8124</v>
      </c>
      <c r="D8" s="4" t="inlineStr">
        <is>
          <t xml:space="preserve"> </t>
        </is>
      </c>
      <c r="E8" s="4" t="inlineStr">
        <is>
          <t xml:space="preserve"> </t>
        </is>
      </c>
    </row>
    <row r="9">
      <c r="A9" s="4" t="inlineStr">
        <is>
          <t>Share-based compensation</t>
        </is>
      </c>
      <c r="B9" s="4" t="inlineStr">
        <is>
          <t>[3]</t>
        </is>
      </c>
      <c r="C9" s="5" t="n">
        <v>9307</v>
      </c>
      <c r="D9" s="4" t="inlineStr">
        <is>
          <t xml:space="preserve"> </t>
        </is>
      </c>
      <c r="E9" s="4" t="inlineStr">
        <is>
          <t xml:space="preserve"> </t>
        </is>
      </c>
    </row>
    <row r="10">
      <c r="A10" s="4" t="inlineStr">
        <is>
          <t>Other</t>
        </is>
      </c>
      <c r="B10" s="4" t="inlineStr">
        <is>
          <t>[4]</t>
        </is>
      </c>
      <c r="C10" s="5" t="n">
        <v>2310</v>
      </c>
      <c r="D10" s="4" t="inlineStr">
        <is>
          <t xml:space="preserve"> </t>
        </is>
      </c>
      <c r="E10" s="4" t="inlineStr">
        <is>
          <t xml:space="preserve"> </t>
        </is>
      </c>
    </row>
    <row r="11">
      <c r="A11" s="4" t="inlineStr">
        <is>
          <t>Total merger expenses</t>
        </is>
      </c>
      <c r="C11" s="7" t="n">
        <v>27325</v>
      </c>
      <c r="D11" s="4" t="inlineStr">
        <is>
          <t xml:space="preserve"> </t>
        </is>
      </c>
      <c r="E11" s="4" t="inlineStr">
        <is>
          <t xml:space="preserve"> </t>
        </is>
      </c>
    </row>
    <row r="12"/>
    <row r="13">
      <c r="A13" s="4" t="inlineStr">
        <is>
          <t xml:space="preserve">[1] Qualifying change-in-control and termination benefits for CatchMark executive officers and employees. Tax gross-up payments to holders of Partnership OP Units, as defined in the merger agreement. Share-based compensation for the acceleration of CatchMark equity awards that fully vested upon closing of the merger and were allocated to the post-merger period. Consists primarily of post-merger period fees for legal services and other professional fees. </t>
        </is>
      </c>
    </row>
  </sheetData>
  <mergeCells count="4">
    <mergeCell ref="A1:B2"/>
    <mergeCell ref="C1:E1"/>
    <mergeCell ref="A12:D12"/>
    <mergeCell ref="A13:D13"/>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1 Months Ended</t>
        </is>
      </c>
    </row>
    <row r="2">
      <c r="B2" s="2" t="inlineStr">
        <is>
          <t>Feb. 28, 2021</t>
        </is>
      </c>
      <c r="C2" s="2" t="inlineStr">
        <is>
          <t>Dec. 31, 2022</t>
        </is>
      </c>
    </row>
    <row r="3">
      <c r="A3" s="4" t="inlineStr">
        <is>
          <t>Thomson Reservoir Sediment Remediation Project [Member]</t>
        </is>
      </c>
      <c r="B3" s="4" t="inlineStr">
        <is>
          <t xml:space="preserve"> </t>
        </is>
      </c>
      <c r="C3" s="4" t="inlineStr">
        <is>
          <t xml:space="preserve"> </t>
        </is>
      </c>
    </row>
    <row r="4">
      <c r="A4" s="3" t="inlineStr">
        <is>
          <t>Site Contingency [Line Items]</t>
        </is>
      </c>
      <c r="B4" s="4" t="inlineStr">
        <is>
          <t xml:space="preserve"> </t>
        </is>
      </c>
      <c r="C4" s="4" t="inlineStr">
        <is>
          <t xml:space="preserve"> </t>
        </is>
      </c>
    </row>
    <row r="5">
      <c r="A5" s="4" t="inlineStr">
        <is>
          <t>Accrued amount</t>
        </is>
      </c>
      <c r="B5" s="4" t="inlineStr">
        <is>
          <t xml:space="preserve"> </t>
        </is>
      </c>
      <c r="C5" s="6" t="n">
        <v>5.6</v>
      </c>
    </row>
    <row r="6">
      <c r="A6" s="4" t="inlineStr">
        <is>
          <t>Great Lakes Legacy Act [Member]</t>
        </is>
      </c>
      <c r="B6" s="4" t="inlineStr">
        <is>
          <t xml:space="preserve"> </t>
        </is>
      </c>
      <c r="C6" s="4" t="inlineStr">
        <is>
          <t xml:space="preserve"> </t>
        </is>
      </c>
    </row>
    <row r="7">
      <c r="A7" s="3" t="inlineStr">
        <is>
          <t>Site Contingency [Line Items]</t>
        </is>
      </c>
      <c r="B7" s="4" t="inlineStr">
        <is>
          <t xml:space="preserve"> </t>
        </is>
      </c>
      <c r="C7" s="4" t="inlineStr">
        <is>
          <t xml:space="preserve"> </t>
        </is>
      </c>
    </row>
    <row r="8">
      <c r="A8" s="4" t="inlineStr">
        <is>
          <t>Percentage of federal funding for remediation of contaminated sediments</t>
        </is>
      </c>
      <c r="B8" s="11" t="n">
        <v>0.65</v>
      </c>
      <c r="C8" s="4" t="inlineStr">
        <is>
          <t xml:space="preserve"> </t>
        </is>
      </c>
    </row>
    <row r="9">
      <c r="A9" s="4" t="inlineStr">
        <is>
          <t>Required percentage of cash or in-kind contributions from non-federal sponsors</t>
        </is>
      </c>
      <c r="B9" s="11" t="n">
        <v>0.35</v>
      </c>
      <c r="C9"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3. EAR NINGS PER SHARE The following table reconciles the number of shares used in calculating basic and diluted earnings per share for the year ended December 31:
(in thousands) 2022 2021 2020
Basic weighted-average shares outstanding 72,740 67,352 67,237
Incremental shares due to:
Performance shares 149 307 289
Restricted stock units 33 60 42
Diluted weighted-average shares outstanding 72,922 67,719 67,568 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common stock at the average market price during the period. Related proceeds include future compensation cost associated with the stock award. At December 31, 2022, 2021 and 2020, there were approximately 119,000 , 48,600 , and 1,100 stock-based awards, respectively, which were excluded from the calculation of earnings per share because they were anti-dilutive. Anti-dilutive stock-based awards could be dilutive in future periods. SHARE REPURCHASE PROGRAM On August 30, 2018, our board of directors authorized management to repurchase up to $ 100.0 million of common stock with no time limit set for the repurchase (the 2018 Repurchase Program). During the year ended December 31, 2022, and 2020, we repurchased 103,010 and 489,850 shares of our common stock (at a total consideration of $ 4.5 million and $ 15.4 million), respectively, under the 2018 Repurchase Program. We did no t repurchase any shares under the 2018 Repurchase Program during the year ended December 31, 2021. On August 31, 2022, our board of directors authorized management to repurchase up to $ 200.0 million of our common stock with no set time limit for the repurchase (the 2022 Repurchase Program). Concurrently, the board of directors terminated the remaining repurchase authorization under the 2018 Repurchase Program. Shares under the 2022 Repurchase Program may be repurchased in open market transactions, and in 2022, were purchased pursuant to a trading plan adopted in accordance with Rule 10b5-1 of the Securities and Exchange Act of 1934. The 2022 Repurchase Program may be suspended, terminated or modified at any time for any reason. During the year ended December 31, 2022, we repurchased 1,096,283 shares of our common stock for total consideration of $ 50.0 million under the 2022 Repurchase Program. As such, total aggregate repurchases under the 2018 and 2022 Repurchase Programs were 1,199,293 shares for total consideration of $ 54.5 million during the year ended December 31, 2022. At December 31, 2022, we had remaining authorization of $ 150.0 million for future stock repurchases under the 2022 Repurchase Program. Transaction costs are not counted against authorized funds. We record share purchases upon trade date, as opposed to the settlement date. We retire shares upon repurchase . Any excess repurchase price over par is recorded in accumulated deficit. There were no unsettled repurchases at December 31, 2022 and 2021. DIVIDENDS Generally, a REIT must distribute its taxable income each year and there is a 20 % limit on the value of our PotlatchDeltic TRS, including ca sh, that can be retained. As a result of strong financial results in the first half of 2022, on December 2, 2022 , our board of directors approved a special cash dividend of $ 0.95 per share, or $ 75.7 million in aggregat e, that was paid on December 30, 2022 . On December 31, 2021 , we paid a special cash dividend of $ 4.00 per share, or $ 276.3 million in aggregate as a result of large cash balances in both our REIT and TRS during 2021 driven by record lumber and indexed sawlog prices. On February 10, 2023 , the board of directors approved a quarterly cash dividend of $ 0.45 per share payable on March 31, 2023 , to stockholders of record as of March 3,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4 . INVENTORIES Inventories consist of the following at December 31:
(in thousands) 2022 2021
Logs $ 30,586 $ 41,199
Lumber, plywood and veneer 35,888 34,528
Materials and supplies 21,262 17,780
87,736 93,507
Less: LIFO reserve ( 19,778 ) ( 21,138 )
Total inventories $ 67,958 $ 72,369 Inventories valued on the LIFO basis represented 77 % and 79 % of the total logs, lumber, plywood, and veneer inventory at December 31, 2022 and 2021, respectively. If the LIFO inventory method had not been used, inventory balances would be higher by $ 19.8 million and $ 21.1 million at December 31,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NOTE 5. PROP ERTY, PLANT AND EQUIPMENT Property, Plant and Equipment consist of the following at December 31:
(in thousands) Range of useful lives 2022 2021
Land $ 7,171 $ 7,171
Buildings and improvements 10 - 40 years 137,567 128,387
Machinery and equipment 2 - 25 years 425,713 375,860
Construction in progress 18,484 20,906
588,935 532,324
Less: accumulated depreciation ( 270,751 ) ( 240,004 )
Total property, plant and equipment, net $ 318,184 $ 292,320 Depreciation expense for property and equipment, including assets under finance leases, was $ 37.6 million, $ 30.6 million and $ 25.2 million in 2022, 2021 and 2020, respectively. In June 2022, we announced a project to expand and modernize our Waldo, Arkansas sawmill with completion expected in 2024. We expect to spend approximately $ 131.0 million on the project, of which $ 12.2 million was spent in 2022. Additionally, we accelerated the useful life of certain property, plant and equipment identified to be replaced as part of the sawmill expansion resulting in approximately $ 7.0 million of additional depreciation expense during the year ended December 31, 2022. These assets are expected to remain in use until the project is complete. OLA, ARKANSAS SAWMILL FIRE On June 13, 2021, a fire occurred at our Ola, Arkansas sawmill. There were no injuries or environmental issues from the fire. The damage was principally limited to the large log primary breakdown area of the mill. The planer mill, kiln, and shipping department were not affected. We have adequate property damage and business interruption insurance and expect to be reimbursed for both property damage and business interruption losses by our insurance carriers, subject to a $ 2.0 million deductible, under which we filed a claim with the insurance carriers. The new equipment has been installed and the large log line restarted in September 2022. The sawmill is expected to reach its full production rate by the end of the first quarter of 2023. We plan to finalize our insurance claim and expect to receive the remaining insurance proceeds in 2023. Damaged and obsolete fixed asset write-offs, disposal costs, insurance recoveries for the Ola, Arkansas sawmill fire and net gain on fire damage consist of the following for the year ended December 31:
(in thousands) 2022 2021
Fixed asset write-offs - ( 9,544 )
Disposal costs ( 924 ) ( 2,595 )
Total fixed asset loss on disposal ( 924 ) ( 12,139 )
Insurance recoveries 35,000 15,000
Gain on fire damage at Ola 34,076 2,861
Insurance recoveries on timberlands fire damage 429 500
Gain on fire damage 34,505 3,361 During the year ended December 31, 2022, we received $ 35.0 million of insurance recoveries for the Ola sawmill fire, of which we recorded $ 26.2 million for business interruption recoveries and $ 8.8 million for property damage. No business interruption insurance was recorded during the year ended December 31, 2021, as discussions with the insurance carriers for business interruption claims were ongoing. During the year ended December 31, 2021, insurance recoveries of $ 15.0 million were received for property damage at the Ola sawmill. Insurance recoveries are recorded when deemed probable and reasonably esti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imber and Timberlands</t>
        </is>
      </c>
      <c r="B1" s="2" t="inlineStr">
        <is>
          <t>12 Months Ended</t>
        </is>
      </c>
    </row>
    <row r="2">
      <c r="B2" s="2" t="inlineStr">
        <is>
          <t>Dec. 31, 2022</t>
        </is>
      </c>
    </row>
    <row r="3">
      <c r="A3" s="3" t="inlineStr">
        <is>
          <t>Timber And Timberlands [Abstract]</t>
        </is>
      </c>
      <c r="B3" s="4" t="inlineStr">
        <is>
          <t xml:space="preserve"> </t>
        </is>
      </c>
    </row>
    <row r="4">
      <c r="A4" s="4" t="inlineStr">
        <is>
          <t>Timber and Timberlands</t>
        </is>
      </c>
      <c r="B4" s="4" t="inlineStr">
        <is>
          <t>NOTE 6. TIMBER AND TIMBERLANDS Timber and Timberlands consist of the following at December 31:
(in thousands) 2022 2021
Timber and timberlands $ 2,416,134 $ 1,597,011
Logging roads 92,238 85,660
Total timber and timberlands, net $ 2,508,372 $ 1,682,671 Depletion from company-owned lands totaled $ 54.0 million, $ 40.4 million and $ 46.3 million in 2022, 2021 and 2020, respectively. Amortization of road costs, such as bridges, culverts and gravel surfacing, totaled $ 3.5 million, $ 3.5 million and $ 3.6 million in 2022, 2021 and 2020, respectively. During the year ended December 31, 2022, we were the successful bidder for three bolt-on timberland transactions, aggregating approximately $ 101.0 million, consisting of approximately 46,000 acres in Mississippi and Arkansas. Additionally, on September 14, 2022, we completed our merger with CatchMark which consists of approximately 348,000 acres in Alabama, Georgia and South Carolina. See Note 17: Mergers for additional information. Future payments due under timber cutting contracts at December 31, 2022 were $ 12.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 xml:space="preserve">NOTE 7. O THER ASSETS Other Current Assets consist of the following at December 31:
(in thousands) 2022 2021
Real estate held for sale $ 23,072 $ 12,013
Prepaid expenses 6,063 4,134
Other 7,820 5,483
Total other current assets $ 36,955 $ 21,630 Other Long-Term Assets consist of the following at December 31:
(in thousands) 2022 2021
Interest rate swaps $ 144,583 $ 31,306
Operating leases 9,306 8,514
Mineral rights 5,880 6,436
Investment in company owned life insurance (COLI), net 4,311 3,923
Other 15,474 7,772
Total other long-term assets $ 179,554 $ 57,9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Accounts Payable and Accrued Liabilities</t>
        </is>
      </c>
      <c r="B4" s="4" t="inlineStr">
        <is>
          <t xml:space="preserve">NOTE 8. ACCOUNTS PAY ABLE AND ACCRUED LIABILITIES Accounts Payable and Accrued Liabilities consist of the following at December 31:
(in thousands) 2022 2021
Accrued payroll and benefits $ 29,051 $ 28,944
Accounts payable 12,241 12,749
Deferred revenue 10,860 8,392
Accrued interest 7,778 6,046
Accrued taxes 7,161 6,848
Other current liabilities 27,770 15,230
Total accounts payable and accrued liabilities $ 94,861 $ 78,2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9. DEBT Long-term Debt consists of the following at December 31:
(in thousands) 2022 2021
Variable rate term loans 1 $ 721,000 $ 403,500
Fixed rate term loans 2 250,000 290,000
Revenue bonds 3 65,735 65,735
Medium-term notes 4 — 3,000
Long-term principal 1,036,735 762,235
Debt issuance costs ( 2,324 ) ( 1,598 )
Unamortized discounts ( 1,731 ) ( 2,381 )
Total long-term debt 1,032,680 758,256
Less: current portion of long-term debt ( 39,979 ) ( 42,977 )
Long-term debt $ 992,701 $ 715,279
1 Variable rate term loans are at rates of one-month SOFR plus a spread between 1.68 % and 2.30 % and mature between 2026 and 2032 . As of December 31, 2022, the one-month SOFR rate was 4.33 %. We have entered into interest rate swaps to fix the interest rate on these variable rate term loans. See Note 10: Derivative Instruments for additional information.
2 Fixed rate term loans are at rates between 4.05 % and 4.64 % and mature between 2023 and 2025 .
3 Revenue bonds have a fixed rate of 2.75 % and mature in 2024 .
4 Medium-term notes had a fixed rate of 8.75 % and were repaid upon maturity in January 2022 . TERM LOANS On September 14, 2022, through a seventh amendment to the Second Amended and Restated Term Loan Agreement (Amended Term Loan Agreement) with our primary lender, we refinanced $ 277.5 million of long-term debt assumed in our merger with CatchMark. The seventh amendment to the Amended Term Loan Agreement provided for a new 5-year term loan in the principal amount of $ 138.75 million maturing on September 1, 2027 , and a new 8-year term loan in the principal amount of $ 138.75 million maturing on September 1, 2030 (collectively the New Term Loans). The New Term Loans bear interest at a rate equal to one-month SOFR plus 2.0 % per annum. In addition, the 8-year term loan provides for a cost-of-capital reset at year five. In connection with the refinance, we entered into two one-month SOFR-indexed interest rate swaps to fix the interest rates on the New Term Loans at 2.50 % and 2.66 % respectively, before patronage credits from lenders. See Note 17 : Mergers for additional information on the merger. In December 2022, through an eighth amendment to the Amended Term Loan Agreement, we refinanced an existing term loan of $ 40.0 million that matured with a new term loan that matures in November 2032 . The new term loan carries a variable interest rate of one-month SOFR plus 2.30 %. In conjunction with the new term loan we entered into $ 40.0 million of interest rate swaps to fix the rate at 3.28 % before patronage credits from lenders. Additionally, this amendment converted all our outstanding LIBOR-indexed variable term loans to SOFR-indexed variable rates, plus a SOFR adjustment of 0.10 %, in the aggregate principal amount of $ 403.5 million with maturities between 2026 and 2031 under the Amended Term Loan Agreement. We have entered into SOFR-indexed interest rate swaps to fix the interest rate on these SOFR-indexed variable term loans. See Note 10: Derivative Instruments for additional information on our derivative instruments. At December 31, 2022, $ 971.0 million was outstanding under our Amended Term Loan Agreement. DEBT ISSUANCE COSTS AND UNAMORTIZED DISCOUNTS Debt issuance costs represent the capitalized direct costs incurred related to the issuance of debt. These costs are amortized to interest expense over the terms of the respective borrowings. Unamortized discounts include a $ 4.9 million fair value adjustment to the $ 100.0 million term loan assumed in the Deltic merger. The unamortized balance of the fair value adjustment at December 31, 2022, was $ 1.7 million and will be amortized through the term loan’s maturity in 2025 . DEBT MATURITIES Scheduled principal payments due on long-term debt at December 31, 2022 are as follows:
(in thousands)
2023 $ 40,000
2024 175,735
2025 100,000
2026 27,500
2027 138,750
Thereafter 554,750
Total $ 1,036,735 CREDIT AGREEMENT On December 14, 2021, we entered into the Third Amended and Restated Credit Agreement (Amended Credit Agreement). The Amended Credit Agreement extended the expiration date to February 14, 2027, and reduced our revolving line of credit from $ 380.0 million to $ 300.0 million. Under the terms of the Amended Credit Agreement, the amount of available principal may be increased up to an additional $ 500.0 million. The Amended Credit Agreement also includes a sublimit of $ 75.0 million for the issuance of standby letters of credit and a sublimit of $ 25.0 million for swing line loans. Usage under either or both subfacilities reduces availability under the revolving line of credit. We may also utilize borrowings under the Amended Credit Agreement to, among other things, refinance existing indebtedness and provide funding for working capital requirements, capital projects, acquisitions and other general corporate expenditures. Pricing on the Amended Credit Agreement is set according to the type of borrowing. LIBOR borrowings under the Amended Credit Agreement are issued at a rate equal to the LIBOR Rate plus an applicable rate, while Base Rate borrowings are issued at a rate equal to a Base Rate, which is a fluctuating rate per annum equal to the highest of (a) the Federal Funds Rate plus one half of one percent, (b) LIBOR that would then be applicable to a new LIBOR loan with a one month interest period plus 1 %, and (c) the rate of interest in effect for such day as publicly announced from time to time by KeyBank as its "prime rate." The interest rates we pay for borrowings under either type of loan include an additional Applicable Rate, which can range from 0.85 % to 1.10 % for LIBOR loans and actual rate for Base Rate loans can range from 0 % to 0.10 % depending on our credit rating. Additionally, the Amended Credit Agreement provides mechanics relating to the transition from the use of LIBOR to a replacement benchmark rate upon the occurrence of certain transition events or elections made by the parties. As of December 31, 2022, we were able to borrow under the bank credit facility with an additional Applicable Rate of 1.025 % for LIBOR Loans and 0.025 % for Base Rate Loans. We also pay an annual fee of 0.175 % on the $ 300.0 million revolving line of credit. At December 31, 2022, there were no borrowings under the revolving line of credit and approxi mately $ 0.9 milli on of the credit facility was utilized by outstanding letters of credit. FINANCIAL COVENANTS The Amended Term Loan Agreement and the Amended Credit Agreement (collectively referred to as the Agreements) contain certain covenants that limit our ability and that of our subsidiaries to create liens, merge or consolidate, dispose of assets, incur indebtedness and guarantees, repurchase or redeem capital stock and indebtedness, make certain investments or acquisitions, enter into certain transactions with affiliates or change the nature of our business. The Agreements also contain financial maintenance covenants including the maintenance of a minimum interest coverage ratio and a maximum leverage ratio. We are permitted to pay dividends to our stockholders under the terms of the Agreements so long as we expect to remain in compliance with the financial maintenance covenants. We were in compliance with all debt and credit agreement covenants at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 Detail [Abstract]</t>
        </is>
      </c>
      <c r="B3" s="4" t="inlineStr">
        <is>
          <t xml:space="preserve"> </t>
        </is>
      </c>
    </row>
    <row r="4">
      <c r="A4" s="4" t="inlineStr">
        <is>
          <t>Derivative Instruments</t>
        </is>
      </c>
      <c r="B4" s="4" t="inlineStr">
        <is>
          <t xml:space="preserve">NOTE 10. DE RIVATIVE INSTRUMENTS From time to time, we enter into derivative financial instruments to manage certain cash flow and fair value risks. Derivatives designated and qualifying as a hedge of the exposure to variability in the cash flows of a specific asset or liability that is attributable to a particular risk, such as interest rate risk, are considered cash flow hedges. All our cash flow hedges are expected to be highly effective in achieving offsetting cash flows attributable to the hedged interest rate risk through the term of the hedges. Prior to our merger with CatchMark, we held $ 567.5 million of one-month LIBOR-indexed forward-starting interest rate swaps designated as cash flow hedges that were entered into in March 2020, to effectively hedge the variability in future benchmark interest payments attributable to changes in interest rates on $ 567.5 million of expected future debt refinances through January 2029 , with expected interest payments through January 2039 , by converting the benchmark interest rate. On September 15, 2022, we terminated $ 277.5 million of these forward-starting interest rate swaps and transferred the value realized from their termination into two new swaps to hedge the variability in future cash flows on the SOFR-indexed New Term Loans of $ 277.5 million. These two new one-month SOFR-indexed interest rate swaps with a notional amount of $ 138.75 million each effectively fix the interest rates at 2.50 % and 2.66 % on the New Term Loans before patronage credits from lenders. See Note 9: Debt for additional information. At December 31, 2022, we have $ 250.0 million of remaining forward-starting interest rate swaps designated as cash flow hedges for expected future debt refinances that require settlement on the stated maturity date. Additionally, in connection with the CatchMark merger, we acquired two LIBOR-indexed interest rate swaps with a combined notional amount of $ 275.0 million which were used to fix the interest rates on CatchMark’s long-term debt. These interest rate swaps had a fair value of $ 19.2 million at the date of the CatchMark merger. We terminated these interest rate swaps and transferred the value realized from their termination into an existing $ 150.0 million LIBOR-indexed interest rate swap associated with a $ 150.0 million term loan maturing January 1, 2029 , resulting in the reduction of the LIBOR-indexed swap rate from 2.71 % to 0.49 %. In November 2022, we entered into bilateral agreements with our swap counterparties to transition all our remaining LIBOR-indexed interest rate swap agreements to SOFR. At December 31, 2022, we have interest rate swaps associated with $ 721.0 million of term loan debt. These cash flow hedges convert variable rates ranging from one-month SOFR plus 1.68 % to 2.30 %, to fixed rates ranging from 2.21 % to 4.79 %. The gross fair values of our cash flow derivative instruments on our Consolidated Balance Sheets as of December 31 are as follows:
Asset Derivatives Liability Derivatives
(in thousands) Location 2022 2021 Location 2022 2021
Derivatives designated in cash flow hedging relationships:
Interest rate contracts Other assets, current 1 $ — $ 2,191 Accounts payable and accrued liabilities 1 $ — $ —
Interest rate contracts Other assets, 144,583 31,306 Other long-term obligations — 24,060
$ 144,583 $ 33,497 $ — $ 24,060
1 Derivative instruments that mature within one year, as a whole, are classified as current. The following table details the effect of derivatives on our Consolidated Statements of Operations :
Year Ended December 31,
(in thousands) Location 2022 2021 2020
Derivatives designated in cash flow hedging relationships:
Interest rate contracts
Income (loss) recognized in other comprehensive income, net of tax $ 116,774 $ 26,206 $ ( 14,632 )
Amounts reclassified from accumulated other comprehensive income (loss), net of tax 1 Interest expense $ ( 1,241 ) $ ( 9,106 ) $ ( 7,451 )
Interest expense, net $ 27,400 $ 29,275 $ 29,463
1 Realized gains and losses on interest rate contracts consist of realized net cash received or paid and interest accruals on the interest rate swaps during the periods in addition to amortization of amounts out of other comprehensive income related to certain terminated hedges and adjustments to interest expense resulting from amortization of inception value of certain off-market designated hedges. Net cash received or paid is included in the supplemental cash flow information within interest, net of amounts capitalized in the Consolidated Statements of Cash Flows . At December 31, 2022, the amount of net gains expected to be reclassified into earnings in the next 12 months is approximately $ 16.8 million. However, this expected amount to be reclassified into earnings is subject to volatility as the ultimate amount recognized in earnings is based on the SOFR ra te at the time of net swap cash pay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2</t>
        </is>
      </c>
      <c r="D2" s="2" t="inlineStr">
        <is>
          <t>Dec. 31, 2021</t>
        </is>
      </c>
      <c r="E2" s="2" t="inlineStr">
        <is>
          <t>Dec. 31, 2020</t>
        </is>
      </c>
    </row>
    <row r="3">
      <c r="A3" s="4" t="inlineStr">
        <is>
          <t>Revenues</t>
        </is>
      </c>
      <c r="C3" s="7" t="n">
        <v>1330780</v>
      </c>
      <c r="D3" s="7" t="n">
        <v>1337435</v>
      </c>
      <c r="E3" s="7" t="n">
        <v>1040930</v>
      </c>
    </row>
    <row r="4">
      <c r="A4" s="3" t="inlineStr">
        <is>
          <t>Costs and expenses:</t>
        </is>
      </c>
      <c r="C4" s="4" t="inlineStr">
        <is>
          <t xml:space="preserve"> </t>
        </is>
      </c>
      <c r="D4" s="4" t="inlineStr">
        <is>
          <t xml:space="preserve"> </t>
        </is>
      </c>
      <c r="E4" s="4" t="inlineStr">
        <is>
          <t xml:space="preserve"> </t>
        </is>
      </c>
    </row>
    <row r="5">
      <c r="A5" s="4" t="inlineStr">
        <is>
          <t>Cost of goods sold</t>
        </is>
      </c>
      <c r="C5" s="5" t="n">
        <v>806822</v>
      </c>
      <c r="D5" s="5" t="n">
        <v>715846</v>
      </c>
      <c r="E5" s="5" t="n">
        <v>687781</v>
      </c>
    </row>
    <row r="6">
      <c r="A6" s="4" t="inlineStr">
        <is>
          <t>Selling, general and administrative expenses</t>
        </is>
      </c>
      <c r="C6" s="5" t="n">
        <v>76506</v>
      </c>
      <c r="D6" s="5" t="n">
        <v>73432</v>
      </c>
      <c r="E6" s="5" t="n">
        <v>72519</v>
      </c>
    </row>
    <row r="7">
      <c r="A7" s="4" t="inlineStr">
        <is>
          <t>CatchMark merger-related expenses</t>
        </is>
      </c>
      <c r="C7" s="5" t="n">
        <v>27325</v>
      </c>
      <c r="D7" s="5" t="n">
        <v>0</v>
      </c>
      <c r="E7" s="5" t="n">
        <v>0</v>
      </c>
    </row>
    <row r="8">
      <c r="A8" s="4" t="inlineStr">
        <is>
          <t>Environmental charge</t>
        </is>
      </c>
      <c r="C8" s="5" t="n">
        <v>5550</v>
      </c>
      <c r="D8" s="5" t="n">
        <v>0</v>
      </c>
      <c r="E8" s="5" t="n">
        <v>0</v>
      </c>
    </row>
    <row r="9">
      <c r="A9" s="4" t="inlineStr">
        <is>
          <t>Gain on fire damage</t>
        </is>
      </c>
      <c r="C9" s="5" t="n">
        <v>-34505</v>
      </c>
      <c r="D9" s="5" t="n">
        <v>-3361</v>
      </c>
      <c r="E9" s="5" t="n">
        <v>0</v>
      </c>
    </row>
    <row r="10">
      <c r="A10" s="4" t="inlineStr">
        <is>
          <t>Total costs and expenses</t>
        </is>
      </c>
      <c r="C10" s="5" t="n">
        <v>881698</v>
      </c>
      <c r="D10" s="5" t="n">
        <v>785917</v>
      </c>
      <c r="E10" s="5" t="n">
        <v>760300</v>
      </c>
    </row>
    <row r="11">
      <c r="A11" s="4" t="inlineStr">
        <is>
          <t>Operating income</t>
        </is>
      </c>
      <c r="C11" s="5" t="n">
        <v>449082</v>
      </c>
      <c r="D11" s="5" t="n">
        <v>551518</v>
      </c>
      <c r="E11" s="5" t="n">
        <v>280630</v>
      </c>
    </row>
    <row r="12">
      <c r="A12" s="4" t="inlineStr">
        <is>
          <t>Interest expense, net</t>
        </is>
      </c>
      <c r="B12" s="4" t="inlineStr">
        <is>
          <t>[1]</t>
        </is>
      </c>
      <c r="C12" s="5" t="n">
        <v>-27400</v>
      </c>
      <c r="D12" s="5" t="n">
        <v>-29275</v>
      </c>
      <c r="E12" s="5" t="n">
        <v>-29463</v>
      </c>
    </row>
    <row r="13">
      <c r="A13" s="4" t="inlineStr">
        <is>
          <t>Pension settlement charge</t>
        </is>
      </c>
      <c r="C13" s="5" t="n">
        <v>-14165</v>
      </c>
      <c r="D13" s="5" t="n">
        <v>0</v>
      </c>
      <c r="E13" s="5" t="n">
        <v>-42988</v>
      </c>
    </row>
    <row r="14">
      <c r="A14" s="4" t="inlineStr">
        <is>
          <t>Non-operating pension and other postretirement employee benefit costs</t>
        </is>
      </c>
      <c r="C14" s="5" t="n">
        <v>-8138</v>
      </c>
      <c r="D14" s="5" t="n">
        <v>-13227</v>
      </c>
      <c r="E14" s="5" t="n">
        <v>-14226</v>
      </c>
    </row>
    <row r="15">
      <c r="A15" s="4" t="inlineStr">
        <is>
          <t>Other</t>
        </is>
      </c>
      <c r="C15" s="5" t="n">
        <v>-67</v>
      </c>
      <c r="D15" s="5" t="n">
        <v>0</v>
      </c>
      <c r="E15" s="5" t="n">
        <v>0</v>
      </c>
    </row>
    <row r="16">
      <c r="A16" s="4" t="inlineStr">
        <is>
          <t>Income before income taxes</t>
        </is>
      </c>
      <c r="C16" s="5" t="n">
        <v>399312</v>
      </c>
      <c r="D16" s="5" t="n">
        <v>509016</v>
      </c>
      <c r="E16" s="5" t="n">
        <v>193953</v>
      </c>
    </row>
    <row r="17">
      <c r="A17" s="4" t="inlineStr">
        <is>
          <t>Income taxes</t>
        </is>
      </c>
      <c r="C17" s="5" t="n">
        <v>-65412</v>
      </c>
      <c r="D17" s="5" t="n">
        <v>-85156</v>
      </c>
      <c r="E17" s="5" t="n">
        <v>-27123</v>
      </c>
    </row>
    <row r="18">
      <c r="A18" s="4" t="inlineStr">
        <is>
          <t>Net income</t>
        </is>
      </c>
      <c r="C18" s="7" t="n">
        <v>333900</v>
      </c>
      <c r="D18" s="7" t="n">
        <v>423860</v>
      </c>
      <c r="E18" s="7" t="n">
        <v>166830</v>
      </c>
    </row>
    <row r="19">
      <c r="A19" s="3" t="inlineStr">
        <is>
          <t>Net income per share:</t>
        </is>
      </c>
      <c r="C19" s="4" t="inlineStr">
        <is>
          <t xml:space="preserve"> </t>
        </is>
      </c>
      <c r="D19" s="4" t="inlineStr">
        <is>
          <t xml:space="preserve"> </t>
        </is>
      </c>
      <c r="E19" s="4" t="inlineStr">
        <is>
          <t xml:space="preserve"> </t>
        </is>
      </c>
    </row>
    <row r="20">
      <c r="A20" s="4" t="inlineStr">
        <is>
          <t>Basic</t>
        </is>
      </c>
      <c r="C20" s="8" t="n">
        <v>4.59</v>
      </c>
      <c r="D20" s="8" t="n">
        <v>6.29</v>
      </c>
      <c r="E20" s="8" t="n">
        <v>2.48</v>
      </c>
    </row>
    <row r="21">
      <c r="A21" s="4" t="inlineStr">
        <is>
          <t>Diluted</t>
        </is>
      </c>
      <c r="C21" s="9" t="n">
        <v>4.58</v>
      </c>
      <c r="D21" s="9" t="n">
        <v>6.26</v>
      </c>
      <c r="E21" s="9" t="n">
        <v>2.47</v>
      </c>
    </row>
    <row r="22">
      <c r="A22" s="4" t="inlineStr">
        <is>
          <t>Dividends per share</t>
        </is>
      </c>
      <c r="C22" s="8" t="n">
        <v>2.72</v>
      </c>
      <c r="D22" s="8" t="n">
        <v>5.67</v>
      </c>
      <c r="E22" s="8" t="n">
        <v>1.61</v>
      </c>
    </row>
    <row r="23">
      <c r="A23" s="3" t="inlineStr">
        <is>
          <t>Weighted-average shares outstanding (in thousands)</t>
        </is>
      </c>
      <c r="C23" s="4" t="inlineStr">
        <is>
          <t xml:space="preserve"> </t>
        </is>
      </c>
      <c r="D23" s="4" t="inlineStr">
        <is>
          <t xml:space="preserve"> </t>
        </is>
      </c>
      <c r="E23" s="4" t="inlineStr">
        <is>
          <t xml:space="preserve"> </t>
        </is>
      </c>
    </row>
    <row r="24">
      <c r="A24" s="4" t="inlineStr">
        <is>
          <t>Basic</t>
        </is>
      </c>
      <c r="C24" s="5" t="n">
        <v>72740</v>
      </c>
      <c r="D24" s="5" t="n">
        <v>67352</v>
      </c>
      <c r="E24" s="5" t="n">
        <v>67237</v>
      </c>
    </row>
    <row r="25">
      <c r="A25" s="4" t="inlineStr">
        <is>
          <t>Diluted</t>
        </is>
      </c>
      <c r="C25" s="5" t="n">
        <v>72922</v>
      </c>
      <c r="D25" s="5" t="n">
        <v>67719</v>
      </c>
      <c r="E25" s="5" t="n">
        <v>67568</v>
      </c>
    </row>
    <row r="26"/>
    <row r="27">
      <c r="A27" s="4" t="inlineStr">
        <is>
          <t>[1] Includes amortization of bond discounts and deferred loan fees.</t>
        </is>
      </c>
    </row>
  </sheetData>
  <mergeCells count="4">
    <mergeCell ref="A1:B2"/>
    <mergeCell ref="C1:E1"/>
    <mergeCell ref="A26:D26"/>
    <mergeCell ref="A27:D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t>
        </is>
      </c>
      <c r="B1" s="2" t="inlineStr">
        <is>
          <t>12 Months Ended</t>
        </is>
      </c>
    </row>
    <row r="2">
      <c r="B2" s="2" t="inlineStr">
        <is>
          <t>Dec. 31, 2022</t>
        </is>
      </c>
    </row>
    <row r="3">
      <c r="A3" s="3" t="inlineStr">
        <is>
          <t>Derivative Instrument Detail [Abstract]</t>
        </is>
      </c>
      <c r="B3" s="4" t="inlineStr">
        <is>
          <t xml:space="preserve"> </t>
        </is>
      </c>
    </row>
    <row r="4">
      <c r="A4" s="4" t="inlineStr">
        <is>
          <t>Fair Value Measurements</t>
        </is>
      </c>
      <c r="B4" s="4" t="inlineStr">
        <is>
          <t>NOTE 11. F AIR VALUE MEASUREMENTS Carrying amounts and estimated fair values of our financial instruments as of December 31 are as follows:
2022 2021
(in thousands) Carrying Fair Carrying Fair
Derivative assets related to interest rate swaps (Level 2) $ 144,583 $ 144,583 $ 33,497 $ 33,497
Derivative liabilities related to interest rate swaps (Level 2) $ — $ — $ ( 24,060 ) $ ( 24,060 )
Long-term debt, including current portion (Level 2):
Term loans $ ( 969,269 ) $ ( 961,632 ) $ ( 691,119 ) $ ( 705,135 )
Revenue bonds ( 65,735 ) ( 64,602 ) ( 65,735 ) ( 69,278 )
Medium-term notes — — ( 3,000 ) ( 3,007 )
Total long-term debt 1 $ ( 1,035,004 ) $ ( 1,026,234 ) $ ( 759,854 ) $ ( 777,420 )
Company owned life insurance (Level 3) $ 4,311 $ 4,311 $ 3,923 $ 3,923
1 The carrying amount of long-term debt includes principal and unamortized discounts. The fair value of interest rate swaps are determined using a discounted cash flow analysis based on third party sources, on the expected cash flows of each derivative. The analysis reflects the contractual terms of the derivatives, including the period to maturity and uses observable market-based inputs, including interest rate forward curves. The fair value of our long-term debt is estimated based upon quoted market prices for similar debt issues or estimated based on average market prices for comparable debt when there is no quoted market price. The contract value of our company owned life insurance is based on the amount at which it could be redeemed and, accordingly, approximates fair value. We believe that our other financial instruments, including cash and cash equivalents, receivables and payables have net carrying value that approximates their fair value with only insignificant differences. This is primarily due to the short-term nature of thes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 Plan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Equity-Based Compensation Plans</t>
        </is>
      </c>
      <c r="B4" s="4" t="inlineStr">
        <is>
          <t xml:space="preserve">NOTE 12. EQUITY-BASE D COMPENSATION PLANS We issue new shares of common stock to settle performance stock awards (PSAs), restricted stock units (RSUs) and deferred compensation stock equivalent units. At December 31, 2022, approximately 2.1 million shares were available for future use under our long-term incentive plans. The following table details our compensation expense and the related income tax benefit for company specific equity awards for the year ended December 31:
(in thousands) 2022 2021 2020
Employee equity-based compensation expense:
Performance stock awards $ 5,887 $ 5,381 $ 5,083
Restricted stock units 3,107 3,041 2,904
Deferred compensation stock equivalent units expense 196 185 76
Total equity-based compensation expense $ 9,190 $ 8,607 $ 8,063
Total tax benefit recognized for shared-based payment awards $ 457 $ 428 $ 357 Additionally, we recognized $ 9.3 million in stock-based compensation expense for the accelerated vesting of CatchMark equity awards related to the CatchMark merger which is included in CatchMark merger-related expenses on the Consolidated Statements of Operations . See Note 17: Mergers for additional information. PERFORMANCE STOCK AWARDS During 2022, 2021 and 2020, officers and certain other employees of the company were granted PSA awards. PSAs granted under the stock incentive plans have a three-year performance period and shares are issued at the end of the period if the performance measures are met. Performance shares are earned based on the company's total shareholder return (TSR) over a three-year performance period relative to the median TSR of performance peer group (weighted 50 %) and the company's TSR percentile ranking relative to all companies within the NAREIT All Equity REITs Index (of which we are a member) (weighted 50 %) over such performance period. TSR is calculated based on stock price appreciation plus cash and share distributions. The number of shares actually issued, as a percentage of the amount subject to the PSA, could range from 0 % to 200 %. PSAs granted under our stock incentive plans do not have voting rights unless and until shares are issued upon settlement. If shares are issued at the end of the three-year performance measurement period, the recipients will receive dividend equivalents in the form of additional shares at the time of payment equal to the dividends that would have been paid on the shares earned had the recipients owned the shares during the three-year period. Therefore, the shares are not considered participating securities. Since the awards contain a market condition, the effect of the market condition is reflected in the grant-date fair value, which is estimated using a Monte Carlo simulation. This method is used to estimate the stock prices of PotlatchDeltic and the selected peer companies at the end of the three-year performance period. The Monte Carlo simulation uses inputs such as stock prices and expected volatility of PotlatchDeltic and the peer group of companies as of the award date. Multiple simulations are generated, resulting in share prices and total shareholder return values for PotlatchDeltic and the peer group of companies. For each simulation, the total shareholder return of PotlatchDeltic is ranked against that of the peer group of companies. The future value of the performance share unit is calculated based on a multiplier for the median outperformance and percentile ranking and then discounted to present value. The discount rate is the risk-free rate as of the award date for a term consistent with the performance period. Awards are also credited with dividend equivalents at the end of the performance period, and as a result, award values are not adjusted for dividends. The following table presents the key inputs used in calculating the fair value of the PSAs and the resulting fair values:
Year Ended December 31,
2022 2021 2020
Stock price as of valuation date $ 55.02 $ 53.53 $ 42.16
Risk-free rate 1.79 % 0.18 % 1.42 %
Expected volatility 45.69 % 45.56 % 25.74 %
Expected dividend yield 1 — — —
Expected term (years) 3.00 3.00 3.00
Fair value of a performance share $ 76.18 $ 69.72 $ 45.04
1 Full dividend reinvestment assumed. T he following table summarizes outstanding PSAs as of December 31 and the changes during each year:
2022 2021 2020
(in thousands, except per share amounts) Shares Weighted Shares Weighted Shares Weighted
Nonvested shares outstanding at January 1 202,447 $ 55.16 253,266 $ 41.36 196,007 $ 50.15
Granted 92,490 $ 76.18 88,128 $ 69.72 125,001 $ 45.04
Vested ( 119,066 ) $ 45.04 ( 129,666 ) $ 37.87 ( 63,456 ) $ 75.37
Forfeited ( 971 ) $ 60.42 ( 9,281 ) $ 58.32 ( 4,286 ) $ 47.07
Nonvested shares outstanding at December 31 174,900 $ 73.14 202,447 $ 55.16 253,266 $ 41.36
Total grant date fair value of PSA awards $ 5,363 $ 4,910 $ 4,783
Total fair value of PSA awards $ 6,735 $ 12,015 $ 3,968 As of December 31, 2022, there was $ 6.8 million of unrecognized compensation cost related to nonvested PSAs, which is expected to be recognized over a weighted-average period of 1.5 years. RESTRICTED STOCK UNITS During 2022, 2021 and 2020, directors, officers, and certain other employees of the company were granted RSU awards that will vest from one to three years . RSU awards are credited with dividend equivalents for any dividends paid on the company's common stock during the vesting period. Recipients will receive dividend equivalents in the form of additional shares of common stock at the date the vested RSUs are settled. Any forfeited RSUs will not receive dividends. Therefore, the shares are not considered participating securities. The following table summarizes outstanding RSU awards as of December 31 and the changes during each year:
2022 2021 2020
(in thousands, except per share amounts) Shares Weighted Shares Weighted Shares Weighted
Nonvested shares outstanding at January 1 132,899 $ 47.19 139,492 $ 37.54 127,471 $ 39.83
Granted 59,549 $ 53.61 66,107 $ 54.52 68,263 $ 38.77
Vested ( 81,002 ) $ 43.92 ( 68,606 ) $ 34.50 ( 52,908 ) $ 44.48
Forfeited ( 1,323 ) $ 58.48 ( 4,094 ) $ 49.35 ( 3,334 ) $ 40.20
Nonvested shares outstanding at December 31 110,123 $ 52.94 132,899 $ 47.19 139,492 $ 37.54
Total grant date fair value of RSU awards $ 3,557 $ 2,367 $ 2,354
Total fair value of RSU awards $ 3,634 $ 4,130 $ 2,196 As of December 31, 2022, there was $ 3.1 million of total unrecognized compensation cost related to nonvested RSU awards, which is expected to be recognized over a weighted-average period of 1.5 years. DEFERRED COMPENSATION STOCK EQUIVALENT UNITS A long-term incentive award was granted annually to our directors through December 2017. The awards are payable upon a director's separation from service. Directors may also elect to defer their annual retainers, payable in the form of stock. Additionally, issuance of restricted stock units awarded to certain officers and employees may also be deferred. All stock unit equivalent accounts are credited with dividend equivalents. At December 31, 2022, shares outstanding that will be distributed in the future to directors or officers and employees as common stock were 179,502 and 6,608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3 . LEASES See Note 1: Summary of Significant Accounting Policies for details on our lease accounting policies. BALANCE SHEET CLASSIFICATION The following tables provide supplemental balance sheet information related to our leases as of December 31:
(in thousands) Classification 2022 2021
Assets
Operating lease assets Other long-term assets $ 9,306 $ 8,514
Finance lease assets 1 Property, plant and equipment, net 13,213 10,663
Total lease assets $ 22,519 $ 19,177
Liabilities
Current
Operating lease liabilities Accounts payable and accrued liabilities $ 2,570 $ 3,021
Finance lease liabilities Accounts payable and accrued liabilities 4,834 3,577
Noncurrent
Operating lease liabilities Other long-term obligations 6,716 5,598
Finance lease liabilities Other long-term obligations 8,179 6,972
Total lease liabilities $ 22,299 $ 19,168
1 Finance lease assets are presented net of accumulated amortization of $ 7.9 million and $ 4.5 million as of December 31, 2022 and 2021, respectively.
2022 2021
Weighted-average remaining terms (years)
Operating leases 5.44 3.88
Finance leases 3.32 3.66
Weighted-average discount rate
Operating leases 4.40 % 3.84 %
Finance leases 3.49 % 2.54 % LEASE COSTS The following table summarizes the components of our lease expense for the year ended December 31:
(in thousands) 2022 2021 2020
Operating lease costs 1 $ 3,525 $ 4,798 $ 5,640
Finance lease costs:
Amortization of leased assets 4,277 2,825 1,451
Interest on lease assets 340 227 153
Net lease costs $ 8,142 $ 7,850 $ 7,244
1 Excludes short-term leases and variable lease costs, which are immaterial. Operating lease costs and amortization of finance lease assets are included within costs of goods sold and selling, general and administrative expenses and interest on lease assets is included in interest expense, net on our Consolidated Statements of Operations . OTHER LEASE INFORMATION The following table presents supplemental cash flow information related to leases for the year ended December 31:
(in thousands) 2022 2021
Cash paid for amounts included in the measurement of lease liabilities:
Operating cash flows for operating leases $ 3,591 $ 4,745
Operating cash flows for finance leases $ 340 $ 227
Financing cash flows for finance leases $ 4,421 $ 2,846
Lease assets exchanged for new lease liabilities:
Operating leases 1 $ 3,932 $ 1,907
Finance leases $ 6,819 $ 6,279
1 Includes $ 2.4 million for an office lease assumed in the CatchMark merger. See Note 17: Mergers . MATURITY OF LEASE LIABILITIES At December 31, 2022, the future minimum lease payment obligations under noncancelable leases were as follows:
(in thousands) Operating Leases Finance Leases
2023 $ 2,920 $ 5,185
2024 1,992 3,835
2025 1,707 2,686
2026 1,676 1,491
2027 832 505
Thereafter 1,343 113
Total lease payments 10,470 13,815
Less: interest 1,184 802
Present value of lease liabilities $ 9,286 $ 13,0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 4. INCOME TAXES As a REIT, we generally are not subject to federal and state corporate income taxes on income from investments in real estate that we distribute to our shareholders. We conduct certain activities through our PotlatchDeltic TRS which are subject to corporate level federal and state income taxes. These activities are principally comprised of our wood products manufacturing operations and certain real estate investments. Therefore, income tax expense or benefit is primarily due to income or loss of the PotlatchDeltic TRS, as well as permanent book versus tax differences and discrete items. We are also subject to corporate taxes on built-in gains (the excess of fair market value over tax basis on the merger date) on sales of former Deltic real property held by the REIT during the five years following the Deltic merger (until February 2023). The sale of standing timber is not subject to built-in gains tax. Income tax expense consists of the following for the year ended December 31:
(in thousands) 2022 2021 2020
Current $ 70,669 $ 85,131 $ 41,733
Deferred ( 5,302 ) 25 ( 14,610 )
Net operating loss carryforwards 45 — —
Income taxes $ 65,412 $ 85,156 $ 27,123 Income tax expense differs from the amount computed by applying the statutory federal income tax rate of 21 % to income before income taxes due to the following for the year ended December 31:
(in thousands, except effective tax rate) 2022 2021 2020
U.S. federal statutory income tax $ 83,855 $ 106,893 $ 40,730
REIT income not subject to federal income tax ( 27,085 ) ( 34,332 ) ( 16,949 )
Change in valuation allowance — — ( 395 )
State income taxes, net of federal tax benefit 9,478 13,314 3,099
Other items, net ( 836 ) ( 719 ) 638
Income taxes $ 65,412 $ 85,156 $ 27,123
Effective tax rate 16.4 % 16.7 % 14.0 % The tax effects of significant temporary differences creating deferred tax assets and liabilities at December 31 were:
(in thousands) 2022 2021
Deferred tax assets:
Pension and other postretirement employee benefits $ 20,992 $ 22,610
Inventories 753 387
Nondeductible accruals 2,559 1,634
Incentive compensation 1,910 1,437
Employee benefits 1,477 1,444
Other 706 598
Total deferred tax assets 28,397 28,110
Deferred tax liabilities:
Timber and timberlands, net ( 1,852 ) ( 226 )
Property, plant and equipment, net ( 58,464 ) ( 53,800 )
Intangible assets, net ( 4,037 ) ( 3,466 )
Real estate development ( 1,628 ) ( 2,476 )
Other ( 4,206 ) ( 3,016 )
Total deferred tax liabilities ( 70,187 ) ( 62,984 )
Deferred tax liabilities, net $ ( 41,790 ) $ ( 34,874 ) We believe it is more likely than not that we will have sufficient future taxable income to realize our deferred tax assets. At December 31, 2022, we had federal net operating loss carryforwards of $ 8.0 million that expire from 2035 to 2037 , state net operating loss carryforwards of $ 3.2 million that expire from 2028 to 2037 . These net operating loss carryforwards were acquired in the CatchMark merger, have been reduced for Section 382 limitations under the Internal Revenue Code and are netted against corresponding uncertain tax position liabilities. In conjunction with the CatchMark merger, we recorded uncertain tax position liabilities plus any applicable accrued interest, related to the treatment of certain intercompany transactions between CatchMark's REIT and its taxable REIT subsidiary. These liabilities are included in Other Long-Term Obligations and Deferred Tax Liabilities, net in our Consolidated Balance Sheets . At December 31, 2022, we had $ 8.3 million of unrecognized tax benefits, all of which, if recognized, would affect the annual effective tax rate. See Note 17: Mergers for additional information. We had no unrecognized tax benefits at December 31, 2021. The following is a reconciliation of the beginning and ending unrecognized tax benefits for the year ended December 31, 2022:
(in thousands)
Balance at January 1 $ —
Additions for tax positions related to the current year 171
Additions for tax positions of prior years 8,810
Lapse of statutes of limitations ( 675 )
Balance at December 31 $ 8,306 During the year ended December 31, 2022, we reduced our uncertain tax positions due to the lapse of the statute of limitations by $ 0.7 million. Accrued interest associated with the $ 8.3 million unrecognized tax benefit as of December 31, 2022, totals approximately $ 0.5 million. We are not aware of any tax positions for which it is reasonably possible that the total amounts of unrecognized tax benefits will change materially in the next twelve months. We reflect accrued intere st related to tax obligations, as well as penalties, in our provision for income taxes. For the years ended December 31, 2022, 2021 and 2020, we recognized insignificant amounts related to interest and penalties in our tax provision. At December 31, 2022, 2021 and 2020, we had insignificant amounts of accrued interest related to tax obligations and no accrued interest receivable with respect to open tax refunds. The following table summarizes the tax years subject to examination by major taxing jurisdictions:
Jurisdiction Years
Federal 2019 - 2022
Arkansas 2019 - 2022
Idaho 2019 - 2022
Michigan 2018 - 2022
Minnesota 2018 - 2022
Georgia 2019 -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avings Plans, Pension Plans and Other Postretirement Employee Benefits</t>
        </is>
      </c>
      <c r="B1" s="2" t="inlineStr">
        <is>
          <t>12 Months Ended</t>
        </is>
      </c>
    </row>
    <row r="2">
      <c r="B2" s="2" t="inlineStr">
        <is>
          <t>Dec. 31, 2022</t>
        </is>
      </c>
    </row>
    <row r="3">
      <c r="A3" s="3" t="inlineStr">
        <is>
          <t>Retirement Benefits, Description [Abstract]</t>
        </is>
      </c>
      <c r="B3" s="4" t="inlineStr">
        <is>
          <t xml:space="preserve"> </t>
        </is>
      </c>
    </row>
    <row r="4">
      <c r="A4" s="4" t="inlineStr">
        <is>
          <t>Savings Plans, Pension Plans and Other Postretirement Employee Benefits</t>
        </is>
      </c>
      <c r="B4" s="4" t="inlineStr">
        <is>
          <t>NOTE 15. SAVINGS PLANS, PEN SION PLANS AND OTHER POSTRETIREMENT EMPLOYEE BENEFITS SAVINGS PLANS Substantially all of our employees are eligible to participate in 401(k) savings plans. In 2022, 2021 and 2020, we made matching 401(k) contributions on behalf of our employees of $ 4.2 million, $ 4.0 million and $ 3.6 million, respectively. Certain eligible employees who earn awards under our annual incentive plan are permitted to defer receipt of those awards. These employees may defer receipt of a minimum of 50 % and a maximum of 100 % of the award pursuant to rules established under our Management Deferred Compensation Plan. Eligible employees may also defer up to 50 % of their base salary under the Management Deferred Compensation Plan. At the employee's election, deferrals may be deemed invested in a company stock unit account, a directed investment account with certain deemed investments available under the 401(k) Plan or a combination of these investment vehicles. If company stock units are elected, dividend equivalents are credited to the units. PENSION PLANS AND OTHER POSTRETIREMENT BENEFITS On January 1, 2011, we closed the legacy Potlatch pension plans to any new salaried and hourly non-represented employees hired after that date. Upon merger with Deltic in 2018, we assumed one qualified pension plan, one nonqualified pension plan and one other postretirement benefit (OPEB) plan. The acquired plans have been frozen to new participants since 2014. Effective December 31, 2021, the Potlatch Salaried Retirement Plan (Salaried Plan) was amended and restated merging the company's three other qualified pension plans into the Salaried Plan, creating one qualified pension plan renamed the PotlatchDeltic Retirement Plan. There were no impacts to vesting provisions or benefits to the participants of the former qualified defined benefit pension plans as a result of the merger into the Salaried Plan. In March 2022, we transferred $ 75.6 million of our qualified pension plan (the Plan) assets to an insurance company for the purchase of a group annuity contract. As a result of the transaction, the insurance company assumed responsibility for annuity administration and benefit payments to select retirees and terminated vested participants, with no change to participants' pension benefits. We recorded a non-cash pretax settlement charge of $ 14.2 million as a result of accelerating the recognition of actuarial losses included in Accumulated Other Comprehensive Income (Loss) that would have been recognized in future periods. The settlement triggered a remeasurement of the Plan's assets and liabilities. We updated the discount rate used to measure our projected benefit obligation for the Plan as of March 31, 2022, and to calculate the related net periodic benefit cost for the remainder of 2022 to 3.95 % from 3.00 %. All other pension assumptions remain unchanged. In February 2020, we purchased a group annuity contract from an insurance company to transfer $ 101.1 million of our outstanding pension benefit obligation related to our qualified pension plans to the insurance company. This transaction was funded with plan assets. As a result of the transaction, the insurance company assumed responsibility for annuity administration and benefit payments to select retirees, with no change to their monthly retirement benefit payment amounts. In connection with this transaction, we recorded a non-cash pretax settlement charge of $ 43.0 million as a result of accelerating the recognition of actuarial losses included in Accumulated Other Comprehensive Income (Loss) that would have been recognized in future periods. The settlement also triggered a remeasurement of plan assets and liabilities. We updated the discount rate used to measure our projected benefit obligation for the qualified pension plans as of February 29, 2020, and to calculate the related net periodic benefit cost for the remainder of 2020 to 2.95 % from 3.40 %. All other pension assumptions were unchanged. Legacy Potlatch and Deltic retirees under age 65 are offered a PPO medical plan with prescription drug coverage. Legacy Deltic retirees over age 65 are offered a PPO medical plan with no prescription drug coverage. This plan is considered a secondary plan to Medicare. For legacy Potlatch retirees age 65 or over, the medical plan is divided into two components, with the company continuing to self-insure prescription drugs and providing a fully-insured medical supplemental plan through AARP/United Healthcare. The health care plans require the retiree to contribute amounts in excess of the company subsidy in order to continue coverage. We use a December 31 measurement date for our benefit plans and obligations. We recognize the underfunded status of our defined benefit pension plans and OPEB plan obligations on our Consolidated Balance Sheets . We recognize changes in the funded status in the year in which changes occur in Accumulated Other Comprehensive Income (Loss) and amortize actuarial gains and losses in the Consolidated Statements of Operations as net periodic cost (benefit). Changes in benefit obligation, plan assets and funded status for our pension and OPEB plans were as follows for the year ended December 31:
Pension Plans OPEB
(in thousands) 2022 2021 2022 2021
Benefit obligation at beginning of year $ ( 386,205 ) $ ( 408,429 ) $ ( 32,258 ) $ ( 50,835 )
Service cost ( 6,805 ) ( 8,182 ) ( 316 ) ( 670 )
Interest cost ( 10,646 ) ( 10,533 ) ( 914 ) ( 1,267 )
Actuarial gain 74,445 17,204 8,334 16,614
Benefits paid 17,708 23,735 2,784 3,900
Plan settlements 79,305 — — —
Benefit obligation at end of year $ ( 232,198 ) $ ( 386,205 ) $ ( 22,370 ) $ ( 32,258 )
Fair value of plan assets at beginning of year $ 329,796 $ 325,790 $ — $ —
Actual return on plan assets ( 62,807 ) 22,597 — —
Employer contributions and benefit payments 2,278 5,144 2,784 3,900
Benefits paid ( 17,708 ) ( 23,735 ) ( 2,784 ) ( 3,900 )
Plan settlements ( 79,313 ) — — —
Fair value of plan assets at end of year $ 172,246 $ 329,796 $ — $ —
Amounts recognized in the consolidated balance sheets:
Current liabilities $ ( 2,517 ) $ ( 2,462 ) $ ( 2,409 ) $ ( 2,531 )
Noncurrent liabilities ( 57,435 ) ( 53,947 ) ( 19,961 ) ( 29,727 )
Funded status $ ( 59,952 ) $ ( 56,409 ) $ ( 22,370 ) $ ( 32,258 ) The accumulated benefit obligation for all defined benefit pension plans is determined using the actuarial present value of the vested benefits to which the employee is currently entitled and the employee’s expected date of separation for retirement. At December 31, 2022 and 2021, the accumulated benefit obligation for all defined benefit pension plans w as $ 223.7 million and $ 374.7 million, respectively. Actuarial gain (loss) in our pension plans is primarily due to year over yea r changes in the discount rate. Actuarial gain (loss) for our OPEB plans is primarily due to year over year changes in the discount rate and assumptions associated with medical trends, claims and participant contributions. During 2022 and 2021, funding of pension and other postretirement employee benefit plans was $ 5.1 million and $ 9.0 million, respectively. Pension plans with projected benefit obligations greater than plan assets were as follows at December 31:
2022 2021
Projected benefit obligations $ 232,198 $ 386,205
Fair value of plan assets $ 172,246 $ 329,796 Pension plans with accumulated benefit obligations greater than plan assets at December 31 are as follows:
2022 2021
Accumulated benefit obligations $ 223,686 $ 374,719
Fair value of plan assets $ 172,246 $ 329,796 PENSION ASSETS We utilize formal investment policy guidelines for our company-sponsored pension plan assets. Management is responsible for ensuring the investment policy and guidelines are adhered to and the investment objectives are met. The general policy states that plan assets will be invested to seek the greatest return consistent with the fiduciary character of the pension funds and to allow the plans to meet the need for timely pension benefit payments. The specific investment guidelines stipulate that management will maintain adequate liquidity for meeting expected benefit payments by reviewing, on a timely basis, contribution and benefit payment levels and appropriately revise long-term and short-term asset allocations. Management takes reasonable and prudent steps to preserve the value of pension fund assets and to avoid the risk of large losses. Major steps taken to provide this protection include the following: • Assets are diversified among various asset classes, such as global equities, fixed income, alternatives and liquid reserves. • Periodic reviews of allocations within these ranges are reviewed to determine what adjustments should be made based on changing economic and market conditions and specific liquidity requirements. • Assets are managed by professional investment managers and may be invested in separately managed accounts or commingled funds. • Assets are not invested in PotlatchDeltic stock. The investment guidelines also provide that the individual investment managers are expected to achieve a reasonable rate of return over a market cycle. Emphasis will be placed on long-term performance versus short-term market aberrations. Factors to be considered in determining reasonable rates of return include performance achieved by a diverse cross section of other investment managers, performance of commonly used benchmarks (e.g., MSCI All-Country World Index, Barclays Long Credit Index), actuarial assumptions for return on plan investments and specific performance guidelines given to individual investment managers. The long-term targeted asset allocation ranges for the pension benefit plans’ asset categories are as follows:
Asset Category Allocation Range
Global equities 5 % - 35 %
Fixed income securities 50 % - 100 %
Alternatives, which may include equities and fixed income securities 0 % - 15 %
Cash and cash equivalents 0 % - 5 % T he asset allocations of the pension benefit plans’ assets by asset category were as follows at December 31:
Pension Plans
Asset Category 2022 2021
Global equities 20 % 20 %
Fixed income securities 73 73
Other (includes cash and cash equivalents and alternatives) 7 7
Total 100 % 100 % The pension assets are stated at fair value. Refer to Note 1: Summary of Significant Accounting Policies for a discussion of the framework used to measure fair value. Assets within our defined benefit pension plans were invested as follows:
(in thousands) December 31, 2022
Asset Category Level 1 Level 2 Total
Cash and cash equivalents $ 3,690 $ — $ 3,690
Global equity securities 1 33,974 — 33,974
Fixed income securities 2 107,557 18,801 126,358
Alternatives 3 8,224 — 8,224
Total $ 153,445 $ 18,801 $ 172,246
(in thousands) December 31, 2021
Asset Category Level 1 Level 2 Total
Cash and cash equivalents $ 4,269 $ — $ 4,269
Global equity securities 1 66,517 — 66,517
Fixed income securities 2 182,506 59,405 241,911
Alternatives 3 17,099 — 17,099
Total $ 270,391 $ 59,405 $ 329,796
1 Level 1 assets are international and domestic managed investments with quoted prices on major security markets and also include investments in registered investment company funds for which market quotations are generally readily available on the primary market or exchange on which they are traded. The global equity securities track the MSCI All-Country World Index.
2 Level 1 assets are investments in a diversified portfolio of fixed income instruments of varying maturities representing corporate securities, U.S. treasuries, municipals and futures. Level 2 assets are thinly traded investments in a diversified portfolio of fixed income instruments of varying maturities representing mostly corporate securities. Both Level 1 &amp; Level 2 investments track the Bloomberg Barclay’s Long-term Credit Index.
3 Level 1 assets are long-term investment funds which are invested in tangible assets and real asset companies such as infrastructure, natural resources and timber. There were no Level 3 investments held by the defined benefit pension plans at December 31, 2022 or 2021. PLAN ACTIVITY Pre-tax components of net periodic cost (benefit) recognized in our Consolidated Statements of Operations were as follows for the year ended December 31:
Pension Plans OPEB
(in thousands) 2022 2021 2020 2022 2021 2020
Service cost $ 6,805 $ 8,182 $ 8,932 $ 316 $ 670 $ 508
Interest cost 10,646 10,533 12,263 914 1,267 1,502
Expected return on plan assets ( 9,920 ) ( 14,100 ) ( 15,474 ) — — —
Amortization of prior service cost (credit) 73 86 111 ( 381 ) ( 1,192 ) ( 1,274 )
Amortization of actuarial loss 5,400 14,455 15,426 623 2,178 1,672
Net periodic cost before pension settlement charges 13,004 19,156 21,258 1,472 2,923 2,408
Pension settlement charge 14,165 — 42,988 — — —
Other settlements 783 — — — — —
Net periodic cost $ 27,952 $ 19,156 $ 64,246 $ 1,472 $ 2,923 $ 2,408 The amounts recorded in Accumulated Other Comprehensive Income (Loss) on our Consolidated Balance Sheets , which have not yet been recognized as components of net periodic benefit costs at December 31, net of tax, consist of:
Pension Plans OPEB
(in thousands) 2022 2021 2022 2021
Net (loss) income $ ( 33,043 ) $ ( 49,476 ) $ 4,598 $ ( 2,075 )
Prior service (cost) credit ( 49 ) ( 103 ) — 285
Total amount unrecognized $ ( 33,092 ) $ ( 49,579 ) $ 4,598 $ ( 1,790 ) EXPECTED FUNDING AND BENEFIT PAYMENTS We are no t required to contribute to our qualified pension plan in 2023. Our non-qualified pension plan and other postretirement employee benefit plans are unfunded and benefit payments are paid from our general assets. We estimate that we will make non-qualified pension plan payments of $ 2.5 million and other postretirement employee benefit payments of $ 2.4 million in 2023, which are included below. Estimated future benefit payments, which reflect expected future service are as follows for the years indicated:
(in thousands) Pension Plans OPEB
2023 $ 16,141 $ 2,409
2024 $ 16,514 $ 2,171
2025 $ 16,680 $ 1,984
2026 $ 16,835 $ 1,898
2027 $ 17,040 $ 1,783
2028–2032 $ 85,999 $ 8,019 ACTUARIAL ASSUMPTIONS The weighted-average assumptions used to determine the benefit obligation for our pension and OPEB plans were as follows at December 31:
Pension Plans OPEB
2022 2021 2022 2021
Discount rate 5.60 % 3.00 % 5.55 % 2.95 %
Rate of compensation increase 3.00 - 5.00 % 3.00 - 4.00 % — — The weighted-average assumptions used for all pension and OPEB plans to determine the net periodic benefit cost were as follows for the year ended December 31:
Pension Plans OPEB
2022 2021 2020 2022 2021 2020
Discount rate 3.00 % 2.65 % 3.40 % 2.95 % 2.60 % 3.40 %
Expected return on plan assets 4.50 % 5.25 % 5.75 % — — —
Rate of compensation increase 3.00 - 5.00 % 3.00 - 4.00 % 3.00 - 4.00 % — — — The discount rate used in the determination of pension and other postretirement employee benefit obligations was calculated using hypothetical bond portfolios to match the expected benefit payments under each of our pension plans and other postretirement employee benefit obligations based on bonds available at each year end with a rating of "AA" or better. The portfolios were well-diversified over corporate industrial, corporate financial, municipal, federal and foreign government issuers. Determining our expected return on plan assets requires a high degree of judgment. The expected return on plan assets assumption is based upon an analysis of historical long-term returns for various investment categories, as measured by appropriate indices. These indices are weighted based upon the extent to which plan assets are invested in the particular categories in arriving at our determination of a composite expected return. At December 31, 2022, the assumed health care cost trend rate used to calculate other postretirement employee benefit obligations was between 9.81 % and 11.77 % depending on the individual plan participant makeup and graded ratably to an assum ption of 4.00 % in 2047. The a ctual rates of health care cost increases may vary significantly from the assumption used because of unanticipated changes in health car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onents of 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Components of Accumulated Other Comprehensive Loss</t>
        </is>
      </c>
      <c r="B4" s="4" t="inlineStr">
        <is>
          <t>NOTE 16. COMPONENTS OF A CCUMULATED OTHER COMPREHENSIVE INCOME (LOSS) The following tables detail the changes in our Accumulated Other Comprehensive Income (Loss) (AOCI) on our Consolidated Balance Sheets for the years ended December 31, 2022 and 2021, net of tax.
(in thousands) 2022 2021
Pension Plans
Balance at beginning of period $ ( 49,579 ) $ ( 79,025 )
Net gain arising during the period 1,857 19,147
Effect of pension settlement 10,553 —
Amounts reclassified from AOCI to earnings 4,077 10,299
Balance at end of period ( 33,092 ) ( 49,579 )
Other Postretirement Benefit Plans
Balance at beginning of period ( 1,790 ) ( 14,783 )
Net gain arising during the period 6,208 12,378
Amounts reclassified from AOCI to earnings 180 615
Balance at end of period 4,598 ( 1,790 )
Cash Flow Hedges
Balance at beginning of period 8,131 ( 27,181 )
Net gain arising during the period 116,774 26,206
Amounts reclassified from AOCI to earnings 1,241 9,106
Balance at end of period 126,146 8,131
Accumulated other comprehensive income (loss), end of period $ 97,652 $ ( 43,238 ) See Note 10: Derivative Instruments and Note 15: Savings Plans, Pension and Other Postretirement Employee Benefit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erger</t>
        </is>
      </c>
      <c r="B4" s="4" t="inlineStr">
        <is>
          <t>NOTE 17. MERGERS CATCHMARK MERGER On September 14, 2022, CatchMark and CatchMark Timber Operating Partnership, L.P. (the Partnership) merged into a wholly owned subsidiary (Merger Sub) of PotlatchDeltic, pursuant to the terms of a merger agreement dated May 29, 2022, with the Merger Sub surviving the mergers. CatchMark owned approximately 348,000 acres of superior site index timberlands located in Alabama, Georgia and South Carolina. The CatchMark timber and timberlands assets and operations are included in our Timberlands segment within the Southern region. Under the terms of the merger agreement, immediately prior to the mergers all outstanding unvested CatchMark equity awards and Partnership Long-term Incentive Plan (LTIP) Units were deemed fully vested, at maximum performance to the extent applicable, and converted to shares of CatchMark common stock and common partnership units of the Partnership (Partnership OP Units), respectively. CatchMark stockholders and the holders of the Partnership OP Units received 0.230 shares of PotlatchDeltic common stock for each share of CatchMark common stock and for each Partnership OP Unit and cash in lieu of fractional shares at the effective time of the merg er. As a result of the merger, we issued approximately 11.5 million shares of PotlatchDeltic common stock, including (i) 11.3 million shares in exchange for the outstanding shares of CatchMark common stock, which included unvested CatchMark share-based awards that fully vested upon closing of the merger; and (ii) 0.2 million shares in exchange for the Partnership OP Units. Immediately following the merger, we refinanced $ 277.5 million of CatchMark's $ 300.0 million outstanding long-term debt and repaid the remaining $ 22.5 million with cash on hand. We also entered into $ 277.5 million of interest rate swaps to fix the interest rates on the refinanced long-term debt. Refer to Note 9: Debt and Note 10: Derivative Instruments for further information. The following table summarizes the cost of the acquisition for accounting purposes:
(in thousands, except shares and per share amounts)
Total CatchMark shares and Partnership OP units outstanding to be converted 1 48,688,754
Exchange ratio 2 0.23
PotlatchDeltic shares issued as merger consideration 11,198,413
Price per PotlatchDeltic common share 3 $ 44.95
Value of PotlatchDeltic common shares issued as merger consideration $ 503,369
Attribution to consideration transferred for pre-merger services 4 4,945
Total value of equity consideration 508,314
Cash paid in lieu of fractional shares 101
Transaction costs capitalized 5 9,341
Purchase consideration $ 517,756 1. Number of shares of CatchMark common stock and Partnership OP units issued and outstanding as of September 14, 2022, immediately prior to the merger, net of fractional shares. These shares exclude 1.5 million unvested CatchMark share-based awards that fully vested, were exchanged for PotlatchDeltic shares upon closing of the merger and were allocated between the pre-merger and post-merger periods. 2. Exchange ratio per the merger agreement. 3. Closing price of PotlatchDeltic common stock on September 14, 2022. 4. Represents the fair value of CatchMark unvested share-based awards that fully vested upon closing of the merger allocated to the pre-merger period, net of impact from shares withheld to cover employee taxes. 5. Transaction costs include items such as investment banking fees, legal services, and other professional fees directly attributable to the merger. These costs are capitalized in an asset acquisition. Based on guidance of ASC 805, we accounted for the transaction as an asset acquisition due to the determination that substantially all of the estimated fair value of the assets acquired was concentrated in the acquired timber and timberlands asset group. Accordingly, the purchase price paid for the assets acquired and liabilities assumed were allocated by management based on relative estimated fair value with the assistance of third-party specialists. The acquired CatchMark timber and timberland assets and associated operations have been included in our Timberlands segment within our Southern region. The following table reflects the fair value of assets acquired and liabilities assumed:
(in thousands)
ASSETS
Cash and cash equivalents $ 23,571
Other current assets 2,764
Intangible assets 3,000
Timber and timberlands 782,258
Other long-term assets 1 29,265
Total assets acquired 840,858
LIABILITIES
Accounts payable and accrued liabilities 10,781
Long-term debt 300,000
Deferred tax liabilities, net 2,887
Other long-term liabilities 9,434
Total liabilities assumed 323,102
Net assets acquired $ 517,756 1. Includes $ 19.2 million for interest rate swap contracts. See Note 10: Derivative Instruments for additional information. During the year ended December 31, 2022, we incurred non-capitalizable merger costs in connection with the CatchMark merger as follows:
(in thousands)
Severance benefits 1 $ 7,584
Partnership OP Units' tax gross-up 2 8,124
Share-based compensation 3 9,307
Other 4 2,310
Total merger expenses $ 27,325 1. Qualifying change-in-control and termination benefits for CatchMark executive officers and employees. 2. Tax gross-up payments to holders of Partnership OP Units, as defined in the merger agreement. 3. Share-based compensation for the acceleration of CatchMark equity awards that fully vested upon closing of the merger and were allocated to the post-merger period. 4. Consists primarily of post-merger period fees for legal services and other professional fees. These costs are included in CatchMark merger related expenses in our Consolidated Statements of Operations. LOUTRE MERGER On December 21, 2021, we merged with Loutre Land and Timber Company (Loutre) which owned and managed 51,340 acres of high-quality, well stocked timberlands in southern Arkansas and northern Louisiana. The acquisition cost of $ 107.7 million was satisfied through the issuance of 1.96 million shares of our common stock to the former Loutre shareholders valued at $ 100.9 million and the assumption of $ 6.8 million of liabilities, including $ 6.3 million of long-term debt which we paid off in December 2021 after the transaction closed. For accounting purposes, the fair value of the shares issued includes a discount for a required minimum holding period by the former Loutre shareholders. We accounted for the transaction as an asset acquisition as substantially all the value of the acquisition was concentrated in the acquired timber and timberlands. We allocated the cost of the acquisition to the net assets acquired based on their relative estimated fair value on the acquisition date. This resulted in an allocation of $ 105.2 million to timber and timberlands, $ 2.0 million to mineral rights and $ 0.5 million to other assets. Additionally, $ 0.6 million of transaction costs were capital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8. COMMITM ENTS AND CONTINGENCIES At any given time, we are subject to claims and actions incidental to the operations of our business. Based on information currently available, we do not expect that any sums we may receive or have to pay in connection with any legal proceeding would have a materially adverse effect on our consolidated financial position, operating results or net cash flow. ENVIRONMENTAL MATTER Pursuant to the 2002 Asset Purchase Agreement under which Sappi Cloquet LLC (Sappi) purchased our Cloquet, Minnesota pulp and paper mill (the Plant), we agreed to indemnify Sappi from certain environmental liabilities accruing from the pre-sale operations of the Plant. In February 2021, we were notified by Sappi that the Environmental Protection Agency (EPA) contacted Sappi about the opportunity to participate with the Minnesota Pollution Control Agency (MPCA) and the EPA in a voluntary federal sediment remediation program under the Great Lakes Legacy Act (GLLA) for a project in the St. Louis River Area of Concern, which runs from Cloquet, Minnesota to Lake Superior. The GLLA is a sediment remediation program administered by EPA that provides up to 65 % federal funding for the remediation of contaminated sediments in the Great Lakes region. The GLLA program requires at least 35 % cash or in-kind contributions from non-federal sponsors (NFS). The EPA’s invitation to Sappi made no demands on or claims against Sappi, nor have EPA or MPCA made any demands or claims against PotlatchDeltic. The identified sediment remediation project at Thomson Reservoir is downstream from the Plant. The Plant was identified for potential partnership with EPA and MPCA on this project based on the Plant’s historic direct discharges of wastewater and leachate from the Plant’s landfill into the St. Louis River prior to the re-routing of the discharges in 1979 to a public wastewater treatment facility. After multiple discussions with the MPCA and completion of our extensive due diligence on this matter, we informed the MPCA in January 2023 that we are interested in voluntarily participating in the program, subject to an equitable division with the MPCA of the NFS share of the costs. Based on our analysis of MPCA’s proposal and its initial cost estimates of the project, and our proposed percentage of the NFS cost share, we accrued $ 5.6 million at December 31, 2022, for our contribution to the remediation project. The project is still pending EPA approval and, if approved, negotiation of a Project Agreement between the EPA, the MPCA, and us will be required. While it is reasonably possible that we may incur an additional liability as this project develops, we are unable to estimate at this time the amount of additional charges, if any, which may be required for this matter in the futu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General</t>
        </is>
      </c>
      <c r="B4" s="4" t="inlineStr">
        <is>
          <t xml:space="preserve">GENERAL PotlatchDeltic Corporation (collectively referred to in this report as the company, us, we or our) is a leading timberland Real Estate Investment Trust (REIT) with operations in nine states. We are engaged in activities associated with timberland management, including the sale of timber, the management of nearly 2.2 million acres of timberlands and the purchase and sale of timberlands. We are also engaged in the manufacture and sale of wood products and the development of real estate. Our timberlands, real estate development projects and all of our Wood Products facilities are located within the continental United States. The primary market for our products is the United States. We converted to a REIT effective January 1, 2006. </t>
        </is>
      </c>
    </row>
    <row r="5">
      <c r="A5" s="4" t="inlineStr">
        <is>
          <t>Consolidation</t>
        </is>
      </c>
      <c r="B5" s="4" t="inlineStr">
        <is>
          <t xml:space="preserve">CONSOLIDATION The Consolidated Financial Statements include the accounts of PotlatchDeltic Corporation and its subsidiaries after the elimination of intercompany transactions and accounts. </t>
        </is>
      </c>
    </row>
    <row r="6">
      <c r="A6" s="4" t="inlineStr">
        <is>
          <t>Use of Estimates</t>
        </is>
      </c>
      <c r="B6" s="4" t="inlineStr">
        <is>
          <t>USE OF ESTIMATES The preparation of financial statements in conformity with accounting principles generally accepted in the United States of America, which we refer to in this report as GAAP, requires management to make estimates and judgments affecting the amounts reported in the financial statements and the accompanying notes. The actual results that we experience may differ materially from our estimates.</t>
        </is>
      </c>
    </row>
    <row r="7">
      <c r="A7" s="4" t="inlineStr">
        <is>
          <t>Cash and Cash Equivalents and Restricted Cash</t>
        </is>
      </c>
      <c r="B7" s="4" t="inlineStr">
        <is>
          <t xml:space="preserve">Cash, Cash Equivalents and Restricted Cash Cash equivalents are investments that are highly liquid with original maturities of three months or less when purchased. The following provides a reconciliation of cash, cash equivalents, and restricted cash at December 31:
(in thousands) 2022 2021 2020
Cash and cash equivalents $ 343,809 $ 296,151 $ 252,340
Restricted cash included in other long-term assets 1 1,782 621 —
Total cash, cash equivalents, and restricted cash $ 345,591 $ 296,772 $ 252,340
1 Consists of proceeds held by a qualified intermediary that are intended to be reinvested in timberlands. The following presents supplemental disclosures to the Consolidated Statements of Cash Flows :
Year Ended December 31,
(in thousands) 2022 2021 2020
NONCASH INVESTING AND FINANCING ACTIVITIES
Accrued property, plant and equipment additions $ 569 $ 1,521 $ 1,142
Accrued timberlands reforestation and roads $ 1,142 $ 1,190 $ 697
Equity issued as consideration in the CatchMark merger $ 508,314 $ — $ —
Long-term debt and other liabilities assumed in the CatchMark merger $ 323,102 $ — $ —
Equity issued as consideration in the Loutre merger $ — $ 100,930 $ —
Long-term debt assumed in the Loutre merger $ — $ 6,366 $ —
CASH FLOW INFORMATION
Cash paid during the year for:
Interest, net of amounts capitalized 1 $ 26,254 $ 27,934 $ 28,518
Income taxes, net $ 70,000 $ 98,670 $ 25,790
1 Net of cash received for interest income of $ 3.9 million, $ 0.1 million and $ 0.3 million for the year ended December 31, 2022, 2021 and 2020, respectively. </t>
        </is>
      </c>
    </row>
    <row r="8">
      <c r="A8" s="4" t="inlineStr">
        <is>
          <t>Business Combinations and Acquisitions</t>
        </is>
      </c>
      <c r="B8" s="4" t="inlineStr">
        <is>
          <t xml:space="preserve">BUSINESS COMB INATIONS AND ACQUISITIONS We apply the principles provided in the Financial Accounting Standards Board (FASB) Accounting Standards Codification (ASC) 805, Business Combinations , to determine whether an acquisition involves an asset or a business. In determining whether an acquisition should be accounted for as a business combination or asset acquisition, we first determine whether substantially all of the fair value of the gross assets acquired is concentrated in a single identifiable asset or a group of similar identifiable assets. If this is the case, the single identifiable asset or the group of similar assets is accounted for as an asset acquisition. If this is not the case, we then further evaluate whether the single identifiable asset or group of similar identifiable assets and activities includes, at a minimum, an input and a substantive process that together significantly contribute to the ability to create outputs. If so, the transaction is accounted for as a business combination. We account for business combinations using the acquisition method of accounting which requires that (i) identifiable assets acquired (including identifiable intangible assets) and liabilities assumed generally be measured and recognized at estimated fair value as of the acquisition date and (ii) the excess of the purchase price over the net estimated fair value of identifiable assets acquired and liabilities assumed be recognized as goodwill, which is not amortized for accounting purposes but is subject to testing for impairment at least annually. We measure and recognize asset acquisitions that are not deemed to be business combinations based on the cost to acquire the assets. Goodwill is not recognized in an asset acquisition with any consideration in excess of net assets acquired allocated to acquired assets on a relative estimated fair value basis. Transaction costs are expensed in a business combination and transaction costs directly attributable to an asset acquisition are considered a component of the cost of the asset acquisition. See Note 17: Mergers for additional information. </t>
        </is>
      </c>
    </row>
    <row r="9">
      <c r="A9" s="4" t="inlineStr">
        <is>
          <t>Revenue Recognition</t>
        </is>
      </c>
      <c r="B9" s="4" t="inlineStr">
        <is>
          <t>REVENUE RECOGNITION We recognize revenue in accordance ASC 606, Revenue from Contracts with Customers (ASC 606). For our Timberlands segment, we generate revenue predominantly in the form of delivered logs, pay-as-cut stumpage contracts, lump sum stumpage contracts and timber deeds. For our Wood Products segment we generate revenue from the sale of manufactured wood products and residual by-products. For our Real Estate segment, we generate revenue from the sale of rural real property deemed non-strategic or identified as having higher and better use alternatives and real estate development and subdivision activity. Performance Obligations A performance obligation, as defined in ASC 606, is a promise in a contract to transfer a distinct good or service to a customer. A contract’s transaction price is allocated to each distinct performance obligation and recognized as revenue at the point in time, or over the period in which the performance obligation is satisfied. Performance obligations associated with delivered logs sales are typically recognized at the point the logs are delivered and scaled at our customers’ mills. Revenue is recognized on timber deeds and lump sum stumpage contracts generally upon closing or when the contracts are effective, which is the point at which the buyer assumes risk of loss associated with the standing timber. We enter into pay-as-cut contracts with customers that provide the customer with the right of access to harvest timber on a specified area of our land. At the execution of the agreement, the customer typically does not take title, control or risk of ownership to the timber. Revenue for pay-as-cut contracts is recognized once scaling occurs as that is the point when control of the harvested trees has transferred to the customer and we have a right to payment. Performance obligations associated with the sale of wood products are typically satisfied when the products are shipped (FOB shipping point) or upon delivery to our customer (FOB destination) depending on the terms of the customer contract. Shipping and handling costs for all wood products, log hauling costs and residual sales are accounted for as cost of goods sold in our Consolidated Statements of Operations . We also enter into vendor managed inventory (VMI) programs with certain customers whereby inventory is shipped to a VMI warehouse. For products shipped under VMI arrangements, revenue is recognized and billed when control transfers to the customer and we have no further obligations, which is generally once the customer pulls the inventory from the VMI warehouse. Performance obligations associated with real estate sales are generally satisfied at a point in time when all conditions of closing have been met and title transfers to the buyer. We record deferred revenue for hunting and other access rights on our timberlands, payments received for shipments where control of goods have not transferred, member related activities at an owned country club and certain post-close obligations for real estate sales. These contract liabilities are recognized over the term of the contracts, which is typically twelve months or less, except for initiation fees which are recognized over the average life of club membership. See Note: 8 Accounts Payable and Accrued Liabilities for additional information. ASC 606 requires entities to consider significant financing components of contracts with customers, though allows for the use of a practical expedient when the period between satisfaction of a performance obligation and payment receipt is one year or less. Given the nature of our revenue transactions, we have elected to utilize this practical expedient. Contract Estimates There are no significant contract estimates as substantially all of our performance obligations are satisfied as of a point in time. The transaction price for log sales includes amounts billed for logging and hauling and generally equals the amount billed to our customer for logs delivered during the accounting period. For the limited number of log sales subject to a long-term supply agreement, the transaction price is variable but is known at the time of billing. For wood products sales, the transaction price is typically the amount billed to the customer for the products shipped but may be reduced slightly for estimated cash discounts and rebates. In general, a customer receivable is recorded as we deliver wood products, logs and residuals. We generally receive payment shortly after products have been received by our customers. For real estate sales we typically receive the entire consideration in cash at closing. At December 31, 2022 and 2021, the allowance for credit losses associated with our customer receivables was insignificant. See Note 2: Segment Information for information on our revenues by major products.</t>
        </is>
      </c>
    </row>
    <row r="10">
      <c r="A10" s="4" t="inlineStr">
        <is>
          <t>Inventories</t>
        </is>
      </c>
      <c r="B10" s="4" t="inlineStr">
        <is>
          <t xml:space="preserve">INVENTORIES For most of our Wood Products operations, we use the last-in, first-out (LIFO) method to value log, lumber and plywood inventory as we believe the LIFO method more fairly presents the results of operations by more closely matching current costs with current revenue. Inventories valued under LIFO are stated at the lower of cost or market. All segment inventories are reported using the average cost method. The LIFO reserve and intersegment eliminations are recorded at the corporate level. Inventories not valued under LIFO are recorded at the lower of average cost or net realizable value. Expenses associated with idle capacity or abnormally low production are reflected in cost of goods sold in the periods incurred. See Note 4: Inventories for additional information. </t>
        </is>
      </c>
    </row>
    <row r="11">
      <c r="A11" s="4" t="inlineStr">
        <is>
          <t>Property, Plant and Equipment</t>
        </is>
      </c>
      <c r="B11" s="4" t="inlineStr">
        <is>
          <t>PROPERTY, PLANT AND EQUIPMENT Property, plant and equipment are valued at cost less accumulated depreciation. Depreciation of buildings, equipment and other depreciable assets is determined using the straight-line method of depreciation. Major improvements and replacements of property are capitalized. Maintenance, repairs and minor improvements and replacements are expensed. Upon retirement or other disposition of property, applicable cost and accumulated depreciation are removed from the accounts. Any gains or losses are included in operating income. See Note 5: Property, Plant and Equipment for additional information.</t>
        </is>
      </c>
    </row>
    <row r="12">
      <c r="A12" s="4" t="inlineStr">
        <is>
          <t>Recovery of Long-Lived Assets</t>
        </is>
      </c>
      <c r="B12" s="4" t="inlineStr">
        <is>
          <t xml:space="preserve">RECOVERY OF LONG-LIVED ASSETS Our long-lived assets are reviewed for impairment whenever events or changes in circumstances indicate that the carrying amount of an asset may not be recoverable.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estimated remaining useful life. We also perform a test for recoverability when management has committed to a plan to sell or otherwise dispose of an asset group. Assets to be disposed of are reported at the lower of carrying amount or fair value less cost to sell. In June 2021, we experienced a fire at our Ola, Arkansas sawmill and as a result wrote-off $ 9.5 million of net book value of property and equipment during the year ended December 31, 2021. See Note 5: Property, Plant and Equipment for further discussion on the fire at our Ola, Arkansas sawmill. There were no other events or changes in circumstances that indicated the carrying amounts of our other long-lived held and used assets were not recoverable during the years ended December 31, 2022, 2021 or 2020. For the year ended December 31, 2022, 2021 and 2020 we recorded losses on disposal of property, plant and equipment, excluding the losses from the Ola, Arkansas sawmill fire, of $ 0.1 million, $ 1.7 million, and $ 0 million, respectively. </t>
        </is>
      </c>
    </row>
    <row r="13">
      <c r="A13" s="4" t="inlineStr">
        <is>
          <t>Timber and Timberlands</t>
        </is>
      </c>
      <c r="B13" s="4" t="inlineStr">
        <is>
          <t xml:space="preserve">TIMBER AND TIMBERLANDS Timber and timberlands are valued at cost less accumulated depletion and depreciation. We capitalize costs related to stand establishment, which include the preparation of the land for planting, seeds or seedlings and tree planting costs, which include third-party labor costs, materials and other contract services. Upon completion of planting activities and field inspection to confirm the planting operation was successful, a plantation is considered “established.” Subsequent expenditures to maintain the integrity or enhance the growth of an established plantation or stand are expensed. Post-establishment expenses include vegetation control, fertilization, thinning operations and the replanting of seedlings lost through mortality. Forest management costs are considered current operating expenses and include property taxes and insurance, silviculture costs incurred subsequent to stand establishment, cruising of timber volume, property maintenance, salaries, supplies, travel, record-keeping, fire protection and other normal recurring administrative personnel costs. The components of timberland acquisitions are capitalized and allocated based on the relative estimated fair values of timberland, merchantable timber, pre-production timber (young growth that is not yet merchantable timber), logging roads and other land improvements. The estimated volume of current standing merchantable timber, which is a component of calculating our depletion rates, is updated at least annually to reflect increases due to the reclassification of pre-production timber to merchantable timber when it meets defined diameter specifications, the annual growth of merchantable timber and the acquisition of additional merchantable timber, decreases due to timber harvests and land sales and changes resulting from other factors, such as casualty losses. Timber volumes are estimated from cruises of the timber tracts, which are completed on our timberlands on approximately a five to ten year cycle. Depletion represents the amount charged to expense as timber is harvested. Rates at which timber is depleted are calculated annually for each of our depletion pools by dividing the beginning of year balance of the merchantable timber accounts by the volume of standing merchantable timber, after estimated timber volume updates. The base cost of logging roads, such as clearing, grading and ditching, is not depreciated and remains a capitalized item until disposition. Other portions of the initial logging road cost, such as bridges, culverts and gravel surfacing are depreciated over their useful lives, which range from 5 to 20 years . Costs associated with temporary logging road spurs, which are typically used for one harvest season, are expensed as incurred. See Note 6: Timber and Timberlands for additional information. </t>
        </is>
      </c>
    </row>
    <row r="14">
      <c r="A14" s="4" t="inlineStr">
        <is>
          <t>Intangible Assets</t>
        </is>
      </c>
      <c r="B14" s="4" t="inlineStr">
        <is>
          <t xml:space="preserve">INTANGIBLE ASSETS We have both indefinite-lived and long-lived intangible assets. Long-lived intangible assets include customer relationships and certain trade names we estimate have a finite life and are being amortized between 3 and 20 years depending on the type of intangible asset, and are evaluated for impairment under our Recovery of Long-Lived Assets policy described above. During the year ended December 31, 2022, we recorded a $ 3.0 million intangible asset for customer relationships acquired in the CatchMark merger. See Note 17: Mergers for additional information. At December 31, 2022 and 2021, the gross carrying amount of our long-lived intangible assets were $ 11.4 million and $ 8.4 million, respectively, and accumulated amortization was $ 4.2 million and $ 3.1 million, respectively. Amortization expense for the customer relationships and trade names totaled $ 1.1 mi llion in 2022, and $ 0.8 million in both 2021 and 2020. Estimated annual amortization expense for each of the next five years is as follows:
(in thousands) 2023 2024 2025 2026 2027
Estimated amortization expense 1 $ 1,779 $ 1,779 $ 1,488 $ 780 $ 780
1 These amounts could vary if acquisitions of additional intangible assets occur in the future. Our indefinite-lived intangible assets consist of trade names and were $ 10.2 million at December 31, 2022 and 2021 and are not amortized. Rather, they are tested for potential impairments annually as of October 1, or during the year if an event or other circumstance indicates that we may not be able to recover the carrying amount of the assets. We did no t impair any intangible assets during the years ended December 31, 2022, 2021 or 2020. </t>
        </is>
      </c>
    </row>
    <row r="15">
      <c r="A15" s="4" t="inlineStr">
        <is>
          <t>Company Owned Life Insurance</t>
        </is>
      </c>
      <c r="B15" s="4" t="inlineStr">
        <is>
          <t>COMPANY OWNED LIFE INSURANCE We are the beneficiary of insurance policies on the lives of certain past officers and employees. We have recognized the amount that could be realized upon surrender of the insurance policies in other assets in our Consolidated Balance Sheets . Company owned life insurance expense and interest income are included in selling, general and administrative expenses and interest expense, net, respectively, in the Consolidated Statements of Operations . The net effect of these amounts on income was not significant for the years ended December 31, 2022, 2021 and 2020. Cash receipts and disbursements are recorded as investing activities within Other, net in the Consolidated Statements of Cash Flows .</t>
        </is>
      </c>
    </row>
    <row r="16">
      <c r="A16" s="4" t="inlineStr">
        <is>
          <t>Derivative Instruments</t>
        </is>
      </c>
      <c r="B16" s="4" t="inlineStr">
        <is>
          <t>DERIVATIVE INSTRUMENTS We use, from time to time, certain derivative instruments to mitigate exposure to volatility in interest rates and effectively convert a portion of floating rate debt to a fixed rate basis, thus reducing the impact of interest rate changes on future interest expense and cash flows. All derivatives, whether designated as a hedging relationship or not, are recorded in the Consolidated Balance Sheets at fair value. The accounting for changes in fair value of a derivative instrument depends on whether it has been designated and qualifies as part of a hedging relationship and the type of hedging relationship. For those derivative instruments that are designated and qualify as hedging instruments, we must designate the hedging instrument as a fair value hedge or cash flow hedge based on the exposure being hedged. At December 31, 2022 and 2021, we did no t hold any derivatives designated or qualifying as fair value hedges. For a cash flow hedge, the fair value of the effective portion of the derivative is recognized as an asset or liability with a corresponding amount in Accumulated Other Comprehensive Income (Loss) on our Consolidated Balance Sheets . Amounts recorded in Accumulated Other Comprehensive Income (Loss) are recognized in earnings when the underlying hedged transaction affects earnings. Ineffectiveness is measured by comparing the present value of the cumulative change in the expected future cash flows of the derivative and the present value of the cumulative change in the expected future cash flows of the related instrument. Any ineffective portion of a cash flow hedge is recognized in earnings immediately. If a hedge ceases to qualify for hedge accounting, the contract would continue to be carried on the balance sheet at fair value until settled and adjustments to the contract’s fair value would be recognized in earnings. If a forecasted transaction were no longer probable of occurring, amounts previously deferred in Accumulated Other Comprehensive Income (Loss) would be recognized immediately in earnings. For derivative instruments not designated as hedges, the change in fair value of the derivative is recognized in earnings each reporting period. Cash flows associated with all derivative instruments are reported as cash flows from operating activities in the Consolidated Statements of Cash Flows , unless the derivative contains an other-than-insignificant financing element at the inception date, in which case the derivative instrument's cash flows are reported as either cash flows from investing or financing activities depending on the derivative's off-market nature at inception. We have International Swap Dealers Association ("ISDA") Master Agreements with each counterparty that permits the net settlement of amounts owed under the respective contracts. The ISDA Master Agreement is an industry standardized contract that governs all derivative contracts entered into between the company and the respective counterparty. Under these master netting agreements, net settlement generally permits the company or the counterparty to determine the net amount payable or receivable for contracts due on the same date for similar types of derivative transactions. We have not elected to offset the fair value positions of the derivative contracts recorded in the Consolidated Balance Sheets . See Note 10: Derivative Instruments for additional information.</t>
        </is>
      </c>
    </row>
    <row r="17">
      <c r="A17" s="4" t="inlineStr">
        <is>
          <t>Fair Value Measurements</t>
        </is>
      </c>
      <c r="B17" s="4" t="inlineStr">
        <is>
          <t>FAIR VALUE MEASUREMENTS We use a fair value hierarchy in accounting for certain nonfinancial assets and liabilities including long-lived assets (asset groups) measured at fair value for an impairment assessment and pension plan assets measured at fair valu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to the valuation methodology are unadjusted quoted prices for identical assets or liabilities in active markets. • Level 2: Inputs are quoted prices in non-active markets for which pricing inputs are observable either directly or indirectly at the reporting date. • Level 3: Inputs are derived from valuation techniques in which one or more significant inputs or value drivers are observed. See Note 11: Fair Value Measurements for additional information.</t>
        </is>
      </c>
    </row>
    <row r="18">
      <c r="A18" s="4" t="inlineStr">
        <is>
          <t>Equity-Based Compensation</t>
        </is>
      </c>
      <c r="B18" s="4" t="inlineStr">
        <is>
          <t>EQUITY-BASED COMPENSATION Equity-based awards are measured at estimated fair value on the dates they are granted or modified. These measurements establish the cost of the equity-based awards for accounting purposes. Equity-based compensation expense is recognized over the awards’ applicable vesting period using the straight-line method. We account for forfeitures as they occur. Equity based compensation is classified in the Consolidated Statements of Operations based on the function to which the related services are provided. See Note 12: Equity-Based Compensation Plans for additional information.</t>
        </is>
      </c>
    </row>
    <row r="19">
      <c r="A19" s="4" t="inlineStr">
        <is>
          <t>Leases</t>
        </is>
      </c>
      <c r="B19" s="4" t="inlineStr">
        <is>
          <t>LEASES We lease certain equipment, office space and land. Right-of-use (ROU) assets represent our right to use an underlying asset for the lease term and lease liabilities represent our obligation to make lease payments arising from the lease. Operating and finance lease ROU assets and liabilities are recognized at the lease commencement date based on the present value of lease payments over the lease term. As most of our leases do not provide an implicit rate, we use our incremental borrowing rate in determining the present value of lease payments. Most leases include one or more options to renew, with renewal terms that can extend the lease term between one to five years . The exercise of lease renewal options is at our sole discretion. Under the operating lease model, lease expense is recognized on a straight-line basis over the lease term. Under the finance lease model, lease expense consists of the amortization of the ROU asset on a straight-line basis over the asset’s estimated useful life and interest expense calculated using the effective interest method. Leases with an initial term of 12 months or less are not recorded on the balance sheet; we recognize lease expense for these leases on a straight-line basis over the lease term. The depreciable life of assets and leasehold improvements are limited by the expected lease term unless there is a transfer of title or purchase option reasonably certain of exercise. Certain of our rental payments are adjusted periodically for inflation. Our lease agreements do not contain any material residual value guarantees or material restrictive covenants and we do not have any significant sublease income. See Note 13: Leases for additional information.</t>
        </is>
      </c>
    </row>
    <row r="20">
      <c r="A20" s="4" t="inlineStr">
        <is>
          <t>Income Taxes</t>
        </is>
      </c>
      <c r="B20" s="4" t="inlineStr">
        <is>
          <t>INCOME TAXES We use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We recognize the effect of a change in income tax rates on deferred tax assets and liabilities in the Consolidated Statements of Operations and Consolidated Statements of Comprehensive Income in the period that includes the enactment date of the rate change. We record a valuation allowance to reduce the carrying amounts of deferred tax assets if it is more likely than not that such deferred tax assets will not be realized.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See Note 14: Income Taxes for additional information.</t>
        </is>
      </c>
    </row>
    <row r="21">
      <c r="A21" s="4" t="inlineStr">
        <is>
          <t>Pension and Other Postretirement Benefits</t>
        </is>
      </c>
      <c r="B21" s="4" t="inlineStr">
        <is>
          <t>PENSION AND OTHER POSTRETIREMENT BENEFITS We recognize any overfunded or underfunded status of our defined benefit pension and other postretirement plans on our Consolidated Balance Sheets and recognize changes in the funded status through comprehensive income (loss) in the year in which the changes occur. The funded status and the requirements for funding our pension plans are based on a number of actuarial assumptions that require judgment. The determination of net periodic pension and postretirement benefit costs includes: • costs of benefits provided in exchange for employees’ services rendered; • interest cost of the obligation; • expected long-term return on plan assets for funded plans; • amortization of prior service costs and plan amendments over the average remaining service period of the active employee group covered by the plan; and • amortization of cumulative unrecognized net actuarial gains and losses – generally in excess of 10 percent of the greater of the benefit obligation or market-related value of plan assets at the beginning of the year – over the average remaining service period of the active employee group covered by the plan. Different assumptions would change the net periodic pension and postretirement benefit costs and the obligation of the benefit plans. See Note 15: Savings Plans, Pension Plans and Other Postretirement Employee Benefits for additional information.</t>
        </is>
      </c>
    </row>
    <row r="22">
      <c r="A22" s="4" t="inlineStr">
        <is>
          <t>Commitments, Contingencies and Legal Matters</t>
        </is>
      </c>
      <c r="B22" s="4" t="inlineStr">
        <is>
          <t>COMMITMENTS, CONTINGENCIES AND LEGAL MATTERS We accrue estimates for resolution of any legal and other contingencies when losses are probable and estimable, in accordance with ASC 450, Contingencies. Liabilities for loss contingencies arising from claims, assessments, litigation, fines and penalties and other sources are recorded when it is probable that a liability has been incurred and the amount of the assessment can be reasonably estimated. See Note 18: Commitments and Contingencies for additional information.</t>
        </is>
      </c>
    </row>
    <row r="23">
      <c r="A23" s="4" t="inlineStr">
        <is>
          <t>New Accounting Pronouncements</t>
        </is>
      </c>
      <c r="B23" s="4" t="inlineStr">
        <is>
          <t>NEW ACCOUNTING PRONOUNCEMENTS New Accounting Standards Adopted in 2022 In March 2020, the FASB issued Accounting Standards Update (ASU) 2020-04, Reference Rate Reform (Topic 848) Facilitation of the Effects of Reference Rate Reform on Financial Reporting . ASU 2020-04 contains practical expedients and exceptions to GAAP guidance on contract modifications and hedge accounting to ease the financial reporting impacts related to the expected market transition from the London Interbank Offered Rate (LIBOR) and other interbank offered rates to alternative reference rates, such as the Secured Overnight Financing Rate (SOFR). In January 2021, the FASB issued ASU 2021-01, Reference Rate Reform (Topic 848): Scope , which adds implementation guidance to clarify certain optional expedients in Topic 848. The ASUs can be adopted after their respective issuance dates through December 31, 2022. The guidance in these ASUs, which we can apply immediately, is optional and may be elected over time as reference rate reform activities occur. In December 2022, the FASB issued ASU 2022-06, Reference Rate Reform (Topic 848): Deferral of the Sunset Date of Topic 848 , which defers the sunset date of Topic 848 to December 31, 2024, after which entities will no longer be permitted to apply the relief in Topic 848. In November 2022, we entered into bilateral agreements with our swap counterparties to transition all of our remaining LIBOR-indexed interest rate swap agreements to SOFR. Additionally, in December 2022, through an amendment to the term loan agreement with our primary lender, we converted our outstanding LIBOR based variable term loans to SOFR denominated variable rates in the aggregate principal amount of $ 403.5 million. As of December 31, 2022, all of our interest rate swap agreements and variable rate term loans were indexed to SOFR. The adoption of ASU 2020-04 and the related amendments did not have a material impact on our consolidated financial statements. See Note 9: Debt and Note 10: Derivative Instrument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conciliation of Cash, Cash Equivalents, and Restricted Cash</t>
        </is>
      </c>
      <c r="B4" s="4" t="inlineStr">
        <is>
          <t>The following provides a reconciliation of cash, cash equivalents, and restricted cash at December 31:
(in thousands) 2022 2021 2020
Cash and cash equivalents $ 343,809 $ 296,151 $ 252,340
Restricted cash included in other long-term assets 1 1,782 621 —
Total cash, cash equivalents, and restricted cash $ 345,591 $ 296,772 $ 252,340
1 Consists of proceeds held by a qualified intermediary that are intended to be reinvested in timberlands.</t>
        </is>
      </c>
    </row>
    <row r="5">
      <c r="A5" s="4" t="inlineStr">
        <is>
          <t>Supplemental Disclosures to Consolidated Statements of Cash Flows</t>
        </is>
      </c>
      <c r="B5" s="4" t="inlineStr">
        <is>
          <t xml:space="preserve">The following presents supplemental disclosures to the Consolidated Statements of Cash Flows :
Year Ended December 31,
(in thousands) 2022 2021 2020
NONCASH INVESTING AND FINANCING ACTIVITIES
Accrued property, plant and equipment additions $ 569 $ 1,521 $ 1,142
Accrued timberlands reforestation and roads $ 1,142 $ 1,190 $ 697
Equity issued as consideration in the CatchMark merger $ 508,314 $ — $ —
Long-term debt and other liabilities assumed in the CatchMark merger $ 323,102 $ — $ —
Equity issued as consideration in the Loutre merger $ — $ 100,930 $ —
Long-term debt assumed in the Loutre merger $ — $ 6,366 $ —
CASH FLOW INFORMATION
Cash paid during the year for:
Interest, net of amounts capitalized 1 $ 26,254 $ 27,934 $ 28,518
Income taxes, net $ 70,000 $ 98,670 $ 25,790
1 Net of cash received for interest income of $ 3.9 million, $ 0.1 million and $ 0.3 million for the year ended December 31, 2022, 2021 and 2020, respectively. </t>
        </is>
      </c>
    </row>
    <row r="6">
      <c r="A6" s="4" t="inlineStr">
        <is>
          <t>Summary of Estimated Annual Amortization Expense</t>
        </is>
      </c>
      <c r="B6" s="4" t="inlineStr">
        <is>
          <t>Estimated annual amortization expense for each of the next five years is as follows:
(in thousands) 2023 2024 2025 2026 2027
Estimated amortization expense 1 $ 1,779 $ 1,779 $ 1,488 $ 780 $ 780
1 These amounts could vary if acquisitions of additional intangible assets occur in the fu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33900</v>
      </c>
      <c r="C4" s="7" t="n">
        <v>423860</v>
      </c>
      <c r="D4" s="7" t="n">
        <v>166830</v>
      </c>
    </row>
    <row r="5">
      <c r="A5" s="3" t="inlineStr">
        <is>
          <t>Other comprehensive income (loss), net of tax:</t>
        </is>
      </c>
      <c r="B5" s="4" t="inlineStr">
        <is>
          <t xml:space="preserve"> </t>
        </is>
      </c>
      <c r="C5" s="4" t="inlineStr">
        <is>
          <t xml:space="preserve"> </t>
        </is>
      </c>
      <c r="D5" s="4" t="inlineStr">
        <is>
          <t xml:space="preserve"> </t>
        </is>
      </c>
    </row>
    <row r="6">
      <c r="A6" s="4" t="inlineStr">
        <is>
          <t>Net gain (loss) arising during the period, net of tax expense (benefit) of $2,760, $11,444 and $(3,531)</t>
        </is>
      </c>
      <c r="B6" s="5" t="n">
        <v>8065</v>
      </c>
      <c r="C6" s="5" t="n">
        <v>31525</v>
      </c>
      <c r="D6" s="5" t="n">
        <v>-10053</v>
      </c>
    </row>
    <row r="7">
      <c r="A7" s="4" t="inlineStr">
        <is>
          <t>Effect of pension settlement, net of tax expense of $3,612, $0 and $11,177</t>
        </is>
      </c>
      <c r="B7" s="5" t="n">
        <v>10553</v>
      </c>
      <c r="C7" s="5" t="n">
        <v>0</v>
      </c>
      <c r="D7" s="5" t="n">
        <v>31811</v>
      </c>
    </row>
    <row r="8">
      <c r="A8" s="4" t="inlineStr">
        <is>
          <t>Amortization of actuarial loss included in net income, net of tax expense of $1,537, $4,901 and $4,445</t>
        </is>
      </c>
      <c r="B8" s="5" t="n">
        <v>4486</v>
      </c>
      <c r="C8" s="5" t="n">
        <v>11732</v>
      </c>
      <c r="D8" s="5" t="n">
        <v>12653</v>
      </c>
    </row>
    <row r="9">
      <c r="A9" s="4" t="inlineStr">
        <is>
          <t>Amortization of prior service credit included in net income, net of tax benefit of $(79), $(288) and $(303)</t>
        </is>
      </c>
      <c r="B9" s="5" t="n">
        <v>-229</v>
      </c>
      <c r="C9" s="5" t="n">
        <v>-818</v>
      </c>
      <c r="D9" s="5" t="n">
        <v>-860</v>
      </c>
    </row>
    <row r="10">
      <c r="A10" s="4" t="inlineStr">
        <is>
          <t>Cash flow hedges, net of tax expense of $987, $1,706 and $396</t>
        </is>
      </c>
      <c r="B10" s="5" t="n">
        <v>118015</v>
      </c>
      <c r="C10" s="5" t="n">
        <v>35312</v>
      </c>
      <c r="D10" s="5" t="n">
        <v>-7181</v>
      </c>
    </row>
    <row r="11">
      <c r="A11" s="4" t="inlineStr">
        <is>
          <t>Other comprehensive income, net of tax</t>
        </is>
      </c>
      <c r="B11" s="5" t="n">
        <v>140890</v>
      </c>
      <c r="C11" s="5" t="n">
        <v>77751</v>
      </c>
      <c r="D11" s="5" t="n">
        <v>26370</v>
      </c>
    </row>
    <row r="12">
      <c r="A12" s="4" t="inlineStr">
        <is>
          <t>Comprehensive income</t>
        </is>
      </c>
      <c r="B12" s="7" t="n">
        <v>474790</v>
      </c>
      <c r="C12" s="7" t="n">
        <v>501611</v>
      </c>
      <c r="D12" s="7" t="n">
        <v>1932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Revenues by Major Product</t>
        </is>
      </c>
      <c r="B4" s="4" t="inlineStr">
        <is>
          <t xml:space="preserve">The following table represents our revenues by major product:
Year Ended December 31,
(in thousands) 2022 2021 2020
Timberlands
Northern region
Sawlogs $ 286,970 $ 299,330 $ 213,030
Pulpwood 2,038 1,134 4,502
Stumpage — — 316
Other 1,131 993 1,581
Total Northern revenues 290,139 301,457 219,429
Southern region
Sawlogs 106,582 83,836 93,828
Pulpwood 60,363 45,957 49,084
Stumpage 13,903 7,533 4,077
Other 14,603 10,664 10,101
Total Southern revenues 195,451 147,990 157,090
Total Timberlands revenues 485,590 449,447 376,519
Wood Products
Lumber 744,139 816,149 573,069
Residuals and Panels 168,473 172,739 125,336
Total Wood Products revenues 912,612 988,888 698,405
Real Estate
Rural real estate 48,039 37,622 81,979
Development real estate 33,561 16,751 14,979
Other 9,891 9,440 7,458
Total Real Estate revenues 91,491 63,813 104,416
Total segment revenues 1,489,693 1,502,148 1,179,340
Intersegment Timberlands revenues 1 ( 158,913 ) ( 164,713 ) ( 138,410 )
Total consolidated revenues $ 1,330,780 $ 1,337,435 $ 1,040,930
1 Intersegment revenues represent logs sold by our Timberlands segment to our Wood Products segment. </t>
        </is>
      </c>
    </row>
    <row r="5">
      <c r="A5" s="4" t="inlineStr">
        <is>
          <t>Summary of Information by Business Segment</t>
        </is>
      </c>
      <c r="B5" s="4" t="inlineStr">
        <is>
          <t>The following table summarizes information for each of the company’s reportable segments and includes a reconciliation of Total Adjusted EBITDDA to income before income taxes. Corporate information is included to reconcile segment data to the Consolidated Financial Statements .
Year Ended December 31,
(in thousands) 2022 2021 2020
Adjusted EBITDDA:
Timberlands $ 249,373 $ 262,944 $ 182,802
Wood Products 290,907 393,858 176,095
Real Estate 73,258 47,457 86,476
Corporate ( 49,314 ) ( 47,393 ) ( 48,451 )
Eliminations and adjustments 9,931 ( 3,995 ) ( 14,694 )
Total Adjusted EBITDDA 574,155 652,871 382,228
Interest expense, net 1 ( 27,400 ) ( 29,275 ) ( 29,463 )
Depreciation, depletion and amortization ( 96,700 ) ( 75,633 ) ( 76,261 )
Basis of real estate sold ( 29,921 ) ( 27,360 ) ( 25,348 )
Environmental charge ( 5,550 ) — —
CatchMark merger-related expenses ( 27,325 ) — —
Gain on fire damage 34,505 3,361 —
Pension settlement charge ( 14,165 ) — ( 42,988 )
Non-operating pension and other postretirement employee benefits ( 8,138 ) ( 13,227 ) ( 14,226 )
(Loss) gain on fixed assets ( 82 ) ( 1,721 ) 11
Other ( 67 ) — —
Income before income taxes $ 399,312 $ 509,016 $ 193,953
1 Includes amortization of bond discounts and deferred loan fees. The following table summarizes additional reportable segment financial information:
Year Ended December 31,
(in thousands) 2022 2021 2020
Depreciation, depletion and amortization:
Timberlands $ 59,532 $ 45,403 $ 51,047
Wood Products 35,953 28,802 23,611
Real Estate 695 640 620
Corporate 520 788 983
96,700 75,633 76,261
Bond discount and deferred loan fees 1 1,534 1,792 1,624
Total depreciation, depletion and amortization $ 98,234 $ 77,425 $ 77,885
Basis of real estate sold:
Real Estate $ 29,932 $ 27,381 $ 25,990
Elimination and adjustments ( 11 ) ( 21 ) ( 642 )
Total basis of real estate sold $ 29,921 $ 27,360 $ 25,348
Assets:
Timberlands 2 $ 2,545,608 $ 1,713,582 $ 1,617,809
Wood Products 441,196 435,300 421,066
Real Estate 3 71,949 81,561 89,509
3,058,753 2,230,443 2,128,384
Corporate 491,802 304,772 252,681
Total consolidated assets $ 3,550,555 $ 2,535,215 $ 2,381,065
Capital Expenditures: 4
Timberlands $ 17,752 $ 16,163 $ 16,252
Wood Products 55,913 38,360 21,565
Real Estate 5 8,757 9,798 7,088
82,422 64,321 44,905
Corporate 374 256 728
Total capital expenditures $ 82,796 $ 64,577 $ 45,633
1 Included within interest expense, net in the Consolidated Statements of Operations.
2 We do not report rural real estate separate from Timberlands as we do not report these assets separately to management.
3 Real Estate assets primarily consist of the master planned community development and a country club, both located in Arkansas.
4 Does not include the acquisition of timber and timberlands, all of which were acquired by our Timberlands segment.
5 Real Estate capital expenditures include development expenditures of $ 8.1 million, $ 9.2 million and $ 6.7 million for the year ended December 31, 2022, 2021 and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Number of Shares Used in Calculating Basic and Diluted Earnings per Share</t>
        </is>
      </c>
      <c r="B4" s="4" t="inlineStr">
        <is>
          <t xml:space="preserve">The following table reconciles the number of shares used in calculating basic and diluted earnings per share for the year ended December 31:
(in thousands) 2022 2021 2020
Basic weighted-average shares outstanding 72,740 67,352 67,237
Incremental shares due to:
Performance shares 149 307 289
Restricted stock units 33 60 42
Diluted weighted-average shares outstanding 72,922 67,719 67,5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 of the following at December 31:
(in thousands) 2022 2021
Logs $ 30,586 $ 41,199
Lumber, plywood and veneer 35,888 34,528
Materials and supplies 21,262 17,780
87,736 93,507
Less: LIFO reserve ( 19,778 ) ( 21,138 )
Total inventories $ 67,958 $ 72,3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at December 31:
(in thousands) Range of useful lives 2022 2021
Land $ 7,171 $ 7,171
Buildings and improvements 10 - 40 years 137,567 128,387
Machinery and equipment 2 - 25 years 425,713 375,860
Construction in progress 18,484 20,906
588,935 532,324
Less: accumulated depreciation ( 270,751 ) ( 240,004 )
Total property, plant and equipment, net $ 318,184 $ 292,320 </t>
        </is>
      </c>
    </row>
    <row r="5">
      <c r="A5" s="4" t="inlineStr">
        <is>
          <t>Schedule of Damaged and obsolete Fixed Asset Write-Offs, Disposal Costs, Insurance Recoveries for Ola, Arkansas Sawmill Fire and Net Gain on Fire Damage</t>
        </is>
      </c>
      <c r="B5" s="4" t="inlineStr">
        <is>
          <t xml:space="preserve">Damaged and obsolete fixed asset write-offs, disposal costs, insurance recoveries for the Ola, Arkansas sawmill fire and net gain on fire damage consist of the following for the year ended December 31:
(in thousands) 2022 2021
Fixed asset write-offs - ( 9,544 )
Disposal costs ( 924 ) ( 2,595 )
Total fixed asset loss on disposal ( 924 ) ( 12,139 )
Insurance recoveries 35,000 15,000
Gain on fire damage at Ola 34,076 2,861
Insurance recoveries on timberlands fire damage 429 500
Gain on fire damage 34,505 3,3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imber and Timberlands (Tables)</t>
        </is>
      </c>
      <c r="B1" s="2" t="inlineStr">
        <is>
          <t>12 Months Ended</t>
        </is>
      </c>
    </row>
    <row r="2">
      <c r="B2" s="2" t="inlineStr">
        <is>
          <t>Dec. 31, 2022</t>
        </is>
      </c>
    </row>
    <row r="3">
      <c r="A3" s="3" t="inlineStr">
        <is>
          <t>Timber And Timberlands [Abstract]</t>
        </is>
      </c>
      <c r="B3" s="4" t="inlineStr">
        <is>
          <t xml:space="preserve"> </t>
        </is>
      </c>
    </row>
    <row r="4">
      <c r="A4" s="4" t="inlineStr">
        <is>
          <t>Schedule of Timber and Timberlands</t>
        </is>
      </c>
      <c r="B4" s="4" t="inlineStr">
        <is>
          <t xml:space="preserve">Timber and Timberlands consist of the following at December 31:
(in thousands) 2022 2021
Timber and timberlands $ 2,416,134 $ 1,597,011
Logging roads 92,238 85,660
Total timber and timberlands, net $ 2,508,372 $ 1,682,6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Current Assets</t>
        </is>
      </c>
      <c r="B4" s="4" t="inlineStr">
        <is>
          <t xml:space="preserve">Other Current Assets consist of the following at December 31:
(in thousands) 2022 2021
Real estate held for sale $ 23,072 $ 12,013
Prepaid expenses 6,063 4,134
Other 7,820 5,483
Total other current assets $ 36,955 $ 21,630 </t>
        </is>
      </c>
    </row>
    <row r="5">
      <c r="A5" s="4" t="inlineStr">
        <is>
          <t>Schedule of Other Long-term Assets</t>
        </is>
      </c>
      <c r="B5" s="4" t="inlineStr">
        <is>
          <t xml:space="preserve">Other Long-Term Assets consist of the following at December 31:
(in thousands) 2022 2021
Interest rate swaps $ 144,583 $ 31,306
Operating leases 9,306 8,514
Mineral rights 5,880 6,436
Investment in company owned life insurance (COLI), net 4,311 3,923
Other 15,474 7,772
Total other long-term assets $ 179,554 $ 57,9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Liabilities consist of the following at December 31:
(in thousands) 2022 2021
Accrued payroll and benefits $ 29,051 $ 28,944
Accounts payable 12,241 12,749
Deferred revenue 10,860 8,392
Accrued interest 7,778 6,046
Accrued taxes 7,161 6,848
Other current liabilities 27,770 15,230
Total accounts payable and accrued liabilities $ 94,861 $ 78,2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Long-term Debt consists of the following at December 31:
(in thousands) 2022 2021
Variable rate term loans 1 $ 721,000 $ 403,500
Fixed rate term loans 2 250,000 290,000
Revenue bonds 3 65,735 65,735
Medium-term notes 4 — 3,000
Long-term principal 1,036,735 762,235
Debt issuance costs ( 2,324 ) ( 1,598 )
Unamortized discounts ( 1,731 ) ( 2,381 )
Total long-term debt 1,032,680 758,256
Less: current portion of long-term debt ( 39,979 ) ( 42,977 )
Long-term debt $ 992,701 $ 715,279
1 Variable rate term loans are at rates of one-month SOFR plus a spread between 1.68 % and 2.30 % and mature between 2026 and 2032 . As of December 31, 2022, the one-month SOFR rate was 4.33 %. We have entered into interest rate swaps to fix the interest rate on these variable rate term loans. See Note 10: Derivative Instruments for additional information.
2 Fixed rate term loans are at rates between 4.05 % and 4.64 % and mature between 2023 and 2025 .
3 Revenue bonds have a fixed rate of 2.75 % and mature in 2024 .
4 Medium-term notes had a fixed rate of 8.75 % and were repaid upon maturity in January 2022 .</t>
        </is>
      </c>
    </row>
    <row r="5">
      <c r="A5" s="4" t="inlineStr">
        <is>
          <t>Schedule of Maturities of Long-term Debt</t>
        </is>
      </c>
      <c r="B5" s="4" t="inlineStr">
        <is>
          <t xml:space="preserve">Scheduled principal payments due on long-term debt at December 31, 2022 are as follows:
(in thousands)
2023 $ 40,000
2024 175,735
2025 100,000
2026 27,500
2027 138,750
Thereafter 554,750
Total $ 1,036,7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 Detail [Abstract]</t>
        </is>
      </c>
      <c r="B3" s="4" t="inlineStr">
        <is>
          <t xml:space="preserve"> </t>
        </is>
      </c>
    </row>
    <row r="4">
      <c r="A4" s="4" t="inlineStr">
        <is>
          <t>Gross Fair Value of Cash Flow Derivative Instruments</t>
        </is>
      </c>
      <c r="B4" s="4" t="inlineStr">
        <is>
          <t>The gross fair values of our cash flow derivative instruments on our Consolidated Balance Sheets as of December 31 are as follows:
Asset Derivatives Liability Derivatives
(in thousands) Location 2022 2021 Location 2022 2021
Derivatives designated in cash flow hedging relationships:
Interest rate contracts Other assets, current 1 $ — $ 2,191 Accounts payable and accrued liabilities 1 $ — $ —
Interest rate contracts Other assets, 144,583 31,306 Other long-term obligations — 24,060
$ 144,583 $ 33,497 $ — $ 24,060
1 Derivative instruments that mature within one year, as a whole, are classified as current.</t>
        </is>
      </c>
    </row>
    <row r="5">
      <c r="A5" s="4" t="inlineStr">
        <is>
          <t>Effect of Derivatives on Consolidated Statements of Operations</t>
        </is>
      </c>
      <c r="B5" s="4" t="inlineStr">
        <is>
          <t>The following table details the effect of derivatives on our Consolidated Statements of Operations :
Year Ended December 31,
(in thousands) Location 2022 2021 2020
Derivatives designated in cash flow hedging relationships:
Interest rate contracts
Income (loss) recognized in other comprehensive income, net of tax $ 116,774 $ 26,206 $ ( 14,632 )
Amounts reclassified from accumulated other comprehensive income (loss), net of tax 1 Interest expense $ ( 1,241 ) $ ( 9,106 ) $ ( 7,451 )
Interest expense, net $ 27,400 $ 29,275 $ 29,463
1 Realized gains and losses on interest rate contracts consist of realized net cash received or paid and interest accruals on the interest rate swaps during the periods in addition to amortization of amounts out of other comprehensive income related to certain terminated hedges and adjustments to interest expense resulting from amortization of inception value of certain off-market designated hedges. Net cash received or paid is included in the supplemental cash flow information within interest, net of amounts capitalized in the Consolidated Statements of Cash Flow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2</t>
        </is>
      </c>
    </row>
    <row r="3">
      <c r="A3" s="3" t="inlineStr">
        <is>
          <t>Derivative Instrument Detail [Abstract]</t>
        </is>
      </c>
      <c r="B3" s="4" t="inlineStr">
        <is>
          <t xml:space="preserve"> </t>
        </is>
      </c>
    </row>
    <row r="4">
      <c r="A4" s="4" t="inlineStr">
        <is>
          <t>Carrying Amounts and Estimated Fair Value of Financial Instruments</t>
        </is>
      </c>
      <c r="B4" s="4" t="inlineStr">
        <is>
          <t>Carrying amounts and estimated fair values of our financial instruments as of December 31 are as follows:
2022 2021
(in thousands) Carrying Fair Carrying Fair
Derivative assets related to interest rate swaps (Level 2) $ 144,583 $ 144,583 $ 33,497 $ 33,497
Derivative liabilities related to interest rate swaps (Level 2) $ — $ — $ ( 24,060 ) $ ( 24,060 )
Long-term debt, including current portion (Level 2):
Term loans $ ( 969,269 ) $ ( 961,632 ) $ ( 691,119 ) $ ( 705,135 )
Revenue bonds ( 65,735 ) ( 64,602 ) ( 65,735 ) ( 69,278 )
Medium-term notes — — ( 3,000 ) ( 3,007 )
Total long-term debt 1 $ ( 1,035,004 ) $ ( 1,026,234 ) $ ( 759,854 ) $ ( 777,420 )
Company owned life insurance (Level 3) $ 4,311 $ 4,311 $ 3,923 $ 3,923
1 The carrying amount of long-term debt includes principal and unamortized discou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gain (loss) arising during the period, tax expense (benefit)</t>
        </is>
      </c>
      <c r="B4" s="7" t="n">
        <v>2760</v>
      </c>
      <c r="C4" s="7" t="n">
        <v>11444</v>
      </c>
      <c r="D4" s="7" t="n">
        <v>-3531</v>
      </c>
    </row>
    <row r="5">
      <c r="A5" s="4" t="inlineStr">
        <is>
          <t>Effect of pension settlement, tax benefit</t>
        </is>
      </c>
      <c r="B5" s="5" t="n">
        <v>3612</v>
      </c>
      <c r="C5" s="5" t="n">
        <v>0</v>
      </c>
      <c r="D5" s="5" t="n">
        <v>11177</v>
      </c>
    </row>
    <row r="6">
      <c r="A6" s="4" t="inlineStr">
        <is>
          <t>Amortization of actuarial loss included in net income, tax expense</t>
        </is>
      </c>
      <c r="B6" s="5" t="n">
        <v>1537</v>
      </c>
      <c r="C6" s="5" t="n">
        <v>4901</v>
      </c>
      <c r="D6" s="5" t="n">
        <v>4445</v>
      </c>
    </row>
    <row r="7">
      <c r="A7" s="4" t="inlineStr">
        <is>
          <t>Amortization of prior service credit included in net income, tax benefit</t>
        </is>
      </c>
      <c r="B7" s="5" t="n">
        <v>-79</v>
      </c>
      <c r="C7" s="5" t="n">
        <v>-288</v>
      </c>
      <c r="D7" s="5" t="n">
        <v>-303</v>
      </c>
    </row>
    <row r="8">
      <c r="A8" s="4" t="inlineStr">
        <is>
          <t>Cash flow hedge, tax expense (benefit)</t>
        </is>
      </c>
      <c r="B8" s="7" t="n">
        <v>987</v>
      </c>
      <c r="C8" s="7" t="n">
        <v>1706</v>
      </c>
      <c r="D8" s="7" t="n">
        <v>3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Plans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Details of Equity-Based Compensation Expense and Related Income Tax Benefit</t>
        </is>
      </c>
      <c r="B4" s="4" t="inlineStr">
        <is>
          <t xml:space="preserve">The following table details our compensation expense and the related income tax benefit for company specific equity awards for the year ended December 31:
(in thousands) 2022 2021 2020
Employee equity-based compensation expense:
Performance stock awards $ 5,887 $ 5,381 $ 5,083
Restricted stock units 3,107 3,041 2,904
Deferred compensation stock equivalent units expense 196 185 76
Total equity-based compensation expense $ 9,190 $ 8,607 $ 8,063
Total tax benefit recognized for shared-based payment awards $ 457 $ 428 $ 357 </t>
        </is>
      </c>
    </row>
    <row r="5">
      <c r="A5" s="4" t="inlineStr">
        <is>
          <t>Fair Value of Performance Share Awards</t>
        </is>
      </c>
      <c r="B5" s="4" t="inlineStr">
        <is>
          <t>The following table presents the key inputs used in calculating the fair value of the PSAs and the resulting fair values:
Year Ended December 31,
2022 2021 2020
Stock price as of valuation date $ 55.02 $ 53.53 $ 42.16
Risk-free rate 1.79 % 0.18 % 1.42 %
Expected volatility 45.69 % 45.56 % 25.74 %
Expected dividend yield 1 — — —
Expected term (years) 3.00 3.00 3.00
Fair value of a performance share $ 76.18 $ 69.72 $ 45.04
1 Full dividend reinvestment assumed.</t>
        </is>
      </c>
    </row>
    <row r="6">
      <c r="A6" s="4" t="inlineStr">
        <is>
          <t>Summary of Outstanding Performance Share Awards</t>
        </is>
      </c>
      <c r="B6" s="4" t="inlineStr">
        <is>
          <t xml:space="preserve">he following table summarizes outstanding PSAs as of December 31 and the changes during each year:
2022 2021 2020
(in thousands, except per share amounts) Shares Weighted Shares Weighted Shares Weighted
Nonvested shares outstanding at January 1 202,447 $ 55.16 253,266 $ 41.36 196,007 $ 50.15
Granted 92,490 $ 76.18 88,128 $ 69.72 125,001 $ 45.04
Vested ( 119,066 ) $ 45.04 ( 129,666 ) $ 37.87 ( 63,456 ) $ 75.37
Forfeited ( 971 ) $ 60.42 ( 9,281 ) $ 58.32 ( 4,286 ) $ 47.07
Nonvested shares outstanding at December 31 174,900 $ 73.14 202,447 $ 55.16 253,266 $ 41.36
Total grant date fair value of PSA awards $ 5,363 $ 4,910 $ 4,783
Total fair value of PSA awards $ 6,735 $ 12,015 $ 3,968 </t>
        </is>
      </c>
    </row>
    <row r="7">
      <c r="A7" s="4" t="inlineStr">
        <is>
          <t>Summary of Outstanding RSU Awards</t>
        </is>
      </c>
      <c r="B7" s="4" t="inlineStr">
        <is>
          <t xml:space="preserve">The following table summarizes outstanding RSU awards as of December 31 and the changes during each year:
2022 2021 2020
(in thousands, except per share amounts) Shares Weighted Shares Weighted Shares Weighted
Nonvested shares outstanding at January 1 132,899 $ 47.19 139,492 $ 37.54 127,471 $ 39.83
Granted 59,549 $ 53.61 66,107 $ 54.52 68,263 $ 38.77
Vested ( 81,002 ) $ 43.92 ( 68,606 ) $ 34.50 ( 52,908 ) $ 44.48
Forfeited ( 1,323 ) $ 58.48 ( 4,094 ) $ 49.35 ( 3,334 ) $ 40.20
Nonvested shares outstanding at December 31 110,123 $ 52.94 132,899 $ 47.19 139,492 $ 37.54
Total grant date fair value of RSU awards $ 3,557 $ 2,367 $ 2,354
Total fair value of RSU awards $ 3,634 $ 4,130 $ 2,1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ssee Lease Assets and Liabilities</t>
        </is>
      </c>
      <c r="B4" s="4" t="inlineStr">
        <is>
          <t xml:space="preserve">The following tables provide supplemental balance sheet information related to our leases as of December 31:
(in thousands) Classification 2022 2021
Assets
Operating lease assets Other long-term assets $ 9,306 $ 8,514
Finance lease assets 1 Property, plant and equipment, net 13,213 10,663
Total lease assets $ 22,519 $ 19,177
Liabilities
Current
Operating lease liabilities Accounts payable and accrued liabilities $ 2,570 $ 3,021
Finance lease liabilities Accounts payable and accrued liabilities 4,834 3,577
Noncurrent
Operating lease liabilities Other long-term obligations 6,716 5,598
Finance lease liabilities Other long-term obligations 8,179 6,972
Total lease liabilities $ 22,299 $ 19,168
1 Finance lease assets are presented net of accumulated amortization of $ 7.9 million and $ 4.5 million as of December 31, 2022 and 2021, respectively. </t>
        </is>
      </c>
    </row>
    <row r="5">
      <c r="A5" s="4" t="inlineStr">
        <is>
          <t>Schedule Of Weighted Average Remaining Term And Discount Rates</t>
        </is>
      </c>
      <c r="B5" s="4" t="inlineStr">
        <is>
          <t>2022 2021
Weighted-average remaining terms (years)
Operating leases 5.44 3.88
Finance leases 3.32 3.66
Weighted-average discount rate
Operating leases 4.40 % 3.84 %
Finance leases 3.49 % 2.54 %</t>
        </is>
      </c>
    </row>
    <row r="6">
      <c r="A6" s="4" t="inlineStr">
        <is>
          <t>Schedule of Components of Lease Expense</t>
        </is>
      </c>
      <c r="B6" s="4" t="inlineStr">
        <is>
          <t>The following table summarizes the components of our lease expense for the year ended December 31:
(in thousands) 2022 2021 2020
Operating lease costs 1 $ 3,525 $ 4,798 $ 5,640
Finance lease costs:
Amortization of leased assets 4,277 2,825 1,451
Interest on lease assets 340 227 153
Net lease costs $ 8,142 $ 7,850 $ 7,244
1 Excludes short-term leases and variable lease costs, which are immaterial.</t>
        </is>
      </c>
    </row>
    <row r="7">
      <c r="A7" s="4" t="inlineStr">
        <is>
          <t>Schedule of Supplemental Cash Flow Information Related to Leases</t>
        </is>
      </c>
      <c r="B7" s="4" t="inlineStr">
        <is>
          <t>The following table presents supplemental cash flow information related to leases for the year ended December 31:
(in thousands) 2022 2021
Cash paid for amounts included in the measurement of lease liabilities:
Operating cash flows for operating leases $ 3,591 $ 4,745
Operating cash flows for finance leases $ 340 $ 227
Financing cash flows for finance leases $ 4,421 $ 2,846
Lease assets exchanged for new lease liabilities:
Operating leases 1 $ 3,932 $ 1,907
Finance leases $ 6,819 $ 6,279
1 Includes $ 2.4 million for an office lease assumed in the CatchMark merger. See Note 17: Mergers . MATURITY OF LEASE LIABILITIES</t>
        </is>
      </c>
    </row>
    <row r="8">
      <c r="A8" s="4" t="inlineStr">
        <is>
          <t>Schedule of Maturities of Operating and Finance Lease Liabilities</t>
        </is>
      </c>
      <c r="B8" s="4" t="inlineStr">
        <is>
          <t xml:space="preserve">At December 31, 2022, the future minimum lease payment obligations under noncancelable leases were as follows:
(in thousands) Operating Leases Finance Leases
2023 $ 2,920 $ 5,185
2024 1,992 3,835
2025 1,707 2,686
2026 1,676 1,491
2027 832 505
Thereafter 1,343 113
Total lease payments 10,470 13,815
Less: interest 1,184 802
Present value of lease liabilities $ 9,286 $ 13,0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he Income Tax Provision Allocated to Continuing Operations</t>
        </is>
      </c>
      <c r="B4" s="4" t="inlineStr">
        <is>
          <t xml:space="preserve">Income tax expense consists of the following for the year ended December 31:
(in thousands) 2022 2021 2020
Current $ 70,669 $ 85,131 $ 41,733
Deferred ( 5,302 ) 25 ( 14,610 )
Net operating loss carryforwards 45 — —
Income taxes $ 65,412 $ 85,156 $ 27,123 </t>
        </is>
      </c>
    </row>
    <row r="5">
      <c r="A5" s="4" t="inlineStr">
        <is>
          <t>Schedule of Effective Income Tax Rate Reconciliation</t>
        </is>
      </c>
      <c r="B5" s="4" t="inlineStr">
        <is>
          <t>Income tax expense differs from the amount computed by applying the statutory federal income tax rate of 21 % to income before income taxes due to the following for the year ended December 31:
(in thousands, except effective tax rate) 2022 2021 2020
U.S. federal statutory income tax $ 83,855 $ 106,893 $ 40,730
REIT income not subject to federal income tax ( 27,085 ) ( 34,332 ) ( 16,949 )
Change in valuation allowance — — ( 395 )
State income taxes, net of federal tax benefit 9,478 13,314 3,099
Other items, net ( 836 ) ( 719 ) 638
Income taxes $ 65,412 $ 85,156 $ 27,123
Effective tax rate 16.4 % 16.7 % 14.0 %</t>
        </is>
      </c>
    </row>
    <row r="6">
      <c r="A6" s="4" t="inlineStr">
        <is>
          <t>Schedule of Deferred Tax Assets and Liabilities</t>
        </is>
      </c>
      <c r="B6" s="4" t="inlineStr">
        <is>
          <t>The tax effects of significant temporary differences creating deferred tax assets and liabilities at December 31 were:
(in thousands) 2022 2021
Deferred tax assets:
Pension and other postretirement employee benefits $ 20,992 $ 22,610
Inventories 753 387
Nondeductible accruals 2,559 1,634
Incentive compensation 1,910 1,437
Employee benefits 1,477 1,444
Other 706 598
Total deferred tax assets 28,397 28,110
Deferred tax liabilities:
Timber and timberlands, net ( 1,852 ) ( 226 )
Property, plant and equipment, net ( 58,464 ) ( 53,800 )
Intangible assets, net ( 4,037 ) ( 3,466 )
Real estate development ( 1,628 ) ( 2,476 )
Other ( 4,206 ) ( 3,016 )
Total deferred tax liabilities ( 70,187 ) ( 62,984 )
Deferred tax liabilities, net $ ( 41,790 ) $ ( 34,874 )</t>
        </is>
      </c>
    </row>
    <row r="7">
      <c r="A7" s="4" t="inlineStr">
        <is>
          <t>Summary of Reconciliation of Unrecognized Tax Benefits</t>
        </is>
      </c>
      <c r="B7" s="4" t="inlineStr">
        <is>
          <t xml:space="preserve">The following is a reconciliation of the beginning and ending unrecognized tax benefits for the year ended December 31, 2022:
(in thousands)
Balance at January 1 $ —
Additions for tax positions related to the current year 171
Additions for tax positions of prior years 8,810
Lapse of statutes of limitations ( 675 )
Balance at December 31 $ 8,306 </t>
        </is>
      </c>
    </row>
    <row r="8">
      <c r="A8" s="4" t="inlineStr">
        <is>
          <t>Summary of Tax Years Subject to Examination by Major Taxing Jurisdictions</t>
        </is>
      </c>
      <c r="B8" s="4" t="inlineStr">
        <is>
          <t>The following table summarizes the tax years subject to examination by major taxing jurisdictions:
Jurisdiction Years
Federal 2019 - 2022
Arkansas 2019 - 2022
Idaho 2019 - 2022
Michigan 2018 - 2022
Minnesota 2018 - 2022
Georgia 2019 -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avings Plans, Pension Plans and Other Postretirement Employee Benefits (Tables)</t>
        </is>
      </c>
      <c r="B1" s="2" t="inlineStr">
        <is>
          <t>12 Months Ended</t>
        </is>
      </c>
    </row>
    <row r="2">
      <c r="B2" s="2" t="inlineStr">
        <is>
          <t>Dec. 31, 2022</t>
        </is>
      </c>
    </row>
    <row r="3">
      <c r="A3" s="3" t="inlineStr">
        <is>
          <t>Retirement Benefits, Description [Abstract]</t>
        </is>
      </c>
      <c r="B3" s="4" t="inlineStr">
        <is>
          <t xml:space="preserve"> </t>
        </is>
      </c>
    </row>
    <row r="4">
      <c r="A4" s="4" t="inlineStr">
        <is>
          <t>Schedule of Changes in Projected Benefit Obligations</t>
        </is>
      </c>
      <c r="B4" s="4" t="inlineStr">
        <is>
          <t>Changes in benefit obligation, plan assets and funded status for our pension and OPEB plans were as follows for the year ended December 31:
Pension Plans OPEB
(in thousands) 2022 2021 2022 2021
Benefit obligation at beginning of year $ ( 386,205 ) $ ( 408,429 ) $ ( 32,258 ) $ ( 50,835 )
Service cost ( 6,805 ) ( 8,182 ) ( 316 ) ( 670 )
Interest cost ( 10,646 ) ( 10,533 ) ( 914 ) ( 1,267 )
Actuarial gain 74,445 17,204 8,334 16,614
Benefits paid 17,708 23,735 2,784 3,900
Plan settlements 79,305 — — —
Benefit obligation at end of year $ ( 232,198 ) $ ( 386,205 ) $ ( 22,370 ) $ ( 32,258 )
Fair value of plan assets at beginning of year $ 329,796 $ 325,790 $ — $ —
Actual return on plan assets ( 62,807 ) 22,597 — —
Employer contributions and benefit payments 2,278 5,144 2,784 3,900
Benefits paid ( 17,708 ) ( 23,735 ) ( 2,784 ) ( 3,900 )
Plan settlements ( 79,313 ) — — —
Fair value of plan assets at end of year $ 172,246 $ 329,796 $ — $ —
Amounts recognized in the consolidated balance sheets:
Current liabilities $ ( 2,517 ) $ ( 2,462 ) $ ( 2,409 ) $ ( 2,531 )
Noncurrent liabilities ( 57,435 ) ( 53,947 ) ( 19,961 ) ( 29,727 )
Funded status $ ( 59,952 ) $ ( 56,409 ) $ ( 22,370 ) $ ( 32,258 )</t>
        </is>
      </c>
    </row>
    <row r="5">
      <c r="A5" s="4" t="inlineStr">
        <is>
          <t>Pension Plans with Projected Benefit Obligations Greater than Plan Assets</t>
        </is>
      </c>
      <c r="B5" s="4" t="inlineStr">
        <is>
          <t xml:space="preserve">Pension plans with projected benefit obligations greater than plan assets were as follows at December 31:
2022 2021
Projected benefit obligations $ 232,198 $ 386,205
Fair value of plan assets $ 172,246 $ 329,796 </t>
        </is>
      </c>
    </row>
    <row r="6">
      <c r="A6" s="4" t="inlineStr">
        <is>
          <t>Pension Plans with Accumulated Benefit Obligations Greater than Plan Assets</t>
        </is>
      </c>
      <c r="B6" s="4" t="inlineStr">
        <is>
          <t xml:space="preserve">Pension plans with accumulated benefit obligations greater than plan assets at December 31 are as follows:
2022 2021
Accumulated benefit obligations $ 223,686 $ 374,719
Fair value of plan assets $ 172,246 $ 329,796 </t>
        </is>
      </c>
    </row>
    <row r="7">
      <c r="A7" s="4" t="inlineStr">
        <is>
          <t>Long-term Targeted Asset Allocation Ranges</t>
        </is>
      </c>
      <c r="B7" s="4" t="inlineStr">
        <is>
          <t>The long-term targeted asset allocation ranges for the pension benefit plans’ asset categories are as follows:
Asset Category Allocation Range
Global equities 5 % - 35 %
Fixed income securities 50 % - 100 %
Alternatives, which may include equities and fixed income securities 0 % - 15 %
Cash and cash equivalents 0 % - 5 %</t>
        </is>
      </c>
    </row>
    <row r="8">
      <c r="A8" s="4" t="inlineStr">
        <is>
          <t>Schedule of Actual Asset Allocations of the Pension Benefit Plans' Assets</t>
        </is>
      </c>
      <c r="B8" s="4" t="inlineStr">
        <is>
          <t>he asset allocations of the pension benefit plans’ assets by asset category were as follows at December 31:
Pension Plans
Asset Category 2022 2021
Global equities 20 % 20 %
Fixed income securities 73 73
Other (includes cash and cash equivalents and alternatives) 7 7
Total 100 % 100 %</t>
        </is>
      </c>
    </row>
    <row r="9">
      <c r="A9" s="4" t="inlineStr">
        <is>
          <t>Schedule of Allocation of Plan Assets</t>
        </is>
      </c>
      <c r="B9" s="4" t="inlineStr">
        <is>
          <t xml:space="preserve">Assets within our defined benefit pension plans were invested as follows:
(in thousands) December 31, 2022
Asset Category Level 1 Level 2 Total
Cash and cash equivalents $ 3,690 $ — $ 3,690
Global equity securities 1 33,974 — 33,974
Fixed income securities 2 107,557 18,801 126,358
Alternatives 3 8,224 — 8,224
Total $ 153,445 $ 18,801 $ 172,246
(in thousands) December 31, 2021
Asset Category Level 1 Level 2 Total
Cash and cash equivalents $ 4,269 $ — $ 4,269
Global equity securities 1 66,517 — 66,517
Fixed income securities 2 182,506 59,405 241,911
Alternatives 3 17,099 — 17,099
Total $ 270,391 $ 59,405 $ 329,796
1 Level 1 assets are international and domestic managed investments with quoted prices on major security markets and also include investments in registered investment company funds for which market quotations are generally readily available on the primary market or exchange on which they are traded. The global equity securities track the MSCI All-Country World Index.
2 Level 1 assets are investments in a diversified portfolio of fixed income instruments of varying maturities representing corporate securities, U.S. treasuries, municipals and futures. Level 2 assets are thinly traded investments in a diversified portfolio of fixed income instruments of varying maturities representing mostly corporate securities. Both Level 1 &amp; Level 2 investments track the Bloomberg Barclay’s Long-term Credit Index.
3 Level 1 assets are long-term investment funds which are invested in tangible assets and real asset companies such as infrastructure, natural resources and timber. </t>
        </is>
      </c>
    </row>
    <row r="10">
      <c r="A10" s="4" t="inlineStr">
        <is>
          <t>Pre-tax Components of Net Periodic Cost (Benefit)</t>
        </is>
      </c>
      <c r="B10" s="4" t="inlineStr">
        <is>
          <t xml:space="preserve">Pre-tax components of net periodic cost (benefit) recognized in our Consolidated Statements of Operations were as follows for the year ended December 31:
Pension Plans OPEB
(in thousands) 2022 2021 2020 2022 2021 2020
Service cost $ 6,805 $ 8,182 $ 8,932 $ 316 $ 670 $ 508
Interest cost 10,646 10,533 12,263 914 1,267 1,502
Expected return on plan assets ( 9,920 ) ( 14,100 ) ( 15,474 ) — — —
Amortization of prior service cost (credit) 73 86 111 ( 381 ) ( 1,192 ) ( 1,274 )
Amortization of actuarial loss 5,400 14,455 15,426 623 2,178 1,672
Net periodic cost before pension settlement charges 13,004 19,156 21,258 1,472 2,923 2,408
Pension settlement charge 14,165 — 42,988 — — —
Other settlements 783 — — — — —
Net periodic cost $ 27,952 $ 19,156 $ 64,246 $ 1,472 $ 2,923 $ 2,408 </t>
        </is>
      </c>
    </row>
    <row r="11">
      <c r="A11" s="4" t="inlineStr">
        <is>
          <t>Schedule of Accumulated Other Comprehensive Income (Loss)</t>
        </is>
      </c>
      <c r="B11" s="4" t="inlineStr">
        <is>
          <t>The amounts recorded in Accumulated Other Comprehensive Income (Loss) on our Consolidated Balance Sheets , which have not yet been recognized as components of net periodic benefit costs at December 31, net of tax, consist of:
Pension Plans OPEB
(in thousands) 2022 2021 2022 2021
Net (loss) income $ ( 33,043 ) $ ( 49,476 ) $ 4,598 $ ( 2,075 )
Prior service (cost) credit ( 49 ) ( 103 ) — 285
Total amount unrecognized $ ( 33,092 ) $ ( 49,579 ) $ 4,598 $ ( 1,790 )</t>
        </is>
      </c>
    </row>
    <row r="12">
      <c r="A12" s="4" t="inlineStr">
        <is>
          <t>Schedule of Expected Future Benefit Payments</t>
        </is>
      </c>
      <c r="B12" s="4" t="inlineStr">
        <is>
          <t xml:space="preserve">Estimated future benefit payments, which reflect expected future service are as follows for the years indicated:
(in thousands) Pension Plans OPEB
2023 $ 16,141 $ 2,409
2024 $ 16,514 $ 2,171
2025 $ 16,680 $ 1,984
2026 $ 16,835 $ 1,898
2027 $ 17,040 $ 1,783
2028–2032 $ 85,999 $ 8,019 </t>
        </is>
      </c>
    </row>
    <row r="13">
      <c r="A13" s="4" t="inlineStr">
        <is>
          <t>Weighted Average Assumptions Used to Determine the Benefit Obligation for our Pension and OPEB Plans</t>
        </is>
      </c>
      <c r="B13" s="4" t="inlineStr">
        <is>
          <t xml:space="preserve">The weighted-average assumptions used to determine the benefit obligation for our pension and OPEB plans were as follows at December 31:
Pension Plans OPEB
2022 2021 2022 2021
Discount rate 5.60 % 3.00 % 5.55 % 2.95 %
Rate of compensation increase 3.00 - 5.00 % 3.00 - 4.00 % — — </t>
        </is>
      </c>
    </row>
    <row r="14">
      <c r="A14" s="4" t="inlineStr">
        <is>
          <t>Schedule of Weighted Average Assumptions Used for All Pension and OPEB Plans to Determine the Net Periodic Benefit Cost</t>
        </is>
      </c>
      <c r="B14" s="4" t="inlineStr">
        <is>
          <t xml:space="preserve">The weighted-average assumptions used for all pension and OPEB plans to determine the net periodic benefit cost were as follows for the year ended December 31:
Pension Plans OPEB
2022 2021 2020 2022 2021 2020
Discount rate 3.00 % 2.65 % 3.40 % 2.95 % 2.60 % 3.40 %
Expected return on plan assets 4.50 % 5.25 % 5.75 % — — —
Rate of compensation increase 3.00 - 5.00 % 3.00 - 4.00 % 3.00 - 4.00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onents of 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Changes in Accumulated Other Comprehensive Income (Loss)</t>
        </is>
      </c>
      <c r="B4" s="4" t="inlineStr">
        <is>
          <t>The following tables detail the changes in our Accumulated Other Comprehensive Income (Loss) (AOCI) on our Consolidated Balance Sheets for the years ended December 31, 2022 and 2021, net of tax.
(in thousands) 2022 2021
Pension Plans
Balance at beginning of period $ ( 49,579 ) $ ( 79,025 )
Net gain arising during the period 1,857 19,147
Effect of pension settlement 10,553 —
Amounts reclassified from AOCI to earnings 4,077 10,299
Balance at end of period ( 33,092 ) ( 49,579 )
Other Postretirement Benefit Plans
Balance at beginning of period ( 1,790 ) ( 14,783 )
Net gain arising during the period 6,208 12,378
Amounts reclassified from AOCI to earnings 180 615
Balance at end of period 4,598 ( 1,790 )
Cash Flow Hedges
Balance at beginning of period 8,131 ( 27,181 )
Net gain arising during the period 116,774 26,206
Amounts reclassified from AOCI to earnings 1,241 9,106
Balance at end of period 126,146 8,131
Accumulated other comprehensive income (loss), end of period $ 97,652 $ ( 43,2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Merger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Cost of Acquisition for Accounting Purposes</t>
        </is>
      </c>
      <c r="B4" s="4" t="inlineStr">
        <is>
          <t xml:space="preserve">The following table summarizes the cost of the acquisition for accounting purposes:
(in thousands, except shares and per share amounts)
Total CatchMark shares and Partnership OP units outstanding to be converted 1 48,688,754
Exchange ratio 2 0.23
PotlatchDeltic shares issued as merger consideration 11,198,413
Price per PotlatchDeltic common share 3 $ 44.95
Value of PotlatchDeltic common shares issued as merger consideration $ 503,369
Attribution to consideration transferred for pre-merger services 4 4,945
Total value of equity consideration 508,314
Cash paid in lieu of fractional shares 101
Transaction costs capitalized 5 9,341
Purchase consideration $ 517,756 1. Number of shares of CatchMark common stock and Partnership OP units issued and outstanding as of September 14, 2022, immediately prior to the merger, net of fractional shares. These shares exclude 1.5 million unvested CatchMark share-based awards that fully vested, were exchanged for PotlatchDeltic shares upon closing of the merger and were allocated between the pre-merger and post-merger periods. 2. Exchange ratio per the merger agreement. 3. Closing price of PotlatchDeltic common stock on September 14, 2022. 4. Represents the fair value of CatchMark unvested share-based awards that fully vested upon closing of the merger allocated to the pre-merger period, net of impact from shares withheld to cover employee taxes. 5. Transaction costs include items such as investment banking fees, legal services, and other professional fees directly attributable to the merger. These costs are capitalized in an asset acquisition. </t>
        </is>
      </c>
    </row>
    <row r="5">
      <c r="A5" s="4" t="inlineStr">
        <is>
          <t>Schedule of Fair Value of Assets Acquired and Liabilities Assumed</t>
        </is>
      </c>
      <c r="B5" s="4" t="inlineStr">
        <is>
          <t xml:space="preserve">The following table reflects the fair value of assets acquired and liabilities assumed:
(in thousands)
ASSETS
Cash and cash equivalents $ 23,571
Other current assets 2,764
Intangible assets 3,000
Timber and timberlands 782,258
Other long-term assets 1 29,265
Total assets acquired 840,858
LIABILITIES
Accounts payable and accrued liabilities 10,781
Long-term debt 300,000
Deferred tax liabilities, net 2,887
Other long-term liabilities 9,434
Total liabilities assumed 323,102
Net assets acquired $ 517,756 1. Includes $ 19.2 million for interest rate swap contracts. See Note 10: Derivative Instruments for additional information. </t>
        </is>
      </c>
    </row>
    <row r="6">
      <c r="A6" s="4" t="inlineStr">
        <is>
          <t>Schedule Of Non-capitalizable Merger Costs</t>
        </is>
      </c>
      <c r="B6" s="4" t="inlineStr">
        <is>
          <t xml:space="preserve">During the year ended December 31, 2022, we incurred non-capitalizable merger costs in connection with the CatchMark merger as follows:
(in thousands)
Severance benefits 1 $ 7,584
Partnership OP Units' tax gross-up 2 8,124
Share-based compensation 3 9,307
Other 4 2,310
Total merger expenses $ 27,325 1. Qualifying change-in-control and termination benefits for CatchMark executive officers and employees. 2. Tax gross-up payments to holders of Partnership OP Units, as defined in the merger agreement. 3. Share-based compensation for the acceleration of CatchMark equity awards that fully vested upon closing of the merger and were allocated to the post-merger period. 4. Consists primarily of post-merger period fees for legal services and other professional fe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Narrative) (Details) a in Millions</t>
        </is>
      </c>
      <c r="B1" s="2" t="inlineStr">
        <is>
          <t>12 Months Ended</t>
        </is>
      </c>
    </row>
    <row r="2">
      <c r="B2" s="2" t="inlineStr">
        <is>
          <t>Dec. 31, 2022 USD ($) a</t>
        </is>
      </c>
      <c r="C2" s="2" t="inlineStr">
        <is>
          <t>Dec. 31, 2021 USD ($)</t>
        </is>
      </c>
      <c r="D2" s="2" t="inlineStr">
        <is>
          <t>Dec. 31, 2020 USD ($)</t>
        </is>
      </c>
    </row>
    <row r="3">
      <c r="A3" s="3" t="inlineStr">
        <is>
          <t>Principle Accounting Policies [Line Items]</t>
        </is>
      </c>
      <c r="B3" s="4" t="inlineStr">
        <is>
          <t xml:space="preserve"> </t>
        </is>
      </c>
      <c r="C3" s="4" t="inlineStr">
        <is>
          <t xml:space="preserve"> </t>
        </is>
      </c>
      <c r="D3" s="4" t="inlineStr">
        <is>
          <t xml:space="preserve"> </t>
        </is>
      </c>
    </row>
    <row r="4">
      <c r="A4" s="4" t="inlineStr">
        <is>
          <t>Timber And Timberlands Acres Owned | a</t>
        </is>
      </c>
      <c r="B4" s="10" t="n">
        <v>2.2</v>
      </c>
      <c r="C4" s="4" t="inlineStr">
        <is>
          <t xml:space="preserve"> </t>
        </is>
      </c>
      <c r="D4" s="4" t="inlineStr">
        <is>
          <t xml:space="preserve"> </t>
        </is>
      </c>
    </row>
    <row r="5">
      <c r="A5" s="4" t="inlineStr">
        <is>
          <t>Loss on disposal of property</t>
        </is>
      </c>
      <c r="B5" s="7" t="n">
        <v>100000</v>
      </c>
      <c r="C5" s="7" t="n">
        <v>1700000</v>
      </c>
      <c r="D5" s="7" t="n">
        <v>0</v>
      </c>
    </row>
    <row r="6">
      <c r="A6" s="4" t="inlineStr">
        <is>
          <t>Gross carrying amount of long-lived intangible assets</t>
        </is>
      </c>
      <c r="B6" s="5" t="n">
        <v>11400000</v>
      </c>
      <c r="C6" s="5" t="n">
        <v>8400000</v>
      </c>
      <c r="D6" s="4" t="inlineStr">
        <is>
          <t xml:space="preserve"> </t>
        </is>
      </c>
    </row>
    <row r="7">
      <c r="A7" s="4" t="inlineStr">
        <is>
          <t>Accumulated amortization</t>
        </is>
      </c>
      <c r="B7" s="5" t="n">
        <v>4200000</v>
      </c>
      <c r="C7" s="5" t="n">
        <v>3100000</v>
      </c>
      <c r="D7" s="4" t="inlineStr">
        <is>
          <t xml:space="preserve"> </t>
        </is>
      </c>
    </row>
    <row r="8">
      <c r="A8" s="4" t="inlineStr">
        <is>
          <t>Indefinite-lived intangible assets, trade names</t>
        </is>
      </c>
      <c r="B8" s="5" t="n">
        <v>10200000</v>
      </c>
      <c r="C8" s="5" t="n">
        <v>10200000</v>
      </c>
      <c r="D8" s="4" t="inlineStr">
        <is>
          <t xml:space="preserve"> </t>
        </is>
      </c>
    </row>
    <row r="9">
      <c r="A9" s="4" t="inlineStr">
        <is>
          <t>Impairment of intangible assets</t>
        </is>
      </c>
      <c r="B9" s="7" t="n">
        <v>0</v>
      </c>
      <c r="C9" s="5" t="n">
        <v>0</v>
      </c>
      <c r="D9" s="5" t="n">
        <v>0</v>
      </c>
    </row>
    <row r="10">
      <c r="A10" s="4" t="inlineStr">
        <is>
          <t>Defined benefit obligation of plan assets description</t>
        </is>
      </c>
      <c r="B10" s="4" t="inlineStr">
        <is>
          <t xml:space="preserve">amortization of cumulative unrecognized net actuarial gains and losses – generally in excess of 10 percent of the greater of the benefit obligation or market-related value of plan assets at the beginning of the year – over the average remaining service period of the active employee group covered by the plan. </t>
        </is>
      </c>
      <c r="C10" s="4" t="inlineStr">
        <is>
          <t xml:space="preserve"> </t>
        </is>
      </c>
      <c r="D10" s="4" t="inlineStr">
        <is>
          <t xml:space="preserve"> </t>
        </is>
      </c>
    </row>
    <row r="11">
      <c r="A11" s="4" t="inlineStr">
        <is>
          <t>Variable Rate Term Loans [Member]</t>
        </is>
      </c>
      <c r="B11" s="4" t="inlineStr">
        <is>
          <t xml:space="preserve"> </t>
        </is>
      </c>
      <c r="C11" s="4" t="inlineStr">
        <is>
          <t xml:space="preserve"> </t>
        </is>
      </c>
      <c r="D11" s="4" t="inlineStr">
        <is>
          <t xml:space="preserve"> </t>
        </is>
      </c>
    </row>
    <row r="12">
      <c r="A12" s="3" t="inlineStr">
        <is>
          <t>Principle Accounting Policies [Line Items]</t>
        </is>
      </c>
      <c r="B12" s="4" t="inlineStr">
        <is>
          <t xml:space="preserve"> </t>
        </is>
      </c>
      <c r="C12" s="4" t="inlineStr">
        <is>
          <t xml:space="preserve"> </t>
        </is>
      </c>
      <c r="D12" s="4" t="inlineStr">
        <is>
          <t xml:space="preserve"> </t>
        </is>
      </c>
    </row>
    <row r="13">
      <c r="A13" s="4" t="inlineStr">
        <is>
          <t>Term loan debt</t>
        </is>
      </c>
      <c r="B13" s="7" t="n">
        <v>403500000</v>
      </c>
      <c r="C13" s="4" t="inlineStr">
        <is>
          <t xml:space="preserve"> </t>
        </is>
      </c>
      <c r="D13" s="4" t="inlineStr">
        <is>
          <t xml:space="preserve"> </t>
        </is>
      </c>
    </row>
    <row r="14">
      <c r="A14" s="4" t="inlineStr">
        <is>
          <t>Designated as Hedging Instrument [Member]</t>
        </is>
      </c>
      <c r="B14" s="4" t="inlineStr">
        <is>
          <t xml:space="preserve"> </t>
        </is>
      </c>
      <c r="C14" s="4" t="inlineStr">
        <is>
          <t xml:space="preserve"> </t>
        </is>
      </c>
      <c r="D14" s="4" t="inlineStr">
        <is>
          <t xml:space="preserve"> </t>
        </is>
      </c>
    </row>
    <row r="15">
      <c r="A15" s="3" t="inlineStr">
        <is>
          <t>Principle Accounting Policies [Line Items]</t>
        </is>
      </c>
      <c r="B15" s="4" t="inlineStr">
        <is>
          <t xml:space="preserve"> </t>
        </is>
      </c>
      <c r="C15" s="4" t="inlineStr">
        <is>
          <t xml:space="preserve"> </t>
        </is>
      </c>
      <c r="D15" s="4" t="inlineStr">
        <is>
          <t xml:space="preserve"> </t>
        </is>
      </c>
    </row>
    <row r="16">
      <c r="A16" s="4" t="inlineStr">
        <is>
          <t>Derivative Fair Value Of Derivative Net</t>
        </is>
      </c>
      <c r="B16" s="5" t="n">
        <v>0</v>
      </c>
      <c r="C16" s="5" t="n">
        <v>0</v>
      </c>
      <c r="D16" s="4" t="inlineStr">
        <is>
          <t xml:space="preserve"> </t>
        </is>
      </c>
    </row>
    <row r="17">
      <c r="A17" s="4" t="inlineStr">
        <is>
          <t>Customer Relationships [Member]</t>
        </is>
      </c>
      <c r="B17" s="4" t="inlineStr">
        <is>
          <t xml:space="preserve"> </t>
        </is>
      </c>
      <c r="C17" s="4" t="inlineStr">
        <is>
          <t xml:space="preserve"> </t>
        </is>
      </c>
      <c r="D17" s="4" t="inlineStr">
        <is>
          <t xml:space="preserve"> </t>
        </is>
      </c>
    </row>
    <row r="18">
      <c r="A18" s="3" t="inlineStr">
        <is>
          <t>Principle Accounting Policies [Line Items]</t>
        </is>
      </c>
      <c r="B18" s="4" t="inlineStr">
        <is>
          <t xml:space="preserve"> </t>
        </is>
      </c>
      <c r="C18" s="4" t="inlineStr">
        <is>
          <t xml:space="preserve"> </t>
        </is>
      </c>
      <c r="D18" s="4" t="inlineStr">
        <is>
          <t xml:space="preserve"> </t>
        </is>
      </c>
    </row>
    <row r="19">
      <c r="A19" s="4" t="inlineStr">
        <is>
          <t>Intangible asset acquired</t>
        </is>
      </c>
      <c r="B19" s="5" t="n">
        <v>3000000</v>
      </c>
      <c r="C19" s="4" t="inlineStr">
        <is>
          <t xml:space="preserve"> </t>
        </is>
      </c>
      <c r="D19" s="4" t="inlineStr">
        <is>
          <t xml:space="preserve"> </t>
        </is>
      </c>
    </row>
    <row r="20">
      <c r="A20" s="4" t="inlineStr">
        <is>
          <t>Customer Relationships and Trade Names [Member]</t>
        </is>
      </c>
      <c r="B20" s="4" t="inlineStr">
        <is>
          <t xml:space="preserve"> </t>
        </is>
      </c>
      <c r="C20" s="4" t="inlineStr">
        <is>
          <t xml:space="preserve"> </t>
        </is>
      </c>
      <c r="D20" s="4" t="inlineStr">
        <is>
          <t xml:space="preserve"> </t>
        </is>
      </c>
    </row>
    <row r="21">
      <c r="A21" s="3" t="inlineStr">
        <is>
          <t>Principle Accounting Policies [Line Items]</t>
        </is>
      </c>
      <c r="B21" s="4" t="inlineStr">
        <is>
          <t xml:space="preserve"> </t>
        </is>
      </c>
      <c r="C21" s="4" t="inlineStr">
        <is>
          <t xml:space="preserve"> </t>
        </is>
      </c>
      <c r="D21" s="4" t="inlineStr">
        <is>
          <t xml:space="preserve"> </t>
        </is>
      </c>
    </row>
    <row r="22">
      <c r="A22" s="4" t="inlineStr">
        <is>
          <t>Amortization expense</t>
        </is>
      </c>
      <c r="B22" s="7" t="n">
        <v>1100000</v>
      </c>
      <c r="C22" s="5" t="n">
        <v>800000</v>
      </c>
      <c r="D22" s="7" t="n">
        <v>800000</v>
      </c>
    </row>
    <row r="23">
      <c r="A23" s="4" t="inlineStr">
        <is>
          <t>Intangible Assets, Amortization Period [Member] | Customer Relationships [Member]</t>
        </is>
      </c>
      <c r="B23" s="4" t="inlineStr">
        <is>
          <t xml:space="preserve"> </t>
        </is>
      </c>
      <c r="C23" s="4" t="inlineStr">
        <is>
          <t xml:space="preserve"> </t>
        </is>
      </c>
      <c r="D23" s="4" t="inlineStr">
        <is>
          <t xml:space="preserve"> </t>
        </is>
      </c>
    </row>
    <row r="24">
      <c r="A24" s="3" t="inlineStr">
        <is>
          <t>Principle Accounting Policies [Line Items]</t>
        </is>
      </c>
      <c r="B24" s="4" t="inlineStr">
        <is>
          <t xml:space="preserve"> </t>
        </is>
      </c>
      <c r="C24" s="4" t="inlineStr">
        <is>
          <t xml:space="preserve"> </t>
        </is>
      </c>
      <c r="D24" s="4" t="inlineStr">
        <is>
          <t xml:space="preserve"> </t>
        </is>
      </c>
    </row>
    <row r="25">
      <c r="A25" s="4" t="inlineStr">
        <is>
          <t>Finite-lived intangible asset, useful life</t>
        </is>
      </c>
      <c r="B25" s="4" t="inlineStr">
        <is>
          <t>3 years</t>
        </is>
      </c>
      <c r="C25" s="4" t="inlineStr">
        <is>
          <t xml:space="preserve"> </t>
        </is>
      </c>
      <c r="D25" s="4" t="inlineStr">
        <is>
          <t xml:space="preserve"> </t>
        </is>
      </c>
    </row>
    <row r="26">
      <c r="A26" s="4" t="inlineStr">
        <is>
          <t>Intangible Assets, Amortization Period [Member] | Trade Names [Member]</t>
        </is>
      </c>
      <c r="B26" s="4" t="inlineStr">
        <is>
          <t xml:space="preserve"> </t>
        </is>
      </c>
      <c r="C26" s="4" t="inlineStr">
        <is>
          <t xml:space="preserve"> </t>
        </is>
      </c>
      <c r="D26" s="4" t="inlineStr">
        <is>
          <t xml:space="preserve"> </t>
        </is>
      </c>
    </row>
    <row r="27">
      <c r="A27" s="3" t="inlineStr">
        <is>
          <t>Principle Accounting Policies [Line Items]</t>
        </is>
      </c>
      <c r="B27" s="4" t="inlineStr">
        <is>
          <t xml:space="preserve"> </t>
        </is>
      </c>
      <c r="C27" s="4" t="inlineStr">
        <is>
          <t xml:space="preserve"> </t>
        </is>
      </c>
      <c r="D27" s="4" t="inlineStr">
        <is>
          <t xml:space="preserve"> </t>
        </is>
      </c>
    </row>
    <row r="28">
      <c r="A28" s="4" t="inlineStr">
        <is>
          <t>Finite-lived intangible asset, useful life</t>
        </is>
      </c>
      <c r="B28" s="4" t="inlineStr">
        <is>
          <t>20 years</t>
        </is>
      </c>
      <c r="C28" s="4" t="inlineStr">
        <is>
          <t xml:space="preserve"> </t>
        </is>
      </c>
      <c r="D28" s="4" t="inlineStr">
        <is>
          <t xml:space="preserve"> </t>
        </is>
      </c>
    </row>
    <row r="29">
      <c r="A29" s="4" t="inlineStr">
        <is>
          <t>Minimum [Member]</t>
        </is>
      </c>
      <c r="B29" s="4" t="inlineStr">
        <is>
          <t xml:space="preserve"> </t>
        </is>
      </c>
      <c r="C29" s="4" t="inlineStr">
        <is>
          <t xml:space="preserve"> </t>
        </is>
      </c>
      <c r="D29" s="4" t="inlineStr">
        <is>
          <t xml:space="preserve"> </t>
        </is>
      </c>
    </row>
    <row r="30">
      <c r="A30" s="3" t="inlineStr">
        <is>
          <t>Principle Accounting Policies [Line Items]</t>
        </is>
      </c>
      <c r="B30" s="4" t="inlineStr">
        <is>
          <t xml:space="preserve"> </t>
        </is>
      </c>
      <c r="C30" s="4" t="inlineStr">
        <is>
          <t xml:space="preserve"> </t>
        </is>
      </c>
      <c r="D30" s="4" t="inlineStr">
        <is>
          <t xml:space="preserve"> </t>
        </is>
      </c>
    </row>
    <row r="31">
      <c r="A31" s="4" t="inlineStr">
        <is>
          <t>Operating leases, options to extend leases term</t>
        </is>
      </c>
      <c r="B31" s="4" t="inlineStr">
        <is>
          <t>1 year</t>
        </is>
      </c>
      <c r="C31" s="4" t="inlineStr">
        <is>
          <t xml:space="preserve"> </t>
        </is>
      </c>
      <c r="D31" s="4" t="inlineStr">
        <is>
          <t xml:space="preserve"> </t>
        </is>
      </c>
    </row>
    <row r="32">
      <c r="A32" s="4" t="inlineStr">
        <is>
          <t>Maximum [Member]</t>
        </is>
      </c>
      <c r="B32" s="4" t="inlineStr">
        <is>
          <t xml:space="preserve"> </t>
        </is>
      </c>
      <c r="C32" s="4" t="inlineStr">
        <is>
          <t xml:space="preserve"> </t>
        </is>
      </c>
      <c r="D32" s="4" t="inlineStr">
        <is>
          <t xml:space="preserve"> </t>
        </is>
      </c>
    </row>
    <row r="33">
      <c r="A33" s="3" t="inlineStr">
        <is>
          <t>Principle Accounting Policies [Line Items]</t>
        </is>
      </c>
      <c r="B33" s="4" t="inlineStr">
        <is>
          <t xml:space="preserve"> </t>
        </is>
      </c>
      <c r="C33" s="4" t="inlineStr">
        <is>
          <t xml:space="preserve"> </t>
        </is>
      </c>
      <c r="D33" s="4" t="inlineStr">
        <is>
          <t xml:space="preserve"> </t>
        </is>
      </c>
    </row>
    <row r="34">
      <c r="A34" s="4" t="inlineStr">
        <is>
          <t>Operating leases, options to extend leases term</t>
        </is>
      </c>
      <c r="B34" s="4" t="inlineStr">
        <is>
          <t>5 years</t>
        </is>
      </c>
      <c r="C34" s="4" t="inlineStr">
        <is>
          <t xml:space="preserve"> </t>
        </is>
      </c>
      <c r="D34" s="4" t="inlineStr">
        <is>
          <t xml:space="preserve"> </t>
        </is>
      </c>
    </row>
    <row r="35">
      <c r="A35" s="4" t="inlineStr">
        <is>
          <t>Timber and Timberlands [Member] | Minimum [Member]</t>
        </is>
      </c>
      <c r="B35" s="4" t="inlineStr">
        <is>
          <t xml:space="preserve"> </t>
        </is>
      </c>
      <c r="C35" s="4" t="inlineStr">
        <is>
          <t xml:space="preserve"> </t>
        </is>
      </c>
      <c r="D35" s="4" t="inlineStr">
        <is>
          <t xml:space="preserve"> </t>
        </is>
      </c>
    </row>
    <row r="36">
      <c r="A36" s="3" t="inlineStr">
        <is>
          <t>Principle Accounting Policies [Line Items]</t>
        </is>
      </c>
      <c r="B36" s="4" t="inlineStr">
        <is>
          <t xml:space="preserve"> </t>
        </is>
      </c>
      <c r="C36" s="4" t="inlineStr">
        <is>
          <t xml:space="preserve"> </t>
        </is>
      </c>
      <c r="D36" s="4" t="inlineStr">
        <is>
          <t xml:space="preserve"> </t>
        </is>
      </c>
    </row>
    <row r="37">
      <c r="A37" s="4" t="inlineStr">
        <is>
          <t>Timber volume estimate, review period</t>
        </is>
      </c>
      <c r="B37" s="4" t="inlineStr">
        <is>
          <t>5 years</t>
        </is>
      </c>
      <c r="C37" s="4" t="inlineStr">
        <is>
          <t xml:space="preserve"> </t>
        </is>
      </c>
      <c r="D37" s="4" t="inlineStr">
        <is>
          <t xml:space="preserve"> </t>
        </is>
      </c>
    </row>
    <row r="38">
      <c r="A38" s="4" t="inlineStr">
        <is>
          <t>Property, plant and equipment, useful life</t>
        </is>
      </c>
      <c r="B38" s="4" t="inlineStr">
        <is>
          <t>5 years</t>
        </is>
      </c>
      <c r="C38" s="4" t="inlineStr">
        <is>
          <t xml:space="preserve"> </t>
        </is>
      </c>
      <c r="D38" s="4" t="inlineStr">
        <is>
          <t xml:space="preserve"> </t>
        </is>
      </c>
    </row>
    <row r="39">
      <c r="A39" s="4" t="inlineStr">
        <is>
          <t>Timber and Timberlands [Member] | Maximum [Member]</t>
        </is>
      </c>
      <c r="B39" s="4" t="inlineStr">
        <is>
          <t xml:space="preserve"> </t>
        </is>
      </c>
      <c r="C39" s="4" t="inlineStr">
        <is>
          <t xml:space="preserve"> </t>
        </is>
      </c>
      <c r="D39" s="4" t="inlineStr">
        <is>
          <t xml:space="preserve"> </t>
        </is>
      </c>
    </row>
    <row r="40">
      <c r="A40" s="3" t="inlineStr">
        <is>
          <t>Principle Accounting Policies [Line Items]</t>
        </is>
      </c>
      <c r="B40" s="4" t="inlineStr">
        <is>
          <t xml:space="preserve"> </t>
        </is>
      </c>
      <c r="C40" s="4" t="inlineStr">
        <is>
          <t xml:space="preserve"> </t>
        </is>
      </c>
      <c r="D40" s="4" t="inlineStr">
        <is>
          <t xml:space="preserve"> </t>
        </is>
      </c>
    </row>
    <row r="41">
      <c r="A41" s="4" t="inlineStr">
        <is>
          <t>Timber volume estimate, review period</t>
        </is>
      </c>
      <c r="B41" s="4" t="inlineStr">
        <is>
          <t>10 years</t>
        </is>
      </c>
      <c r="C41" s="4" t="inlineStr">
        <is>
          <t xml:space="preserve"> </t>
        </is>
      </c>
      <c r="D41" s="4" t="inlineStr">
        <is>
          <t xml:space="preserve"> </t>
        </is>
      </c>
    </row>
    <row r="42">
      <c r="A42" s="4" t="inlineStr">
        <is>
          <t>Property, plant and equipment, useful life</t>
        </is>
      </c>
      <c r="B42" s="4" t="inlineStr">
        <is>
          <t>20 years</t>
        </is>
      </c>
      <c r="C42" s="4" t="inlineStr">
        <is>
          <t xml:space="preserve"> </t>
        </is>
      </c>
      <c r="D42" s="4" t="inlineStr">
        <is>
          <t xml:space="preserve"> </t>
        </is>
      </c>
    </row>
    <row r="43">
      <c r="A43" s="4" t="inlineStr">
        <is>
          <t>Ola, Arkansas Sawmill [Member]</t>
        </is>
      </c>
      <c r="B43" s="4" t="inlineStr">
        <is>
          <t xml:space="preserve"> </t>
        </is>
      </c>
      <c r="C43" s="4" t="inlineStr">
        <is>
          <t xml:space="preserve"> </t>
        </is>
      </c>
      <c r="D43" s="4" t="inlineStr">
        <is>
          <t xml:space="preserve"> </t>
        </is>
      </c>
    </row>
    <row r="44">
      <c r="A44" s="3" t="inlineStr">
        <is>
          <t>Principle Accounting Policies [Line Items]</t>
        </is>
      </c>
      <c r="B44" s="4" t="inlineStr">
        <is>
          <t xml:space="preserve"> </t>
        </is>
      </c>
      <c r="C44" s="4" t="inlineStr">
        <is>
          <t xml:space="preserve"> </t>
        </is>
      </c>
      <c r="D44" s="4" t="inlineStr">
        <is>
          <t xml:space="preserve"> </t>
        </is>
      </c>
    </row>
    <row r="45">
      <c r="A45" s="4" t="inlineStr">
        <is>
          <t>Write off of property and equipment</t>
        </is>
      </c>
      <c r="B45" s="4" t="inlineStr">
        <is>
          <t xml:space="preserve"> </t>
        </is>
      </c>
      <c r="C45" s="7" t="n">
        <v>9500000</v>
      </c>
      <c r="D4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14" customWidth="1" min="5" max="5"/>
  </cols>
  <sheetData>
    <row r="1">
      <c r="A1" s="1" t="inlineStr">
        <is>
          <t>Summary of Significant Accounting Policies (Reconciliation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43809</v>
      </c>
      <c r="C3" s="7" t="n">
        <v>296151</v>
      </c>
      <c r="D3" s="7" t="n">
        <v>252340</v>
      </c>
      <c r="E3" s="4" t="inlineStr">
        <is>
          <t xml:space="preserve"> </t>
        </is>
      </c>
    </row>
    <row r="4">
      <c r="A4" s="4" t="inlineStr">
        <is>
          <t>Restricted cash included in other long-term assets</t>
        </is>
      </c>
      <c r="B4" s="7" t="n">
        <v>1782</v>
      </c>
      <c r="C4" s="7" t="n">
        <v>621</v>
      </c>
      <c r="D4" s="7" t="n">
        <v>0</v>
      </c>
      <c r="E4" s="4" t="inlineStr">
        <is>
          <t xml:space="preserve"> </t>
        </is>
      </c>
    </row>
    <row r="5">
      <c r="A5" s="4" t="inlineStr">
        <is>
          <t>Restricted Cash, Statement of Financial Position [Extensible Enumeration]</t>
        </is>
      </c>
      <c r="B5" s="4" t="inlineStr">
        <is>
          <t>Other long-term assets</t>
        </is>
      </c>
      <c r="C5" s="4" t="inlineStr">
        <is>
          <t>Other long-term assets</t>
        </is>
      </c>
      <c r="D5" s="4" t="inlineStr">
        <is>
          <t>Other long-term assets</t>
        </is>
      </c>
      <c r="E5" s="4" t="inlineStr">
        <is>
          <t xml:space="preserve"> </t>
        </is>
      </c>
    </row>
    <row r="6">
      <c r="A6" s="4" t="inlineStr">
        <is>
          <t>Total cash, cash equivalents, and restricted cash</t>
        </is>
      </c>
      <c r="B6" s="7" t="n">
        <v>345591</v>
      </c>
      <c r="C6" s="7" t="n">
        <v>296772</v>
      </c>
      <c r="D6" s="7" t="n">
        <v>252340</v>
      </c>
      <c r="E6" s="7" t="n">
        <v>842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pplemental Disclosures to Consolidat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NONCASH INVESTING AND FINANCING ACTIVITIES</t>
        </is>
      </c>
      <c r="B3" s="4" t="inlineStr">
        <is>
          <t xml:space="preserve"> </t>
        </is>
      </c>
      <c r="C3" s="4" t="inlineStr">
        <is>
          <t xml:space="preserve"> </t>
        </is>
      </c>
      <c r="D3" s="4" t="inlineStr">
        <is>
          <t xml:space="preserve"> </t>
        </is>
      </c>
    </row>
    <row r="4">
      <c r="A4" s="4" t="inlineStr">
        <is>
          <t>Accrued property, plant and equipment additions</t>
        </is>
      </c>
      <c r="B4" s="7" t="n">
        <v>569</v>
      </c>
      <c r="C4" s="7" t="n">
        <v>1521</v>
      </c>
      <c r="D4" s="7" t="n">
        <v>1142</v>
      </c>
    </row>
    <row r="5">
      <c r="A5" s="4" t="inlineStr">
        <is>
          <t>Accrued timberlands reforestation and roads</t>
        </is>
      </c>
      <c r="B5" s="5" t="n">
        <v>1142</v>
      </c>
      <c r="C5" s="5" t="n">
        <v>1190</v>
      </c>
      <c r="D5" s="5" t="n">
        <v>697</v>
      </c>
    </row>
    <row r="6">
      <c r="A6" s="4" t="inlineStr">
        <is>
          <t>Long-term debt and other liabilities assumed in the CatchMark merger</t>
        </is>
      </c>
      <c r="B6" s="5" t="n">
        <v>323102</v>
      </c>
      <c r="C6" s="5" t="n">
        <v>0</v>
      </c>
      <c r="D6" s="5" t="n">
        <v>0</v>
      </c>
    </row>
    <row r="7">
      <c r="A7" s="4" t="inlineStr">
        <is>
          <t>Long-term debt assumed in the Loutre merger</t>
        </is>
      </c>
      <c r="B7" s="5" t="n">
        <v>0</v>
      </c>
      <c r="C7" s="5" t="n">
        <v>6366</v>
      </c>
      <c r="D7" s="5" t="n">
        <v>0</v>
      </c>
    </row>
    <row r="8">
      <c r="A8" s="3" t="inlineStr">
        <is>
          <t>CASH FLOW INFORMATION</t>
        </is>
      </c>
      <c r="B8" s="4" t="inlineStr">
        <is>
          <t xml:space="preserve"> </t>
        </is>
      </c>
      <c r="C8" s="4" t="inlineStr">
        <is>
          <t xml:space="preserve"> </t>
        </is>
      </c>
      <c r="D8" s="4" t="inlineStr">
        <is>
          <t xml:space="preserve"> </t>
        </is>
      </c>
    </row>
    <row r="9">
      <c r="A9" s="4" t="inlineStr">
        <is>
          <t>Interest, net of amounts capitalized</t>
        </is>
      </c>
      <c r="B9" s="5" t="n">
        <v>26254</v>
      </c>
      <c r="C9" s="5" t="n">
        <v>27934</v>
      </c>
      <c r="D9" s="5" t="n">
        <v>28518</v>
      </c>
    </row>
    <row r="10">
      <c r="A10" s="4" t="inlineStr">
        <is>
          <t>Income taxes, net</t>
        </is>
      </c>
      <c r="B10" s="5" t="n">
        <v>70000</v>
      </c>
      <c r="C10" s="5" t="n">
        <v>98670</v>
      </c>
      <c r="D10" s="5" t="n">
        <v>25790</v>
      </c>
    </row>
    <row r="11">
      <c r="A11" s="4" t="inlineStr">
        <is>
          <t>CatchMark Merger [Member]</t>
        </is>
      </c>
      <c r="B11" s="4" t="inlineStr">
        <is>
          <t xml:space="preserve"> </t>
        </is>
      </c>
      <c r="C11" s="4" t="inlineStr">
        <is>
          <t xml:space="preserve"> </t>
        </is>
      </c>
      <c r="D11" s="4" t="inlineStr">
        <is>
          <t xml:space="preserve"> </t>
        </is>
      </c>
    </row>
    <row r="12">
      <c r="A12" s="3" t="inlineStr">
        <is>
          <t>NONCASH INVESTING AND FINANCING ACTIVITIES</t>
        </is>
      </c>
      <c r="B12" s="4" t="inlineStr">
        <is>
          <t xml:space="preserve"> </t>
        </is>
      </c>
      <c r="C12" s="4" t="inlineStr">
        <is>
          <t xml:space="preserve"> </t>
        </is>
      </c>
      <c r="D12" s="4" t="inlineStr">
        <is>
          <t xml:space="preserve"> </t>
        </is>
      </c>
    </row>
    <row r="13">
      <c r="A13" s="4" t="inlineStr">
        <is>
          <t>Equity issued as consideration</t>
        </is>
      </c>
      <c r="B13" s="5" t="n">
        <v>508314</v>
      </c>
      <c r="C13" s="5" t="n">
        <v>0</v>
      </c>
      <c r="D13" s="5" t="n">
        <v>0</v>
      </c>
    </row>
    <row r="14">
      <c r="A14" s="4" t="inlineStr">
        <is>
          <t>Loutre Merger [Member]</t>
        </is>
      </c>
      <c r="B14" s="4" t="inlineStr">
        <is>
          <t xml:space="preserve"> </t>
        </is>
      </c>
      <c r="C14" s="4" t="inlineStr">
        <is>
          <t xml:space="preserve"> </t>
        </is>
      </c>
      <c r="D14" s="4" t="inlineStr">
        <is>
          <t xml:space="preserve"> </t>
        </is>
      </c>
    </row>
    <row r="15">
      <c r="A15" s="3" t="inlineStr">
        <is>
          <t>NONCASH INVESTING AND FINANCING ACTIVITIES</t>
        </is>
      </c>
      <c r="B15" s="4" t="inlineStr">
        <is>
          <t xml:space="preserve"> </t>
        </is>
      </c>
      <c r="C15" s="4" t="inlineStr">
        <is>
          <t xml:space="preserve"> </t>
        </is>
      </c>
      <c r="D15" s="4" t="inlineStr">
        <is>
          <t xml:space="preserve"> </t>
        </is>
      </c>
    </row>
    <row r="16">
      <c r="A16" s="4" t="inlineStr">
        <is>
          <t>Equity issued as consideration</t>
        </is>
      </c>
      <c r="B16" s="7" t="n">
        <v>0</v>
      </c>
      <c r="C16" s="7" t="n">
        <v>100930</v>
      </c>
      <c r="D16"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pplemental Disclosures to Consolidated Statements of Cash Flows) (Parenthetical)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et of cash received for interest income</t>
        </is>
      </c>
      <c r="B4" s="6" t="n">
        <v>3.9</v>
      </c>
      <c r="C4" s="6" t="n">
        <v>0.1</v>
      </c>
      <c r="D4" s="6" t="n">
        <v>0.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43809</v>
      </c>
      <c r="C3" s="7" t="n">
        <v>296151</v>
      </c>
    </row>
    <row r="4">
      <c r="A4" s="4" t="inlineStr">
        <is>
          <t>Customer receivables, net</t>
        </is>
      </c>
      <c r="B4" s="5" t="n">
        <v>22813</v>
      </c>
      <c r="C4" s="5" t="n">
        <v>31028</v>
      </c>
    </row>
    <row r="5">
      <c r="A5" s="4" t="inlineStr">
        <is>
          <t>Inventories, net</t>
        </is>
      </c>
      <c r="B5" s="5" t="n">
        <v>67958</v>
      </c>
      <c r="C5" s="5" t="n">
        <v>72369</v>
      </c>
    </row>
    <row r="6">
      <c r="A6" s="4" t="inlineStr">
        <is>
          <t>Other current assets</t>
        </is>
      </c>
      <c r="B6" s="5" t="n">
        <v>36955</v>
      </c>
      <c r="C6" s="5" t="n">
        <v>21630</v>
      </c>
    </row>
    <row r="7">
      <c r="A7" s="4" t="inlineStr">
        <is>
          <t>Total current assets</t>
        </is>
      </c>
      <c r="B7" s="5" t="n">
        <v>471535</v>
      </c>
      <c r="C7" s="5" t="n">
        <v>421178</v>
      </c>
    </row>
    <row r="8">
      <c r="A8" s="4" t="inlineStr">
        <is>
          <t>Property, plant and equipment, net</t>
        </is>
      </c>
      <c r="B8" s="5" t="n">
        <v>318184</v>
      </c>
      <c r="C8" s="5" t="n">
        <v>292320</v>
      </c>
    </row>
    <row r="9">
      <c r="A9" s="4" t="inlineStr">
        <is>
          <t>Investment in real estate held for development and sale</t>
        </is>
      </c>
      <c r="B9" s="5" t="n">
        <v>55490</v>
      </c>
      <c r="C9" s="5" t="n">
        <v>65604</v>
      </c>
    </row>
    <row r="10">
      <c r="A10" s="4" t="inlineStr">
        <is>
          <t>Timber and timberlands, net</t>
        </is>
      </c>
      <c r="B10" s="5" t="n">
        <v>2508372</v>
      </c>
      <c r="C10" s="5" t="n">
        <v>1682671</v>
      </c>
    </row>
    <row r="11">
      <c r="A11" s="4" t="inlineStr">
        <is>
          <t>Intangible assets, net</t>
        </is>
      </c>
      <c r="B11" s="5" t="n">
        <v>17420</v>
      </c>
      <c r="C11" s="5" t="n">
        <v>15491</v>
      </c>
    </row>
    <row r="12">
      <c r="A12" s="4" t="inlineStr">
        <is>
          <t>Other long-term assets</t>
        </is>
      </c>
      <c r="B12" s="5" t="n">
        <v>179554</v>
      </c>
      <c r="C12" s="5" t="n">
        <v>57951</v>
      </c>
    </row>
    <row r="13">
      <c r="A13" s="4" t="inlineStr">
        <is>
          <t>Total assets</t>
        </is>
      </c>
      <c r="B13" s="5" t="n">
        <v>3550555</v>
      </c>
      <c r="C13" s="5" t="n">
        <v>2535215</v>
      </c>
    </row>
    <row r="14">
      <c r="A14" s="3" t="inlineStr">
        <is>
          <t>Current liabilities:</t>
        </is>
      </c>
      <c r="B14" s="4" t="inlineStr">
        <is>
          <t xml:space="preserve"> </t>
        </is>
      </c>
      <c r="C14" s="4" t="inlineStr">
        <is>
          <t xml:space="preserve"> </t>
        </is>
      </c>
    </row>
    <row r="15">
      <c r="A15" s="4" t="inlineStr">
        <is>
          <t>Accounts payable and accrued liabilities</t>
        </is>
      </c>
      <c r="B15" s="5" t="n">
        <v>94861</v>
      </c>
      <c r="C15" s="5" t="n">
        <v>78209</v>
      </c>
    </row>
    <row r="16">
      <c r="A16" s="4" t="inlineStr">
        <is>
          <t>Current portion of long-term debt</t>
        </is>
      </c>
      <c r="B16" s="5" t="n">
        <v>39979</v>
      </c>
      <c r="C16" s="5" t="n">
        <v>42977</v>
      </c>
    </row>
    <row r="17">
      <c r="A17" s="4" t="inlineStr">
        <is>
          <t>Current portion of pension and other postretirement employee benefits</t>
        </is>
      </c>
      <c r="B17" s="5" t="n">
        <v>4926</v>
      </c>
      <c r="C17" s="5" t="n">
        <v>4993</v>
      </c>
    </row>
    <row r="18">
      <c r="A18" s="4" t="inlineStr">
        <is>
          <t>Total current liabilities</t>
        </is>
      </c>
      <c r="B18" s="5" t="n">
        <v>139766</v>
      </c>
      <c r="C18" s="5" t="n">
        <v>126179</v>
      </c>
    </row>
    <row r="19">
      <c r="A19" s="4" t="inlineStr">
        <is>
          <t>Long-term debt</t>
        </is>
      </c>
      <c r="B19" s="5" t="n">
        <v>992701</v>
      </c>
      <c r="C19" s="5" t="n">
        <v>715279</v>
      </c>
    </row>
    <row r="20">
      <c r="A20" s="4" t="inlineStr">
        <is>
          <t>Pension and other postretirement employee benefits</t>
        </is>
      </c>
      <c r="B20" s="5" t="n">
        <v>77396</v>
      </c>
      <c r="C20" s="5" t="n">
        <v>83674</v>
      </c>
    </row>
    <row r="21">
      <c r="A21" s="4" t="inlineStr">
        <is>
          <t>Deferred tax liabilities, net</t>
        </is>
      </c>
      <c r="B21" s="5" t="n">
        <v>41790</v>
      </c>
      <c r="C21" s="5" t="n">
        <v>34874</v>
      </c>
    </row>
    <row r="22">
      <c r="A22" s="4" t="inlineStr">
        <is>
          <t>Other long-term obligations</t>
        </is>
      </c>
      <c r="B22" s="5" t="n">
        <v>35749</v>
      </c>
      <c r="C22" s="5" t="n">
        <v>49076</v>
      </c>
    </row>
    <row r="23">
      <c r="A23" s="4" t="inlineStr">
        <is>
          <t>Total liabilities</t>
        </is>
      </c>
      <c r="B23" s="5" t="n">
        <v>1287402</v>
      </c>
      <c r="C23" s="5" t="n">
        <v>1009082</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authorized 4,000 shares, no shares issued</t>
        </is>
      </c>
      <c r="B26" s="5" t="n">
        <v>0</v>
      </c>
      <c r="C26" s="5" t="n">
        <v>0</v>
      </c>
    </row>
    <row r="27">
      <c r="A27" s="4" t="inlineStr">
        <is>
          <t>Common stock, $1 par value, authorized 100,000 shares, issued 79,683 and 69,064 shares</t>
        </is>
      </c>
      <c r="B27" s="5" t="n">
        <v>79683</v>
      </c>
      <c r="C27" s="5" t="n">
        <v>69064</v>
      </c>
    </row>
    <row r="28">
      <c r="A28" s="4" t="inlineStr">
        <is>
          <t>Additional paid-in capital</t>
        </is>
      </c>
      <c r="B28" s="5" t="n">
        <v>2294797</v>
      </c>
      <c r="C28" s="5" t="n">
        <v>1781217</v>
      </c>
    </row>
    <row r="29">
      <c r="A29" s="4" t="inlineStr">
        <is>
          <t>Accumulated deficit</t>
        </is>
      </c>
      <c r="B29" s="5" t="n">
        <v>-208979</v>
      </c>
      <c r="C29" s="5" t="n">
        <v>-280910</v>
      </c>
    </row>
    <row r="30">
      <c r="A30" s="4" t="inlineStr">
        <is>
          <t>Accumulated other comprehensive income (loss)</t>
        </is>
      </c>
      <c r="B30" s="5" t="n">
        <v>97652</v>
      </c>
      <c r="C30" s="5" t="n">
        <v>-43238</v>
      </c>
    </row>
    <row r="31">
      <c r="A31" s="4" t="inlineStr">
        <is>
          <t>Total stockholders’ equity</t>
        </is>
      </c>
      <c r="B31" s="5" t="n">
        <v>2263153</v>
      </c>
      <c r="C31" s="5" t="n">
        <v>1526133</v>
      </c>
    </row>
    <row r="32">
      <c r="A32" s="4" t="inlineStr">
        <is>
          <t>Total liabilities and stockholders' equity</t>
        </is>
      </c>
      <c r="B32" s="7" t="n">
        <v>3550555</v>
      </c>
      <c r="C32" s="7" t="n">
        <v>25352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Significant Accounting Policies (Summary of Estimated Annual Amortization Expense) (Details) $ in Thousands</t>
        </is>
      </c>
      <c r="B1" s="2" t="inlineStr">
        <is>
          <t>Dec. 31, 2022 USD ($)</t>
        </is>
      </c>
      <c r="C1" s="2" t="inlineStr">
        <is>
          <t>[1]</t>
        </is>
      </c>
    </row>
    <row r="2">
      <c r="A2" s="3" t="inlineStr">
        <is>
          <t>Accounting Policies [Abstract]</t>
        </is>
      </c>
      <c r="B2" s="4" t="inlineStr">
        <is>
          <t xml:space="preserve"> </t>
        </is>
      </c>
    </row>
    <row r="3">
      <c r="A3" s="4" t="inlineStr">
        <is>
          <t>Estimated amortization expense, 2023</t>
        </is>
      </c>
      <c r="B3" s="7" t="n">
        <v>1779</v>
      </c>
    </row>
    <row r="4">
      <c r="A4" s="4" t="inlineStr">
        <is>
          <t>Estimated amortization expense, 2024</t>
        </is>
      </c>
      <c r="B4" s="5" t="n">
        <v>1779</v>
      </c>
    </row>
    <row r="5">
      <c r="A5" s="4" t="inlineStr">
        <is>
          <t>Estimated amortization expense, 2025</t>
        </is>
      </c>
      <c r="B5" s="5" t="n">
        <v>1488</v>
      </c>
    </row>
    <row r="6">
      <c r="A6" s="4" t="inlineStr">
        <is>
          <t>Estimated amortization expense, 2026</t>
        </is>
      </c>
      <c r="B6" s="5" t="n">
        <v>780</v>
      </c>
    </row>
    <row r="7">
      <c r="A7" s="4" t="inlineStr">
        <is>
          <t>Estimated amortization expense, 2027</t>
        </is>
      </c>
      <c r="B7" s="7" t="n">
        <v>780</v>
      </c>
    </row>
    <row r="8"/>
    <row r="9">
      <c r="A9" s="4" t="inlineStr">
        <is>
          <t>[1]
1 These amounts could vary if acquisitions of additional intangible assets occur in the future.</t>
        </is>
      </c>
    </row>
  </sheetData>
  <mergeCells count="8">
    <mergeCell ref="B2:C2"/>
    <mergeCell ref="B3:C3"/>
    <mergeCell ref="B4:C4"/>
    <mergeCell ref="B5:C5"/>
    <mergeCell ref="B6:C6"/>
    <mergeCell ref="B7:C7"/>
    <mergeCell ref="A8:C8"/>
    <mergeCell ref="A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31" customWidth="1" min="2" max="2"/>
    <col width="23" customWidth="1" min="3" max="3"/>
    <col width="23" customWidth="1" min="4" max="4"/>
  </cols>
  <sheetData>
    <row r="1">
      <c r="A1" s="1" t="inlineStr">
        <is>
          <t>Segment Information (Narrative) (Details)</t>
        </is>
      </c>
      <c r="B1" s="2" t="inlineStr">
        <is>
          <t>12 Months Ended</t>
        </is>
      </c>
    </row>
    <row r="2">
      <c r="B2" s="2" t="inlineStr">
        <is>
          <t>Dec. 31, 2022 Segment Customer</t>
        </is>
      </c>
      <c r="C2" s="2" t="inlineStr">
        <is>
          <t>Dec. 31, 2021 Customer</t>
        </is>
      </c>
      <c r="D2" s="2" t="inlineStr">
        <is>
          <t>Dec. 31, 2020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Number of customers more than 10% of revenue | Customer</t>
        </is>
      </c>
      <c r="B5" s="5" t="n">
        <v>0</v>
      </c>
      <c r="C5" s="5" t="n">
        <v>0</v>
      </c>
      <c r="D5"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Summary of Revenues by Major Product) (Details) - USD ($) $ in Thousand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Revenues</t>
        </is>
      </c>
      <c r="C4" s="7" t="n">
        <v>1330780</v>
      </c>
      <c r="D4" s="7" t="n">
        <v>1337435</v>
      </c>
      <c r="E4" s="7" t="n">
        <v>1040930</v>
      </c>
    </row>
    <row r="5">
      <c r="A5" s="4" t="inlineStr">
        <is>
          <t>Operating Segments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s</t>
        </is>
      </c>
      <c r="C7" s="5" t="n">
        <v>1489693</v>
      </c>
      <c r="D7" s="5" t="n">
        <v>1502148</v>
      </c>
      <c r="E7" s="5" t="n">
        <v>1179340</v>
      </c>
    </row>
    <row r="8">
      <c r="A8" s="4" t="inlineStr">
        <is>
          <t>Intersegment Eliminations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s</t>
        </is>
      </c>
      <c r="B10" s="4" t="inlineStr">
        <is>
          <t>[1]</t>
        </is>
      </c>
      <c r="C10" s="5" t="n">
        <v>-158913</v>
      </c>
      <c r="D10" s="5" t="n">
        <v>-164713</v>
      </c>
      <c r="E10" s="5" t="n">
        <v>-138410</v>
      </c>
    </row>
    <row r="11">
      <c r="A11" s="4" t="inlineStr">
        <is>
          <t>Timberlands [Member] | Operating Segments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s</t>
        </is>
      </c>
      <c r="C13" s="5" t="n">
        <v>485590</v>
      </c>
      <c r="D13" s="5" t="n">
        <v>449447</v>
      </c>
      <c r="E13" s="5" t="n">
        <v>376519</v>
      </c>
    </row>
    <row r="14">
      <c r="A14" s="4" t="inlineStr">
        <is>
          <t>Timberlands [Member] | Operating Segments [Member] | Northern Region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s</t>
        </is>
      </c>
      <c r="C16" s="5" t="n">
        <v>290139</v>
      </c>
      <c r="D16" s="5" t="n">
        <v>301457</v>
      </c>
      <c r="E16" s="5" t="n">
        <v>219429</v>
      </c>
    </row>
    <row r="17">
      <c r="A17" s="4" t="inlineStr">
        <is>
          <t>Timberlands [Member] | Operating Segments [Member] | Northern Region [Member] | Sawlogs [Memb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venues</t>
        </is>
      </c>
      <c r="C19" s="5" t="n">
        <v>286970</v>
      </c>
      <c r="D19" s="5" t="n">
        <v>299330</v>
      </c>
      <c r="E19" s="5" t="n">
        <v>213030</v>
      </c>
    </row>
    <row r="20">
      <c r="A20" s="4" t="inlineStr">
        <is>
          <t>Timberlands [Member] | Operating Segments [Member] | Northern Region [Member] | Pulpwood [Memb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Revenues</t>
        </is>
      </c>
      <c r="C22" s="5" t="n">
        <v>2038</v>
      </c>
      <c r="D22" s="5" t="n">
        <v>1134</v>
      </c>
      <c r="E22" s="5" t="n">
        <v>4502</v>
      </c>
    </row>
    <row r="23">
      <c r="A23" s="4" t="inlineStr">
        <is>
          <t>Timberlands [Member] | Operating Segments [Member] | Northern Region [Member] | Stumpage [Memb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Revenues</t>
        </is>
      </c>
      <c r="C25" s="5" t="n">
        <v>0</v>
      </c>
      <c r="D25" s="5" t="n">
        <v>0</v>
      </c>
      <c r="E25" s="5" t="n">
        <v>316</v>
      </c>
    </row>
    <row r="26">
      <c r="A26" s="4" t="inlineStr">
        <is>
          <t>Timberlands [Member] | Operating Segments [Member] | Northern Region [Member] | Other [Memb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Revenues</t>
        </is>
      </c>
      <c r="C28" s="5" t="n">
        <v>1131</v>
      </c>
      <c r="D28" s="5" t="n">
        <v>993</v>
      </c>
      <c r="E28" s="5" t="n">
        <v>1581</v>
      </c>
    </row>
    <row r="29">
      <c r="A29" s="4" t="inlineStr">
        <is>
          <t>Timberlands [Member] | Operating Segments [Member] | Southern Region [Membe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Revenues</t>
        </is>
      </c>
      <c r="C31" s="5" t="n">
        <v>195451</v>
      </c>
      <c r="D31" s="5" t="n">
        <v>147990</v>
      </c>
      <c r="E31" s="5" t="n">
        <v>157090</v>
      </c>
    </row>
    <row r="32">
      <c r="A32" s="4" t="inlineStr">
        <is>
          <t>Timberlands [Member] | Operating Segments [Member] | Southern Region [Member] | Sawlogs [Member]</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Revenues</t>
        </is>
      </c>
      <c r="C34" s="5" t="n">
        <v>106582</v>
      </c>
      <c r="D34" s="5" t="n">
        <v>83836</v>
      </c>
      <c r="E34" s="5" t="n">
        <v>93828</v>
      </c>
    </row>
    <row r="35">
      <c r="A35" s="4" t="inlineStr">
        <is>
          <t>Timberlands [Member] | Operating Segments [Member] | Southern Region [Member] | Pulpwood [Member]</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Revenues</t>
        </is>
      </c>
      <c r="C37" s="5" t="n">
        <v>60363</v>
      </c>
      <c r="D37" s="5" t="n">
        <v>45957</v>
      </c>
      <c r="E37" s="5" t="n">
        <v>49084</v>
      </c>
    </row>
    <row r="38">
      <c r="A38" s="4" t="inlineStr">
        <is>
          <t>Timberlands [Member] | Operating Segments [Member] | Southern Region [Member] | Stumpage [Member]</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Revenues</t>
        </is>
      </c>
      <c r="C40" s="5" t="n">
        <v>13903</v>
      </c>
      <c r="D40" s="5" t="n">
        <v>7533</v>
      </c>
      <c r="E40" s="5" t="n">
        <v>4077</v>
      </c>
    </row>
    <row r="41">
      <c r="A41" s="4" t="inlineStr">
        <is>
          <t>Timberlands [Member] | Operating Segments [Member] | Southern Region [Member] | Other [Member]</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Revenues</t>
        </is>
      </c>
      <c r="C43" s="5" t="n">
        <v>14603</v>
      </c>
      <c r="D43" s="5" t="n">
        <v>10664</v>
      </c>
      <c r="E43" s="5" t="n">
        <v>10101</v>
      </c>
    </row>
    <row r="44">
      <c r="A44" s="4" t="inlineStr">
        <is>
          <t>Wood Products [Member] | Operating Segments [Member]</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Revenues</t>
        </is>
      </c>
      <c r="C46" s="5" t="n">
        <v>912612</v>
      </c>
      <c r="D46" s="5" t="n">
        <v>988888</v>
      </c>
      <c r="E46" s="5" t="n">
        <v>698405</v>
      </c>
    </row>
    <row r="47">
      <c r="A47" s="4" t="inlineStr">
        <is>
          <t>Wood Products [Member] | Operating Segments [Member] | Lumber [Member]</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Revenues</t>
        </is>
      </c>
      <c r="C49" s="5" t="n">
        <v>744139</v>
      </c>
      <c r="D49" s="5" t="n">
        <v>816149</v>
      </c>
      <c r="E49" s="5" t="n">
        <v>573069</v>
      </c>
    </row>
    <row r="50">
      <c r="A50" s="4" t="inlineStr">
        <is>
          <t>Wood Products [Member] | Operating Segments [Member] | Residuals and Panels [Member]</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Revenues</t>
        </is>
      </c>
      <c r="C52" s="5" t="n">
        <v>168473</v>
      </c>
      <c r="D52" s="5" t="n">
        <v>172739</v>
      </c>
      <c r="E52" s="5" t="n">
        <v>125336</v>
      </c>
    </row>
    <row r="53">
      <c r="A53" s="4" t="inlineStr">
        <is>
          <t>Real Estate Segment [Member] | Operating Segments [Member]</t>
        </is>
      </c>
      <c r="C53" s="4" t="inlineStr">
        <is>
          <t xml:space="preserve"> </t>
        </is>
      </c>
      <c r="D53" s="4" t="inlineStr">
        <is>
          <t xml:space="preserve"> </t>
        </is>
      </c>
      <c r="E53" s="4" t="inlineStr">
        <is>
          <t xml:space="preserve"> </t>
        </is>
      </c>
    </row>
    <row r="54">
      <c r="A54" s="3" t="inlineStr">
        <is>
          <t>Disaggregation Of Revenue [Line Items]</t>
        </is>
      </c>
      <c r="C54" s="4" t="inlineStr">
        <is>
          <t xml:space="preserve"> </t>
        </is>
      </c>
      <c r="D54" s="4" t="inlineStr">
        <is>
          <t xml:space="preserve"> </t>
        </is>
      </c>
      <c r="E54" s="4" t="inlineStr">
        <is>
          <t xml:space="preserve"> </t>
        </is>
      </c>
    </row>
    <row r="55">
      <c r="A55" s="4" t="inlineStr">
        <is>
          <t>Revenues</t>
        </is>
      </c>
      <c r="C55" s="5" t="n">
        <v>91491</v>
      </c>
      <c r="D55" s="5" t="n">
        <v>63813</v>
      </c>
      <c r="E55" s="5" t="n">
        <v>104416</v>
      </c>
    </row>
    <row r="56">
      <c r="A56" s="4" t="inlineStr">
        <is>
          <t>Real Estate Segment [Member] | Operating Segments [Member] | Rural Real Estate [Member]</t>
        </is>
      </c>
      <c r="C56" s="4" t="inlineStr">
        <is>
          <t xml:space="preserve"> </t>
        </is>
      </c>
      <c r="D56" s="4" t="inlineStr">
        <is>
          <t xml:space="preserve"> </t>
        </is>
      </c>
      <c r="E56" s="4" t="inlineStr">
        <is>
          <t xml:space="preserve"> </t>
        </is>
      </c>
    </row>
    <row r="57">
      <c r="A57" s="3" t="inlineStr">
        <is>
          <t>Disaggregation Of Revenue [Line Items]</t>
        </is>
      </c>
      <c r="C57" s="4" t="inlineStr">
        <is>
          <t xml:space="preserve"> </t>
        </is>
      </c>
      <c r="D57" s="4" t="inlineStr">
        <is>
          <t xml:space="preserve"> </t>
        </is>
      </c>
      <c r="E57" s="4" t="inlineStr">
        <is>
          <t xml:space="preserve"> </t>
        </is>
      </c>
    </row>
    <row r="58">
      <c r="A58" s="4" t="inlineStr">
        <is>
          <t>Revenues</t>
        </is>
      </c>
      <c r="C58" s="5" t="n">
        <v>48039</v>
      </c>
      <c r="D58" s="5" t="n">
        <v>37622</v>
      </c>
      <c r="E58" s="5" t="n">
        <v>81979</v>
      </c>
    </row>
    <row r="59">
      <c r="A59" s="4" t="inlineStr">
        <is>
          <t>Real Estate Segment [Member] | Operating Segments [Member] | Other [Member]</t>
        </is>
      </c>
      <c r="C59" s="4" t="inlineStr">
        <is>
          <t xml:space="preserve"> </t>
        </is>
      </c>
      <c r="D59" s="4" t="inlineStr">
        <is>
          <t xml:space="preserve"> </t>
        </is>
      </c>
      <c r="E59" s="4" t="inlineStr">
        <is>
          <t xml:space="preserve"> </t>
        </is>
      </c>
    </row>
    <row r="60">
      <c r="A60" s="3" t="inlineStr">
        <is>
          <t>Disaggregation Of Revenue [Line Items]</t>
        </is>
      </c>
      <c r="C60" s="4" t="inlineStr">
        <is>
          <t xml:space="preserve"> </t>
        </is>
      </c>
      <c r="D60" s="4" t="inlineStr">
        <is>
          <t xml:space="preserve"> </t>
        </is>
      </c>
      <c r="E60" s="4" t="inlineStr">
        <is>
          <t xml:space="preserve"> </t>
        </is>
      </c>
    </row>
    <row r="61">
      <c r="A61" s="4" t="inlineStr">
        <is>
          <t>Revenues</t>
        </is>
      </c>
      <c r="C61" s="5" t="n">
        <v>9891</v>
      </c>
      <c r="D61" s="5" t="n">
        <v>9440</v>
      </c>
      <c r="E61" s="5" t="n">
        <v>7458</v>
      </c>
    </row>
    <row r="62">
      <c r="A62" s="4" t="inlineStr">
        <is>
          <t>Real Estate Segment [Member] | Operating Segments [Member] | Development Real Estate [Member]</t>
        </is>
      </c>
      <c r="C62" s="4" t="inlineStr">
        <is>
          <t xml:space="preserve"> </t>
        </is>
      </c>
      <c r="D62" s="4" t="inlineStr">
        <is>
          <t xml:space="preserve"> </t>
        </is>
      </c>
      <c r="E62" s="4" t="inlineStr">
        <is>
          <t xml:space="preserve"> </t>
        </is>
      </c>
    </row>
    <row r="63">
      <c r="A63" s="3" t="inlineStr">
        <is>
          <t>Disaggregation Of Revenue [Line Items]</t>
        </is>
      </c>
      <c r="C63" s="4" t="inlineStr">
        <is>
          <t xml:space="preserve"> </t>
        </is>
      </c>
      <c r="D63" s="4" t="inlineStr">
        <is>
          <t xml:space="preserve"> </t>
        </is>
      </c>
      <c r="E63" s="4" t="inlineStr">
        <is>
          <t xml:space="preserve"> </t>
        </is>
      </c>
    </row>
    <row r="64">
      <c r="A64" s="4" t="inlineStr">
        <is>
          <t>Revenues</t>
        </is>
      </c>
      <c r="C64" s="7" t="n">
        <v>33561</v>
      </c>
      <c r="D64" s="7" t="n">
        <v>16751</v>
      </c>
      <c r="E64" s="7" t="n">
        <v>14979</v>
      </c>
    </row>
    <row r="65"/>
    <row r="66">
      <c r="A66" s="4" t="inlineStr">
        <is>
          <t>[1] Intersegment revenues represent logs sold by our Timberlands segment to our Wood Products segment.</t>
        </is>
      </c>
    </row>
  </sheetData>
  <mergeCells count="4">
    <mergeCell ref="A1:B2"/>
    <mergeCell ref="C1:E1"/>
    <mergeCell ref="A65:D65"/>
    <mergeCell ref="A66:D6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Summary of Information by Business Segment) (Details) - USD ($) $ in Thousand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Adjusted EBITDDA</t>
        </is>
      </c>
      <c r="C4" s="7" t="n">
        <v>574155</v>
      </c>
      <c r="D4" s="7" t="n">
        <v>652871</v>
      </c>
      <c r="E4" s="7" t="n">
        <v>382228</v>
      </c>
    </row>
    <row r="5">
      <c r="A5" s="4" t="inlineStr">
        <is>
          <t>Interest expense, net</t>
        </is>
      </c>
      <c r="B5" s="4" t="inlineStr">
        <is>
          <t>[1]</t>
        </is>
      </c>
      <c r="C5" s="5" t="n">
        <v>-27400</v>
      </c>
      <c r="D5" s="5" t="n">
        <v>-29275</v>
      </c>
      <c r="E5" s="5" t="n">
        <v>-29463</v>
      </c>
    </row>
    <row r="6">
      <c r="A6" s="4" t="inlineStr">
        <is>
          <t>Depreciation, depletion and amortization</t>
        </is>
      </c>
      <c r="C6" s="5" t="n">
        <v>-96700</v>
      </c>
      <c r="D6" s="5" t="n">
        <v>-75633</v>
      </c>
      <c r="E6" s="5" t="n">
        <v>-76261</v>
      </c>
    </row>
    <row r="7">
      <c r="A7" s="4" t="inlineStr">
        <is>
          <t>Basis of real estate sold</t>
        </is>
      </c>
      <c r="C7" s="5" t="n">
        <v>-29921</v>
      </c>
      <c r="D7" s="5" t="n">
        <v>-27360</v>
      </c>
      <c r="E7" s="5" t="n">
        <v>-25348</v>
      </c>
    </row>
    <row r="8">
      <c r="A8" s="4" t="inlineStr">
        <is>
          <t>Environmental charge</t>
        </is>
      </c>
      <c r="C8" s="5" t="n">
        <v>-5550</v>
      </c>
      <c r="D8" s="5" t="n">
        <v>0</v>
      </c>
      <c r="E8" s="5" t="n">
        <v>0</v>
      </c>
    </row>
    <row r="9">
      <c r="A9" s="4" t="inlineStr">
        <is>
          <t>CatchMark merger-related expenses</t>
        </is>
      </c>
      <c r="C9" s="5" t="n">
        <v>-27325</v>
      </c>
      <c r="D9" s="5" t="n">
        <v>0</v>
      </c>
      <c r="E9" s="5" t="n">
        <v>0</v>
      </c>
    </row>
    <row r="10">
      <c r="A10" s="4" t="inlineStr">
        <is>
          <t>Gain on fire damage</t>
        </is>
      </c>
      <c r="C10" s="5" t="n">
        <v>34505</v>
      </c>
      <c r="D10" s="5" t="n">
        <v>3361</v>
      </c>
      <c r="E10" s="5" t="n">
        <v>0</v>
      </c>
    </row>
    <row r="11">
      <c r="A11" s="4" t="inlineStr">
        <is>
          <t>Pension settlement charge</t>
        </is>
      </c>
      <c r="C11" s="5" t="n">
        <v>-14165</v>
      </c>
      <c r="D11" s="5" t="n">
        <v>0</v>
      </c>
      <c r="E11" s="5" t="n">
        <v>-42988</v>
      </c>
    </row>
    <row r="12">
      <c r="A12" s="4" t="inlineStr">
        <is>
          <t>Non-operating pension and other postretirement employee benefits</t>
        </is>
      </c>
      <c r="C12" s="5" t="n">
        <v>-8138</v>
      </c>
      <c r="D12" s="5" t="n">
        <v>-13227</v>
      </c>
      <c r="E12" s="5" t="n">
        <v>-14226</v>
      </c>
    </row>
    <row r="13">
      <c r="A13" s="4" t="inlineStr">
        <is>
          <t>(Loss) gain on fixed assets</t>
        </is>
      </c>
      <c r="C13" s="5" t="n">
        <v>-82</v>
      </c>
      <c r="D13" s="5" t="n">
        <v>-1721</v>
      </c>
      <c r="E13" s="5" t="n">
        <v>11</v>
      </c>
    </row>
    <row r="14">
      <c r="A14" s="4" t="inlineStr">
        <is>
          <t>Other</t>
        </is>
      </c>
      <c r="C14" s="5" t="n">
        <v>-67</v>
      </c>
      <c r="D14" s="5" t="n">
        <v>0</v>
      </c>
      <c r="E14" s="5" t="n">
        <v>0</v>
      </c>
    </row>
    <row r="15">
      <c r="A15" s="4" t="inlineStr">
        <is>
          <t>Income before income taxes</t>
        </is>
      </c>
      <c r="C15" s="5" t="n">
        <v>399312</v>
      </c>
      <c r="D15" s="5" t="n">
        <v>509016</v>
      </c>
      <c r="E15" s="5" t="n">
        <v>193953</v>
      </c>
    </row>
    <row r="16">
      <c r="A16" s="4" t="inlineStr">
        <is>
          <t>Operating Segments [Member]</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Depreciation, depletion and amortization</t>
        </is>
      </c>
      <c r="C18" s="5" t="n">
        <v>96700</v>
      </c>
      <c r="D18" s="5" t="n">
        <v>75633</v>
      </c>
      <c r="E18" s="5" t="n">
        <v>76261</v>
      </c>
    </row>
    <row r="19">
      <c r="A19" s="4" t="inlineStr">
        <is>
          <t>Operating Segments [Member] | Timberlands [Member]</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Adjusted EBITDDA</t>
        </is>
      </c>
      <c r="C21" s="5" t="n">
        <v>249373</v>
      </c>
      <c r="D21" s="5" t="n">
        <v>262944</v>
      </c>
      <c r="E21" s="5" t="n">
        <v>182802</v>
      </c>
    </row>
    <row r="22">
      <c r="A22" s="4" t="inlineStr">
        <is>
          <t>Depreciation, depletion and amortization</t>
        </is>
      </c>
      <c r="C22" s="5" t="n">
        <v>59532</v>
      </c>
      <c r="D22" s="5" t="n">
        <v>45403</v>
      </c>
      <c r="E22" s="5" t="n">
        <v>51047</v>
      </c>
    </row>
    <row r="23">
      <c r="A23" s="4" t="inlineStr">
        <is>
          <t>Operating Segments [Member] | Wood Products [Member]</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Adjusted EBITDDA</t>
        </is>
      </c>
      <c r="C25" s="5" t="n">
        <v>290907</v>
      </c>
      <c r="D25" s="5" t="n">
        <v>393858</v>
      </c>
      <c r="E25" s="5" t="n">
        <v>176095</v>
      </c>
    </row>
    <row r="26">
      <c r="A26" s="4" t="inlineStr">
        <is>
          <t>Depreciation, depletion and amortization</t>
        </is>
      </c>
      <c r="C26" s="5" t="n">
        <v>35953</v>
      </c>
      <c r="D26" s="5" t="n">
        <v>28802</v>
      </c>
      <c r="E26" s="5" t="n">
        <v>23611</v>
      </c>
    </row>
    <row r="27">
      <c r="A27" s="4" t="inlineStr">
        <is>
          <t>Operating Segments [Member] | Real Estate Segment [Member]</t>
        </is>
      </c>
      <c r="C27" s="4" t="inlineStr">
        <is>
          <t xml:space="preserve"> </t>
        </is>
      </c>
      <c r="D27" s="4" t="inlineStr">
        <is>
          <t xml:space="preserve"> </t>
        </is>
      </c>
      <c r="E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row>
    <row r="29">
      <c r="A29" s="4" t="inlineStr">
        <is>
          <t>Adjusted EBITDDA</t>
        </is>
      </c>
      <c r="C29" s="5" t="n">
        <v>73258</v>
      </c>
      <c r="D29" s="5" t="n">
        <v>47457</v>
      </c>
      <c r="E29" s="5" t="n">
        <v>86476</v>
      </c>
    </row>
    <row r="30">
      <c r="A30" s="4" t="inlineStr">
        <is>
          <t>Depreciation, depletion and amortization</t>
        </is>
      </c>
      <c r="C30" s="5" t="n">
        <v>695</v>
      </c>
      <c r="D30" s="5" t="n">
        <v>640</v>
      </c>
      <c r="E30" s="5" t="n">
        <v>620</v>
      </c>
    </row>
    <row r="31">
      <c r="A31" s="4" t="inlineStr">
        <is>
          <t>Basis of real estate sold</t>
        </is>
      </c>
      <c r="C31" s="5" t="n">
        <v>-29932</v>
      </c>
      <c r="D31" s="5" t="n">
        <v>-27381</v>
      </c>
      <c r="E31" s="5" t="n">
        <v>-25990</v>
      </c>
    </row>
    <row r="32">
      <c r="A32" s="4" t="inlineStr">
        <is>
          <t>Corporate [Member]</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Adjusted EBITDDA</t>
        </is>
      </c>
      <c r="C34" s="5" t="n">
        <v>-49314</v>
      </c>
      <c r="D34" s="5" t="n">
        <v>-47393</v>
      </c>
      <c r="E34" s="5" t="n">
        <v>-48451</v>
      </c>
    </row>
    <row r="35">
      <c r="A35" s="4" t="inlineStr">
        <is>
          <t>Depreciation, depletion and amortization</t>
        </is>
      </c>
      <c r="C35" s="5" t="n">
        <v>520</v>
      </c>
      <c r="D35" s="5" t="n">
        <v>788</v>
      </c>
      <c r="E35" s="5" t="n">
        <v>983</v>
      </c>
    </row>
    <row r="36">
      <c r="A36" s="4" t="inlineStr">
        <is>
          <t>Intersegment Eliminations [Member]</t>
        </is>
      </c>
      <c r="C36" s="4" t="inlineStr">
        <is>
          <t xml:space="preserve"> </t>
        </is>
      </c>
      <c r="D36" s="4" t="inlineStr">
        <is>
          <t xml:space="preserve"> </t>
        </is>
      </c>
      <c r="E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row>
    <row r="38">
      <c r="A38" s="4" t="inlineStr">
        <is>
          <t>Adjusted EBITDDA</t>
        </is>
      </c>
      <c r="C38" s="5" t="n">
        <v>9931</v>
      </c>
      <c r="D38" s="5" t="n">
        <v>-3995</v>
      </c>
      <c r="E38" s="5" t="n">
        <v>-14694</v>
      </c>
    </row>
    <row r="39">
      <c r="A39" s="4" t="inlineStr">
        <is>
          <t>Basis of real estate sold</t>
        </is>
      </c>
      <c r="C39" s="7" t="n">
        <v>11</v>
      </c>
      <c r="D39" s="7" t="n">
        <v>21</v>
      </c>
      <c r="E39" s="7" t="n">
        <v>642</v>
      </c>
    </row>
    <row r="40"/>
    <row r="41">
      <c r="A41" s="4" t="inlineStr">
        <is>
          <t>[1] Includes amortization of bond discounts and deferred loan fees.</t>
        </is>
      </c>
    </row>
  </sheetData>
  <mergeCells count="4">
    <mergeCell ref="A1:B2"/>
    <mergeCell ref="C1:E1"/>
    <mergeCell ref="A40:D40"/>
    <mergeCell ref="A41:D4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Summary of Additional Reportable Segment Financial Information) (Details) - USD ($) $ in Thousand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Depreciation, depletion and amortization</t>
        </is>
      </c>
      <c r="C4" s="7" t="n">
        <v>-96700</v>
      </c>
      <c r="D4" s="7" t="n">
        <v>-75633</v>
      </c>
      <c r="E4" s="7" t="n">
        <v>-76261</v>
      </c>
    </row>
    <row r="5">
      <c r="A5" s="4" t="inlineStr">
        <is>
          <t>Bond discount and deferred loan fees</t>
        </is>
      </c>
      <c r="B5" s="4" t="inlineStr">
        <is>
          <t>[1]</t>
        </is>
      </c>
      <c r="C5" s="5" t="n">
        <v>1534</v>
      </c>
      <c r="D5" s="5" t="n">
        <v>1792</v>
      </c>
      <c r="E5" s="5" t="n">
        <v>1624</v>
      </c>
    </row>
    <row r="6">
      <c r="A6" s="4" t="inlineStr">
        <is>
          <t>Total depreciation, depletion and amortization</t>
        </is>
      </c>
      <c r="C6" s="5" t="n">
        <v>98234</v>
      </c>
      <c r="D6" s="5" t="n">
        <v>77425</v>
      </c>
      <c r="E6" s="5" t="n">
        <v>77885</v>
      </c>
    </row>
    <row r="7">
      <c r="A7" s="4" t="inlineStr">
        <is>
          <t>Basis of real estate sold</t>
        </is>
      </c>
      <c r="C7" s="5" t="n">
        <v>29921</v>
      </c>
      <c r="D7" s="5" t="n">
        <v>27360</v>
      </c>
      <c r="E7" s="5" t="n">
        <v>25348</v>
      </c>
    </row>
    <row r="8">
      <c r="A8" s="4" t="inlineStr">
        <is>
          <t>Assets</t>
        </is>
      </c>
      <c r="C8" s="5" t="n">
        <v>3550555</v>
      </c>
      <c r="D8" s="5" t="n">
        <v>2535215</v>
      </c>
      <c r="E8" s="5" t="n">
        <v>2381065</v>
      </c>
    </row>
    <row r="9">
      <c r="A9" s="4" t="inlineStr">
        <is>
          <t>Capital Expenditures</t>
        </is>
      </c>
      <c r="C9" s="5" t="n">
        <v>82796</v>
      </c>
      <c r="D9" s="5" t="n">
        <v>64577</v>
      </c>
      <c r="E9" s="5" t="n">
        <v>45633</v>
      </c>
    </row>
    <row r="10">
      <c r="A10" s="4" t="inlineStr">
        <is>
          <t>Operating Segments [Member]</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Depreciation, depletion and amortization</t>
        </is>
      </c>
      <c r="C12" s="5" t="n">
        <v>96700</v>
      </c>
      <c r="D12" s="5" t="n">
        <v>75633</v>
      </c>
      <c r="E12" s="5" t="n">
        <v>76261</v>
      </c>
    </row>
    <row r="13">
      <c r="A13" s="4" t="inlineStr">
        <is>
          <t>Assets</t>
        </is>
      </c>
      <c r="C13" s="5" t="n">
        <v>3058753</v>
      </c>
      <c r="D13" s="5" t="n">
        <v>2230443</v>
      </c>
      <c r="E13" s="5" t="n">
        <v>2128384</v>
      </c>
    </row>
    <row r="14">
      <c r="A14" s="4" t="inlineStr">
        <is>
          <t>Capital Expenditures</t>
        </is>
      </c>
      <c r="C14" s="5" t="n">
        <v>82422</v>
      </c>
      <c r="D14" s="5" t="n">
        <v>64321</v>
      </c>
      <c r="E14" s="5" t="n">
        <v>44905</v>
      </c>
    </row>
    <row r="15">
      <c r="A15" s="4" t="inlineStr">
        <is>
          <t>Operating Segments [Member] | Timberlands [Member]</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Depreciation, depletion and amortization</t>
        </is>
      </c>
      <c r="C17" s="5" t="n">
        <v>59532</v>
      </c>
      <c r="D17" s="5" t="n">
        <v>45403</v>
      </c>
      <c r="E17" s="5" t="n">
        <v>51047</v>
      </c>
    </row>
    <row r="18">
      <c r="A18" s="4" t="inlineStr">
        <is>
          <t>Assets</t>
        </is>
      </c>
      <c r="B18" s="4" t="inlineStr">
        <is>
          <t>[2]</t>
        </is>
      </c>
      <c r="C18" s="5" t="n">
        <v>2545608</v>
      </c>
      <c r="D18" s="5" t="n">
        <v>1713582</v>
      </c>
      <c r="E18" s="5" t="n">
        <v>1617809</v>
      </c>
    </row>
    <row r="19">
      <c r="A19" s="4" t="inlineStr">
        <is>
          <t>Capital Expenditures</t>
        </is>
      </c>
      <c r="B19" s="4" t="inlineStr">
        <is>
          <t>[3]</t>
        </is>
      </c>
      <c r="C19" s="5" t="n">
        <v>17752</v>
      </c>
      <c r="D19" s="5" t="n">
        <v>16163</v>
      </c>
      <c r="E19" s="5" t="n">
        <v>16252</v>
      </c>
    </row>
    <row r="20">
      <c r="A20" s="4" t="inlineStr">
        <is>
          <t>Operating Segments [Member] | Wood Products [Member]</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Depreciation, depletion and amortization</t>
        </is>
      </c>
      <c r="C22" s="5" t="n">
        <v>35953</v>
      </c>
      <c r="D22" s="5" t="n">
        <v>28802</v>
      </c>
      <c r="E22" s="5" t="n">
        <v>23611</v>
      </c>
    </row>
    <row r="23">
      <c r="A23" s="4" t="inlineStr">
        <is>
          <t>Assets</t>
        </is>
      </c>
      <c r="C23" s="5" t="n">
        <v>441196</v>
      </c>
      <c r="D23" s="5" t="n">
        <v>435300</v>
      </c>
      <c r="E23" s="5" t="n">
        <v>421066</v>
      </c>
    </row>
    <row r="24">
      <c r="A24" s="4" t="inlineStr">
        <is>
          <t>Capital Expenditures</t>
        </is>
      </c>
      <c r="C24" s="5" t="n">
        <v>55913</v>
      </c>
      <c r="D24" s="5" t="n">
        <v>38360</v>
      </c>
      <c r="E24" s="5" t="n">
        <v>21565</v>
      </c>
    </row>
    <row r="25">
      <c r="A25" s="4" t="inlineStr">
        <is>
          <t>Operating Segments [Member] | Real Estate Segment [Member]</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Depreciation, depletion and amortization</t>
        </is>
      </c>
      <c r="C27" s="5" t="n">
        <v>695</v>
      </c>
      <c r="D27" s="5" t="n">
        <v>640</v>
      </c>
      <c r="E27" s="5" t="n">
        <v>620</v>
      </c>
    </row>
    <row r="28">
      <c r="A28" s="4" t="inlineStr">
        <is>
          <t>Basis of real estate sold</t>
        </is>
      </c>
      <c r="C28" s="5" t="n">
        <v>29932</v>
      </c>
      <c r="D28" s="5" t="n">
        <v>27381</v>
      </c>
      <c r="E28" s="5" t="n">
        <v>25990</v>
      </c>
    </row>
    <row r="29">
      <c r="A29" s="4" t="inlineStr">
        <is>
          <t>Assets</t>
        </is>
      </c>
      <c r="B29" s="4" t="inlineStr">
        <is>
          <t>[4]</t>
        </is>
      </c>
      <c r="C29" s="5" t="n">
        <v>71949</v>
      </c>
      <c r="D29" s="5" t="n">
        <v>81561</v>
      </c>
      <c r="E29" s="5" t="n">
        <v>89509</v>
      </c>
    </row>
    <row r="30">
      <c r="A30" s="4" t="inlineStr">
        <is>
          <t>Capital Expenditures</t>
        </is>
      </c>
      <c r="B30" s="4" t="inlineStr">
        <is>
          <t>[5]</t>
        </is>
      </c>
      <c r="C30" s="5" t="n">
        <v>8757</v>
      </c>
      <c r="D30" s="5" t="n">
        <v>9798</v>
      </c>
      <c r="E30" s="5" t="n">
        <v>7088</v>
      </c>
    </row>
    <row r="31">
      <c r="A31" s="4" t="inlineStr">
        <is>
          <t>Corporate [Member]</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Depreciation, depletion and amortization</t>
        </is>
      </c>
      <c r="C33" s="5" t="n">
        <v>520</v>
      </c>
      <c r="D33" s="5" t="n">
        <v>788</v>
      </c>
      <c r="E33" s="5" t="n">
        <v>983</v>
      </c>
    </row>
    <row r="34">
      <c r="A34" s="4" t="inlineStr">
        <is>
          <t>Assets</t>
        </is>
      </c>
      <c r="C34" s="5" t="n">
        <v>491802</v>
      </c>
      <c r="D34" s="5" t="n">
        <v>304772</v>
      </c>
      <c r="E34" s="5" t="n">
        <v>252681</v>
      </c>
    </row>
    <row r="35">
      <c r="A35" s="4" t="inlineStr">
        <is>
          <t>Capital Expenditures</t>
        </is>
      </c>
      <c r="C35" s="5" t="n">
        <v>374</v>
      </c>
      <c r="D35" s="5" t="n">
        <v>256</v>
      </c>
      <c r="E35" s="5" t="n">
        <v>728</v>
      </c>
    </row>
    <row r="36">
      <c r="A36" s="4" t="inlineStr">
        <is>
          <t>Intersegment Eliminations [Member]</t>
        </is>
      </c>
      <c r="C36" s="4" t="inlineStr">
        <is>
          <t xml:space="preserve"> </t>
        </is>
      </c>
      <c r="D36" s="4" t="inlineStr">
        <is>
          <t xml:space="preserve"> </t>
        </is>
      </c>
      <c r="E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row>
    <row r="38">
      <c r="A38" s="4" t="inlineStr">
        <is>
          <t>Basis of real estate sold</t>
        </is>
      </c>
      <c r="C38" s="7" t="n">
        <v>-11</v>
      </c>
      <c r="D38" s="7" t="n">
        <v>-21</v>
      </c>
      <c r="E38" s="7" t="n">
        <v>-642</v>
      </c>
    </row>
    <row r="39"/>
    <row r="40">
      <c r="A40" s="4" t="inlineStr">
        <is>
          <t>[1] Included within interest expense, net in the Consolidated Statements of Operations. We do not report rural real estate separate from Timberlands as we do not report these assets separately to management. Does not include the acquisition of timber and timberlands, all of which were acquired by our Timberlands segment. Real Estate assets primarily consist of the master planned community development and a country club, both located in Arkansas. Real Estate capital expenditures include development expenditures of $ 8.1 million, $ 9.2 million and $ 6.7 million for the year ended December 31, 2022, 2021 and 2020, respectively.</t>
        </is>
      </c>
    </row>
  </sheetData>
  <mergeCells count="4">
    <mergeCell ref="A1:B2"/>
    <mergeCell ref="C1:E1"/>
    <mergeCell ref="A39:D39"/>
    <mergeCell ref="A40:D4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Additional Reportable Segment Financial Information) (Parenthetical) (Details) - USD ($) $ in Thousand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Real estate development expenditures</t>
        </is>
      </c>
      <c r="B4" s="7" t="n">
        <v>8102</v>
      </c>
      <c r="C4" s="7" t="n">
        <v>9229</v>
      </c>
      <c r="D4" s="7" t="n">
        <v>670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of Number of Shares Used in Calculating Basic and Diluted Earnings per Share) (Details) - shares shares in Thousands</t>
        </is>
      </c>
      <c r="B1" s="2" t="inlineStr">
        <is>
          <t>12 Months Ended</t>
        </is>
      </c>
    </row>
    <row r="2">
      <c r="B2" s="2" t="inlineStr">
        <is>
          <t>Dec. 31, 2022</t>
        </is>
      </c>
      <c r="C2" s="2" t="inlineStr">
        <is>
          <t>Dec. 31, 2021</t>
        </is>
      </c>
      <c r="D2" s="2" t="inlineStr">
        <is>
          <t>Dec. 31, 2020</t>
        </is>
      </c>
    </row>
    <row r="3">
      <c r="A3" s="3" t="inlineStr">
        <is>
          <t>Earnings per Share [Line Items]</t>
        </is>
      </c>
      <c r="B3" s="4" t="inlineStr">
        <is>
          <t xml:space="preserve"> </t>
        </is>
      </c>
      <c r="C3" s="4" t="inlineStr">
        <is>
          <t xml:space="preserve"> </t>
        </is>
      </c>
      <c r="D3" s="4" t="inlineStr">
        <is>
          <t xml:space="preserve"> </t>
        </is>
      </c>
    </row>
    <row r="4">
      <c r="A4" s="4" t="inlineStr">
        <is>
          <t>Basic weighted-average shares outstanding</t>
        </is>
      </c>
      <c r="B4" s="5" t="n">
        <v>72740</v>
      </c>
      <c r="C4" s="5" t="n">
        <v>67352</v>
      </c>
      <c r="D4" s="5" t="n">
        <v>67237</v>
      </c>
    </row>
    <row r="5">
      <c r="A5" s="4" t="inlineStr">
        <is>
          <t>Diluted weighted-average shares outstanding</t>
        </is>
      </c>
      <c r="B5" s="5" t="n">
        <v>72922</v>
      </c>
      <c r="C5" s="5" t="n">
        <v>67719</v>
      </c>
      <c r="D5" s="5" t="n">
        <v>67568</v>
      </c>
    </row>
    <row r="6">
      <c r="A6" s="4" t="inlineStr">
        <is>
          <t>Performance shares [Member]</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Incremental shares</t>
        </is>
      </c>
      <c r="B8" s="5" t="n">
        <v>149</v>
      </c>
      <c r="C8" s="5" t="n">
        <v>307</v>
      </c>
      <c r="D8" s="5" t="n">
        <v>289</v>
      </c>
    </row>
    <row r="9">
      <c r="A9" s="4" t="inlineStr">
        <is>
          <t>Restricted stock units [Member]</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Incremental shares</t>
        </is>
      </c>
      <c r="B11" s="5" t="n">
        <v>33</v>
      </c>
      <c r="C11" s="5" t="n">
        <v>60</v>
      </c>
      <c r="D11" s="5" t="n">
        <v>4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Earnings per Share (Narrative) (Details) - USD ($) $ / shares in Units, $ in Thousands</t>
        </is>
      </c>
      <c r="E1" s="2" t="inlineStr">
        <is>
          <t>12 Months Ended</t>
        </is>
      </c>
    </row>
    <row r="2">
      <c r="B2" s="2" t="inlineStr">
        <is>
          <t>Feb. 10, 2023</t>
        </is>
      </c>
      <c r="C2" s="2" t="inlineStr">
        <is>
          <t>Dec. 02, 2022</t>
        </is>
      </c>
      <c r="D2" s="2" t="inlineStr">
        <is>
          <t>Dec. 03, 2021</t>
        </is>
      </c>
      <c r="E2" s="2" t="inlineStr">
        <is>
          <t>Dec. 31, 2022</t>
        </is>
      </c>
      <c r="F2" s="2" t="inlineStr">
        <is>
          <t>Dec. 31, 2021</t>
        </is>
      </c>
      <c r="G2" s="2" t="inlineStr">
        <is>
          <t>Dec. 31, 2020</t>
        </is>
      </c>
      <c r="H2" s="2" t="inlineStr">
        <is>
          <t>Aug. 31, 2022</t>
        </is>
      </c>
      <c r="I2" s="2" t="inlineStr">
        <is>
          <t>Aug. 30, 2018</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anti-dilutive shares excluded from the calculation (in shares)</t>
        </is>
      </c>
      <c r="B4" s="4" t="inlineStr">
        <is>
          <t xml:space="preserve"> </t>
        </is>
      </c>
      <c r="C4" s="4" t="inlineStr">
        <is>
          <t xml:space="preserve"> </t>
        </is>
      </c>
      <c r="D4" s="4" t="inlineStr">
        <is>
          <t xml:space="preserve"> </t>
        </is>
      </c>
      <c r="E4" s="5" t="n">
        <v>119000</v>
      </c>
      <c r="F4" s="5" t="n">
        <v>48600</v>
      </c>
      <c r="G4" s="5" t="n">
        <v>1100</v>
      </c>
      <c r="H4" s="4" t="inlineStr">
        <is>
          <t xml:space="preserve"> </t>
        </is>
      </c>
      <c r="I4" s="4" t="inlineStr">
        <is>
          <t xml:space="preserve"> </t>
        </is>
      </c>
    </row>
    <row r="5">
      <c r="A5" s="4" t="inlineStr">
        <is>
          <t>Number of shares repurchased, cost</t>
        </is>
      </c>
      <c r="B5" s="4" t="inlineStr">
        <is>
          <t xml:space="preserve"> </t>
        </is>
      </c>
      <c r="C5" s="4" t="inlineStr">
        <is>
          <t xml:space="preserve"> </t>
        </is>
      </c>
      <c r="D5" s="4" t="inlineStr">
        <is>
          <t xml:space="preserve"> </t>
        </is>
      </c>
      <c r="E5" s="7" t="n">
        <v>54549</v>
      </c>
      <c r="F5" s="4" t="inlineStr">
        <is>
          <t xml:space="preserve"> </t>
        </is>
      </c>
      <c r="G5" s="7" t="n">
        <v>15364</v>
      </c>
      <c r="H5" s="4" t="inlineStr">
        <is>
          <t xml:space="preserve"> </t>
        </is>
      </c>
      <c r="I5" s="4" t="inlineStr">
        <is>
          <t xml:space="preserve"> </t>
        </is>
      </c>
    </row>
    <row r="6">
      <c r="A6" s="4" t="inlineStr">
        <is>
          <t>Unsettled repurchase shares</t>
        </is>
      </c>
      <c r="B6" s="4" t="inlineStr">
        <is>
          <t xml:space="preserve"> </t>
        </is>
      </c>
      <c r="C6" s="4" t="inlineStr">
        <is>
          <t xml:space="preserve"> </t>
        </is>
      </c>
      <c r="D6" s="4" t="inlineStr">
        <is>
          <t xml:space="preserve"> </t>
        </is>
      </c>
      <c r="E6" s="5" t="n">
        <v>0</v>
      </c>
      <c r="F6" s="5" t="n">
        <v>0</v>
      </c>
      <c r="G6" s="4" t="inlineStr">
        <is>
          <t xml:space="preserve"> </t>
        </is>
      </c>
      <c r="H6" s="4" t="inlineStr">
        <is>
          <t xml:space="preserve"> </t>
        </is>
      </c>
      <c r="I6" s="4" t="inlineStr">
        <is>
          <t xml:space="preserve"> </t>
        </is>
      </c>
    </row>
    <row r="7">
      <c r="A7" s="4" t="inlineStr">
        <is>
          <t>Retained percentage limit on value of TRS</t>
        </is>
      </c>
      <c r="B7" s="4" t="inlineStr">
        <is>
          <t xml:space="preserve"> </t>
        </is>
      </c>
      <c r="C7" s="4" t="inlineStr">
        <is>
          <t xml:space="preserve"> </t>
        </is>
      </c>
      <c r="D7" s="4" t="inlineStr">
        <is>
          <t xml:space="preserve"> </t>
        </is>
      </c>
      <c r="E7" s="11" t="n">
        <v>0.2</v>
      </c>
      <c r="F7" s="4" t="inlineStr">
        <is>
          <t xml:space="preserve"> </t>
        </is>
      </c>
      <c r="G7" s="4" t="inlineStr">
        <is>
          <t xml:space="preserve"> </t>
        </is>
      </c>
      <c r="H7" s="4" t="inlineStr">
        <is>
          <t xml:space="preserve"> </t>
        </is>
      </c>
      <c r="I7" s="4" t="inlineStr">
        <is>
          <t xml:space="preserve"> </t>
        </is>
      </c>
    </row>
    <row r="8">
      <c r="A8" s="4" t="inlineStr">
        <is>
          <t>2018 Repurchase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repurchased</t>
        </is>
      </c>
      <c r="B10" s="4" t="inlineStr">
        <is>
          <t xml:space="preserve"> </t>
        </is>
      </c>
      <c r="C10" s="4" t="inlineStr">
        <is>
          <t xml:space="preserve"> </t>
        </is>
      </c>
      <c r="D10" s="4" t="inlineStr">
        <is>
          <t xml:space="preserve"> </t>
        </is>
      </c>
      <c r="E10" s="5" t="n">
        <v>103010</v>
      </c>
      <c r="F10" s="5" t="n">
        <v>0</v>
      </c>
      <c r="G10" s="5" t="n">
        <v>489850</v>
      </c>
      <c r="H10" s="4" t="inlineStr">
        <is>
          <t xml:space="preserve"> </t>
        </is>
      </c>
      <c r="I10" s="4" t="inlineStr">
        <is>
          <t xml:space="preserve"> </t>
        </is>
      </c>
    </row>
    <row r="11">
      <c r="A11" s="4" t="inlineStr">
        <is>
          <t>Number of shares repurchased, cost</t>
        </is>
      </c>
      <c r="B11" s="4" t="inlineStr">
        <is>
          <t xml:space="preserve"> </t>
        </is>
      </c>
      <c r="C11" s="4" t="inlineStr">
        <is>
          <t xml:space="preserve"> </t>
        </is>
      </c>
      <c r="D11" s="4" t="inlineStr">
        <is>
          <t xml:space="preserve"> </t>
        </is>
      </c>
      <c r="E11" s="7" t="n">
        <v>4500</v>
      </c>
      <c r="F11" s="4" t="inlineStr">
        <is>
          <t xml:space="preserve"> </t>
        </is>
      </c>
      <c r="G11" s="7" t="n">
        <v>15400</v>
      </c>
      <c r="H11" s="4" t="inlineStr">
        <is>
          <t xml:space="preserve"> </t>
        </is>
      </c>
      <c r="I11" s="4" t="inlineStr">
        <is>
          <t xml:space="preserve"> </t>
        </is>
      </c>
    </row>
    <row r="12">
      <c r="A12" s="4" t="inlineStr">
        <is>
          <t>2022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repurchased</t>
        </is>
      </c>
      <c r="B14" s="4" t="inlineStr">
        <is>
          <t xml:space="preserve"> </t>
        </is>
      </c>
      <c r="C14" s="4" t="inlineStr">
        <is>
          <t xml:space="preserve"> </t>
        </is>
      </c>
      <c r="D14" s="4" t="inlineStr">
        <is>
          <t xml:space="preserve"> </t>
        </is>
      </c>
      <c r="E14" s="5" t="n">
        <v>1096283</v>
      </c>
      <c r="F14" s="4" t="inlineStr">
        <is>
          <t xml:space="preserve"> </t>
        </is>
      </c>
      <c r="G14" s="4" t="inlineStr">
        <is>
          <t xml:space="preserve"> </t>
        </is>
      </c>
      <c r="H14" s="4" t="inlineStr">
        <is>
          <t xml:space="preserve"> </t>
        </is>
      </c>
      <c r="I14" s="4" t="inlineStr">
        <is>
          <t xml:space="preserve"> </t>
        </is>
      </c>
    </row>
    <row r="15">
      <c r="A15" s="4" t="inlineStr">
        <is>
          <t>Number of shares repurchased, cost</t>
        </is>
      </c>
      <c r="B15" s="4" t="inlineStr">
        <is>
          <t xml:space="preserve"> </t>
        </is>
      </c>
      <c r="C15" s="4" t="inlineStr">
        <is>
          <t xml:space="preserve"> </t>
        </is>
      </c>
      <c r="D15" s="4" t="inlineStr">
        <is>
          <t xml:space="preserve"> </t>
        </is>
      </c>
      <c r="E15" s="7" t="n">
        <v>50000</v>
      </c>
      <c r="F15" s="4" t="inlineStr">
        <is>
          <t xml:space="preserve"> </t>
        </is>
      </c>
      <c r="G15" s="4" t="inlineStr">
        <is>
          <t xml:space="preserve"> </t>
        </is>
      </c>
      <c r="H15" s="4" t="inlineStr">
        <is>
          <t xml:space="preserve"> </t>
        </is>
      </c>
      <c r="I15" s="4" t="inlineStr">
        <is>
          <t xml:space="preserve"> </t>
        </is>
      </c>
    </row>
    <row r="16">
      <c r="A16" s="4" t="inlineStr">
        <is>
          <t>Stock repurchase program, remaining amount</t>
        </is>
      </c>
      <c r="B16" s="4" t="inlineStr">
        <is>
          <t xml:space="preserve"> </t>
        </is>
      </c>
      <c r="C16" s="4" t="inlineStr">
        <is>
          <t xml:space="preserve"> </t>
        </is>
      </c>
      <c r="D16" s="4" t="inlineStr">
        <is>
          <t xml:space="preserve"> </t>
        </is>
      </c>
      <c r="E16" s="7" t="n">
        <v>150000</v>
      </c>
      <c r="F16" s="4" t="inlineStr">
        <is>
          <t xml:space="preserve"> </t>
        </is>
      </c>
      <c r="G16" s="4" t="inlineStr">
        <is>
          <t xml:space="preserve"> </t>
        </is>
      </c>
      <c r="H16" s="4" t="inlineStr">
        <is>
          <t xml:space="preserve"> </t>
        </is>
      </c>
      <c r="I16" s="4" t="inlineStr">
        <is>
          <t xml:space="preserve"> </t>
        </is>
      </c>
    </row>
    <row r="17">
      <c r="A17" s="4" t="inlineStr">
        <is>
          <t>2018 and 2022 Repurchase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repurchased</t>
        </is>
      </c>
      <c r="B19" s="4" t="inlineStr">
        <is>
          <t xml:space="preserve"> </t>
        </is>
      </c>
      <c r="C19" s="4" t="inlineStr">
        <is>
          <t xml:space="preserve"> </t>
        </is>
      </c>
      <c r="D19" s="4" t="inlineStr">
        <is>
          <t xml:space="preserve"> </t>
        </is>
      </c>
      <c r="E19" s="5" t="n">
        <v>1199293</v>
      </c>
      <c r="F19" s="4" t="inlineStr">
        <is>
          <t xml:space="preserve"> </t>
        </is>
      </c>
      <c r="G19" s="4" t="inlineStr">
        <is>
          <t xml:space="preserve"> </t>
        </is>
      </c>
      <c r="H19" s="4" t="inlineStr">
        <is>
          <t xml:space="preserve"> </t>
        </is>
      </c>
      <c r="I19" s="4" t="inlineStr">
        <is>
          <t xml:space="preserve"> </t>
        </is>
      </c>
    </row>
    <row r="20">
      <c r="A20" s="4" t="inlineStr">
        <is>
          <t>Number of shares repurchased, cost</t>
        </is>
      </c>
      <c r="B20" s="4" t="inlineStr">
        <is>
          <t xml:space="preserve"> </t>
        </is>
      </c>
      <c r="C20" s="4" t="inlineStr">
        <is>
          <t xml:space="preserve"> </t>
        </is>
      </c>
      <c r="D20" s="4" t="inlineStr">
        <is>
          <t xml:space="preserve"> </t>
        </is>
      </c>
      <c r="E20" s="7" t="n">
        <v>54500</v>
      </c>
      <c r="F20" s="4" t="inlineStr">
        <is>
          <t xml:space="preserve"> </t>
        </is>
      </c>
      <c r="G20" s="4" t="inlineStr">
        <is>
          <t xml:space="preserve"> </t>
        </is>
      </c>
      <c r="H20" s="4" t="inlineStr">
        <is>
          <t xml:space="preserve"> </t>
        </is>
      </c>
      <c r="I20" s="4" t="inlineStr">
        <is>
          <t xml:space="preserve"> </t>
        </is>
      </c>
    </row>
    <row r="21">
      <c r="A21" s="4" t="inlineStr">
        <is>
          <t>Deltic [Member] | Special Dividen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vidend payable</t>
        </is>
      </c>
      <c r="B23" s="4" t="inlineStr">
        <is>
          <t xml:space="preserve"> </t>
        </is>
      </c>
      <c r="C23" s="7" t="n">
        <v>75700</v>
      </c>
      <c r="D23" s="7" t="n">
        <v>2763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 payable, per share</t>
        </is>
      </c>
      <c r="B24" s="4" t="inlineStr">
        <is>
          <t xml:space="preserve"> </t>
        </is>
      </c>
      <c r="C24" s="8" t="n">
        <v>0.95</v>
      </c>
      <c r="D24" s="7" t="n">
        <v>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stribution, date of declared</t>
        </is>
      </c>
      <c r="B25" s="4" t="inlineStr">
        <is>
          <t xml:space="preserve"> </t>
        </is>
      </c>
      <c r="C25" s="4" t="inlineStr">
        <is>
          <t>Dec.  02,  2022</t>
        </is>
      </c>
      <c r="D25" s="4" t="inlineStr">
        <is>
          <t>Dec. 31,  2021</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stribution, payable date</t>
        </is>
      </c>
      <c r="B26" s="4" t="inlineStr">
        <is>
          <t xml:space="preserve"> </t>
        </is>
      </c>
      <c r="C26" s="4" t="inlineStr">
        <is>
          <t>Dec. 30,  2022</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ltic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arnings per Sha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idend payable, per share</t>
        </is>
      </c>
      <c r="B29" s="8" t="n">
        <v>0.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stribution, date of declared</t>
        </is>
      </c>
      <c r="B30" s="4" t="inlineStr">
        <is>
          <t>Feb. 10,  2023</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stribution, date of record</t>
        </is>
      </c>
      <c r="B31" s="4" t="inlineStr">
        <is>
          <t>Mar.  03,  202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stribution, payable date</t>
        </is>
      </c>
      <c r="B32" s="4" t="inlineStr">
        <is>
          <t>Mar. 31,  2023</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Member] | 2018 Repurchase Progra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arnings per Sha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repurchase program, authoriz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00000</v>
      </c>
    </row>
    <row r="36">
      <c r="A36" s="4" t="inlineStr">
        <is>
          <t>Maximum [Member] | 2022 Repurchase Progra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Earnings per Sha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repurchase program, authorize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200000</v>
      </c>
      <c r="I38"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Logs</t>
        </is>
      </c>
      <c r="B3" s="7" t="n">
        <v>30586</v>
      </c>
      <c r="C3" s="7" t="n">
        <v>41199</v>
      </c>
    </row>
    <row r="4">
      <c r="A4" s="4" t="inlineStr">
        <is>
          <t>Lumber, plywood and veneer</t>
        </is>
      </c>
      <c r="B4" s="5" t="n">
        <v>35888</v>
      </c>
      <c r="C4" s="5" t="n">
        <v>34528</v>
      </c>
    </row>
    <row r="5">
      <c r="A5" s="4" t="inlineStr">
        <is>
          <t>Materials and supplies</t>
        </is>
      </c>
      <c r="B5" s="5" t="n">
        <v>21262</v>
      </c>
      <c r="C5" s="5" t="n">
        <v>17780</v>
      </c>
    </row>
    <row r="6">
      <c r="A6" s="4" t="inlineStr">
        <is>
          <t>Inventories gross</t>
        </is>
      </c>
      <c r="B6" s="5" t="n">
        <v>87736</v>
      </c>
      <c r="C6" s="5" t="n">
        <v>93507</v>
      </c>
    </row>
    <row r="7">
      <c r="A7" s="4" t="inlineStr">
        <is>
          <t>Less: LIFO reserve</t>
        </is>
      </c>
      <c r="B7" s="5" t="n">
        <v>-19778</v>
      </c>
      <c r="C7" s="5" t="n">
        <v>-21138</v>
      </c>
    </row>
    <row r="8">
      <c r="A8" s="4" t="inlineStr">
        <is>
          <t>Total inventories</t>
        </is>
      </c>
      <c r="B8" s="7" t="n">
        <v>67958</v>
      </c>
      <c r="C8" s="7" t="n">
        <v>723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Percentage of LIFO inventory</t>
        </is>
      </c>
      <c r="B3" s="11" t="n">
        <v>0.77</v>
      </c>
      <c r="C3" s="11" t="n">
        <v>0.79</v>
      </c>
    </row>
    <row r="4">
      <c r="A4" s="4" t="inlineStr">
        <is>
          <t>Last-In, First-Out Reserve</t>
        </is>
      </c>
      <c r="B4" s="7" t="n">
        <v>19778</v>
      </c>
      <c r="C4" s="7" t="n">
        <v>211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authorized</t>
        </is>
      </c>
      <c r="B3" s="5" t="n">
        <v>4000000</v>
      </c>
      <c r="C3" s="5" t="n">
        <v>4000000</v>
      </c>
    </row>
    <row r="4">
      <c r="A4" s="4" t="inlineStr">
        <is>
          <t>Preferred stock, issued</t>
        </is>
      </c>
      <c r="B4" s="5" t="n">
        <v>0</v>
      </c>
      <c r="C4" s="5" t="n">
        <v>0</v>
      </c>
    </row>
    <row r="5">
      <c r="A5" s="4" t="inlineStr">
        <is>
          <t>Common stock, par value</t>
        </is>
      </c>
      <c r="B5" s="7" t="n">
        <v>1</v>
      </c>
      <c r="C5" s="7" t="n">
        <v>1</v>
      </c>
    </row>
    <row r="6">
      <c r="A6" s="4" t="inlineStr">
        <is>
          <t>Common stock, authorized</t>
        </is>
      </c>
      <c r="B6" s="5" t="n">
        <v>100000000</v>
      </c>
      <c r="C6" s="5" t="n">
        <v>100000000</v>
      </c>
    </row>
    <row r="7">
      <c r="A7" s="4" t="inlineStr">
        <is>
          <t>Common stock, issued</t>
        </is>
      </c>
      <c r="B7" s="5" t="n">
        <v>79683000</v>
      </c>
      <c r="C7" s="5" t="n">
        <v>6906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chedule of Property, Plant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7" t="n">
        <v>588935</v>
      </c>
      <c r="C4" s="7" t="n">
        <v>532324</v>
      </c>
    </row>
    <row r="5">
      <c r="A5" s="4" t="inlineStr">
        <is>
          <t>Less: accumulated depreciation</t>
        </is>
      </c>
      <c r="B5" s="5" t="n">
        <v>-270751</v>
      </c>
      <c r="C5" s="5" t="n">
        <v>-240004</v>
      </c>
    </row>
    <row r="6">
      <c r="A6" s="4" t="inlineStr">
        <is>
          <t>Total property, plant and equipment, net</t>
        </is>
      </c>
      <c r="B6" s="5" t="n">
        <v>318184</v>
      </c>
      <c r="C6" s="5" t="n">
        <v>292320</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7171</v>
      </c>
      <c r="C9" s="5" t="n">
        <v>7171</v>
      </c>
    </row>
    <row r="10">
      <c r="A10" s="4" t="inlineStr">
        <is>
          <t>Buildings an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7" t="n">
        <v>137567</v>
      </c>
      <c r="C12" s="5" t="n">
        <v>128387</v>
      </c>
    </row>
    <row r="13">
      <c r="A13" s="4" t="inlineStr">
        <is>
          <t>Buildings and Improvements [Member]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10 years</t>
        </is>
      </c>
      <c r="C15" s="4" t="inlineStr">
        <is>
          <t xml:space="preserve"> </t>
        </is>
      </c>
    </row>
    <row r="16">
      <c r="A16" s="4" t="inlineStr">
        <is>
          <t>Buildings and Improvements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40 years</t>
        </is>
      </c>
      <c r="C18" s="4" t="inlineStr">
        <is>
          <t xml:space="preserve"> </t>
        </is>
      </c>
    </row>
    <row r="19">
      <c r="A19" s="4" t="inlineStr">
        <is>
          <t>Machinery and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7" t="n">
        <v>425713</v>
      </c>
      <c r="C21" s="5" t="n">
        <v>375860</v>
      </c>
    </row>
    <row r="22">
      <c r="A22" s="4" t="inlineStr">
        <is>
          <t>Machinery and Equipment [Member] | Min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2 years</t>
        </is>
      </c>
      <c r="C24" s="4" t="inlineStr">
        <is>
          <t xml:space="preserve"> </t>
        </is>
      </c>
    </row>
    <row r="25">
      <c r="A25" s="4" t="inlineStr">
        <is>
          <t>Machinery and Equipment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useful life</t>
        </is>
      </c>
      <c r="B27" s="4" t="inlineStr">
        <is>
          <t>25 years</t>
        </is>
      </c>
      <c r="C27" s="4" t="inlineStr">
        <is>
          <t xml:space="preserve"> </t>
        </is>
      </c>
    </row>
    <row r="28">
      <c r="A28" s="4" t="inlineStr">
        <is>
          <t>Construction in Progres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7" t="n">
        <v>18484</v>
      </c>
      <c r="C30" s="7" t="n">
        <v>2090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arrative)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37600000</v>
      </c>
      <c r="C4" s="7" t="n">
        <v>30600000</v>
      </c>
      <c r="D4" s="7" t="n">
        <v>25200000</v>
      </c>
    </row>
    <row r="5">
      <c r="A5" s="4" t="inlineStr">
        <is>
          <t>Ola, Arkansas Sawmill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ductible amount of property damage and business interruption losses</t>
        </is>
      </c>
      <c r="B7" s="5" t="n">
        <v>2000000</v>
      </c>
      <c r="C7" s="4" t="inlineStr">
        <is>
          <t xml:space="preserve"> </t>
        </is>
      </c>
      <c r="D7" s="4" t="inlineStr">
        <is>
          <t xml:space="preserve"> </t>
        </is>
      </c>
    </row>
    <row r="8">
      <c r="A8" s="4" t="inlineStr">
        <is>
          <t>Business interruption recoveries</t>
        </is>
      </c>
      <c r="B8" s="5" t="n">
        <v>26200000</v>
      </c>
      <c r="C8" s="5" t="n">
        <v>0</v>
      </c>
      <c r="D8" s="4" t="inlineStr">
        <is>
          <t xml:space="preserve"> </t>
        </is>
      </c>
    </row>
    <row r="9">
      <c r="A9" s="4" t="inlineStr">
        <is>
          <t>Property damage recoveries</t>
        </is>
      </c>
      <c r="B9" s="5" t="n">
        <v>8800000</v>
      </c>
      <c r="C9" s="4" t="inlineStr">
        <is>
          <t xml:space="preserve"> </t>
        </is>
      </c>
      <c r="D9" s="4" t="inlineStr">
        <is>
          <t xml:space="preserve"> </t>
        </is>
      </c>
    </row>
    <row r="10">
      <c r="A10" s="4" t="inlineStr">
        <is>
          <t>Proceeds from insurance recoveries for property damage</t>
        </is>
      </c>
      <c r="B10" s="4" t="inlineStr">
        <is>
          <t xml:space="preserve"> </t>
        </is>
      </c>
      <c r="C10" s="5" t="n">
        <v>15000000</v>
      </c>
      <c r="D10" s="4" t="inlineStr">
        <is>
          <t xml:space="preserve"> </t>
        </is>
      </c>
    </row>
    <row r="11">
      <c r="A11" s="4" t="inlineStr">
        <is>
          <t>Insurance recoveries</t>
        </is>
      </c>
      <c r="B11" s="5" t="n">
        <v>35000000</v>
      </c>
      <c r="C11" s="7" t="n">
        <v>15000000</v>
      </c>
      <c r="D11" s="4" t="inlineStr">
        <is>
          <t xml:space="preserve"> </t>
        </is>
      </c>
    </row>
    <row r="12">
      <c r="A12" s="4" t="inlineStr">
        <is>
          <t>Waldo Arkansas Sawmill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xpected expansion and modernization cost</t>
        </is>
      </c>
      <c r="B14" s="5" t="n">
        <v>131000000</v>
      </c>
      <c r="C14" s="4" t="inlineStr">
        <is>
          <t xml:space="preserve"> </t>
        </is>
      </c>
      <c r="D14" s="4" t="inlineStr">
        <is>
          <t xml:space="preserve"> </t>
        </is>
      </c>
    </row>
    <row r="15">
      <c r="A15" s="4" t="inlineStr">
        <is>
          <t>Project expansion and modernization cost</t>
        </is>
      </c>
      <c r="B15" s="5" t="n">
        <v>12200000</v>
      </c>
      <c r="C15" s="4" t="inlineStr">
        <is>
          <t xml:space="preserve"> </t>
        </is>
      </c>
      <c r="D15" s="4" t="inlineStr">
        <is>
          <t xml:space="preserve"> </t>
        </is>
      </c>
    </row>
    <row r="16">
      <c r="A16" s="4" t="inlineStr">
        <is>
          <t>Additional depreciation expense</t>
        </is>
      </c>
      <c r="B16" s="7" t="n">
        <v>70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Damaged and Obsolete Fixed Asset Write-Offs, Disposal Costs, Insurance Recoveries for Ola, Arkansas Sawmill Fire and Net Gain on Fire Damag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Gain on fire damage</t>
        </is>
      </c>
      <c r="B4" s="7" t="n">
        <v>34505</v>
      </c>
      <c r="C4" s="7" t="n">
        <v>3361</v>
      </c>
      <c r="D4" s="7" t="n">
        <v>0</v>
      </c>
    </row>
    <row r="5">
      <c r="A5" s="4" t="inlineStr">
        <is>
          <t>Ola, Arkansas Sawmill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Fixed asset write-offs</t>
        </is>
      </c>
      <c r="B7" s="5" t="n">
        <v>0</v>
      </c>
      <c r="C7" s="5" t="n">
        <v>-9544</v>
      </c>
      <c r="D7" s="4" t="inlineStr">
        <is>
          <t xml:space="preserve"> </t>
        </is>
      </c>
    </row>
    <row r="8">
      <c r="A8" s="4" t="inlineStr">
        <is>
          <t>Disposal costs</t>
        </is>
      </c>
      <c r="B8" s="5" t="n">
        <v>-924</v>
      </c>
      <c r="C8" s="5" t="n">
        <v>-2595</v>
      </c>
      <c r="D8" s="4" t="inlineStr">
        <is>
          <t xml:space="preserve"> </t>
        </is>
      </c>
    </row>
    <row r="9">
      <c r="A9" s="4" t="inlineStr">
        <is>
          <t>Total fixed asset loss on disposal</t>
        </is>
      </c>
      <c r="B9" s="5" t="n">
        <v>-924</v>
      </c>
      <c r="C9" s="5" t="n">
        <v>-12139</v>
      </c>
      <c r="D9" s="4" t="inlineStr">
        <is>
          <t xml:space="preserve"> </t>
        </is>
      </c>
    </row>
    <row r="10">
      <c r="A10" s="4" t="inlineStr">
        <is>
          <t>Insurance recoveries</t>
        </is>
      </c>
      <c r="B10" s="5" t="n">
        <v>35000</v>
      </c>
      <c r="C10" s="5" t="n">
        <v>15000</v>
      </c>
      <c r="D10" s="4" t="inlineStr">
        <is>
          <t xml:space="preserve"> </t>
        </is>
      </c>
    </row>
    <row r="11">
      <c r="A11" s="4" t="inlineStr">
        <is>
          <t>Gain on fire damage</t>
        </is>
      </c>
      <c r="B11" s="5" t="n">
        <v>34076</v>
      </c>
      <c r="C11" s="5" t="n">
        <v>2861</v>
      </c>
      <c r="D11" s="4" t="inlineStr">
        <is>
          <t xml:space="preserve"> </t>
        </is>
      </c>
    </row>
    <row r="12">
      <c r="A12" s="4" t="inlineStr">
        <is>
          <t>Timberland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Insurance recoveries</t>
        </is>
      </c>
      <c r="B14" s="7" t="n">
        <v>429</v>
      </c>
      <c r="C14" s="7" t="n">
        <v>500</v>
      </c>
      <c r="D1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ber and Timberlands (Schedule of Timber and Timberlands) (Details) - USD ($) $ in Thousands</t>
        </is>
      </c>
      <c r="B1" s="2" t="inlineStr">
        <is>
          <t>Dec. 31, 2022</t>
        </is>
      </c>
      <c r="C1" s="2" t="inlineStr">
        <is>
          <t>Dec. 31, 2021</t>
        </is>
      </c>
    </row>
    <row r="2">
      <c r="A2" s="3" t="inlineStr">
        <is>
          <t>Timber And Timberlands [Abstract]</t>
        </is>
      </c>
      <c r="B2" s="4" t="inlineStr">
        <is>
          <t xml:space="preserve"> </t>
        </is>
      </c>
      <c r="C2" s="4" t="inlineStr">
        <is>
          <t xml:space="preserve"> </t>
        </is>
      </c>
    </row>
    <row r="3">
      <c r="A3" s="4" t="inlineStr">
        <is>
          <t>Timber and timberlands</t>
        </is>
      </c>
      <c r="B3" s="7" t="n">
        <v>2416134</v>
      </c>
      <c r="C3" s="7" t="n">
        <v>1597011</v>
      </c>
    </row>
    <row r="4">
      <c r="A4" s="4" t="inlineStr">
        <is>
          <t>Logging roads</t>
        </is>
      </c>
      <c r="B4" s="5" t="n">
        <v>92238</v>
      </c>
      <c r="C4" s="5" t="n">
        <v>85660</v>
      </c>
    </row>
    <row r="5">
      <c r="A5" s="4" t="inlineStr">
        <is>
          <t>Total timber and timberlands, net</t>
        </is>
      </c>
      <c r="B5" s="7" t="n">
        <v>2508372</v>
      </c>
      <c r="C5" s="7" t="n">
        <v>16826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16" customWidth="1" min="5" max="5"/>
    <col width="16" customWidth="1" min="6" max="6"/>
  </cols>
  <sheetData>
    <row r="1">
      <c r="A1" s="1" t="inlineStr">
        <is>
          <t>Timber and Timberlands (Narrative) (Details) $ in Millions</t>
        </is>
      </c>
      <c r="B1" s="2" t="inlineStr">
        <is>
          <t>12 Months Ended</t>
        </is>
      </c>
    </row>
    <row r="2">
      <c r="B2" s="2" t="inlineStr">
        <is>
          <t>Dec. 31, 2022 USD ($) a</t>
        </is>
      </c>
      <c r="C2" s="2" t="inlineStr">
        <is>
          <t>Dec. 31, 2021 USD ($)</t>
        </is>
      </c>
      <c r="D2" s="2" t="inlineStr">
        <is>
          <t>Dec. 31, 2020 USD ($)</t>
        </is>
      </c>
      <c r="E2" s="2" t="inlineStr">
        <is>
          <t>Sep. 14, 2022 a</t>
        </is>
      </c>
      <c r="F2" s="2" t="inlineStr">
        <is>
          <t>Dec. 21, 2021 a</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letion from Company Owned Lands</t>
        </is>
      </c>
      <c r="B4" s="7" t="n">
        <v>54</v>
      </c>
      <c r="C4" s="6" t="n">
        <v>40.4</v>
      </c>
      <c r="D4" s="6" t="n">
        <v>46.3</v>
      </c>
      <c r="E4" s="4" t="inlineStr">
        <is>
          <t xml:space="preserve"> </t>
        </is>
      </c>
      <c r="F4" s="4" t="inlineStr">
        <is>
          <t xml:space="preserve"> </t>
        </is>
      </c>
    </row>
    <row r="5">
      <c r="A5" s="4" t="inlineStr">
        <is>
          <t>Amortization of Logging Roads</t>
        </is>
      </c>
      <c r="B5" s="10" t="n">
        <v>3.5</v>
      </c>
      <c r="C5" s="6" t="n">
        <v>3.5</v>
      </c>
      <c r="D5" s="6" t="n">
        <v>3.6</v>
      </c>
      <c r="E5" s="4" t="inlineStr">
        <is>
          <t xml:space="preserve"> </t>
        </is>
      </c>
      <c r="F5" s="4" t="inlineStr">
        <is>
          <t xml:space="preserve"> </t>
        </is>
      </c>
    </row>
    <row r="6">
      <c r="A6" s="4" t="inlineStr">
        <is>
          <t>Aggregate amount paid or expected to pay to acquire timberlands</t>
        </is>
      </c>
      <c r="B6" s="5" t="n">
        <v>101</v>
      </c>
      <c r="C6" s="4" t="inlineStr">
        <is>
          <t xml:space="preserve"> </t>
        </is>
      </c>
      <c r="D6" s="4" t="inlineStr">
        <is>
          <t xml:space="preserve"> </t>
        </is>
      </c>
      <c r="E6" s="4" t="inlineStr">
        <is>
          <t xml:space="preserve"> </t>
        </is>
      </c>
      <c r="F6" s="4" t="inlineStr">
        <is>
          <t xml:space="preserve"> </t>
        </is>
      </c>
    </row>
    <row r="7">
      <c r="A7" s="4" t="inlineStr">
        <is>
          <t>Future payments due under timber cutting contracts</t>
        </is>
      </c>
      <c r="B7" s="6" t="n">
        <v>12.7</v>
      </c>
      <c r="C7" s="4" t="inlineStr">
        <is>
          <t xml:space="preserve"> </t>
        </is>
      </c>
      <c r="D7" s="4" t="inlineStr">
        <is>
          <t xml:space="preserve"> </t>
        </is>
      </c>
      <c r="E7" s="4" t="inlineStr">
        <is>
          <t xml:space="preserve"> </t>
        </is>
      </c>
      <c r="F7" s="4" t="inlineStr">
        <is>
          <t xml:space="preserve"> </t>
        </is>
      </c>
    </row>
    <row r="8">
      <c r="A8" s="4" t="inlineStr">
        <is>
          <t>Mississippi and Arkansa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res acquired through timberland purchase | a</t>
        </is>
      </c>
      <c r="B10" s="5" t="n">
        <v>46000</v>
      </c>
      <c r="C10" s="4" t="inlineStr">
        <is>
          <t xml:space="preserve"> </t>
        </is>
      </c>
      <c r="D10" s="4" t="inlineStr">
        <is>
          <t xml:space="preserve"> </t>
        </is>
      </c>
      <c r="E10" s="4" t="inlineStr">
        <is>
          <t xml:space="preserve"> </t>
        </is>
      </c>
      <c r="F10" s="4" t="inlineStr">
        <is>
          <t xml:space="preserve"> </t>
        </is>
      </c>
    </row>
    <row r="11">
      <c r="A11" s="4" t="inlineStr">
        <is>
          <t>Alabama, Georgia and South Carolina [Member] | CatchMark Timber Trust,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res acquired through timberland purchase | a</t>
        </is>
      </c>
      <c r="B13" s="4" t="inlineStr">
        <is>
          <t xml:space="preserve"> </t>
        </is>
      </c>
      <c r="C13" s="4" t="inlineStr">
        <is>
          <t xml:space="preserve"> </t>
        </is>
      </c>
      <c r="D13" s="4" t="inlineStr">
        <is>
          <t xml:space="preserve"> </t>
        </is>
      </c>
      <c r="E13" s="5" t="n">
        <v>348000</v>
      </c>
      <c r="F13" s="4" t="inlineStr">
        <is>
          <t xml:space="preserve"> </t>
        </is>
      </c>
    </row>
    <row r="14">
      <c r="A14" s="4" t="inlineStr">
        <is>
          <t>Assets of Loutre Land and Timber Compan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res acquired through timberland purchase | a</t>
        </is>
      </c>
      <c r="B16" s="4" t="inlineStr">
        <is>
          <t xml:space="preserve"> </t>
        </is>
      </c>
      <c r="C16" s="4" t="inlineStr">
        <is>
          <t xml:space="preserve"> </t>
        </is>
      </c>
      <c r="D16" s="4" t="inlineStr">
        <is>
          <t xml:space="preserve"> </t>
        </is>
      </c>
      <c r="E16" s="4" t="inlineStr">
        <is>
          <t xml:space="preserve"> </t>
        </is>
      </c>
      <c r="F16" s="5" t="n">
        <v>5134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Schedule of Other Current Assets) (Details) - USD ($) $ in Thousand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Real estate held for sale</t>
        </is>
      </c>
      <c r="B3" s="7" t="n">
        <v>23072</v>
      </c>
      <c r="C3" s="7" t="n">
        <v>12013</v>
      </c>
    </row>
    <row r="4">
      <c r="A4" s="4" t="inlineStr">
        <is>
          <t>Prepaid expenses</t>
        </is>
      </c>
      <c r="B4" s="5" t="n">
        <v>6063</v>
      </c>
      <c r="C4" s="5" t="n">
        <v>4134</v>
      </c>
    </row>
    <row r="5">
      <c r="A5" s="4" t="inlineStr">
        <is>
          <t>Other</t>
        </is>
      </c>
      <c r="B5" s="5" t="n">
        <v>7820</v>
      </c>
      <c r="C5" s="5" t="n">
        <v>5483</v>
      </c>
    </row>
    <row r="6">
      <c r="A6" s="4" t="inlineStr">
        <is>
          <t>Total other current assets</t>
        </is>
      </c>
      <c r="B6" s="7" t="n">
        <v>36955</v>
      </c>
      <c r="C6" s="7" t="n">
        <v>216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Schedule of Other Long-term Assets) (Details) - USD ($) $ in Thousands</t>
        </is>
      </c>
      <c r="B1" s="2" t="inlineStr">
        <is>
          <t>Dec. 31, 2022</t>
        </is>
      </c>
      <c r="C1" s="2" t="inlineStr">
        <is>
          <t>Dec. 31, 2021</t>
        </is>
      </c>
    </row>
    <row r="2">
      <c r="A2" s="3" t="inlineStr">
        <is>
          <t>Other Assets, Noncurrent [Abstract]</t>
        </is>
      </c>
      <c r="B2" s="4" t="inlineStr">
        <is>
          <t xml:space="preserve"> </t>
        </is>
      </c>
      <c r="C2" s="4" t="inlineStr">
        <is>
          <t xml:space="preserve"> </t>
        </is>
      </c>
    </row>
    <row r="3">
      <c r="A3" s="4" t="inlineStr">
        <is>
          <t>Interest rate swaps</t>
        </is>
      </c>
      <c r="B3" s="7" t="n">
        <v>144583</v>
      </c>
      <c r="C3" s="7" t="n">
        <v>31306</v>
      </c>
    </row>
    <row r="4">
      <c r="A4" s="4" t="inlineStr">
        <is>
          <t>Operating leases</t>
        </is>
      </c>
      <c r="B4" s="5" t="n">
        <v>9306</v>
      </c>
      <c r="C4" s="5" t="n">
        <v>8514</v>
      </c>
    </row>
    <row r="5">
      <c r="A5" s="4" t="inlineStr">
        <is>
          <t>Mineral rights</t>
        </is>
      </c>
      <c r="B5" s="5" t="n">
        <v>5880</v>
      </c>
      <c r="C5" s="5" t="n">
        <v>6436</v>
      </c>
    </row>
    <row r="6">
      <c r="A6" s="4" t="inlineStr">
        <is>
          <t>Investment in company owned life insurance (COLI), net</t>
        </is>
      </c>
      <c r="B6" s="5" t="n">
        <v>4311</v>
      </c>
      <c r="C6" s="5" t="n">
        <v>3923</v>
      </c>
    </row>
    <row r="7">
      <c r="A7" s="4" t="inlineStr">
        <is>
          <t>Other</t>
        </is>
      </c>
      <c r="B7" s="5" t="n">
        <v>15474</v>
      </c>
      <c r="C7" s="5" t="n">
        <v>7772</v>
      </c>
    </row>
    <row r="8">
      <c r="A8" s="4" t="inlineStr">
        <is>
          <t>Total other long-term assets</t>
        </is>
      </c>
      <c r="B8" s="7" t="n">
        <v>179554</v>
      </c>
      <c r="C8" s="7" t="n">
        <v>579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Schedule of Accounts Payable and Accrued Liabilities) (Details) - USD ($) $ in Thousands</t>
        </is>
      </c>
      <c r="B1" s="2" t="inlineStr">
        <is>
          <t>Dec. 31,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Accrued payroll and benefits</t>
        </is>
      </c>
      <c r="B3" s="7" t="n">
        <v>29051</v>
      </c>
      <c r="C3" s="7" t="n">
        <v>28944</v>
      </c>
    </row>
    <row r="4">
      <c r="A4" s="4" t="inlineStr">
        <is>
          <t>Accounts payable</t>
        </is>
      </c>
      <c r="B4" s="5" t="n">
        <v>12241</v>
      </c>
      <c r="C4" s="5" t="n">
        <v>12749</v>
      </c>
    </row>
    <row r="5">
      <c r="A5" s="4" t="inlineStr">
        <is>
          <t>Deferred revenue</t>
        </is>
      </c>
      <c r="B5" s="5" t="n">
        <v>10860</v>
      </c>
      <c r="C5" s="5" t="n">
        <v>8392</v>
      </c>
    </row>
    <row r="6">
      <c r="A6" s="4" t="inlineStr">
        <is>
          <t>Accrued interest</t>
        </is>
      </c>
      <c r="B6" s="5" t="n">
        <v>7778</v>
      </c>
      <c r="C6" s="5" t="n">
        <v>6046</v>
      </c>
    </row>
    <row r="7">
      <c r="A7" s="4" t="inlineStr">
        <is>
          <t>Accrued taxes</t>
        </is>
      </c>
      <c r="B7" s="5" t="n">
        <v>7161</v>
      </c>
      <c r="C7" s="5" t="n">
        <v>6848</v>
      </c>
    </row>
    <row r="8">
      <c r="A8" s="4" t="inlineStr">
        <is>
          <t>Other current liabilities</t>
        </is>
      </c>
      <c r="B8" s="5" t="n">
        <v>27770</v>
      </c>
      <c r="C8" s="5" t="n">
        <v>15230</v>
      </c>
    </row>
    <row r="9">
      <c r="A9" s="4" t="inlineStr">
        <is>
          <t>Total accounts payable and accrued liabilities</t>
        </is>
      </c>
      <c r="B9" s="7" t="n">
        <v>94861</v>
      </c>
      <c r="C9" s="7" t="n">
        <v>782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principal</t>
        </is>
      </c>
      <c r="B3" s="7" t="n">
        <v>1036735</v>
      </c>
      <c r="C3" s="7" t="n">
        <v>762235</v>
      </c>
    </row>
    <row r="4">
      <c r="A4" s="4" t="inlineStr">
        <is>
          <t>Debt issuance costs</t>
        </is>
      </c>
      <c r="B4" s="5" t="n">
        <v>-2324</v>
      </c>
      <c r="C4" s="5" t="n">
        <v>-1598</v>
      </c>
    </row>
    <row r="5">
      <c r="A5" s="4" t="inlineStr">
        <is>
          <t>Unamortized discounts</t>
        </is>
      </c>
      <c r="B5" s="5" t="n">
        <v>-1731</v>
      </c>
      <c r="C5" s="5" t="n">
        <v>-2381</v>
      </c>
    </row>
    <row r="6">
      <c r="A6" s="4" t="inlineStr">
        <is>
          <t>Total long-term debt</t>
        </is>
      </c>
      <c r="B6" s="5" t="n">
        <v>1032680</v>
      </c>
      <c r="C6" s="5" t="n">
        <v>758256</v>
      </c>
    </row>
    <row r="7">
      <c r="A7" s="4" t="inlineStr">
        <is>
          <t>Less: current portion of long-term debt</t>
        </is>
      </c>
      <c r="B7" s="5" t="n">
        <v>-39979</v>
      </c>
      <c r="C7" s="5" t="n">
        <v>-42977</v>
      </c>
    </row>
    <row r="8">
      <c r="A8" s="4" t="inlineStr">
        <is>
          <t>Long-term debt</t>
        </is>
      </c>
      <c r="B8" s="5" t="n">
        <v>992701</v>
      </c>
      <c r="C8" s="5" t="n">
        <v>715279</v>
      </c>
    </row>
    <row r="9">
      <c r="A9" s="4" t="inlineStr">
        <is>
          <t>Variable Rate Term Loan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principal</t>
        </is>
      </c>
      <c r="B11" s="5" t="n">
        <v>721000</v>
      </c>
      <c r="C11" s="5" t="n">
        <v>403500</v>
      </c>
    </row>
    <row r="12">
      <c r="A12" s="4" t="inlineStr">
        <is>
          <t>Fixed Rate Term Loan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principal</t>
        </is>
      </c>
      <c r="B14" s="5" t="n">
        <v>250000</v>
      </c>
      <c r="C14" s="5" t="n">
        <v>290000</v>
      </c>
    </row>
    <row r="15">
      <c r="A15" s="4" t="inlineStr">
        <is>
          <t>Revenue Bond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principal</t>
        </is>
      </c>
      <c r="B17" s="5" t="n">
        <v>65735</v>
      </c>
      <c r="C17" s="5" t="n">
        <v>65735</v>
      </c>
    </row>
    <row r="18">
      <c r="A18" s="4" t="inlineStr">
        <is>
          <t>Medium Term Not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principal</t>
        </is>
      </c>
      <c r="B20" s="7" t="n">
        <v>0</v>
      </c>
      <c r="C20" s="7" t="n">
        <v>3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9" customWidth="1" min="1" max="1"/>
    <col width="16" customWidth="1" min="2" max="2"/>
  </cols>
  <sheetData>
    <row r="1">
      <c r="A1" s="1" t="inlineStr">
        <is>
          <t>Debt (Schedule of Long-Term Debt) (Parenthetical) (Details)</t>
        </is>
      </c>
      <c r="B1" s="2" t="inlineStr">
        <is>
          <t>12 Months Ended</t>
        </is>
      </c>
    </row>
    <row r="2">
      <c r="B2" s="2" t="inlineStr">
        <is>
          <t>Dec. 31, 2022</t>
        </is>
      </c>
    </row>
    <row r="3">
      <c r="A3" s="4" t="inlineStr">
        <is>
          <t>Variable Rate Term Loans [Member]</t>
        </is>
      </c>
      <c r="B3" s="4" t="inlineStr">
        <is>
          <t xml:space="preserve"> </t>
        </is>
      </c>
    </row>
    <row r="4">
      <c r="A4" s="3" t="inlineStr">
        <is>
          <t>Debt Instrument [Line Items]</t>
        </is>
      </c>
      <c r="B4" s="4" t="inlineStr">
        <is>
          <t xml:space="preserve"> </t>
        </is>
      </c>
    </row>
    <row r="5">
      <c r="A5" s="4" t="inlineStr">
        <is>
          <t>Debt instrument maturity start date</t>
        </is>
      </c>
      <c r="B5" s="4" t="inlineStr">
        <is>
          <t xml:space="preserve">2026 </t>
        </is>
      </c>
    </row>
    <row r="6">
      <c r="A6" s="4" t="inlineStr">
        <is>
          <t>Debt instrument maturity end date</t>
        </is>
      </c>
      <c r="B6" s="4" t="inlineStr">
        <is>
          <t>2032</t>
        </is>
      </c>
    </row>
    <row r="7">
      <c r="A7" s="4" t="inlineStr">
        <is>
          <t>Variable Rate Term Loans [Member] | SOFR [Member]</t>
        </is>
      </c>
      <c r="B7" s="4" t="inlineStr">
        <is>
          <t xml:space="preserve"> </t>
        </is>
      </c>
    </row>
    <row r="8">
      <c r="A8" s="3" t="inlineStr">
        <is>
          <t>Debt Instrument [Line Items]</t>
        </is>
      </c>
      <c r="B8" s="4" t="inlineStr">
        <is>
          <t xml:space="preserve"> </t>
        </is>
      </c>
    </row>
    <row r="9">
      <c r="A9" s="4" t="inlineStr">
        <is>
          <t>Interest rate variable</t>
        </is>
      </c>
      <c r="B9" s="12" t="n">
        <v>0.0433</v>
      </c>
    </row>
    <row r="10">
      <c r="A10" s="4" t="inlineStr">
        <is>
          <t>Variable Rate Term Loans [Member] | SOFR [Member] | Minimum [Member]</t>
        </is>
      </c>
      <c r="B10" s="4" t="inlineStr">
        <is>
          <t xml:space="preserve"> </t>
        </is>
      </c>
    </row>
    <row r="11">
      <c r="A11" s="3" t="inlineStr">
        <is>
          <t>Debt Instrument [Line Items]</t>
        </is>
      </c>
      <c r="B11" s="4" t="inlineStr">
        <is>
          <t xml:space="preserve"> </t>
        </is>
      </c>
    </row>
    <row r="12">
      <c r="A12" s="4" t="inlineStr">
        <is>
          <t>Debt Instrument, Basis Spread on Variable Rate</t>
        </is>
      </c>
      <c r="B12" s="12" t="n">
        <v>0.0168</v>
      </c>
    </row>
    <row r="13">
      <c r="A13" s="4" t="inlineStr">
        <is>
          <t>Variable Rate Term Loans [Member] | SOFR [Member] | Maximum [Member]</t>
        </is>
      </c>
      <c r="B13" s="4" t="inlineStr">
        <is>
          <t xml:space="preserve"> </t>
        </is>
      </c>
    </row>
    <row r="14">
      <c r="A14" s="3" t="inlineStr">
        <is>
          <t>Debt Instrument [Line Items]</t>
        </is>
      </c>
      <c r="B14" s="4" t="inlineStr">
        <is>
          <t xml:space="preserve"> </t>
        </is>
      </c>
    </row>
    <row r="15">
      <c r="A15" s="4" t="inlineStr">
        <is>
          <t>Debt Instrument, Basis Spread on Variable Rate</t>
        </is>
      </c>
      <c r="B15" s="12" t="n">
        <v>0.023</v>
      </c>
    </row>
    <row r="16">
      <c r="A16" s="4" t="inlineStr">
        <is>
          <t>Fixed Rate Term Loans [Member]</t>
        </is>
      </c>
      <c r="B16" s="4" t="inlineStr">
        <is>
          <t xml:space="preserve"> </t>
        </is>
      </c>
    </row>
    <row r="17">
      <c r="A17" s="3" t="inlineStr">
        <is>
          <t>Debt Instrument [Line Items]</t>
        </is>
      </c>
      <c r="B17" s="4" t="inlineStr">
        <is>
          <t xml:space="preserve"> </t>
        </is>
      </c>
    </row>
    <row r="18">
      <c r="A18" s="4" t="inlineStr">
        <is>
          <t>Debt instrument maturity start date</t>
        </is>
      </c>
      <c r="B18" s="4" t="inlineStr">
        <is>
          <t>2023</t>
        </is>
      </c>
    </row>
    <row r="19">
      <c r="A19" s="4" t="inlineStr">
        <is>
          <t>Debt instrument maturity end date</t>
        </is>
      </c>
      <c r="B19" s="4" t="inlineStr">
        <is>
          <t>2025</t>
        </is>
      </c>
    </row>
    <row r="20">
      <c r="A20" s="4" t="inlineStr">
        <is>
          <t>Fixed Rate Term Loans [Member] | Minimum [Member]</t>
        </is>
      </c>
      <c r="B20" s="4" t="inlineStr">
        <is>
          <t xml:space="preserve"> </t>
        </is>
      </c>
    </row>
    <row r="21">
      <c r="A21" s="3" t="inlineStr">
        <is>
          <t>Debt Instrument [Line Items]</t>
        </is>
      </c>
      <c r="B21" s="4" t="inlineStr">
        <is>
          <t xml:space="preserve"> </t>
        </is>
      </c>
    </row>
    <row r="22">
      <c r="A22" s="4" t="inlineStr">
        <is>
          <t>Interest Rate</t>
        </is>
      </c>
      <c r="B22" s="12" t="n">
        <v>0.0405</v>
      </c>
    </row>
    <row r="23">
      <c r="A23" s="4" t="inlineStr">
        <is>
          <t>Fixed Rate Term Loans [Member] | Maximum [Member]</t>
        </is>
      </c>
      <c r="B23" s="4" t="inlineStr">
        <is>
          <t xml:space="preserve"> </t>
        </is>
      </c>
    </row>
    <row r="24">
      <c r="A24" s="3" t="inlineStr">
        <is>
          <t>Debt Instrument [Line Items]</t>
        </is>
      </c>
      <c r="B24" s="4" t="inlineStr">
        <is>
          <t xml:space="preserve"> </t>
        </is>
      </c>
    </row>
    <row r="25">
      <c r="A25" s="4" t="inlineStr">
        <is>
          <t>Interest Rate</t>
        </is>
      </c>
      <c r="B25" s="12" t="n">
        <v>0.0464</v>
      </c>
    </row>
    <row r="26">
      <c r="A26" s="4" t="inlineStr">
        <is>
          <t>Revenue Bonds [Member]</t>
        </is>
      </c>
      <c r="B26" s="4" t="inlineStr">
        <is>
          <t xml:space="preserve"> </t>
        </is>
      </c>
    </row>
    <row r="27">
      <c r="A27" s="3" t="inlineStr">
        <is>
          <t>Debt Instrument [Line Items]</t>
        </is>
      </c>
      <c r="B27" s="4" t="inlineStr">
        <is>
          <t xml:space="preserve"> </t>
        </is>
      </c>
    </row>
    <row r="28">
      <c r="A28" s="4" t="inlineStr">
        <is>
          <t>Interest Rate</t>
        </is>
      </c>
      <c r="B28" s="12" t="n">
        <v>0.0275</v>
      </c>
    </row>
    <row r="29">
      <c r="A29" s="4" t="inlineStr">
        <is>
          <t>Debt instrument maturity date</t>
        </is>
      </c>
      <c r="B29" s="4" t="inlineStr">
        <is>
          <t>2024</t>
        </is>
      </c>
    </row>
    <row r="30">
      <c r="A30" s="4" t="inlineStr">
        <is>
          <t>Medium Term Notes [Member]</t>
        </is>
      </c>
      <c r="B30" s="4" t="inlineStr">
        <is>
          <t xml:space="preserve"> </t>
        </is>
      </c>
    </row>
    <row r="31">
      <c r="A31" s="3" t="inlineStr">
        <is>
          <t>Debt Instrument [Line Items]</t>
        </is>
      </c>
      <c r="B31" s="4" t="inlineStr">
        <is>
          <t xml:space="preserve"> </t>
        </is>
      </c>
    </row>
    <row r="32">
      <c r="A32" s="4" t="inlineStr">
        <is>
          <t>Interest Rate</t>
        </is>
      </c>
      <c r="B32" s="12" t="n">
        <v>0.08749999999999999</v>
      </c>
    </row>
    <row r="33">
      <c r="A33" s="4" t="inlineStr">
        <is>
          <t>Term loan maturity period</t>
        </is>
      </c>
      <c r="B33" s="4" t="inlineStr">
        <is>
          <t>2022-0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33900</v>
      </c>
      <c r="C4" s="7" t="n">
        <v>423860</v>
      </c>
      <c r="D4" s="7" t="n">
        <v>166830</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depletion and amortization</t>
        </is>
      </c>
      <c r="B6" s="5" t="n">
        <v>98234</v>
      </c>
      <c r="C6" s="5" t="n">
        <v>77425</v>
      </c>
      <c r="D6" s="5" t="n">
        <v>77885</v>
      </c>
    </row>
    <row r="7">
      <c r="A7" s="4" t="inlineStr">
        <is>
          <t>Basis of real estate sold</t>
        </is>
      </c>
      <c r="B7" s="5" t="n">
        <v>29921</v>
      </c>
      <c r="C7" s="5" t="n">
        <v>27360</v>
      </c>
      <c r="D7" s="5" t="n">
        <v>25348</v>
      </c>
    </row>
    <row r="8">
      <c r="A8" s="4" t="inlineStr">
        <is>
          <t>Change in deferred taxes</t>
        </is>
      </c>
      <c r="B8" s="5" t="n">
        <v>-5257</v>
      </c>
      <c r="C8" s="5" t="n">
        <v>25</v>
      </c>
      <c r="D8" s="5" t="n">
        <v>-14610</v>
      </c>
    </row>
    <row r="9">
      <c r="A9" s="4" t="inlineStr">
        <is>
          <t>Pension and other postretirement employee benefits</t>
        </is>
      </c>
      <c r="B9" s="5" t="n">
        <v>15259</v>
      </c>
      <c r="C9" s="5" t="n">
        <v>22079</v>
      </c>
      <c r="D9" s="5" t="n">
        <v>23666</v>
      </c>
    </row>
    <row r="10">
      <c r="A10" s="4" t="inlineStr">
        <is>
          <t>Pension settlement charge</t>
        </is>
      </c>
      <c r="B10" s="5" t="n">
        <v>14165</v>
      </c>
      <c r="C10" s="5" t="n">
        <v>0</v>
      </c>
      <c r="D10" s="5" t="n">
        <v>42988</v>
      </c>
    </row>
    <row r="11">
      <c r="A11" s="4" t="inlineStr">
        <is>
          <t>Equity-based compensation expense</t>
        </is>
      </c>
      <c r="B11" s="5" t="n">
        <v>18497</v>
      </c>
      <c r="C11" s="5" t="n">
        <v>8607</v>
      </c>
      <c r="D11" s="5" t="n">
        <v>8063</v>
      </c>
    </row>
    <row r="12">
      <c r="A12" s="4" t="inlineStr">
        <is>
          <t>Gain on fire damage</t>
        </is>
      </c>
      <c r="B12" s="5" t="n">
        <v>-34505</v>
      </c>
      <c r="C12" s="5" t="n">
        <v>-3361</v>
      </c>
      <c r="D12" s="5" t="n">
        <v>0</v>
      </c>
    </row>
    <row r="13">
      <c r="A13" s="4" t="inlineStr">
        <is>
          <t>Other, net</t>
        </is>
      </c>
      <c r="B13" s="5" t="n">
        <v>-1235</v>
      </c>
      <c r="C13" s="5" t="n">
        <v>363</v>
      </c>
      <c r="D13" s="5" t="n">
        <v>-1269</v>
      </c>
    </row>
    <row r="14">
      <c r="A14" s="3" t="inlineStr">
        <is>
          <t>Change in working capital and operating-related activities, net of mergers</t>
        </is>
      </c>
      <c r="B14" s="4" t="inlineStr">
        <is>
          <t xml:space="preserve"> </t>
        </is>
      </c>
      <c r="C14" s="4" t="inlineStr">
        <is>
          <t xml:space="preserve"> </t>
        </is>
      </c>
      <c r="D14" s="4" t="inlineStr">
        <is>
          <t xml:space="preserve"> </t>
        </is>
      </c>
    </row>
    <row r="15">
      <c r="A15" s="4" t="inlineStr">
        <is>
          <t>Receivables, net</t>
        </is>
      </c>
      <c r="B15" s="5" t="n">
        <v>9418</v>
      </c>
      <c r="C15" s="5" t="n">
        <v>-4404</v>
      </c>
      <c r="D15" s="5" t="n">
        <v>-12439</v>
      </c>
    </row>
    <row r="16">
      <c r="A16" s="4" t="inlineStr">
        <is>
          <t>Inventories, net</t>
        </is>
      </c>
      <c r="B16" s="5" t="n">
        <v>4410</v>
      </c>
      <c r="C16" s="5" t="n">
        <v>-10333</v>
      </c>
      <c r="D16" s="5" t="n">
        <v>3745</v>
      </c>
    </row>
    <row r="17">
      <c r="A17" s="4" t="inlineStr">
        <is>
          <t>Other assets</t>
        </is>
      </c>
      <c r="B17" s="5" t="n">
        <v>-7629</v>
      </c>
      <c r="C17" s="5" t="n">
        <v>7331</v>
      </c>
      <c r="D17" s="5" t="n">
        <v>4591</v>
      </c>
    </row>
    <row r="18">
      <c r="A18" s="4" t="inlineStr">
        <is>
          <t>Accounts payable and accrued liabilities</t>
        </is>
      </c>
      <c r="B18" s="5" t="n">
        <v>97</v>
      </c>
      <c r="C18" s="5" t="n">
        <v>-17626</v>
      </c>
      <c r="D18" s="5" t="n">
        <v>25848</v>
      </c>
    </row>
    <row r="19">
      <c r="A19" s="4" t="inlineStr">
        <is>
          <t>Other liabilities</t>
        </is>
      </c>
      <c r="B19" s="5" t="n">
        <v>3115</v>
      </c>
      <c r="C19" s="5" t="n">
        <v>-8167</v>
      </c>
      <c r="D19" s="5" t="n">
        <v>1327</v>
      </c>
    </row>
    <row r="20">
      <c r="A20" s="4" t="inlineStr">
        <is>
          <t>Real estate development expenditures</t>
        </is>
      </c>
      <c r="B20" s="5" t="n">
        <v>-8102</v>
      </c>
      <c r="C20" s="5" t="n">
        <v>-9229</v>
      </c>
      <c r="D20" s="5" t="n">
        <v>-6706</v>
      </c>
    </row>
    <row r="21">
      <c r="A21" s="4" t="inlineStr">
        <is>
          <t>Funding of pension and other postretirement employee benefits</t>
        </is>
      </c>
      <c r="B21" s="5" t="n">
        <v>-5065</v>
      </c>
      <c r="C21" s="5" t="n">
        <v>-9044</v>
      </c>
      <c r="D21" s="5" t="n">
        <v>-10004</v>
      </c>
    </row>
    <row r="22">
      <c r="A22" s="4" t="inlineStr">
        <is>
          <t>Proceeds from insurance recoveries</t>
        </is>
      </c>
      <c r="B22" s="5" t="n">
        <v>26678</v>
      </c>
      <c r="C22" s="5" t="n">
        <v>0</v>
      </c>
      <c r="D22" s="5" t="n">
        <v>0</v>
      </c>
    </row>
    <row r="23">
      <c r="A23" s="4" t="inlineStr">
        <is>
          <t>Net cash from operating activities</t>
        </is>
      </c>
      <c r="B23" s="5" t="n">
        <v>491901</v>
      </c>
      <c r="C23" s="5" t="n">
        <v>504886</v>
      </c>
      <c r="D23" s="5" t="n">
        <v>335263</v>
      </c>
    </row>
    <row r="24">
      <c r="A24" s="3" t="inlineStr">
        <is>
          <t>CASH FLOWS FROM INVESTING ACTIVITIES</t>
        </is>
      </c>
      <c r="B24" s="4" t="inlineStr">
        <is>
          <t xml:space="preserve"> </t>
        </is>
      </c>
      <c r="C24" s="4" t="inlineStr">
        <is>
          <t xml:space="preserve"> </t>
        </is>
      </c>
      <c r="D24" s="4" t="inlineStr">
        <is>
          <t xml:space="preserve"> </t>
        </is>
      </c>
    </row>
    <row r="25">
      <c r="A25" s="4" t="inlineStr">
        <is>
          <t>Property, plant and equipment additions</t>
        </is>
      </c>
      <c r="B25" s="5" t="n">
        <v>-56976</v>
      </c>
      <c r="C25" s="5" t="n">
        <v>-38947</v>
      </c>
      <c r="D25" s="5" t="n">
        <v>-22693</v>
      </c>
    </row>
    <row r="26">
      <c r="A26" s="4" t="inlineStr">
        <is>
          <t>Timberlands reforestation and roads</t>
        </is>
      </c>
      <c r="B26" s="5" t="n">
        <v>-17718</v>
      </c>
      <c r="C26" s="5" t="n">
        <v>-16401</v>
      </c>
      <c r="D26" s="5" t="n">
        <v>-16234</v>
      </c>
    </row>
    <row r="27">
      <c r="A27" s="4" t="inlineStr">
        <is>
          <t>Acquisition of timber and timberlands</t>
        </is>
      </c>
      <c r="B27" s="5" t="n">
        <v>-110110</v>
      </c>
      <c r="C27" s="5" t="n">
        <v>-20066</v>
      </c>
      <c r="D27" s="5" t="n">
        <v>-6858</v>
      </c>
    </row>
    <row r="28">
      <c r="A28" s="4" t="inlineStr">
        <is>
          <t>Proceeds from property insurance</t>
        </is>
      </c>
      <c r="B28" s="5" t="n">
        <v>8750</v>
      </c>
      <c r="C28" s="5" t="n">
        <v>15000</v>
      </c>
      <c r="D28" s="5" t="n">
        <v>0</v>
      </c>
    </row>
    <row r="29">
      <c r="A29" s="4" t="inlineStr">
        <is>
          <t>Cash acquired in CatchMark merger</t>
        </is>
      </c>
      <c r="B29" s="5" t="n">
        <v>23571</v>
      </c>
      <c r="C29" s="5" t="n">
        <v>0</v>
      </c>
      <c r="D29" s="5" t="n">
        <v>0</v>
      </c>
    </row>
    <row r="30">
      <c r="A30" s="4" t="inlineStr">
        <is>
          <t>Other, net</t>
        </is>
      </c>
      <c r="B30" s="5" t="n">
        <v>4963</v>
      </c>
      <c r="C30" s="5" t="n">
        <v>1269</v>
      </c>
      <c r="D30" s="5" t="n">
        <v>3593</v>
      </c>
    </row>
    <row r="31">
      <c r="A31" s="4" t="inlineStr">
        <is>
          <t>Net cash from investing activities</t>
        </is>
      </c>
      <c r="B31" s="5" t="n">
        <v>-147520</v>
      </c>
      <c r="C31" s="5" t="n">
        <v>-59145</v>
      </c>
      <c r="D31" s="5" t="n">
        <v>-42192</v>
      </c>
    </row>
    <row r="32">
      <c r="A32" s="3" t="inlineStr">
        <is>
          <t>CASH FLOWS FROM FINANCING ACTIVITIES</t>
        </is>
      </c>
      <c r="B32" s="4" t="inlineStr">
        <is>
          <t xml:space="preserve"> </t>
        </is>
      </c>
      <c r="C32" s="4" t="inlineStr">
        <is>
          <t xml:space="preserve"> </t>
        </is>
      </c>
      <c r="D32" s="4" t="inlineStr">
        <is>
          <t xml:space="preserve"> </t>
        </is>
      </c>
    </row>
    <row r="33">
      <c r="A33" s="4" t="inlineStr">
        <is>
          <t>Distribution to common stockholders</t>
        </is>
      </c>
      <c r="B33" s="5" t="n">
        <v>-208133</v>
      </c>
      <c r="C33" s="5" t="n">
        <v>-388241</v>
      </c>
      <c r="D33" s="5" t="n">
        <v>-107853</v>
      </c>
    </row>
    <row r="34">
      <c r="A34" s="4" t="inlineStr">
        <is>
          <t>Repurchase of common stock</t>
        </is>
      </c>
      <c r="B34" s="5" t="n">
        <v>-54549</v>
      </c>
      <c r="C34" s="5" t="n">
        <v>0</v>
      </c>
      <c r="D34" s="5" t="n">
        <v>-15364</v>
      </c>
    </row>
    <row r="35">
      <c r="A35" s="4" t="inlineStr">
        <is>
          <t>Proceeds from issuance of long-term debt</t>
        </is>
      </c>
      <c r="B35" s="5" t="n">
        <v>317500</v>
      </c>
      <c r="C35" s="5" t="n">
        <v>40000</v>
      </c>
      <c r="D35" s="5" t="n">
        <v>46000</v>
      </c>
    </row>
    <row r="36">
      <c r="A36" s="4" t="inlineStr">
        <is>
          <t>Repayment of long-term debt</t>
        </is>
      </c>
      <c r="B36" s="5" t="n">
        <v>-343000</v>
      </c>
      <c r="C36" s="5" t="n">
        <v>-46366</v>
      </c>
      <c r="D36" s="5" t="n">
        <v>-46000</v>
      </c>
    </row>
    <row r="37">
      <c r="A37" s="4" t="inlineStr">
        <is>
          <t>Other, net</t>
        </is>
      </c>
      <c r="B37" s="5" t="n">
        <v>-7380</v>
      </c>
      <c r="C37" s="5" t="n">
        <v>-6702</v>
      </c>
      <c r="D37" s="5" t="n">
        <v>-1768</v>
      </c>
    </row>
    <row r="38">
      <c r="A38" s="4" t="inlineStr">
        <is>
          <t>Net cash from financing activities</t>
        </is>
      </c>
      <c r="B38" s="5" t="n">
        <v>-295562</v>
      </c>
      <c r="C38" s="5" t="n">
        <v>-401309</v>
      </c>
      <c r="D38" s="5" t="n">
        <v>-124985</v>
      </c>
    </row>
    <row r="39">
      <c r="A39" s="4" t="inlineStr">
        <is>
          <t>Change in cash, cash equivalents and restricted cash</t>
        </is>
      </c>
      <c r="B39" s="5" t="n">
        <v>48819</v>
      </c>
      <c r="C39" s="5" t="n">
        <v>44432</v>
      </c>
      <c r="D39" s="5" t="n">
        <v>168086</v>
      </c>
    </row>
    <row r="40">
      <c r="A40" s="4" t="inlineStr">
        <is>
          <t>Cash, cash equivalents and restricted cash at beginning of period</t>
        </is>
      </c>
      <c r="B40" s="5" t="n">
        <v>296772</v>
      </c>
      <c r="C40" s="5" t="n">
        <v>252340</v>
      </c>
      <c r="D40" s="5" t="n">
        <v>84254</v>
      </c>
    </row>
    <row r="41">
      <c r="A41" s="4" t="inlineStr">
        <is>
          <t>Cash, cash equivalents and restricted cash at end of period</t>
        </is>
      </c>
      <c r="B41" s="7" t="n">
        <v>345591</v>
      </c>
      <c r="C41" s="7" t="n">
        <v>296772</v>
      </c>
      <c r="D41" s="7" t="n">
        <v>2523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s>
  <sheetData>
    <row r="1">
      <c r="A1" s="1" t="inlineStr">
        <is>
          <t>Debt -Term Loans, Medium Term Notes and Revenue Bonds - (Narrative) (Details) - USD ($) $ in Thousands</t>
        </is>
      </c>
      <c r="C1" s="2" t="inlineStr">
        <is>
          <t>1 Months Ended</t>
        </is>
      </c>
      <c r="D1" s="2" t="inlineStr">
        <is>
          <t>12 Months Ended</t>
        </is>
      </c>
    </row>
    <row r="2">
      <c r="B2" s="2" t="inlineStr">
        <is>
          <t>Sep. 14, 2022</t>
        </is>
      </c>
      <c r="C2" s="2" t="inlineStr">
        <is>
          <t>Dec. 31, 2022</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principal</t>
        </is>
      </c>
      <c r="B4" s="4" t="inlineStr">
        <is>
          <t xml:space="preserve"> </t>
        </is>
      </c>
      <c r="C4" s="7" t="n">
        <v>1036735</v>
      </c>
      <c r="D4" s="7" t="n">
        <v>1036735</v>
      </c>
      <c r="E4" s="7" t="n">
        <v>762235</v>
      </c>
    </row>
    <row r="5">
      <c r="A5" s="4" t="inlineStr">
        <is>
          <t>Amended Term Loan Agreement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oceeds from Issuance of Debt</t>
        </is>
      </c>
      <c r="B7" s="7" t="n">
        <v>277500</v>
      </c>
      <c r="C7" s="7" t="n">
        <v>40000</v>
      </c>
      <c r="D7" s="4" t="inlineStr">
        <is>
          <t xml:space="preserve"> </t>
        </is>
      </c>
      <c r="E7" s="4" t="inlineStr">
        <is>
          <t xml:space="preserve"> </t>
        </is>
      </c>
    </row>
    <row r="8">
      <c r="A8" s="4" t="inlineStr">
        <is>
          <t>Interest Rate</t>
        </is>
      </c>
      <c r="B8" s="4" t="inlineStr">
        <is>
          <t xml:space="preserve"> </t>
        </is>
      </c>
      <c r="C8" s="12" t="n">
        <v>0.0328</v>
      </c>
      <c r="D8" s="12" t="n">
        <v>0.0328</v>
      </c>
      <c r="E8" s="4" t="inlineStr">
        <is>
          <t xml:space="preserve"> </t>
        </is>
      </c>
    </row>
    <row r="9">
      <c r="A9" s="4" t="inlineStr">
        <is>
          <t>Line of credit facility, amount outstanding</t>
        </is>
      </c>
      <c r="B9" s="4" t="inlineStr">
        <is>
          <t xml:space="preserve"> </t>
        </is>
      </c>
      <c r="C9" s="7" t="n">
        <v>971000</v>
      </c>
      <c r="D9" s="7" t="n">
        <v>971000</v>
      </c>
      <c r="E9" s="4" t="inlineStr">
        <is>
          <t xml:space="preserve"> </t>
        </is>
      </c>
    </row>
    <row r="10">
      <c r="A10" s="4" t="inlineStr">
        <is>
          <t>Term loan maturity period</t>
        </is>
      </c>
      <c r="B10" s="4" t="inlineStr">
        <is>
          <t xml:space="preserve"> </t>
        </is>
      </c>
      <c r="C10" s="4" t="inlineStr">
        <is>
          <t>2032-11</t>
        </is>
      </c>
      <c r="D10" s="4" t="inlineStr">
        <is>
          <t xml:space="preserve"> </t>
        </is>
      </c>
      <c r="E10" s="4" t="inlineStr">
        <is>
          <t xml:space="preserve"> </t>
        </is>
      </c>
    </row>
    <row r="11">
      <c r="A11" s="4" t="inlineStr">
        <is>
          <t>Amended Term Loan Agreement [Member] | Interest Rate Swaps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Gross</t>
        </is>
      </c>
      <c r="B13" s="4" t="inlineStr">
        <is>
          <t xml:space="preserve"> </t>
        </is>
      </c>
      <c r="C13" s="7" t="n">
        <v>40000</v>
      </c>
      <c r="D13" s="7" t="n">
        <v>40000</v>
      </c>
      <c r="E13" s="4" t="inlineStr">
        <is>
          <t xml:space="preserve"> </t>
        </is>
      </c>
    </row>
    <row r="14">
      <c r="A14" s="4" t="inlineStr">
        <is>
          <t>Five Year Term Loan [Member] | Amended Term Loan Agreement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principal</t>
        </is>
      </c>
      <c r="B16" s="7" t="n">
        <v>138750</v>
      </c>
      <c r="C16" s="4" t="inlineStr">
        <is>
          <t xml:space="preserve"> </t>
        </is>
      </c>
      <c r="D16" s="4" t="inlineStr">
        <is>
          <t xml:space="preserve"> </t>
        </is>
      </c>
      <c r="E16" s="4" t="inlineStr">
        <is>
          <t xml:space="preserve"> </t>
        </is>
      </c>
    </row>
    <row r="17">
      <c r="A17" s="4" t="inlineStr">
        <is>
          <t>Debt instrument, maturity date</t>
        </is>
      </c>
      <c r="B17" s="4" t="inlineStr">
        <is>
          <t>Sep.  01,  2027</t>
        </is>
      </c>
      <c r="C17" s="4" t="inlineStr">
        <is>
          <t xml:space="preserve"> </t>
        </is>
      </c>
      <c r="D17" s="4" t="inlineStr">
        <is>
          <t xml:space="preserve"> </t>
        </is>
      </c>
      <c r="E17" s="4" t="inlineStr">
        <is>
          <t xml:space="preserve"> </t>
        </is>
      </c>
    </row>
    <row r="18">
      <c r="A18" s="4" t="inlineStr">
        <is>
          <t>Debt instrument term</t>
        </is>
      </c>
      <c r="B18" s="4" t="inlineStr">
        <is>
          <t>5 years</t>
        </is>
      </c>
      <c r="C18" s="4" t="inlineStr">
        <is>
          <t xml:space="preserve"> </t>
        </is>
      </c>
      <c r="D18" s="4" t="inlineStr">
        <is>
          <t xml:space="preserve"> </t>
        </is>
      </c>
      <c r="E18" s="4" t="inlineStr">
        <is>
          <t xml:space="preserve"> </t>
        </is>
      </c>
    </row>
    <row r="19">
      <c r="A19" s="4" t="inlineStr">
        <is>
          <t>Eight Year Term Loan [Member] | Amended Term Loan Agreement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ng-term principal</t>
        </is>
      </c>
      <c r="B21" s="7" t="n">
        <v>138750</v>
      </c>
      <c r="C21" s="4" t="inlineStr">
        <is>
          <t xml:space="preserve"> </t>
        </is>
      </c>
      <c r="D21" s="4" t="inlineStr">
        <is>
          <t xml:space="preserve"> </t>
        </is>
      </c>
      <c r="E21" s="4" t="inlineStr">
        <is>
          <t xml:space="preserve"> </t>
        </is>
      </c>
    </row>
    <row r="22">
      <c r="A22" s="4" t="inlineStr">
        <is>
          <t>Debt instrument, maturity date</t>
        </is>
      </c>
      <c r="B22" s="4" t="inlineStr">
        <is>
          <t>Sep.  01,  2030</t>
        </is>
      </c>
      <c r="C22" s="4" t="inlineStr">
        <is>
          <t xml:space="preserve"> </t>
        </is>
      </c>
      <c r="D22" s="4" t="inlineStr">
        <is>
          <t xml:space="preserve"> </t>
        </is>
      </c>
      <c r="E22" s="4" t="inlineStr">
        <is>
          <t xml:space="preserve"> </t>
        </is>
      </c>
    </row>
    <row r="23">
      <c r="A23" s="4" t="inlineStr">
        <is>
          <t>Debt instrument term</t>
        </is>
      </c>
      <c r="B23" s="4" t="inlineStr">
        <is>
          <t>8 years</t>
        </is>
      </c>
      <c r="C23" s="4" t="inlineStr">
        <is>
          <t xml:space="preserve"> </t>
        </is>
      </c>
      <c r="D23" s="4" t="inlineStr">
        <is>
          <t xml:space="preserve"> </t>
        </is>
      </c>
      <c r="E23" s="4" t="inlineStr">
        <is>
          <t xml:space="preserve"> </t>
        </is>
      </c>
    </row>
    <row r="24">
      <c r="A24" s="4" t="inlineStr">
        <is>
          <t>LIBOR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4" t="inlineStr">
        <is>
          <t xml:space="preserve"> </t>
        </is>
      </c>
      <c r="C26" s="4" t="inlineStr">
        <is>
          <t xml:space="preserve"> </t>
        </is>
      </c>
      <c r="D26" s="11" t="n">
        <v>0.01</v>
      </c>
      <c r="E26" s="11" t="n">
        <v>0.01</v>
      </c>
    </row>
    <row r="27">
      <c r="A27" s="4" t="inlineStr">
        <is>
          <t>SOFR [Member] | Amended Term Loan Agreement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t>
        </is>
      </c>
      <c r="B29" s="11" t="n">
        <v>0.02</v>
      </c>
      <c r="C29" s="12" t="n">
        <v>0.023</v>
      </c>
      <c r="D29" s="12" t="n">
        <v>0.001</v>
      </c>
      <c r="E29" s="4" t="inlineStr">
        <is>
          <t xml:space="preserve"> </t>
        </is>
      </c>
    </row>
    <row r="30">
      <c r="A30" s="4" t="inlineStr">
        <is>
          <t>Long-term Debt, Gross</t>
        </is>
      </c>
      <c r="B30" s="4" t="inlineStr">
        <is>
          <t xml:space="preserve"> </t>
        </is>
      </c>
      <c r="C30" s="7" t="n">
        <v>403500</v>
      </c>
      <c r="D30" s="7" t="n">
        <v>403500</v>
      </c>
      <c r="E30" s="4" t="inlineStr">
        <is>
          <t xml:space="preserve"> </t>
        </is>
      </c>
    </row>
    <row r="31">
      <c r="A31" s="4" t="inlineStr">
        <is>
          <t>Debt instrument maturity start date</t>
        </is>
      </c>
      <c r="B31" s="4" t="inlineStr">
        <is>
          <t xml:space="preserve"> </t>
        </is>
      </c>
      <c r="C31" s="4" t="inlineStr">
        <is>
          <t xml:space="preserve"> </t>
        </is>
      </c>
      <c r="D31" s="4" t="inlineStr">
        <is>
          <t>2026</t>
        </is>
      </c>
      <c r="E31" s="4" t="inlineStr">
        <is>
          <t xml:space="preserve"> </t>
        </is>
      </c>
    </row>
    <row r="32">
      <c r="A32" s="4" t="inlineStr">
        <is>
          <t>Debt instrument maturity end date</t>
        </is>
      </c>
      <c r="B32" s="4" t="inlineStr">
        <is>
          <t xml:space="preserve"> </t>
        </is>
      </c>
      <c r="C32" s="4" t="inlineStr">
        <is>
          <t xml:space="preserve"> </t>
        </is>
      </c>
      <c r="D32" s="4" t="inlineStr">
        <is>
          <t>2031</t>
        </is>
      </c>
      <c r="E32" s="4" t="inlineStr">
        <is>
          <t xml:space="preserve"> </t>
        </is>
      </c>
    </row>
    <row r="33">
      <c r="A33" s="4" t="inlineStr">
        <is>
          <t>SOFR [Member] | Five Year Term Loan [Member] | Amended Term Loan Agreement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12" t="n">
        <v>0.025</v>
      </c>
      <c r="C35" s="4" t="inlineStr">
        <is>
          <t xml:space="preserve"> </t>
        </is>
      </c>
      <c r="D35" s="4" t="inlineStr">
        <is>
          <t xml:space="preserve"> </t>
        </is>
      </c>
      <c r="E35" s="4" t="inlineStr">
        <is>
          <t xml:space="preserve"> </t>
        </is>
      </c>
    </row>
    <row r="36">
      <c r="A36" s="4" t="inlineStr">
        <is>
          <t>SOFR [Member] | Eight Year Term Loan [Member] | Amended Term Loan Agreement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Rate</t>
        </is>
      </c>
      <c r="B38" s="12" t="n">
        <v>0.0266</v>
      </c>
      <c r="C38" s="4" t="inlineStr">
        <is>
          <t xml:space="preserve"> </t>
        </is>
      </c>
      <c r="D38" s="4" t="inlineStr">
        <is>
          <t xml:space="preserve"> </t>
        </is>
      </c>
      <c r="E38"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ebt (Narrative)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Unamortized discounts</t>
        </is>
      </c>
      <c r="B4" s="7" t="n">
        <v>1731</v>
      </c>
      <c r="C4" s="7" t="n">
        <v>2381</v>
      </c>
    </row>
    <row r="5">
      <c r="A5" s="4" t="inlineStr">
        <is>
          <t>Term Loan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amortized discounts</t>
        </is>
      </c>
      <c r="B7" s="5" t="n">
        <v>1700</v>
      </c>
      <c r="C7" s="4" t="inlineStr">
        <is>
          <t xml:space="preserve"> </t>
        </is>
      </c>
    </row>
    <row r="8">
      <c r="A8" s="4" t="inlineStr">
        <is>
          <t>Long-term Debt, Gross</t>
        </is>
      </c>
      <c r="B8" s="7" t="n">
        <v>100000</v>
      </c>
      <c r="C8" s="4" t="inlineStr">
        <is>
          <t xml:space="preserve"> </t>
        </is>
      </c>
    </row>
    <row r="9">
      <c r="A9" s="4" t="inlineStr">
        <is>
          <t>Debt instrument maturity date</t>
        </is>
      </c>
      <c r="B9" s="4" t="inlineStr">
        <is>
          <t>2025</t>
        </is>
      </c>
      <c r="C9" s="4" t="inlineStr">
        <is>
          <t xml:space="preserve"> </t>
        </is>
      </c>
    </row>
    <row r="10">
      <c r="A10" s="4" t="inlineStr">
        <is>
          <t>Deltic [Member] | Term Loan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discounts</t>
        </is>
      </c>
      <c r="B12" s="7" t="n">
        <v>4900</v>
      </c>
      <c r="C1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d Payments Due on Long-Term Debt) (Details) - USD ($) $ in Thousands</t>
        </is>
      </c>
      <c r="B1" s="2" t="inlineStr">
        <is>
          <t>Dec. 31, 2022</t>
        </is>
      </c>
      <c r="C1" s="2" t="inlineStr">
        <is>
          <t>Dec. 31, 2021</t>
        </is>
      </c>
    </row>
    <row r="2">
      <c r="A2" s="3" t="inlineStr">
        <is>
          <t>Long-Term Debt, Fiscal Year Maturity [Abstract]</t>
        </is>
      </c>
      <c r="B2" s="4" t="inlineStr">
        <is>
          <t xml:space="preserve"> </t>
        </is>
      </c>
      <c r="C2" s="4" t="inlineStr">
        <is>
          <t xml:space="preserve"> </t>
        </is>
      </c>
    </row>
    <row r="3">
      <c r="A3" s="4" t="inlineStr">
        <is>
          <t>2023</t>
        </is>
      </c>
      <c r="B3" s="7" t="n">
        <v>40000</v>
      </c>
      <c r="C3" s="4" t="inlineStr">
        <is>
          <t xml:space="preserve"> </t>
        </is>
      </c>
    </row>
    <row r="4">
      <c r="A4" s="4" t="inlineStr">
        <is>
          <t>2024</t>
        </is>
      </c>
      <c r="B4" s="5" t="n">
        <v>175735</v>
      </c>
      <c r="C4" s="4" t="inlineStr">
        <is>
          <t xml:space="preserve"> </t>
        </is>
      </c>
    </row>
    <row r="5">
      <c r="A5" s="4" t="inlineStr">
        <is>
          <t>2025</t>
        </is>
      </c>
      <c r="B5" s="5" t="n">
        <v>100000</v>
      </c>
      <c r="C5" s="4" t="inlineStr">
        <is>
          <t xml:space="preserve"> </t>
        </is>
      </c>
    </row>
    <row r="6">
      <c r="A6" s="4" t="inlineStr">
        <is>
          <t>2026</t>
        </is>
      </c>
      <c r="B6" s="5" t="n">
        <v>27500</v>
      </c>
      <c r="C6" s="4" t="inlineStr">
        <is>
          <t xml:space="preserve"> </t>
        </is>
      </c>
    </row>
    <row r="7">
      <c r="A7" s="4" t="inlineStr">
        <is>
          <t>2027</t>
        </is>
      </c>
      <c r="B7" s="5" t="n">
        <v>138750</v>
      </c>
      <c r="C7" s="4" t="inlineStr">
        <is>
          <t xml:space="preserve"> </t>
        </is>
      </c>
    </row>
    <row r="8">
      <c r="A8" s="4" t="inlineStr">
        <is>
          <t>Thereafter</t>
        </is>
      </c>
      <c r="B8" s="5" t="n">
        <v>554750</v>
      </c>
      <c r="C8" s="4" t="inlineStr">
        <is>
          <t xml:space="preserve"> </t>
        </is>
      </c>
    </row>
    <row r="9">
      <c r="A9" s="4" t="inlineStr">
        <is>
          <t>Debt Instrument, Face Amount</t>
        </is>
      </c>
      <c r="B9" s="7" t="n">
        <v>1036735</v>
      </c>
      <c r="C9" s="7" t="n">
        <v>7622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6" customWidth="1" min="1" max="1"/>
    <col width="16" customWidth="1" min="2" max="2"/>
    <col width="14" customWidth="1" min="3" max="3"/>
    <col width="16" customWidth="1" min="4" max="4"/>
    <col width="16" customWidth="1" min="5" max="5"/>
  </cols>
  <sheetData>
    <row r="1">
      <c r="A1" s="1" t="inlineStr">
        <is>
          <t>Debt - Credit Agreement - (Narrative) (Details) - USD ($)</t>
        </is>
      </c>
      <c r="B1" s="2" t="inlineStr">
        <is>
          <t>12 Months Ended</t>
        </is>
      </c>
    </row>
    <row r="2">
      <c r="B2" s="2" t="inlineStr">
        <is>
          <t>Dec. 31, 2022</t>
        </is>
      </c>
      <c r="C2" s="2" t="inlineStr">
        <is>
          <t>Dec. 31, 2021</t>
        </is>
      </c>
      <c r="D2" s="2" t="inlineStr">
        <is>
          <t>Dec. 14, 2021</t>
        </is>
      </c>
      <c r="E2" s="2" t="inlineStr">
        <is>
          <t>Dec. 13,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used Capacity, Commitment Fee Percentage</t>
        </is>
      </c>
      <c r="B4" s="13" t="n">
        <v>0.00175</v>
      </c>
      <c r="C4" s="4" t="inlineStr">
        <is>
          <t xml:space="preserve"> </t>
        </is>
      </c>
      <c r="D4" s="4" t="inlineStr">
        <is>
          <t xml:space="preserve"> </t>
        </is>
      </c>
      <c r="E4" s="4" t="inlineStr">
        <is>
          <t xml:space="preserve"> </t>
        </is>
      </c>
    </row>
    <row r="5">
      <c r="A5" s="4" t="inlineStr">
        <is>
          <t>Federal Fund Rate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Basis Spread on Variable Rate</t>
        </is>
      </c>
      <c r="B7" s="12" t="n">
        <v>0.005</v>
      </c>
      <c r="C7" s="4" t="inlineStr">
        <is>
          <t xml:space="preserve"> </t>
        </is>
      </c>
      <c r="D7" s="4" t="inlineStr">
        <is>
          <t xml:space="preserve"> </t>
        </is>
      </c>
      <c r="E7" s="4" t="inlineStr">
        <is>
          <t xml:space="preserve"> </t>
        </is>
      </c>
    </row>
    <row r="8">
      <c r="A8" s="4" t="inlineStr">
        <is>
          <t>London Interbank Offered Rate (LIBOR)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t>
        </is>
      </c>
      <c r="B10" s="11" t="n">
        <v>0.01</v>
      </c>
      <c r="C10" s="11" t="n">
        <v>0.01</v>
      </c>
      <c r="D10" s="4" t="inlineStr">
        <is>
          <t xml:space="preserve"> </t>
        </is>
      </c>
      <c r="E10" s="4" t="inlineStr">
        <is>
          <t xml:space="preserve"> </t>
        </is>
      </c>
    </row>
    <row r="11">
      <c r="A11" s="4" t="inlineStr">
        <is>
          <t>Additional Applicable Rate Added to Base Rate, Minimum</t>
        </is>
      </c>
      <c r="B11" s="13" t="n">
        <v>0.01025</v>
      </c>
      <c r="C11" s="4" t="inlineStr">
        <is>
          <t xml:space="preserve"> </t>
        </is>
      </c>
      <c r="D11" s="4" t="inlineStr">
        <is>
          <t xml:space="preserve"> </t>
        </is>
      </c>
      <c r="E11" s="4" t="inlineStr">
        <is>
          <t xml:space="preserve"> </t>
        </is>
      </c>
    </row>
    <row r="12">
      <c r="A12" s="4" t="inlineStr">
        <is>
          <t>Base Rate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dditional Applicable Rate Added to Base Rate, Minimum</t>
        </is>
      </c>
      <c r="B14" s="13" t="n">
        <v>0.00025</v>
      </c>
      <c r="C14" s="4" t="inlineStr">
        <is>
          <t xml:space="preserve"> </t>
        </is>
      </c>
      <c r="D14" s="4" t="inlineStr">
        <is>
          <t xml:space="preserve"> </t>
        </is>
      </c>
      <c r="E14" s="4" t="inlineStr">
        <is>
          <t xml:space="preserve"> </t>
        </is>
      </c>
    </row>
    <row r="15">
      <c r="A15" s="4" t="inlineStr">
        <is>
          <t>Minimum [Member] | London Interbank Offered Rate (LIBOR)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12" t="n">
        <v>0.008500000000000001</v>
      </c>
      <c r="C17" s="4" t="inlineStr">
        <is>
          <t xml:space="preserve"> </t>
        </is>
      </c>
      <c r="D17" s="4" t="inlineStr">
        <is>
          <t xml:space="preserve"> </t>
        </is>
      </c>
      <c r="E17" s="4" t="inlineStr">
        <is>
          <t xml:space="preserve"> </t>
        </is>
      </c>
    </row>
    <row r="18">
      <c r="A18" s="4" t="inlineStr">
        <is>
          <t>Minimum [Member] | Base Rate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11" t="n">
        <v>0</v>
      </c>
      <c r="C20" s="4" t="inlineStr">
        <is>
          <t xml:space="preserve"> </t>
        </is>
      </c>
      <c r="D20" s="4" t="inlineStr">
        <is>
          <t xml:space="preserve"> </t>
        </is>
      </c>
      <c r="E20" s="4" t="inlineStr">
        <is>
          <t xml:space="preserve"> </t>
        </is>
      </c>
    </row>
    <row r="21">
      <c r="A21" s="4" t="inlineStr">
        <is>
          <t>Maximum [Member] | London Interbank Offered Rate (LIBOR)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t>
        </is>
      </c>
      <c r="B23" s="12" t="n">
        <v>0.011</v>
      </c>
      <c r="C23" s="4" t="inlineStr">
        <is>
          <t xml:space="preserve"> </t>
        </is>
      </c>
      <c r="D23" s="4" t="inlineStr">
        <is>
          <t xml:space="preserve"> </t>
        </is>
      </c>
      <c r="E23" s="4" t="inlineStr">
        <is>
          <t xml:space="preserve"> </t>
        </is>
      </c>
    </row>
    <row r="24">
      <c r="A24" s="4" t="inlineStr">
        <is>
          <t>Maximum [Member] | Base Rate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12" t="n">
        <v>0.001</v>
      </c>
      <c r="C26" s="4" t="inlineStr">
        <is>
          <t xml:space="preserve"> </t>
        </is>
      </c>
      <c r="D26" s="4" t="inlineStr">
        <is>
          <t xml:space="preserve"> </t>
        </is>
      </c>
      <c r="E26" s="4" t="inlineStr">
        <is>
          <t xml:space="preserve"> </t>
        </is>
      </c>
    </row>
    <row r="27">
      <c r="A27" s="4" t="inlineStr">
        <is>
          <t>Revolving Credit Facility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Maximum borrowing capacity</t>
        </is>
      </c>
      <c r="B29" s="4" t="inlineStr">
        <is>
          <t xml:space="preserve"> </t>
        </is>
      </c>
      <c r="C29" s="4" t="inlineStr">
        <is>
          <t xml:space="preserve"> </t>
        </is>
      </c>
      <c r="D29" s="7" t="n">
        <v>300000000</v>
      </c>
      <c r="E29" s="7" t="n">
        <v>380000000</v>
      </c>
    </row>
    <row r="30">
      <c r="A30" s="4" t="inlineStr">
        <is>
          <t>Amount available to increase borrowing capacity</t>
        </is>
      </c>
      <c r="B30" s="4" t="inlineStr">
        <is>
          <t xml:space="preserve"> </t>
        </is>
      </c>
      <c r="C30" s="4" t="inlineStr">
        <is>
          <t xml:space="preserve"> </t>
        </is>
      </c>
      <c r="D30" s="5" t="n">
        <v>500000000</v>
      </c>
      <c r="E30" s="4" t="inlineStr">
        <is>
          <t xml:space="preserve"> </t>
        </is>
      </c>
    </row>
    <row r="31">
      <c r="A31" s="4" t="inlineStr">
        <is>
          <t>Revolving line of credit borrowings</t>
        </is>
      </c>
      <c r="B31" s="7" t="n">
        <v>0</v>
      </c>
      <c r="C31" s="4" t="inlineStr">
        <is>
          <t xml:space="preserve"> </t>
        </is>
      </c>
      <c r="D31" s="4" t="inlineStr">
        <is>
          <t xml:space="preserve"> </t>
        </is>
      </c>
      <c r="E31" s="4" t="inlineStr">
        <is>
          <t xml:space="preserve"> </t>
        </is>
      </c>
    </row>
    <row r="32">
      <c r="A32" s="4" t="inlineStr">
        <is>
          <t>Letter of Credit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Maximum borrowing capacity</t>
        </is>
      </c>
      <c r="B34" s="4" t="inlineStr">
        <is>
          <t xml:space="preserve"> </t>
        </is>
      </c>
      <c r="C34" s="4" t="inlineStr">
        <is>
          <t xml:space="preserve"> </t>
        </is>
      </c>
      <c r="D34" s="5" t="n">
        <v>75000000</v>
      </c>
      <c r="E34" s="4" t="inlineStr">
        <is>
          <t xml:space="preserve"> </t>
        </is>
      </c>
    </row>
    <row r="35">
      <c r="A35" s="4" t="inlineStr">
        <is>
          <t>Line of credit facility, amount outstanding</t>
        </is>
      </c>
      <c r="B35" s="7" t="n">
        <v>900000</v>
      </c>
      <c r="C35" s="4" t="inlineStr">
        <is>
          <t xml:space="preserve"> </t>
        </is>
      </c>
      <c r="D35" s="4" t="inlineStr">
        <is>
          <t xml:space="preserve"> </t>
        </is>
      </c>
      <c r="E35" s="4" t="inlineStr">
        <is>
          <t xml:space="preserve"> </t>
        </is>
      </c>
    </row>
    <row r="36">
      <c r="A36" s="4" t="inlineStr">
        <is>
          <t>Swing Line Loan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Maximum borrowing capacity</t>
        </is>
      </c>
      <c r="B38" s="4" t="inlineStr">
        <is>
          <t xml:space="preserve"> </t>
        </is>
      </c>
      <c r="C38" s="4" t="inlineStr">
        <is>
          <t xml:space="preserve"> </t>
        </is>
      </c>
      <c r="D38" s="7" t="n">
        <v>25000000</v>
      </c>
      <c r="E3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Narrative) (Details) - USD ($) $ in Thousands</t>
        </is>
      </c>
      <c r="B1" s="2" t="inlineStr">
        <is>
          <t>12 Months Ended</t>
        </is>
      </c>
    </row>
    <row r="2">
      <c r="B2" s="2" t="inlineStr">
        <is>
          <t>Dec. 31, 2022</t>
        </is>
      </c>
      <c r="C2" s="2" t="inlineStr">
        <is>
          <t>Sep. 15, 2022</t>
        </is>
      </c>
      <c r="D2" s="2" t="inlineStr">
        <is>
          <t>Sep. 14, 2022</t>
        </is>
      </c>
    </row>
    <row r="3">
      <c r="A3" s="3" t="inlineStr">
        <is>
          <t>Derivatives Fair Value [Line Items]</t>
        </is>
      </c>
      <c r="B3" s="4" t="inlineStr">
        <is>
          <t xml:space="preserve"> </t>
        </is>
      </c>
      <c r="C3" s="4" t="inlineStr">
        <is>
          <t xml:space="preserve"> </t>
        </is>
      </c>
      <c r="D3" s="4" t="inlineStr">
        <is>
          <t xml:space="preserve"> </t>
        </is>
      </c>
    </row>
    <row r="4">
      <c r="A4" s="4" t="inlineStr">
        <is>
          <t>Net gains expected to be reclassified into earnings in the next 12 months</t>
        </is>
      </c>
      <c r="B4" s="7" t="n">
        <v>16800</v>
      </c>
      <c r="C4" s="4" t="inlineStr">
        <is>
          <t xml:space="preserve"> </t>
        </is>
      </c>
      <c r="D4" s="4" t="inlineStr">
        <is>
          <t xml:space="preserve"> </t>
        </is>
      </c>
    </row>
    <row r="5">
      <c r="A5" s="4" t="inlineStr">
        <is>
          <t>Term Loans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Term loan debt</t>
        </is>
      </c>
      <c r="B7" s="5" t="n">
        <v>100000</v>
      </c>
      <c r="C7" s="4" t="inlineStr">
        <is>
          <t xml:space="preserve"> </t>
        </is>
      </c>
      <c r="D7" s="4" t="inlineStr">
        <is>
          <t xml:space="preserve"> </t>
        </is>
      </c>
    </row>
    <row r="8">
      <c r="A8" s="4" t="inlineStr">
        <is>
          <t>Interest Rate Swaps [Member] | Cash Flow Hedging [Member]</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Term loan debt</t>
        </is>
      </c>
      <c r="B10" s="7" t="n">
        <v>250000</v>
      </c>
      <c r="C10" s="4" t="inlineStr">
        <is>
          <t xml:space="preserve"> </t>
        </is>
      </c>
      <c r="D10" s="4" t="inlineStr">
        <is>
          <t xml:space="preserve"> </t>
        </is>
      </c>
    </row>
    <row r="11">
      <c r="A11" s="4" t="inlineStr">
        <is>
          <t>Interest Rate Swaps [Member] | Cash Flow Hedging [Member] | CatchMark Merger [Member]</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Notional amount</t>
        </is>
      </c>
      <c r="B13" s="4" t="inlineStr">
        <is>
          <t xml:space="preserve"> </t>
        </is>
      </c>
      <c r="C13" s="4" t="inlineStr">
        <is>
          <t xml:space="preserve"> </t>
        </is>
      </c>
      <c r="D13" s="7" t="n">
        <v>275000</v>
      </c>
    </row>
    <row r="14">
      <c r="A14" s="4" t="inlineStr">
        <is>
          <t>Derivative assets related to interest rate swaps</t>
        </is>
      </c>
      <c r="B14" s="4" t="inlineStr">
        <is>
          <t xml:space="preserve"> </t>
        </is>
      </c>
      <c r="C14" s="4" t="inlineStr">
        <is>
          <t xml:space="preserve"> </t>
        </is>
      </c>
      <c r="D14" s="5" t="n">
        <v>19200</v>
      </c>
    </row>
    <row r="15">
      <c r="A15" s="4" t="inlineStr">
        <is>
          <t>Interest Rate Swaps [Member] | Cash Flow Hedging [Member] | LIBOR [Member]</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Term loan debt</t>
        </is>
      </c>
      <c r="B17" s="4" t="inlineStr">
        <is>
          <t xml:space="preserve"> </t>
        </is>
      </c>
      <c r="C17" s="4" t="inlineStr">
        <is>
          <t xml:space="preserve"> </t>
        </is>
      </c>
      <c r="D17" s="7" t="n">
        <v>150000</v>
      </c>
    </row>
    <row r="18">
      <c r="A18" s="4" t="inlineStr">
        <is>
          <t>Debt instrument, maturity date</t>
        </is>
      </c>
      <c r="B18" s="4" t="inlineStr">
        <is>
          <t>Jan.  01,  2029</t>
        </is>
      </c>
      <c r="C18" s="4" t="inlineStr">
        <is>
          <t xml:space="preserve"> </t>
        </is>
      </c>
      <c r="D18" s="4" t="inlineStr">
        <is>
          <t xml:space="preserve"> </t>
        </is>
      </c>
    </row>
    <row r="19">
      <c r="A19" s="4" t="inlineStr">
        <is>
          <t>Interest Rate Swaps [Member] | Cash Flow Hedging [Member] | SOFR [Member]</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Term loan debt</t>
        </is>
      </c>
      <c r="B21" s="4" t="inlineStr">
        <is>
          <t xml:space="preserve"> </t>
        </is>
      </c>
      <c r="C21" s="7" t="n">
        <v>277500</v>
      </c>
      <c r="D21" s="4" t="inlineStr">
        <is>
          <t xml:space="preserve"> </t>
        </is>
      </c>
    </row>
    <row r="22">
      <c r="A22" s="4" t="inlineStr">
        <is>
          <t>Interest Rate Swaps [Member] | Cash Flow Hedging [Member] | Minimum [Member]</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Swaps fixed interest rate</t>
        </is>
      </c>
      <c r="B24" s="12" t="n">
        <v>0.0168</v>
      </c>
      <c r="C24" s="4" t="inlineStr">
        <is>
          <t xml:space="preserve"> </t>
        </is>
      </c>
      <c r="D24" s="4" t="inlineStr">
        <is>
          <t xml:space="preserve"> </t>
        </is>
      </c>
    </row>
    <row r="25">
      <c r="A25" s="4" t="inlineStr">
        <is>
          <t>LIBOR variable interest rate</t>
        </is>
      </c>
      <c r="B25" s="12" t="n">
        <v>0.0221</v>
      </c>
      <c r="C25" s="4" t="inlineStr">
        <is>
          <t xml:space="preserve"> </t>
        </is>
      </c>
      <c r="D25" s="12" t="n">
        <v>0.0271</v>
      </c>
    </row>
    <row r="26">
      <c r="A26" s="4" t="inlineStr">
        <is>
          <t>Interest Rate Swaps [Member] | Cash Flow Hedging [Member] | Minimum [Member] | SOFR [Member]</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LIBOR variable interest rate</t>
        </is>
      </c>
      <c r="B28" s="4" t="inlineStr">
        <is>
          <t xml:space="preserve"> </t>
        </is>
      </c>
      <c r="C28" s="4" t="inlineStr">
        <is>
          <t xml:space="preserve"> </t>
        </is>
      </c>
      <c r="D28" s="12" t="n">
        <v>0.025</v>
      </c>
    </row>
    <row r="29">
      <c r="A29" s="4" t="inlineStr">
        <is>
          <t>Interest Rate Swaps [Member] | Cash Flow Hedging [Member] | Maximum [Member]</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Swaps fixed interest rate</t>
        </is>
      </c>
      <c r="B31" s="12" t="n">
        <v>0.023</v>
      </c>
      <c r="C31" s="4" t="inlineStr">
        <is>
          <t xml:space="preserve"> </t>
        </is>
      </c>
      <c r="D31" s="4" t="inlineStr">
        <is>
          <t xml:space="preserve"> </t>
        </is>
      </c>
    </row>
    <row r="32">
      <c r="A32" s="4" t="inlineStr">
        <is>
          <t>LIBOR variable interest rate</t>
        </is>
      </c>
      <c r="B32" s="12" t="n">
        <v>0.0479</v>
      </c>
      <c r="C32" s="4" t="inlineStr">
        <is>
          <t xml:space="preserve"> </t>
        </is>
      </c>
      <c r="D32" s="12" t="n">
        <v>0.0049</v>
      </c>
    </row>
    <row r="33">
      <c r="A33" s="4" t="inlineStr">
        <is>
          <t>Interest Rate Swaps [Member] | Cash Flow Hedging [Member] | Maximum [Member] | SOFR [Member]</t>
        </is>
      </c>
      <c r="B33" s="4" t="inlineStr">
        <is>
          <t xml:space="preserve"> </t>
        </is>
      </c>
      <c r="C33" s="4" t="inlineStr">
        <is>
          <t xml:space="preserve"> </t>
        </is>
      </c>
      <c r="D33" s="4" t="inlineStr">
        <is>
          <t xml:space="preserve"> </t>
        </is>
      </c>
    </row>
    <row r="34">
      <c r="A34" s="3" t="inlineStr">
        <is>
          <t>Derivatives Fair Value [Line Items]</t>
        </is>
      </c>
      <c r="B34" s="4" t="inlineStr">
        <is>
          <t xml:space="preserve"> </t>
        </is>
      </c>
      <c r="C34" s="4" t="inlineStr">
        <is>
          <t xml:space="preserve"> </t>
        </is>
      </c>
      <c r="D34" s="4" t="inlineStr">
        <is>
          <t xml:space="preserve"> </t>
        </is>
      </c>
    </row>
    <row r="35">
      <c r="A35" s="4" t="inlineStr">
        <is>
          <t>LIBOR variable interest rate</t>
        </is>
      </c>
      <c r="B35" s="4" t="inlineStr">
        <is>
          <t xml:space="preserve"> </t>
        </is>
      </c>
      <c r="C35" s="4" t="inlineStr">
        <is>
          <t xml:space="preserve"> </t>
        </is>
      </c>
      <c r="D35" s="12" t="n">
        <v>0.0266</v>
      </c>
    </row>
    <row r="36">
      <c r="A36" s="4" t="inlineStr">
        <is>
          <t>Interest Rate Swaps [Member] | Cash Flow Hedging [Member] | Term Loans [Member]</t>
        </is>
      </c>
      <c r="B36" s="4" t="inlineStr">
        <is>
          <t xml:space="preserve"> </t>
        </is>
      </c>
      <c r="C36" s="4" t="inlineStr">
        <is>
          <t xml:space="preserve"> </t>
        </is>
      </c>
      <c r="D36" s="4" t="inlineStr">
        <is>
          <t xml:space="preserve"> </t>
        </is>
      </c>
    </row>
    <row r="37">
      <c r="A37" s="3" t="inlineStr">
        <is>
          <t>Derivatives Fair Value [Line Items]</t>
        </is>
      </c>
      <c r="B37" s="4" t="inlineStr">
        <is>
          <t xml:space="preserve"> </t>
        </is>
      </c>
      <c r="C37" s="4" t="inlineStr">
        <is>
          <t xml:space="preserve"> </t>
        </is>
      </c>
      <c r="D37" s="4" t="inlineStr">
        <is>
          <t xml:space="preserve"> </t>
        </is>
      </c>
    </row>
    <row r="38">
      <c r="A38" s="4" t="inlineStr">
        <is>
          <t>Term loan debt</t>
        </is>
      </c>
      <c r="B38" s="7" t="n">
        <v>721000</v>
      </c>
      <c r="C38" s="4" t="inlineStr">
        <is>
          <t xml:space="preserve"> </t>
        </is>
      </c>
      <c r="D38" s="4" t="inlineStr">
        <is>
          <t xml:space="preserve"> </t>
        </is>
      </c>
    </row>
    <row r="39">
      <c r="A39" s="4" t="inlineStr">
        <is>
          <t>Interest Rate Swaps [Member] | Cash Flow Hedging [Member] | Term Loans [Member] | LIBOR [Member]</t>
        </is>
      </c>
      <c r="B39" s="4" t="inlineStr">
        <is>
          <t xml:space="preserve"> </t>
        </is>
      </c>
      <c r="C39" s="4" t="inlineStr">
        <is>
          <t xml:space="preserve"> </t>
        </is>
      </c>
      <c r="D39" s="4" t="inlineStr">
        <is>
          <t xml:space="preserve"> </t>
        </is>
      </c>
    </row>
    <row r="40">
      <c r="A40" s="3" t="inlineStr">
        <is>
          <t>Derivatives Fair Value [Line Items]</t>
        </is>
      </c>
      <c r="B40" s="4" t="inlineStr">
        <is>
          <t xml:space="preserve"> </t>
        </is>
      </c>
      <c r="C40" s="4" t="inlineStr">
        <is>
          <t xml:space="preserve"> </t>
        </is>
      </c>
      <c r="D40" s="4" t="inlineStr">
        <is>
          <t xml:space="preserve"> </t>
        </is>
      </c>
    </row>
    <row r="41">
      <c r="A41" s="4" t="inlineStr">
        <is>
          <t>Term loan debt</t>
        </is>
      </c>
      <c r="B41" s="4" t="inlineStr">
        <is>
          <t xml:space="preserve"> </t>
        </is>
      </c>
      <c r="C41" s="4" t="inlineStr">
        <is>
          <t xml:space="preserve"> </t>
        </is>
      </c>
      <c r="D41" s="7" t="n">
        <v>150000</v>
      </c>
    </row>
    <row r="42">
      <c r="A42" s="4" t="inlineStr">
        <is>
          <t>Interest Rate Swaps [Member] | Cash Flow Hedging [Member] | Term Loans Maturing in March 2020 through January 2029 [Member] | LIBOR [Member]</t>
        </is>
      </c>
      <c r="B42" s="4" t="inlineStr">
        <is>
          <t xml:space="preserve"> </t>
        </is>
      </c>
      <c r="C42" s="4" t="inlineStr">
        <is>
          <t xml:space="preserve"> </t>
        </is>
      </c>
      <c r="D42" s="4" t="inlineStr">
        <is>
          <t xml:space="preserve"> </t>
        </is>
      </c>
    </row>
    <row r="43">
      <c r="A43" s="3" t="inlineStr">
        <is>
          <t>Derivatives Fair Value [Line Items]</t>
        </is>
      </c>
      <c r="B43" s="4" t="inlineStr">
        <is>
          <t xml:space="preserve"> </t>
        </is>
      </c>
      <c r="C43" s="4" t="inlineStr">
        <is>
          <t xml:space="preserve"> </t>
        </is>
      </c>
      <c r="D43" s="4" t="inlineStr">
        <is>
          <t xml:space="preserve"> </t>
        </is>
      </c>
    </row>
    <row r="44">
      <c r="A44" s="4" t="inlineStr">
        <is>
          <t>Term loan debt</t>
        </is>
      </c>
      <c r="B44" s="4" t="inlineStr">
        <is>
          <t xml:space="preserve"> </t>
        </is>
      </c>
      <c r="C44" s="4" t="inlineStr">
        <is>
          <t xml:space="preserve"> </t>
        </is>
      </c>
      <c r="D44" s="5" t="n">
        <v>567500</v>
      </c>
    </row>
    <row r="45">
      <c r="A45" s="4" t="inlineStr">
        <is>
          <t>Term loan maturity period</t>
        </is>
      </c>
      <c r="B45" s="4" t="inlineStr">
        <is>
          <t>2029-01</t>
        </is>
      </c>
      <c r="C45" s="4" t="inlineStr">
        <is>
          <t xml:space="preserve"> </t>
        </is>
      </c>
      <c r="D45" s="4" t="inlineStr">
        <is>
          <t xml:space="preserve"> </t>
        </is>
      </c>
    </row>
    <row r="46">
      <c r="A46" s="4" t="inlineStr">
        <is>
          <t>Term loan expected interest payments period</t>
        </is>
      </c>
      <c r="B46" s="4" t="inlineStr">
        <is>
          <t>2039-01</t>
        </is>
      </c>
      <c r="C46" s="4" t="inlineStr">
        <is>
          <t xml:space="preserve"> </t>
        </is>
      </c>
      <c r="D46" s="4" t="inlineStr">
        <is>
          <t xml:space="preserve"> </t>
        </is>
      </c>
    </row>
    <row r="47">
      <c r="A47" s="4" t="inlineStr">
        <is>
          <t>Interest Rate Swaps [Member] | Cash Flow Hedging [Member] | New Term Loan [Member] | SOFR [Member]</t>
        </is>
      </c>
      <c r="B47" s="4" t="inlineStr">
        <is>
          <t xml:space="preserve"> </t>
        </is>
      </c>
      <c r="C47" s="4" t="inlineStr">
        <is>
          <t xml:space="preserve"> </t>
        </is>
      </c>
      <c r="D47" s="4" t="inlineStr">
        <is>
          <t xml:space="preserve"> </t>
        </is>
      </c>
    </row>
    <row r="48">
      <c r="A48" s="3" t="inlineStr">
        <is>
          <t>Derivatives Fair Value [Line Items]</t>
        </is>
      </c>
      <c r="B48" s="4" t="inlineStr">
        <is>
          <t xml:space="preserve"> </t>
        </is>
      </c>
      <c r="C48" s="4" t="inlineStr">
        <is>
          <t xml:space="preserve"> </t>
        </is>
      </c>
      <c r="D48" s="4" t="inlineStr">
        <is>
          <t xml:space="preserve"> </t>
        </is>
      </c>
    </row>
    <row r="49">
      <c r="A49" s="4" t="inlineStr">
        <is>
          <t>Termination amount</t>
        </is>
      </c>
      <c r="B49" s="4" t="inlineStr">
        <is>
          <t xml:space="preserve"> </t>
        </is>
      </c>
      <c r="C49" s="7" t="n">
        <v>277500</v>
      </c>
      <c r="D49" s="4" t="inlineStr">
        <is>
          <t xml:space="preserve"> </t>
        </is>
      </c>
    </row>
    <row r="50">
      <c r="A50" s="4" t="inlineStr">
        <is>
          <t>Notional amount</t>
        </is>
      </c>
      <c r="B50" s="4" t="inlineStr">
        <is>
          <t xml:space="preserve"> </t>
        </is>
      </c>
      <c r="C50" s="4" t="inlineStr">
        <is>
          <t xml:space="preserve"> </t>
        </is>
      </c>
      <c r="D50" s="7" t="n">
        <v>13875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Gross Fair Value of Cash Flow Derivative Instruments) (Details) - Designated as Hedging Instrument [Member] - Cash Flow Hedging [Member] - USD ($) $ in Thousands</t>
        </is>
      </c>
      <c r="C1" s="2" t="inlineStr">
        <is>
          <t>Dec. 31, 2022</t>
        </is>
      </c>
      <c r="D1" s="2" t="inlineStr">
        <is>
          <t>Dec. 31, 2021</t>
        </is>
      </c>
    </row>
    <row r="2">
      <c r="A2" s="3" t="inlineStr">
        <is>
          <t>Derivatives Fair Value [Line Items]</t>
        </is>
      </c>
      <c r="C2" s="4" t="inlineStr">
        <is>
          <t xml:space="preserve"> </t>
        </is>
      </c>
      <c r="D2" s="4" t="inlineStr">
        <is>
          <t xml:space="preserve"> </t>
        </is>
      </c>
    </row>
    <row r="3">
      <c r="A3" s="4" t="inlineStr">
        <is>
          <t>Asset Derivatives, Fair Value</t>
        </is>
      </c>
      <c r="C3" s="7" t="n">
        <v>144583</v>
      </c>
      <c r="D3" s="7" t="n">
        <v>33497</v>
      </c>
    </row>
    <row r="4">
      <c r="A4" s="4" t="inlineStr">
        <is>
          <t>Liability Derivatives, Fair Value</t>
        </is>
      </c>
      <c r="C4" s="5" t="n">
        <v>0</v>
      </c>
      <c r="D4" s="5" t="n">
        <v>24060</v>
      </c>
    </row>
    <row r="5">
      <c r="A5" s="4" t="inlineStr">
        <is>
          <t>Interest rate contracts [Member] | Other Noncurrent Assets [Member]</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Asset Derivatives, Fair Value</t>
        </is>
      </c>
      <c r="C7" s="5" t="n">
        <v>144583</v>
      </c>
      <c r="D7" s="5" t="n">
        <v>31306</v>
      </c>
    </row>
    <row r="8">
      <c r="A8" s="4" t="inlineStr">
        <is>
          <t>Interest rate contracts [Member] | Other Assets Current [Member]</t>
        </is>
      </c>
      <c r="C8" s="4" t="inlineStr">
        <is>
          <t xml:space="preserve"> </t>
        </is>
      </c>
      <c r="D8" s="4" t="inlineStr">
        <is>
          <t xml:space="preserve"> </t>
        </is>
      </c>
    </row>
    <row r="9">
      <c r="A9" s="3" t="inlineStr">
        <is>
          <t>Derivatives Fair Value [Line Items]</t>
        </is>
      </c>
      <c r="C9" s="4" t="inlineStr">
        <is>
          <t xml:space="preserve"> </t>
        </is>
      </c>
      <c r="D9" s="4" t="inlineStr">
        <is>
          <t xml:space="preserve"> </t>
        </is>
      </c>
    </row>
    <row r="10">
      <c r="A10" s="4" t="inlineStr">
        <is>
          <t>Asset Derivatives, Fair Value</t>
        </is>
      </c>
      <c r="B10" s="4" t="inlineStr">
        <is>
          <t>[1]</t>
        </is>
      </c>
      <c r="C10" s="5" t="n">
        <v>0</v>
      </c>
      <c r="D10" s="5" t="n">
        <v>2191</v>
      </c>
    </row>
    <row r="11">
      <c r="A11" s="4" t="inlineStr">
        <is>
          <t>Interest rate contracts [Member] | Other Long-term Obligations [Member]</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Liability Derivatives, Fair Value</t>
        </is>
      </c>
      <c r="C13" s="5" t="n">
        <v>0</v>
      </c>
      <c r="D13" s="5" t="n">
        <v>24060</v>
      </c>
    </row>
    <row r="14">
      <c r="A14" s="4" t="inlineStr">
        <is>
          <t>Interest rate contracts [Member] | Accounts Payable and Accrued Liabilities [Member]</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Liability Derivatives, Fair Value</t>
        </is>
      </c>
      <c r="B16" s="4" t="inlineStr">
        <is>
          <t>[1]</t>
        </is>
      </c>
      <c r="C16" s="7" t="n">
        <v>0</v>
      </c>
      <c r="D16" s="7" t="n">
        <v>0</v>
      </c>
    </row>
    <row r="17"/>
    <row r="18">
      <c r="A18" s="4" t="inlineStr">
        <is>
          <t>[1]
1 Derivative instruments that mature within one year, as a whole, are classified as current.</t>
        </is>
      </c>
    </row>
  </sheetData>
  <mergeCells count="3">
    <mergeCell ref="A1:B1"/>
    <mergeCell ref="A17:C17"/>
    <mergeCell ref="A18:C1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Derivative Instruments (Effect of Derivatives on Consolidated Statements of Operations) (Details) - USD ($) $ in Thousands</t>
        </is>
      </c>
      <c r="C1" s="2" t="inlineStr">
        <is>
          <t>12 Months Ended</t>
        </is>
      </c>
    </row>
    <row r="2">
      <c r="C2" s="2" t="inlineStr">
        <is>
          <t>Dec. 31, 2022</t>
        </is>
      </c>
      <c r="D2" s="2" t="inlineStr">
        <is>
          <t>Dec. 31, 2021</t>
        </is>
      </c>
      <c r="E2" s="2" t="inlineStr">
        <is>
          <t>Dec. 31, 2020</t>
        </is>
      </c>
    </row>
    <row r="3">
      <c r="A3" s="3" t="inlineStr">
        <is>
          <t>Derivative Instruments, Gain (Loss) [Line Items]</t>
        </is>
      </c>
      <c r="C3" s="4" t="inlineStr">
        <is>
          <t xml:space="preserve"> </t>
        </is>
      </c>
      <c r="D3" s="4" t="inlineStr">
        <is>
          <t xml:space="preserve"> </t>
        </is>
      </c>
      <c r="E3" s="4" t="inlineStr">
        <is>
          <t xml:space="preserve"> </t>
        </is>
      </c>
    </row>
    <row r="4">
      <c r="A4" s="4" t="inlineStr">
        <is>
          <t>Cash flow hedges, net of tax</t>
        </is>
      </c>
      <c r="C4" s="7" t="n">
        <v>118015</v>
      </c>
      <c r="D4" s="7" t="n">
        <v>35312</v>
      </c>
      <c r="E4" s="7" t="n">
        <v>-7181</v>
      </c>
    </row>
    <row r="5">
      <c r="A5" s="4" t="inlineStr">
        <is>
          <t>Derivative, Gain (Loss), Statement of Income or Comprehensive Income [Extensible Enumeration]</t>
        </is>
      </c>
      <c r="C5" s="4" t="inlineStr">
        <is>
          <t>Interest expense, net</t>
        </is>
      </c>
      <c r="D5" s="4" t="inlineStr">
        <is>
          <t>Interest expense, net</t>
        </is>
      </c>
      <c r="E5" s="4" t="inlineStr">
        <is>
          <t>Interest expense, net</t>
        </is>
      </c>
    </row>
    <row r="6">
      <c r="A6" s="4" t="inlineStr">
        <is>
          <t>Interest expense, net</t>
        </is>
      </c>
      <c r="B6" s="4" t="inlineStr">
        <is>
          <t>[1]</t>
        </is>
      </c>
      <c r="C6" s="7" t="n">
        <v>27400</v>
      </c>
      <c r="D6" s="7" t="n">
        <v>29275</v>
      </c>
      <c r="E6" s="7" t="n">
        <v>29463</v>
      </c>
    </row>
    <row r="7">
      <c r="A7" s="4" t="inlineStr">
        <is>
          <t>Designated as Hedging Instrument [Member] | Cash Flow Hedging [Member] | Interest rate contracts [Member]</t>
        </is>
      </c>
      <c r="C7" s="4" t="inlineStr">
        <is>
          <t xml:space="preserve"> </t>
        </is>
      </c>
      <c r="D7" s="4" t="inlineStr">
        <is>
          <t xml:space="preserve"> </t>
        </is>
      </c>
      <c r="E7" s="4" t="inlineStr">
        <is>
          <t xml:space="preserve"> </t>
        </is>
      </c>
    </row>
    <row r="8">
      <c r="A8" s="3" t="inlineStr">
        <is>
          <t>Derivative Instruments, Gain (Loss) [Line Items]</t>
        </is>
      </c>
      <c r="C8" s="4" t="inlineStr">
        <is>
          <t xml:space="preserve"> </t>
        </is>
      </c>
      <c r="D8" s="4" t="inlineStr">
        <is>
          <t xml:space="preserve"> </t>
        </is>
      </c>
      <c r="E8" s="4" t="inlineStr">
        <is>
          <t xml:space="preserve"> </t>
        </is>
      </c>
    </row>
    <row r="9">
      <c r="A9" s="4" t="inlineStr">
        <is>
          <t>Cash flow hedges, net of tax</t>
        </is>
      </c>
      <c r="C9" s="5" t="n">
        <v>116774</v>
      </c>
      <c r="D9" s="5" t="n">
        <v>26206</v>
      </c>
      <c r="E9" s="5" t="n">
        <v>-14632</v>
      </c>
    </row>
    <row r="10">
      <c r="A10" s="4" t="inlineStr">
        <is>
          <t>Amounts reclassified from accumulated other comprehensive income (loss), net of tax</t>
        </is>
      </c>
      <c r="B10" s="4" t="inlineStr">
        <is>
          <t>[2]</t>
        </is>
      </c>
      <c r="C10" s="7" t="n">
        <v>-1241</v>
      </c>
      <c r="D10" s="7" t="n">
        <v>-9106</v>
      </c>
      <c r="E10" s="7" t="n">
        <v>-7451</v>
      </c>
    </row>
    <row r="11">
      <c r="A11" s="4" t="inlineStr">
        <is>
          <t>Derivative Instrument, Gain (Loss) Reclassified from AOCI into Income, Effective Portion, Statement of Income or Comprehensive Income [Extensible Enumeration]</t>
        </is>
      </c>
      <c r="C11" s="4" t="inlineStr">
        <is>
          <t>Interest expense, net</t>
        </is>
      </c>
      <c r="D11" s="4" t="inlineStr">
        <is>
          <t>Interest expense, net</t>
        </is>
      </c>
      <c r="E11" s="4" t="inlineStr">
        <is>
          <t>Interest expense, net</t>
        </is>
      </c>
    </row>
    <row r="12"/>
    <row r="13">
      <c r="A13" s="4" t="inlineStr">
        <is>
          <t>[1] Includes amortization of bond discounts and deferred loan fees. Net cash received or paid is included in the supplemental cash flow information within interest, net of amounts capitalized in the Consolidated Statements of Cash Flows .</t>
        </is>
      </c>
    </row>
  </sheetData>
  <mergeCells count="4">
    <mergeCell ref="A1:B2"/>
    <mergeCell ref="C1:E1"/>
    <mergeCell ref="A12:D12"/>
    <mergeCell ref="A13:D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Carrying Amounts and Estimated Fair Values of Financial Instruments) (Details) - USD ($) $ in Thousands</t>
        </is>
      </c>
      <c r="C1" s="2" t="inlineStr">
        <is>
          <t>Dec. 31, 2022</t>
        </is>
      </c>
      <c r="D1" s="2" t="inlineStr">
        <is>
          <t>Dec. 31, 2021</t>
        </is>
      </c>
    </row>
    <row r="2">
      <c r="A2" s="4" t="inlineStr">
        <is>
          <t>Carrying Amount [Member] | Level 2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Long-term debt, including current portion</t>
        </is>
      </c>
      <c r="B4" s="4" t="inlineStr">
        <is>
          <t>[1]</t>
        </is>
      </c>
      <c r="C4" s="7" t="n">
        <v>-1035004</v>
      </c>
      <c r="D4" s="7" t="n">
        <v>-759854</v>
      </c>
    </row>
    <row r="5">
      <c r="A5" s="4" t="inlineStr">
        <is>
          <t>Carrying Amount [Member] | Level 2 [Member] | Interest rate contracts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Derivative assets related to interest rate swaps</t>
        </is>
      </c>
      <c r="C7" s="5" t="n">
        <v>144583</v>
      </c>
      <c r="D7" s="5" t="n">
        <v>33497</v>
      </c>
    </row>
    <row r="8">
      <c r="A8" s="4" t="inlineStr">
        <is>
          <t>Derivative liabilities related to interest rate swaps</t>
        </is>
      </c>
      <c r="C8" s="5" t="n">
        <v>0</v>
      </c>
      <c r="D8" s="5" t="n">
        <v>-24060</v>
      </c>
    </row>
    <row r="9">
      <c r="A9" s="4" t="inlineStr">
        <is>
          <t>Carrying Amount [Member] | Level 2 [Member] | Term Loans [Member]</t>
        </is>
      </c>
      <c r="C9" s="4" t="inlineStr">
        <is>
          <t xml:space="preserve"> </t>
        </is>
      </c>
      <c r="D9" s="4" t="inlineStr">
        <is>
          <t xml:space="preserve"> </t>
        </is>
      </c>
    </row>
    <row r="10">
      <c r="A10" s="3" t="inlineStr">
        <is>
          <t>Fair Value Balance Sheet Grouping Financial Statement Captions [Line Items]</t>
        </is>
      </c>
      <c r="C10" s="4" t="inlineStr">
        <is>
          <t xml:space="preserve"> </t>
        </is>
      </c>
      <c r="D10" s="4" t="inlineStr">
        <is>
          <t xml:space="preserve"> </t>
        </is>
      </c>
    </row>
    <row r="11">
      <c r="A11" s="4" t="inlineStr">
        <is>
          <t>Long-term debt, including current portion</t>
        </is>
      </c>
      <c r="C11" s="5" t="n">
        <v>-969269</v>
      </c>
      <c r="D11" s="5" t="n">
        <v>-691119</v>
      </c>
    </row>
    <row r="12">
      <c r="A12" s="4" t="inlineStr">
        <is>
          <t>Carrying Amount [Member] | Level 2 [Member] | Revenue bonds [Member]</t>
        </is>
      </c>
      <c r="C12" s="4" t="inlineStr">
        <is>
          <t xml:space="preserve"> </t>
        </is>
      </c>
      <c r="D12" s="4" t="inlineStr">
        <is>
          <t xml:space="preserve"> </t>
        </is>
      </c>
    </row>
    <row r="13">
      <c r="A13" s="3" t="inlineStr">
        <is>
          <t>Fair Value Balance Sheet Grouping Financial Statement Captions [Line Items]</t>
        </is>
      </c>
      <c r="C13" s="4" t="inlineStr">
        <is>
          <t xml:space="preserve"> </t>
        </is>
      </c>
      <c r="D13" s="4" t="inlineStr">
        <is>
          <t xml:space="preserve"> </t>
        </is>
      </c>
    </row>
    <row r="14">
      <c r="A14" s="4" t="inlineStr">
        <is>
          <t>Long-term debt, including current portion</t>
        </is>
      </c>
      <c r="C14" s="5" t="n">
        <v>-65735</v>
      </c>
      <c r="D14" s="5" t="n">
        <v>-65735</v>
      </c>
    </row>
    <row r="15">
      <c r="A15" s="4" t="inlineStr">
        <is>
          <t>Carrying Amount [Member] | Level 2 [Member] | Medium-term notes [Member]</t>
        </is>
      </c>
      <c r="C15" s="4" t="inlineStr">
        <is>
          <t xml:space="preserve"> </t>
        </is>
      </c>
      <c r="D15" s="4" t="inlineStr">
        <is>
          <t xml:space="preserve"> </t>
        </is>
      </c>
    </row>
    <row r="16">
      <c r="A16" s="3" t="inlineStr">
        <is>
          <t>Fair Value Balance Sheet Grouping Financial Statement Captions [Line Items]</t>
        </is>
      </c>
      <c r="C16" s="4" t="inlineStr">
        <is>
          <t xml:space="preserve"> </t>
        </is>
      </c>
      <c r="D16" s="4" t="inlineStr">
        <is>
          <t xml:space="preserve"> </t>
        </is>
      </c>
    </row>
    <row r="17">
      <c r="A17" s="4" t="inlineStr">
        <is>
          <t>Long-term debt, including current portion</t>
        </is>
      </c>
      <c r="C17" s="5" t="n">
        <v>0</v>
      </c>
      <c r="D17" s="5" t="n">
        <v>-3000</v>
      </c>
    </row>
    <row r="18">
      <c r="A18" s="4" t="inlineStr">
        <is>
          <t>Carrying Amount [Member] | Level 3 [Member]</t>
        </is>
      </c>
      <c r="C18" s="4" t="inlineStr">
        <is>
          <t xml:space="preserve"> </t>
        </is>
      </c>
      <c r="D18" s="4" t="inlineStr">
        <is>
          <t xml:space="preserve"> </t>
        </is>
      </c>
    </row>
    <row r="19">
      <c r="A19" s="3" t="inlineStr">
        <is>
          <t>Fair Value Balance Sheet Grouping Financial Statement Captions [Line Items]</t>
        </is>
      </c>
      <c r="C19" s="4" t="inlineStr">
        <is>
          <t xml:space="preserve"> </t>
        </is>
      </c>
      <c r="D19" s="4" t="inlineStr">
        <is>
          <t xml:space="preserve"> </t>
        </is>
      </c>
    </row>
    <row r="20">
      <c r="A20" s="4" t="inlineStr">
        <is>
          <t>Company owned life insurance</t>
        </is>
      </c>
      <c r="C20" s="5" t="n">
        <v>4311</v>
      </c>
      <c r="D20" s="5" t="n">
        <v>3923</v>
      </c>
    </row>
    <row r="21">
      <c r="A21" s="4" t="inlineStr">
        <is>
          <t>Fair Value [Member] | Level 2 [Member]</t>
        </is>
      </c>
      <c r="C21" s="4" t="inlineStr">
        <is>
          <t xml:space="preserve"> </t>
        </is>
      </c>
      <c r="D21" s="4" t="inlineStr">
        <is>
          <t xml:space="preserve"> </t>
        </is>
      </c>
    </row>
    <row r="22">
      <c r="A22" s="3" t="inlineStr">
        <is>
          <t>Fair Value Balance Sheet Grouping Financial Statement Captions [Line Items]</t>
        </is>
      </c>
      <c r="C22" s="4" t="inlineStr">
        <is>
          <t xml:space="preserve"> </t>
        </is>
      </c>
      <c r="D22" s="4" t="inlineStr">
        <is>
          <t xml:space="preserve"> </t>
        </is>
      </c>
    </row>
    <row r="23">
      <c r="A23" s="4" t="inlineStr">
        <is>
          <t>Long-term debt, including current portion</t>
        </is>
      </c>
      <c r="B23" s="4" t="inlineStr">
        <is>
          <t>[1]</t>
        </is>
      </c>
      <c r="C23" s="5" t="n">
        <v>-1026234</v>
      </c>
      <c r="D23" s="5" t="n">
        <v>-777420</v>
      </c>
    </row>
    <row r="24">
      <c r="A24" s="4" t="inlineStr">
        <is>
          <t>Fair Value [Member] | Level 2 [Member] | Interest rate contracts [Member]</t>
        </is>
      </c>
      <c r="C24" s="4" t="inlineStr">
        <is>
          <t xml:space="preserve"> </t>
        </is>
      </c>
      <c r="D24" s="4" t="inlineStr">
        <is>
          <t xml:space="preserve"> </t>
        </is>
      </c>
    </row>
    <row r="25">
      <c r="A25" s="3" t="inlineStr">
        <is>
          <t>Fair Value Balance Sheet Grouping Financial Statement Captions [Line Items]</t>
        </is>
      </c>
      <c r="C25" s="4" t="inlineStr">
        <is>
          <t xml:space="preserve"> </t>
        </is>
      </c>
      <c r="D25" s="4" t="inlineStr">
        <is>
          <t xml:space="preserve"> </t>
        </is>
      </c>
    </row>
    <row r="26">
      <c r="A26" s="4" t="inlineStr">
        <is>
          <t>Derivative assets related to interest rate swaps</t>
        </is>
      </c>
      <c r="C26" s="5" t="n">
        <v>144583</v>
      </c>
      <c r="D26" s="5" t="n">
        <v>33497</v>
      </c>
    </row>
    <row r="27">
      <c r="A27" s="4" t="inlineStr">
        <is>
          <t>Derivative liabilities related to interest rate swaps</t>
        </is>
      </c>
      <c r="C27" s="5" t="n">
        <v>0</v>
      </c>
      <c r="D27" s="5" t="n">
        <v>-24060</v>
      </c>
    </row>
    <row r="28">
      <c r="A28" s="4" t="inlineStr">
        <is>
          <t>Fair Value [Member] | Level 2 [Member] | Term Loans [Member]</t>
        </is>
      </c>
      <c r="C28" s="4" t="inlineStr">
        <is>
          <t xml:space="preserve"> </t>
        </is>
      </c>
      <c r="D28" s="4" t="inlineStr">
        <is>
          <t xml:space="preserve"> </t>
        </is>
      </c>
    </row>
    <row r="29">
      <c r="A29" s="3" t="inlineStr">
        <is>
          <t>Fair Value Balance Sheet Grouping Financial Statement Captions [Line Items]</t>
        </is>
      </c>
      <c r="C29" s="4" t="inlineStr">
        <is>
          <t xml:space="preserve"> </t>
        </is>
      </c>
      <c r="D29" s="4" t="inlineStr">
        <is>
          <t xml:space="preserve"> </t>
        </is>
      </c>
    </row>
    <row r="30">
      <c r="A30" s="4" t="inlineStr">
        <is>
          <t>Long-term debt, including current portion</t>
        </is>
      </c>
      <c r="C30" s="5" t="n">
        <v>-961632</v>
      </c>
      <c r="D30" s="5" t="n">
        <v>-705135</v>
      </c>
    </row>
    <row r="31">
      <c r="A31" s="4" t="inlineStr">
        <is>
          <t>Fair Value [Member] | Level 2 [Member] | Revenue bonds [Member]</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Long-term debt, including current portion</t>
        </is>
      </c>
      <c r="C33" s="5" t="n">
        <v>-64602</v>
      </c>
      <c r="D33" s="5" t="n">
        <v>-69278</v>
      </c>
    </row>
    <row r="34">
      <c r="A34" s="4" t="inlineStr">
        <is>
          <t>Fair Value [Member] | Level 2 [Member] | Medium-term notes [Member]</t>
        </is>
      </c>
      <c r="C34" s="4" t="inlineStr">
        <is>
          <t xml:space="preserve"> </t>
        </is>
      </c>
      <c r="D34" s="4" t="inlineStr">
        <is>
          <t xml:space="preserve"> </t>
        </is>
      </c>
    </row>
    <row r="35">
      <c r="A35" s="3" t="inlineStr">
        <is>
          <t>Fair Value Balance Sheet Grouping Financial Statement Captions [Line Items]</t>
        </is>
      </c>
      <c r="C35" s="4" t="inlineStr">
        <is>
          <t xml:space="preserve"> </t>
        </is>
      </c>
      <c r="D35" s="4" t="inlineStr">
        <is>
          <t xml:space="preserve"> </t>
        </is>
      </c>
    </row>
    <row r="36">
      <c r="A36" s="4" t="inlineStr">
        <is>
          <t>Long-term debt, including current portion</t>
        </is>
      </c>
      <c r="C36" s="5" t="n">
        <v>0</v>
      </c>
      <c r="D36" s="5" t="n">
        <v>-3007</v>
      </c>
    </row>
    <row r="37">
      <c r="A37" s="4" t="inlineStr">
        <is>
          <t>Fair Value [Member] | Level 3 [Member]</t>
        </is>
      </c>
      <c r="C37" s="4" t="inlineStr">
        <is>
          <t xml:space="preserve"> </t>
        </is>
      </c>
      <c r="D37" s="4" t="inlineStr">
        <is>
          <t xml:space="preserve"> </t>
        </is>
      </c>
    </row>
    <row r="38">
      <c r="A38" s="3" t="inlineStr">
        <is>
          <t>Fair Value Balance Sheet Grouping Financial Statement Captions [Line Items]</t>
        </is>
      </c>
      <c r="C38" s="4" t="inlineStr">
        <is>
          <t xml:space="preserve"> </t>
        </is>
      </c>
      <c r="D38" s="4" t="inlineStr">
        <is>
          <t xml:space="preserve"> </t>
        </is>
      </c>
    </row>
    <row r="39">
      <c r="A39" s="4" t="inlineStr">
        <is>
          <t>Company owned life insurance</t>
        </is>
      </c>
      <c r="C39" s="7" t="n">
        <v>4311</v>
      </c>
      <c r="D39" s="7" t="n">
        <v>3923</v>
      </c>
    </row>
    <row r="40"/>
    <row r="41">
      <c r="A41" s="4" t="inlineStr">
        <is>
          <t>[1]
1 The carrying amount of long-term debt includes principal and unamortized discounts.</t>
        </is>
      </c>
    </row>
  </sheetData>
  <mergeCells count="3">
    <mergeCell ref="A1:B1"/>
    <mergeCell ref="A40:C40"/>
    <mergeCell ref="A41:C4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9" customWidth="1" min="2" max="2"/>
  </cols>
  <sheetData>
    <row r="1">
      <c r="A1" s="1" t="inlineStr">
        <is>
          <t>Equity-Based Compensation Plans (Narrative) (Details) shares in Thousands, $ in Millions</t>
        </is>
      </c>
      <c r="B1" s="2" t="inlineStr">
        <is>
          <t>12 Months Ended</t>
        </is>
      </c>
    </row>
    <row r="2">
      <c r="B2" s="2" t="inlineStr">
        <is>
          <t>Dec. 31, 2022 USD ($) shares</t>
        </is>
      </c>
    </row>
    <row r="3">
      <c r="A3" s="4" t="inlineStr">
        <is>
          <t>Director [Member]</t>
        </is>
      </c>
      <c r="B3" s="4" t="inlineStr">
        <is>
          <t xml:space="preserve"> </t>
        </is>
      </c>
    </row>
    <row r="4">
      <c r="A4" s="3" t="inlineStr">
        <is>
          <t>Share-based Compensation Arrangement by Share-based Payment Award [Line Items]</t>
        </is>
      </c>
      <c r="B4" s="4" t="inlineStr">
        <is>
          <t xml:space="preserve"> </t>
        </is>
      </c>
    </row>
    <row r="5">
      <c r="A5" s="4" t="inlineStr">
        <is>
          <t>Common stock, shares reserved for future issuance | shares</t>
        </is>
      </c>
      <c r="B5" s="5" t="n">
        <v>179502</v>
      </c>
    </row>
    <row r="6">
      <c r="A6" s="4" t="inlineStr">
        <is>
          <t>Employees [Member]</t>
        </is>
      </c>
      <c r="B6" s="4" t="inlineStr">
        <is>
          <t xml:space="preserve"> </t>
        </is>
      </c>
    </row>
    <row r="7">
      <c r="A7" s="3" t="inlineStr">
        <is>
          <t>Share-based Compensation Arrangement by Share-based Payment Award [Line Items]</t>
        </is>
      </c>
      <c r="B7" s="4" t="inlineStr">
        <is>
          <t xml:space="preserve"> </t>
        </is>
      </c>
    </row>
    <row r="8">
      <c r="A8" s="4" t="inlineStr">
        <is>
          <t>Common stock, shares reserved for future issuance | shares</t>
        </is>
      </c>
      <c r="B8" s="5" t="n">
        <v>6608</v>
      </c>
    </row>
    <row r="9">
      <c r="A9" s="4" t="inlineStr">
        <is>
          <t>Performance stock awards [Member]</t>
        </is>
      </c>
      <c r="B9" s="4" t="inlineStr">
        <is>
          <t xml:space="preserve"> </t>
        </is>
      </c>
    </row>
    <row r="10">
      <c r="A10" s="3" t="inlineStr">
        <is>
          <t>Share-based Compensation Arrangement by Share-based Payment Award [Line Items]</t>
        </is>
      </c>
      <c r="B10" s="4" t="inlineStr">
        <is>
          <t xml:space="preserve"> </t>
        </is>
      </c>
    </row>
    <row r="11">
      <c r="A11" s="4" t="inlineStr">
        <is>
          <t>Performance share award granted under stock incentive plan, performance period</t>
        </is>
      </c>
      <c r="B11" s="4" t="inlineStr">
        <is>
          <t>3 years</t>
        </is>
      </c>
    </row>
    <row r="12">
      <c r="A12" s="4" t="inlineStr">
        <is>
          <t>TSR of performance peer group weighted percentage</t>
        </is>
      </c>
      <c r="B12" s="11" t="n">
        <v>0.5</v>
      </c>
    </row>
    <row r="13">
      <c r="A13" s="4" t="inlineStr">
        <is>
          <t>TSR within NAREIT All Equity REIT weighted percentage</t>
        </is>
      </c>
      <c r="B13" s="11" t="n">
        <v>0.5</v>
      </c>
    </row>
    <row r="14">
      <c r="A14" s="4" t="inlineStr">
        <is>
          <t>Unrecognized compensation cost | $</t>
        </is>
      </c>
      <c r="B14" s="6" t="n">
        <v>6.8</v>
      </c>
    </row>
    <row r="15">
      <c r="A15" s="4" t="inlineStr">
        <is>
          <t>Weighted average period (in years)</t>
        </is>
      </c>
      <c r="B15" s="4" t="inlineStr">
        <is>
          <t>1 year 6 months</t>
        </is>
      </c>
    </row>
    <row r="16">
      <c r="A16" s="4" t="inlineStr">
        <is>
          <t>Restricted stock units [Member]</t>
        </is>
      </c>
      <c r="B16" s="4" t="inlineStr">
        <is>
          <t xml:space="preserve"> </t>
        </is>
      </c>
    </row>
    <row r="17">
      <c r="A17" s="3" t="inlineStr">
        <is>
          <t>Share-based Compensation Arrangement by Share-based Payment Award [Line Items]</t>
        </is>
      </c>
      <c r="B17" s="4" t="inlineStr">
        <is>
          <t xml:space="preserve"> </t>
        </is>
      </c>
    </row>
    <row r="18">
      <c r="A18" s="4" t="inlineStr">
        <is>
          <t>Unrecognized compensation cost | $</t>
        </is>
      </c>
      <c r="B18" s="6" t="n">
        <v>3.1</v>
      </c>
    </row>
    <row r="19">
      <c r="A19" s="4" t="inlineStr">
        <is>
          <t>Weighted average period (in years)</t>
        </is>
      </c>
      <c r="B19" s="4" t="inlineStr">
        <is>
          <t>1 year 6 months</t>
        </is>
      </c>
    </row>
    <row r="20">
      <c r="A20" s="4" t="inlineStr">
        <is>
          <t>Minimum [Member] | Performance stock awards [Member]</t>
        </is>
      </c>
      <c r="B20" s="4" t="inlineStr">
        <is>
          <t xml:space="preserve"> </t>
        </is>
      </c>
    </row>
    <row r="21">
      <c r="A21" s="3" t="inlineStr">
        <is>
          <t>Share-based Compensation Arrangement by Share-based Payment Award [Line Items]</t>
        </is>
      </c>
      <c r="B21" s="4" t="inlineStr">
        <is>
          <t xml:space="preserve"> </t>
        </is>
      </c>
    </row>
    <row r="22">
      <c r="A22" s="4" t="inlineStr">
        <is>
          <t>Number of Shares Actually Issued, as a Percent of the Amount Subject to the Performance Share Award</t>
        </is>
      </c>
      <c r="B22" s="11" t="n">
        <v>0</v>
      </c>
    </row>
    <row r="23">
      <c r="A23" s="4" t="inlineStr">
        <is>
          <t>Minimum [Member] | Restricted stock units [Member]</t>
        </is>
      </c>
      <c r="B23" s="4" t="inlineStr">
        <is>
          <t xml:space="preserve"> </t>
        </is>
      </c>
    </row>
    <row r="24">
      <c r="A24" s="3" t="inlineStr">
        <is>
          <t>Share-based Compensation Arrangement by Share-based Payment Award [Line Items]</t>
        </is>
      </c>
      <c r="B24" s="4" t="inlineStr">
        <is>
          <t xml:space="preserve"> </t>
        </is>
      </c>
    </row>
    <row r="25">
      <c r="A25" s="4" t="inlineStr">
        <is>
          <t>Vesting period</t>
        </is>
      </c>
      <c r="B25" s="4" t="inlineStr">
        <is>
          <t>1 year</t>
        </is>
      </c>
    </row>
    <row r="26">
      <c r="A26" s="4" t="inlineStr">
        <is>
          <t>Maximum [Member] | Performance stock awards [Member]</t>
        </is>
      </c>
      <c r="B26" s="4" t="inlineStr">
        <is>
          <t xml:space="preserve"> </t>
        </is>
      </c>
    </row>
    <row r="27">
      <c r="A27" s="3" t="inlineStr">
        <is>
          <t>Share-based Compensation Arrangement by Share-based Payment Award [Line Items]</t>
        </is>
      </c>
      <c r="B27" s="4" t="inlineStr">
        <is>
          <t xml:space="preserve"> </t>
        </is>
      </c>
    </row>
    <row r="28">
      <c r="A28" s="4" t="inlineStr">
        <is>
          <t>Number of Shares Actually Issued, as a Percent of the Amount Subject to the Performance Share Award</t>
        </is>
      </c>
      <c r="B28" s="11" t="n">
        <v>2</v>
      </c>
    </row>
    <row r="29">
      <c r="A29" s="4" t="inlineStr">
        <is>
          <t>Maximum [Member] | Restricted stock units [Member]</t>
        </is>
      </c>
      <c r="B29" s="4" t="inlineStr">
        <is>
          <t xml:space="preserve"> </t>
        </is>
      </c>
    </row>
    <row r="30">
      <c r="A30" s="3" t="inlineStr">
        <is>
          <t>Share-based Compensation Arrangement by Share-based Payment Award [Line Items]</t>
        </is>
      </c>
      <c r="B30" s="4" t="inlineStr">
        <is>
          <t xml:space="preserve"> </t>
        </is>
      </c>
    </row>
    <row r="31">
      <c r="A31" s="4" t="inlineStr">
        <is>
          <t>Vesting period</t>
        </is>
      </c>
      <c r="B31" s="4" t="inlineStr">
        <is>
          <t>3 years</t>
        </is>
      </c>
    </row>
    <row r="32">
      <c r="A32" s="4" t="inlineStr">
        <is>
          <t>CatchMark Merger [Member]</t>
        </is>
      </c>
      <c r="B32" s="4" t="inlineStr">
        <is>
          <t xml:space="preserve"> </t>
        </is>
      </c>
    </row>
    <row r="33">
      <c r="A33" s="3" t="inlineStr">
        <is>
          <t>Share-based Compensation Arrangement by Share-based Payment Award [Line Items]</t>
        </is>
      </c>
      <c r="B33" s="4" t="inlineStr">
        <is>
          <t xml:space="preserve"> </t>
        </is>
      </c>
    </row>
    <row r="34">
      <c r="A34" s="4" t="inlineStr">
        <is>
          <t>Stock-based compensation expense for accelerated vesting cost | $</t>
        </is>
      </c>
      <c r="B34" s="6" t="n">
        <v>9.300000000000001</v>
      </c>
    </row>
    <row r="35">
      <c r="A35" s="4" t="inlineStr">
        <is>
          <t>Long-Term Incentive Plans [Member]</t>
        </is>
      </c>
      <c r="B35" s="4" t="inlineStr">
        <is>
          <t xml:space="preserve"> </t>
        </is>
      </c>
    </row>
    <row r="36">
      <c r="A36" s="3" t="inlineStr">
        <is>
          <t>Share-based Compensation Arrangement by Share-based Payment Award [Line Items]</t>
        </is>
      </c>
      <c r="B36" s="4" t="inlineStr">
        <is>
          <t xml:space="preserve"> </t>
        </is>
      </c>
    </row>
    <row r="37">
      <c r="A37" s="4" t="inlineStr">
        <is>
          <t>Shares available for future use | shares</t>
        </is>
      </c>
      <c r="B37" s="5" t="n">
        <v>21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Details of Equity-Based Compensation Expense and Related Income Tax Benefit)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7" t="n">
        <v>9190</v>
      </c>
      <c r="C4" s="7" t="n">
        <v>8607</v>
      </c>
      <c r="D4" s="7" t="n">
        <v>8063</v>
      </c>
    </row>
    <row r="5">
      <c r="A5" s="4" t="inlineStr">
        <is>
          <t>Deferred compensation stock equivalent units expense</t>
        </is>
      </c>
      <c r="B5" s="5" t="n">
        <v>196</v>
      </c>
      <c r="C5" s="5" t="n">
        <v>185</v>
      </c>
      <c r="D5" s="5" t="n">
        <v>76</v>
      </c>
    </row>
    <row r="6">
      <c r="A6" s="4" t="inlineStr">
        <is>
          <t>Total tax benefit recognized for shared-based payment awards</t>
        </is>
      </c>
      <c r="B6" s="5" t="n">
        <v>457</v>
      </c>
      <c r="C6" s="5" t="n">
        <v>428</v>
      </c>
      <c r="D6" s="5" t="n">
        <v>357</v>
      </c>
    </row>
    <row r="7">
      <c r="A7" s="4" t="inlineStr">
        <is>
          <t>Performance stock award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quity-based compensation expense</t>
        </is>
      </c>
      <c r="B9" s="5" t="n">
        <v>5887</v>
      </c>
      <c r="C9" s="5" t="n">
        <v>5381</v>
      </c>
      <c r="D9" s="5" t="n">
        <v>5083</v>
      </c>
    </row>
    <row r="10">
      <c r="A10" s="4" t="inlineStr">
        <is>
          <t>Restricted stock unit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quity-based compensation expense</t>
        </is>
      </c>
      <c r="B12" s="7" t="n">
        <v>3107</v>
      </c>
      <c r="C12" s="7" t="n">
        <v>3041</v>
      </c>
      <c r="D12" s="7" t="n">
        <v>29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3" customWidth="1" min="2" max="2"/>
    <col width="26" customWidth="1" min="3" max="3"/>
    <col width="23" customWidth="1" min="4" max="4"/>
    <col width="22" customWidth="1" min="5" max="5"/>
    <col width="48" customWidth="1" min="6" max="6"/>
    <col width="45" customWidth="1" min="7" max="7"/>
    <col width="36" customWidth="1" min="8" max="8"/>
    <col width="62" customWidth="1" min="9" max="9"/>
    <col width="59" customWidth="1" min="10" max="10"/>
    <col width="29" customWidth="1" min="11" max="11"/>
    <col width="55" customWidth="1" min="12" max="12"/>
  </cols>
  <sheetData>
    <row r="1">
      <c r="A1" s="1" t="inlineStr">
        <is>
          <t>Consolidated Statements of Stockholders' Equity - USD ($) shares in Thousands, $ in Thousands</t>
        </is>
      </c>
      <c r="B1" s="2" t="inlineStr">
        <is>
          <t>Total</t>
        </is>
      </c>
      <c r="C1" s="2" t="inlineStr">
        <is>
          <t>CatchMark Merger [Member]</t>
        </is>
      </c>
      <c r="D1" s="2" t="inlineStr">
        <is>
          <t>Loutre Merger [Member]</t>
        </is>
      </c>
      <c r="E1" s="2" t="inlineStr">
        <is>
          <t>Common Stock [Member]</t>
        </is>
      </c>
      <c r="F1" s="2" t="inlineStr">
        <is>
          <t>Common Stock [Member] CatchMark Merger [Member]</t>
        </is>
      </c>
      <c r="G1" s="2" t="inlineStr">
        <is>
          <t>Common Stock [Member] Loutre Merger [Member]</t>
        </is>
      </c>
      <c r="H1" s="2" t="inlineStr">
        <is>
          <t>Additional Paid-in Capital [Member]</t>
        </is>
      </c>
      <c r="I1" s="2" t="inlineStr">
        <is>
          <t>Additional Paid-in Capital [Member] CatchMark Merger [Member]</t>
        </is>
      </c>
      <c r="J1" s="2" t="inlineStr">
        <is>
          <t>Additional Paid-in Capital [Member] Loutre Merger [Member]</t>
        </is>
      </c>
      <c r="K1" s="2" t="inlineStr">
        <is>
          <t>Accumulated Deficit [Member]</t>
        </is>
      </c>
      <c r="L1" s="2" t="inlineStr">
        <is>
          <t>Accumulated Other Comprehensive Income (Loss) [Member]</t>
        </is>
      </c>
    </row>
    <row r="2">
      <c r="A2" s="4" t="inlineStr">
        <is>
          <t>Balance, beginning of period at Dec. 31, 2019</t>
        </is>
      </c>
      <c r="B2" s="7" t="n">
        <v>1226831</v>
      </c>
      <c r="C2" s="4" t="inlineStr">
        <is>
          <t xml:space="preserve"> </t>
        </is>
      </c>
      <c r="D2" s="4" t="inlineStr">
        <is>
          <t xml:space="preserve"> </t>
        </is>
      </c>
      <c r="E2" s="7" t="n">
        <v>67221</v>
      </c>
      <c r="F2" s="4" t="inlineStr">
        <is>
          <t xml:space="preserve"> </t>
        </is>
      </c>
      <c r="G2" s="4" t="inlineStr">
        <is>
          <t xml:space="preserve"> </t>
        </is>
      </c>
      <c r="H2" s="7" t="n">
        <v>1666299</v>
      </c>
      <c r="I2" s="4" t="inlineStr">
        <is>
          <t xml:space="preserve"> </t>
        </is>
      </c>
      <c r="J2" s="4" t="inlineStr">
        <is>
          <t xml:space="preserve"> </t>
        </is>
      </c>
      <c r="K2" s="7" t="n">
        <v>-359330</v>
      </c>
      <c r="L2" s="7" t="n">
        <v>-147359</v>
      </c>
    </row>
    <row r="3">
      <c r="A3" s="4" t="inlineStr">
        <is>
          <t>Balance, beginning of period (shares) at Dec. 31, 2019</t>
        </is>
      </c>
      <c r="B3" s="4" t="inlineStr">
        <is>
          <t xml:space="preserve"> </t>
        </is>
      </c>
      <c r="C3" s="4" t="inlineStr">
        <is>
          <t xml:space="preserve"> </t>
        </is>
      </c>
      <c r="D3" s="4" t="inlineStr">
        <is>
          <t xml:space="preserve"> </t>
        </is>
      </c>
      <c r="E3" s="5" t="n">
        <v>6722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5" t="n">
        <v>16683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66830</v>
      </c>
      <c r="L5" s="4" t="inlineStr">
        <is>
          <t xml:space="preserve"> </t>
        </is>
      </c>
    </row>
    <row r="6">
      <c r="A6" s="4" t="inlineStr">
        <is>
          <t>Equity-based compensation expense</t>
        </is>
      </c>
      <c r="B6" s="5" t="n">
        <v>8063</v>
      </c>
      <c r="C6" s="4" t="inlineStr">
        <is>
          <t xml:space="preserve"> </t>
        </is>
      </c>
      <c r="D6" s="4" t="inlineStr">
        <is>
          <t xml:space="preserve"> </t>
        </is>
      </c>
      <c r="E6" s="4" t="inlineStr">
        <is>
          <t xml:space="preserve"> </t>
        </is>
      </c>
      <c r="F6" s="4" t="inlineStr">
        <is>
          <t xml:space="preserve"> </t>
        </is>
      </c>
      <c r="G6" s="4" t="inlineStr">
        <is>
          <t xml:space="preserve"> </t>
        </is>
      </c>
      <c r="H6" s="5" t="n">
        <v>8063</v>
      </c>
      <c r="I6" s="4" t="inlineStr">
        <is>
          <t xml:space="preserve"> </t>
        </is>
      </c>
      <c r="J6" s="4" t="inlineStr">
        <is>
          <t xml:space="preserve"> </t>
        </is>
      </c>
      <c r="K6" s="4" t="inlineStr">
        <is>
          <t xml:space="preserve"> </t>
        </is>
      </c>
      <c r="L6" s="4" t="inlineStr">
        <is>
          <t xml:space="preserve"> </t>
        </is>
      </c>
    </row>
    <row r="7">
      <c r="A7" s="4" t="inlineStr">
        <is>
          <t>Shares issued for stock compensation</t>
        </is>
      </c>
      <c r="B7" s="4" t="inlineStr">
        <is>
          <t xml:space="preserve"> </t>
        </is>
      </c>
      <c r="C7" s="4" t="inlineStr">
        <is>
          <t xml:space="preserve"> </t>
        </is>
      </c>
      <c r="D7" s="4" t="inlineStr">
        <is>
          <t xml:space="preserve"> </t>
        </is>
      </c>
      <c r="E7" s="7" t="n">
        <v>144</v>
      </c>
      <c r="F7" s="4" t="inlineStr">
        <is>
          <t xml:space="preserve"> </t>
        </is>
      </c>
      <c r="G7" s="4" t="inlineStr">
        <is>
          <t xml:space="preserve"> </t>
        </is>
      </c>
      <c r="H7" s="5" t="n">
        <v>-144</v>
      </c>
      <c r="I7" s="4" t="inlineStr">
        <is>
          <t xml:space="preserve"> </t>
        </is>
      </c>
      <c r="J7" s="4" t="inlineStr">
        <is>
          <t xml:space="preserve"> </t>
        </is>
      </c>
      <c r="K7" s="4" t="inlineStr">
        <is>
          <t xml:space="preserve"> </t>
        </is>
      </c>
      <c r="L7" s="4" t="inlineStr">
        <is>
          <t xml:space="preserve"> </t>
        </is>
      </c>
    </row>
    <row r="8">
      <c r="A8" s="4" t="inlineStr">
        <is>
          <t>Shares issued for stock compensation (shares)</t>
        </is>
      </c>
      <c r="B8" s="4" t="inlineStr">
        <is>
          <t xml:space="preserve"> </t>
        </is>
      </c>
      <c r="C8" s="4" t="inlineStr">
        <is>
          <t xml:space="preserve"> </t>
        </is>
      </c>
      <c r="D8" s="4" t="inlineStr">
        <is>
          <t xml:space="preserve"> </t>
        </is>
      </c>
      <c r="E8" s="5" t="n">
        <v>14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purchase of common stock</t>
        </is>
      </c>
      <c r="B9" s="5" t="n">
        <v>-15364</v>
      </c>
      <c r="C9" s="4" t="inlineStr">
        <is>
          <t xml:space="preserve"> </t>
        </is>
      </c>
      <c r="D9" s="4" t="inlineStr">
        <is>
          <t xml:space="preserve"> </t>
        </is>
      </c>
      <c r="E9" s="7" t="n">
        <v>-489</v>
      </c>
      <c r="F9" s="4" t="inlineStr">
        <is>
          <t xml:space="preserve"> </t>
        </is>
      </c>
      <c r="G9" s="4" t="inlineStr">
        <is>
          <t xml:space="preserve"> </t>
        </is>
      </c>
      <c r="H9" s="4" t="inlineStr">
        <is>
          <t xml:space="preserve"> </t>
        </is>
      </c>
      <c r="I9" s="4" t="inlineStr">
        <is>
          <t xml:space="preserve"> </t>
        </is>
      </c>
      <c r="J9" s="4" t="inlineStr">
        <is>
          <t xml:space="preserve"> </t>
        </is>
      </c>
      <c r="K9" s="5" t="n">
        <v>-14875</v>
      </c>
      <c r="L9" s="4" t="inlineStr">
        <is>
          <t xml:space="preserve"> </t>
        </is>
      </c>
    </row>
    <row r="10">
      <c r="A10" s="4" t="inlineStr">
        <is>
          <t>Repurchase of common stock (shares)</t>
        </is>
      </c>
      <c r="B10" s="4" t="inlineStr">
        <is>
          <t xml:space="preserve"> </t>
        </is>
      </c>
      <c r="C10" s="4" t="inlineStr">
        <is>
          <t xml:space="preserve"> </t>
        </is>
      </c>
      <c r="D10" s="4" t="inlineStr">
        <is>
          <t xml:space="preserve"> </t>
        </is>
      </c>
      <c r="E10" s="5" t="n">
        <v>-48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nsion plans and OPEB obligations, net of tax</t>
        </is>
      </c>
      <c r="B11" s="5" t="n">
        <v>335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3551</v>
      </c>
    </row>
    <row r="12">
      <c r="A12" s="4" t="inlineStr">
        <is>
          <t>Cash flow hedges, net of tax</t>
        </is>
      </c>
      <c r="B12" s="5" t="n">
        <v>-718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181</v>
      </c>
    </row>
    <row r="13">
      <c r="A13" s="4" t="inlineStr">
        <is>
          <t>Common dividends</t>
        </is>
      </c>
      <c r="B13" s="5" t="n">
        <v>-10785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7853</v>
      </c>
      <c r="L13" s="4" t="inlineStr">
        <is>
          <t xml:space="preserve"> </t>
        </is>
      </c>
    </row>
    <row r="14">
      <c r="A14" s="4" t="inlineStr">
        <is>
          <t>Other transactions, net</t>
        </is>
      </c>
      <c r="B14" s="5" t="n">
        <v>76</v>
      </c>
      <c r="C14" s="4" t="inlineStr">
        <is>
          <t xml:space="preserve"> </t>
        </is>
      </c>
      <c r="D14" s="4" t="inlineStr">
        <is>
          <t xml:space="preserve"> </t>
        </is>
      </c>
      <c r="E14" s="4" t="inlineStr">
        <is>
          <t xml:space="preserve"> </t>
        </is>
      </c>
      <c r="F14" s="4" t="inlineStr">
        <is>
          <t xml:space="preserve"> </t>
        </is>
      </c>
      <c r="G14" s="4" t="inlineStr">
        <is>
          <t xml:space="preserve"> </t>
        </is>
      </c>
      <c r="H14" s="5" t="n">
        <v>358</v>
      </c>
      <c r="I14" s="4" t="inlineStr">
        <is>
          <t xml:space="preserve"> </t>
        </is>
      </c>
      <c r="J14" s="4" t="inlineStr">
        <is>
          <t xml:space="preserve"> </t>
        </is>
      </c>
      <c r="K14" s="5" t="n">
        <v>-282</v>
      </c>
      <c r="L14" s="4" t="inlineStr">
        <is>
          <t xml:space="preserve"> </t>
        </is>
      </c>
    </row>
    <row r="15">
      <c r="A15" s="4" t="inlineStr">
        <is>
          <t>Balance, end of period at Dec. 31, 2020</t>
        </is>
      </c>
      <c r="B15" s="5" t="n">
        <v>1304953</v>
      </c>
      <c r="C15" s="4" t="inlineStr">
        <is>
          <t xml:space="preserve"> </t>
        </is>
      </c>
      <c r="D15" s="4" t="inlineStr">
        <is>
          <t xml:space="preserve"> </t>
        </is>
      </c>
      <c r="E15" s="7" t="n">
        <v>66876</v>
      </c>
      <c r="F15" s="4" t="inlineStr">
        <is>
          <t xml:space="preserve"> </t>
        </is>
      </c>
      <c r="G15" s="4" t="inlineStr">
        <is>
          <t xml:space="preserve"> </t>
        </is>
      </c>
      <c r="H15" s="5" t="n">
        <v>1674576</v>
      </c>
      <c r="I15" s="4" t="inlineStr">
        <is>
          <t xml:space="preserve"> </t>
        </is>
      </c>
      <c r="J15" s="4" t="inlineStr">
        <is>
          <t xml:space="preserve"> </t>
        </is>
      </c>
      <c r="K15" s="5" t="n">
        <v>-315510</v>
      </c>
      <c r="L15" s="5" t="n">
        <v>-120989</v>
      </c>
    </row>
    <row r="16">
      <c r="A16" s="4" t="inlineStr">
        <is>
          <t>Balance, end of period (shares) at Dec. 31, 2020</t>
        </is>
      </c>
      <c r="B16" s="4" t="inlineStr">
        <is>
          <t xml:space="preserve"> </t>
        </is>
      </c>
      <c r="C16" s="4" t="inlineStr">
        <is>
          <t xml:space="preserve"> </t>
        </is>
      </c>
      <c r="D16" s="4" t="inlineStr">
        <is>
          <t xml:space="preserve"> </t>
        </is>
      </c>
      <c r="E16" s="5" t="n">
        <v>6687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t>
        </is>
      </c>
      <c r="B18" s="5" t="n">
        <v>42386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23860</v>
      </c>
      <c r="L18" s="4" t="inlineStr">
        <is>
          <t xml:space="preserve"> </t>
        </is>
      </c>
    </row>
    <row r="19">
      <c r="A19" s="4" t="inlineStr">
        <is>
          <t>Equity-based compensation expense</t>
        </is>
      </c>
      <c r="B19" s="5" t="n">
        <v>8607</v>
      </c>
      <c r="C19" s="4" t="inlineStr">
        <is>
          <t xml:space="preserve"> </t>
        </is>
      </c>
      <c r="D19" s="4" t="inlineStr">
        <is>
          <t xml:space="preserve"> </t>
        </is>
      </c>
      <c r="E19" s="4" t="inlineStr">
        <is>
          <t xml:space="preserve"> </t>
        </is>
      </c>
      <c r="F19" s="4" t="inlineStr">
        <is>
          <t xml:space="preserve"> </t>
        </is>
      </c>
      <c r="G19" s="4" t="inlineStr">
        <is>
          <t xml:space="preserve"> </t>
        </is>
      </c>
      <c r="H19" s="5" t="n">
        <v>8607</v>
      </c>
      <c r="I19" s="4" t="inlineStr">
        <is>
          <t xml:space="preserve"> </t>
        </is>
      </c>
      <c r="J19" s="4" t="inlineStr">
        <is>
          <t xml:space="preserve"> </t>
        </is>
      </c>
      <c r="K19" s="4" t="inlineStr">
        <is>
          <t xml:space="preserve"> </t>
        </is>
      </c>
      <c r="L19" s="4" t="inlineStr">
        <is>
          <t xml:space="preserve"> </t>
        </is>
      </c>
    </row>
    <row r="20">
      <c r="A20" s="4" t="inlineStr">
        <is>
          <t>Shares issued for stock compensation</t>
        </is>
      </c>
      <c r="B20" s="4" t="inlineStr">
        <is>
          <t xml:space="preserve"> </t>
        </is>
      </c>
      <c r="C20" s="4" t="inlineStr">
        <is>
          <t xml:space="preserve"> </t>
        </is>
      </c>
      <c r="D20" s="4" t="inlineStr">
        <is>
          <t xml:space="preserve"> </t>
        </is>
      </c>
      <c r="E20" s="7" t="n">
        <v>226</v>
      </c>
      <c r="F20" s="4" t="inlineStr">
        <is>
          <t xml:space="preserve"> </t>
        </is>
      </c>
      <c r="G20" s="4" t="inlineStr">
        <is>
          <t xml:space="preserve"> </t>
        </is>
      </c>
      <c r="H20" s="5" t="n">
        <v>-226</v>
      </c>
      <c r="I20" s="4" t="inlineStr">
        <is>
          <t xml:space="preserve"> </t>
        </is>
      </c>
      <c r="J20" s="4" t="inlineStr">
        <is>
          <t xml:space="preserve"> </t>
        </is>
      </c>
      <c r="K20" s="4" t="inlineStr">
        <is>
          <t xml:space="preserve"> </t>
        </is>
      </c>
      <c r="L20" s="4" t="inlineStr">
        <is>
          <t xml:space="preserve"> </t>
        </is>
      </c>
    </row>
    <row r="21">
      <c r="A21" s="4" t="inlineStr">
        <is>
          <t>Shares issued for stock compensation (shares)</t>
        </is>
      </c>
      <c r="B21" s="4" t="inlineStr">
        <is>
          <t xml:space="preserve"> </t>
        </is>
      </c>
      <c r="C21" s="4" t="inlineStr">
        <is>
          <t xml:space="preserve"> </t>
        </is>
      </c>
      <c r="D21" s="4" t="inlineStr">
        <is>
          <t xml:space="preserve"> </t>
        </is>
      </c>
      <c r="E21" s="5" t="n">
        <v>22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issued</t>
        </is>
      </c>
      <c r="B22" s="4" t="inlineStr">
        <is>
          <t xml:space="preserve"> </t>
        </is>
      </c>
      <c r="C22" s="4" t="inlineStr">
        <is>
          <t xml:space="preserve"> </t>
        </is>
      </c>
      <c r="D22" s="7" t="n">
        <v>100930</v>
      </c>
      <c r="E22" s="4" t="inlineStr">
        <is>
          <t xml:space="preserve"> </t>
        </is>
      </c>
      <c r="F22" s="4" t="inlineStr">
        <is>
          <t xml:space="preserve"> </t>
        </is>
      </c>
      <c r="G22" s="7" t="n">
        <v>1962</v>
      </c>
      <c r="H22" s="4" t="inlineStr">
        <is>
          <t xml:space="preserve"> </t>
        </is>
      </c>
      <c r="I22" s="4" t="inlineStr">
        <is>
          <t xml:space="preserve"> </t>
        </is>
      </c>
      <c r="J22" s="7" t="n">
        <v>98968</v>
      </c>
      <c r="K22" s="4" t="inlineStr">
        <is>
          <t xml:space="preserve"> </t>
        </is>
      </c>
      <c r="L22" s="4" t="inlineStr">
        <is>
          <t xml:space="preserve"> </t>
        </is>
      </c>
    </row>
    <row r="23">
      <c r="A23" s="4" t="inlineStr">
        <is>
          <t>Common stock issued (shares)</t>
        </is>
      </c>
      <c r="B23" s="4" t="inlineStr">
        <is>
          <t xml:space="preserve"> </t>
        </is>
      </c>
      <c r="C23" s="4" t="inlineStr">
        <is>
          <t xml:space="preserve"> </t>
        </is>
      </c>
      <c r="D23" s="4" t="inlineStr">
        <is>
          <t xml:space="preserve"> </t>
        </is>
      </c>
      <c r="E23" s="4" t="inlineStr">
        <is>
          <t xml:space="preserve"> </t>
        </is>
      </c>
      <c r="F23" s="4" t="inlineStr">
        <is>
          <t xml:space="preserve"> </t>
        </is>
      </c>
      <c r="G23" s="5" t="n">
        <v>1962</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nsion plans and OPEB obligations, net of tax</t>
        </is>
      </c>
      <c r="B24" s="5" t="n">
        <v>4243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2439</v>
      </c>
    </row>
    <row r="25">
      <c r="A25" s="4" t="inlineStr">
        <is>
          <t>Cash flow hedges, net of tax</t>
        </is>
      </c>
      <c r="B25" s="5" t="n">
        <v>353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5312</v>
      </c>
    </row>
    <row r="26">
      <c r="A26" s="4" t="inlineStr">
        <is>
          <t>Common dividends</t>
        </is>
      </c>
      <c r="B26" s="5" t="n">
        <v>-38824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88241</v>
      </c>
      <c r="L26" s="4" t="inlineStr">
        <is>
          <t xml:space="preserve"> </t>
        </is>
      </c>
    </row>
    <row r="27">
      <c r="A27" s="4" t="inlineStr">
        <is>
          <t>Other transactions, net</t>
        </is>
      </c>
      <c r="B27" s="5" t="n">
        <v>-1727</v>
      </c>
      <c r="C27" s="4" t="inlineStr">
        <is>
          <t xml:space="preserve"> </t>
        </is>
      </c>
      <c r="D27" s="4" t="inlineStr">
        <is>
          <t xml:space="preserve"> </t>
        </is>
      </c>
      <c r="E27" s="4" t="inlineStr">
        <is>
          <t xml:space="preserve"> </t>
        </is>
      </c>
      <c r="F27" s="4" t="inlineStr">
        <is>
          <t xml:space="preserve"> </t>
        </is>
      </c>
      <c r="G27" s="4" t="inlineStr">
        <is>
          <t xml:space="preserve"> </t>
        </is>
      </c>
      <c r="H27" s="5" t="n">
        <v>-708</v>
      </c>
      <c r="I27" s="4" t="inlineStr">
        <is>
          <t xml:space="preserve"> </t>
        </is>
      </c>
      <c r="J27" s="4" t="inlineStr">
        <is>
          <t xml:space="preserve"> </t>
        </is>
      </c>
      <c r="K27" s="5" t="n">
        <v>-1019</v>
      </c>
      <c r="L27" s="4" t="inlineStr">
        <is>
          <t xml:space="preserve"> </t>
        </is>
      </c>
    </row>
    <row r="28">
      <c r="A28" s="4" t="inlineStr">
        <is>
          <t>Balance, end of period at Dec. 31, 2021</t>
        </is>
      </c>
      <c r="B28" s="5" t="n">
        <v>1526133</v>
      </c>
      <c r="C28" s="4" t="inlineStr">
        <is>
          <t xml:space="preserve"> </t>
        </is>
      </c>
      <c r="D28" s="4" t="inlineStr">
        <is>
          <t xml:space="preserve"> </t>
        </is>
      </c>
      <c r="E28" s="7" t="n">
        <v>69064</v>
      </c>
      <c r="F28" s="4" t="inlineStr">
        <is>
          <t xml:space="preserve"> </t>
        </is>
      </c>
      <c r="G28" s="4" t="inlineStr">
        <is>
          <t xml:space="preserve"> </t>
        </is>
      </c>
      <c r="H28" s="5" t="n">
        <v>1781217</v>
      </c>
      <c r="I28" s="4" t="inlineStr">
        <is>
          <t xml:space="preserve"> </t>
        </is>
      </c>
      <c r="J28" s="4" t="inlineStr">
        <is>
          <t xml:space="preserve"> </t>
        </is>
      </c>
      <c r="K28" s="5" t="n">
        <v>-280910</v>
      </c>
      <c r="L28" s="5" t="n">
        <v>-43238</v>
      </c>
    </row>
    <row r="29">
      <c r="A29" s="4" t="inlineStr">
        <is>
          <t>Balance, end of period (shares) at Dec. 31, 2021</t>
        </is>
      </c>
      <c r="B29" s="4" t="inlineStr">
        <is>
          <t xml:space="preserve"> </t>
        </is>
      </c>
      <c r="C29" s="4" t="inlineStr">
        <is>
          <t xml:space="preserve"> </t>
        </is>
      </c>
      <c r="D29" s="4" t="inlineStr">
        <is>
          <t xml:space="preserve"> </t>
        </is>
      </c>
      <c r="E29" s="5" t="n">
        <v>6906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income</t>
        </is>
      </c>
      <c r="B31" s="5" t="n">
        <v>3339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33900</v>
      </c>
      <c r="L31" s="4" t="inlineStr">
        <is>
          <t xml:space="preserve"> </t>
        </is>
      </c>
    </row>
    <row r="32">
      <c r="A32" s="4" t="inlineStr">
        <is>
          <t>Equity-based compensation expense</t>
        </is>
      </c>
      <c r="B32" s="5" t="n">
        <v>9190</v>
      </c>
      <c r="C32" s="4" t="inlineStr">
        <is>
          <t xml:space="preserve"> </t>
        </is>
      </c>
      <c r="D32" s="4" t="inlineStr">
        <is>
          <t xml:space="preserve"> </t>
        </is>
      </c>
      <c r="E32" s="4" t="inlineStr">
        <is>
          <t xml:space="preserve"> </t>
        </is>
      </c>
      <c r="F32" s="4" t="inlineStr">
        <is>
          <t xml:space="preserve"> </t>
        </is>
      </c>
      <c r="G32" s="4" t="inlineStr">
        <is>
          <t xml:space="preserve"> </t>
        </is>
      </c>
      <c r="H32" s="5" t="n">
        <v>9190</v>
      </c>
      <c r="I32" s="4" t="inlineStr">
        <is>
          <t xml:space="preserve"> </t>
        </is>
      </c>
      <c r="J32" s="4" t="inlineStr">
        <is>
          <t xml:space="preserve"> </t>
        </is>
      </c>
      <c r="K32" s="4" t="inlineStr">
        <is>
          <t xml:space="preserve"> </t>
        </is>
      </c>
      <c r="L32" s="4" t="inlineStr">
        <is>
          <t xml:space="preserve"> </t>
        </is>
      </c>
    </row>
    <row r="33">
      <c r="A33" s="4" t="inlineStr">
        <is>
          <t>Shares issued for stock compensation</t>
        </is>
      </c>
      <c r="B33" s="4" t="inlineStr">
        <is>
          <t xml:space="preserve"> </t>
        </is>
      </c>
      <c r="C33" s="4" t="inlineStr">
        <is>
          <t xml:space="preserve"> </t>
        </is>
      </c>
      <c r="D33" s="4" t="inlineStr">
        <is>
          <t xml:space="preserve"> </t>
        </is>
      </c>
      <c r="E33" s="7" t="n">
        <v>344</v>
      </c>
      <c r="F33" s="4" t="inlineStr">
        <is>
          <t xml:space="preserve"> </t>
        </is>
      </c>
      <c r="G33" s="4" t="inlineStr">
        <is>
          <t xml:space="preserve"> </t>
        </is>
      </c>
      <c r="H33" s="5" t="n">
        <v>-344</v>
      </c>
      <c r="I33" s="4" t="inlineStr">
        <is>
          <t xml:space="preserve"> </t>
        </is>
      </c>
      <c r="J33" s="4" t="inlineStr">
        <is>
          <t xml:space="preserve"> </t>
        </is>
      </c>
      <c r="K33" s="4" t="inlineStr">
        <is>
          <t xml:space="preserve"> </t>
        </is>
      </c>
      <c r="L33" s="4" t="inlineStr">
        <is>
          <t xml:space="preserve"> </t>
        </is>
      </c>
    </row>
    <row r="34">
      <c r="A34" s="4" t="inlineStr">
        <is>
          <t>Shares issued for stock compensation (shares)</t>
        </is>
      </c>
      <c r="B34" s="4" t="inlineStr">
        <is>
          <t xml:space="preserve"> </t>
        </is>
      </c>
      <c r="C34" s="4" t="inlineStr">
        <is>
          <t xml:space="preserve"> </t>
        </is>
      </c>
      <c r="D34" s="4" t="inlineStr">
        <is>
          <t xml:space="preserve"> </t>
        </is>
      </c>
      <c r="E34" s="5" t="n">
        <v>34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purchase of common stock</t>
        </is>
      </c>
      <c r="B35" s="5" t="n">
        <v>-54549</v>
      </c>
      <c r="C35" s="4" t="inlineStr">
        <is>
          <t xml:space="preserve"> </t>
        </is>
      </c>
      <c r="D35" s="4" t="inlineStr">
        <is>
          <t xml:space="preserve"> </t>
        </is>
      </c>
      <c r="E35" s="7" t="n">
        <v>-1199</v>
      </c>
      <c r="F35" s="4" t="inlineStr">
        <is>
          <t xml:space="preserve"> </t>
        </is>
      </c>
      <c r="G35" s="4" t="inlineStr">
        <is>
          <t xml:space="preserve"> </t>
        </is>
      </c>
      <c r="H35" s="4" t="inlineStr">
        <is>
          <t xml:space="preserve"> </t>
        </is>
      </c>
      <c r="I35" s="4" t="inlineStr">
        <is>
          <t xml:space="preserve"> </t>
        </is>
      </c>
      <c r="J35" s="4" t="inlineStr">
        <is>
          <t xml:space="preserve"> </t>
        </is>
      </c>
      <c r="K35" s="5" t="n">
        <v>-53350</v>
      </c>
      <c r="L35" s="4" t="inlineStr">
        <is>
          <t xml:space="preserve"> </t>
        </is>
      </c>
    </row>
    <row r="36">
      <c r="A36" s="4" t="inlineStr">
        <is>
          <t>Repurchase of common stock (shares)</t>
        </is>
      </c>
      <c r="B36" s="4" t="inlineStr">
        <is>
          <t xml:space="preserve"> </t>
        </is>
      </c>
      <c r="C36" s="4" t="inlineStr">
        <is>
          <t xml:space="preserve"> </t>
        </is>
      </c>
      <c r="D36" s="4" t="inlineStr">
        <is>
          <t xml:space="preserve"> </t>
        </is>
      </c>
      <c r="E36" s="5" t="n">
        <v>-119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issued</t>
        </is>
      </c>
      <c r="B37" s="4" t="inlineStr">
        <is>
          <t xml:space="preserve"> </t>
        </is>
      </c>
      <c r="C37" s="7" t="n">
        <v>515766</v>
      </c>
      <c r="D37" s="4" t="inlineStr">
        <is>
          <t xml:space="preserve"> </t>
        </is>
      </c>
      <c r="E37" s="4" t="inlineStr">
        <is>
          <t xml:space="preserve"> </t>
        </is>
      </c>
      <c r="F37" s="7" t="n">
        <v>11474</v>
      </c>
      <c r="G37" s="4" t="inlineStr">
        <is>
          <t xml:space="preserve"> </t>
        </is>
      </c>
      <c r="H37" s="4" t="inlineStr">
        <is>
          <t xml:space="preserve"> </t>
        </is>
      </c>
      <c r="I37" s="7" t="n">
        <v>504292</v>
      </c>
      <c r="J37" s="4" t="inlineStr">
        <is>
          <t xml:space="preserve"> </t>
        </is>
      </c>
      <c r="K37" s="4" t="inlineStr">
        <is>
          <t xml:space="preserve"> </t>
        </is>
      </c>
      <c r="L37" s="4" t="inlineStr">
        <is>
          <t xml:space="preserve"> </t>
        </is>
      </c>
    </row>
    <row r="38">
      <c r="A38" s="4" t="inlineStr">
        <is>
          <t>Common stock issued (shares)</t>
        </is>
      </c>
      <c r="B38" s="4" t="inlineStr">
        <is>
          <t xml:space="preserve"> </t>
        </is>
      </c>
      <c r="C38" s="4" t="inlineStr">
        <is>
          <t xml:space="preserve"> </t>
        </is>
      </c>
      <c r="D38" s="4" t="inlineStr">
        <is>
          <t xml:space="preserve"> </t>
        </is>
      </c>
      <c r="E38" s="4" t="inlineStr">
        <is>
          <t xml:space="preserve"> </t>
        </is>
      </c>
      <c r="F38" s="5" t="n">
        <v>1147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nsion plans and OPEB obligations, net of tax</t>
        </is>
      </c>
      <c r="B39" s="5" t="n">
        <v>228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2875</v>
      </c>
    </row>
    <row r="40">
      <c r="A40" s="4" t="inlineStr">
        <is>
          <t>Cash flow hedges, net of tax</t>
        </is>
      </c>
      <c r="B40" s="5" t="n">
        <v>1180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18015</v>
      </c>
    </row>
    <row r="41">
      <c r="A41" s="4" t="inlineStr">
        <is>
          <t>Common dividends</t>
        </is>
      </c>
      <c r="B41" s="5" t="n">
        <v>-20813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08133</v>
      </c>
      <c r="L41" s="4" t="inlineStr">
        <is>
          <t xml:space="preserve"> </t>
        </is>
      </c>
    </row>
    <row r="42">
      <c r="A42" s="4" t="inlineStr">
        <is>
          <t>Other transactions, net</t>
        </is>
      </c>
      <c r="B42" s="5" t="n">
        <v>-44</v>
      </c>
      <c r="C42" s="4" t="inlineStr">
        <is>
          <t xml:space="preserve"> </t>
        </is>
      </c>
      <c r="D42" s="4" t="inlineStr">
        <is>
          <t xml:space="preserve"> </t>
        </is>
      </c>
      <c r="E42" s="4" t="inlineStr">
        <is>
          <t xml:space="preserve"> </t>
        </is>
      </c>
      <c r="F42" s="4" t="inlineStr">
        <is>
          <t xml:space="preserve"> </t>
        </is>
      </c>
      <c r="G42" s="4" t="inlineStr">
        <is>
          <t xml:space="preserve"> </t>
        </is>
      </c>
      <c r="H42" s="5" t="n">
        <v>442</v>
      </c>
      <c r="I42" s="4" t="inlineStr">
        <is>
          <t xml:space="preserve"> </t>
        </is>
      </c>
      <c r="J42" s="4" t="inlineStr">
        <is>
          <t xml:space="preserve"> </t>
        </is>
      </c>
      <c r="K42" s="5" t="n">
        <v>-486</v>
      </c>
      <c r="L42" s="4" t="inlineStr">
        <is>
          <t xml:space="preserve"> </t>
        </is>
      </c>
    </row>
    <row r="43">
      <c r="A43" s="4" t="inlineStr">
        <is>
          <t>Balance, end of period at Dec. 31, 2022</t>
        </is>
      </c>
      <c r="B43" s="7" t="n">
        <v>2263153</v>
      </c>
      <c r="C43" s="4" t="inlineStr">
        <is>
          <t xml:space="preserve"> </t>
        </is>
      </c>
      <c r="D43" s="4" t="inlineStr">
        <is>
          <t xml:space="preserve"> </t>
        </is>
      </c>
      <c r="E43" s="7" t="n">
        <v>79683</v>
      </c>
      <c r="F43" s="4" t="inlineStr">
        <is>
          <t xml:space="preserve"> </t>
        </is>
      </c>
      <c r="G43" s="4" t="inlineStr">
        <is>
          <t xml:space="preserve"> </t>
        </is>
      </c>
      <c r="H43" s="7" t="n">
        <v>2294797</v>
      </c>
      <c r="I43" s="4" t="inlineStr">
        <is>
          <t xml:space="preserve"> </t>
        </is>
      </c>
      <c r="J43" s="4" t="inlineStr">
        <is>
          <t xml:space="preserve"> </t>
        </is>
      </c>
      <c r="K43" s="7" t="n">
        <v>-208979</v>
      </c>
      <c r="L43" s="7" t="n">
        <v>97652</v>
      </c>
    </row>
    <row r="44">
      <c r="A44" s="4" t="inlineStr">
        <is>
          <t>Balance, end of period (shares) at Dec. 31, 2022</t>
        </is>
      </c>
      <c r="B44" s="4" t="inlineStr">
        <is>
          <t xml:space="preserve"> </t>
        </is>
      </c>
      <c r="C44" s="4" t="inlineStr">
        <is>
          <t xml:space="preserve"> </t>
        </is>
      </c>
      <c r="D44" s="4" t="inlineStr">
        <is>
          <t xml:space="preserve"> </t>
        </is>
      </c>
      <c r="E44" s="5" t="n">
        <v>7968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Based Compensation Plans (Fair Value of Performance Share Awards) (Details) - Performance stock awards [Member] - $ / shares</t>
        </is>
      </c>
      <c r="C1" s="2" t="inlineStr">
        <is>
          <t>12 Months Ended</t>
        </is>
      </c>
    </row>
    <row r="2">
      <c r="C2" s="2" t="inlineStr">
        <is>
          <t>Dec. 31, 2022</t>
        </is>
      </c>
      <c r="D2" s="2" t="inlineStr">
        <is>
          <t>Dec. 31, 2021</t>
        </is>
      </c>
      <c r="E2" s="2" t="inlineStr">
        <is>
          <t>Dec. 31, 2020</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Stock price as of valuation date (in dollars per share)</t>
        </is>
      </c>
      <c r="C4" s="8" t="n">
        <v>55.02</v>
      </c>
      <c r="D4" s="8" t="n">
        <v>53.53</v>
      </c>
      <c r="E4" s="8" t="n">
        <v>42.16</v>
      </c>
    </row>
    <row r="5">
      <c r="A5" s="4" t="inlineStr">
        <is>
          <t>Risk-free rate</t>
        </is>
      </c>
      <c r="C5" s="12" t="n">
        <v>0.0179</v>
      </c>
      <c r="D5" s="12" t="n">
        <v>0.0018</v>
      </c>
      <c r="E5" s="12" t="n">
        <v>0.0142</v>
      </c>
    </row>
    <row r="6">
      <c r="A6" s="4" t="inlineStr">
        <is>
          <t>Expected volatility</t>
        </is>
      </c>
      <c r="C6" s="12" t="n">
        <v>0.4569</v>
      </c>
      <c r="D6" s="12" t="n">
        <v>0.4556</v>
      </c>
      <c r="E6" s="12" t="n">
        <v>0.2574</v>
      </c>
    </row>
    <row r="7">
      <c r="A7" s="4" t="inlineStr">
        <is>
          <t>Expected dividend yield</t>
        </is>
      </c>
      <c r="B7" s="4" t="inlineStr">
        <is>
          <t>[1]</t>
        </is>
      </c>
      <c r="C7" s="11" t="n">
        <v>0</v>
      </c>
      <c r="D7" s="11" t="n">
        <v>0</v>
      </c>
      <c r="E7" s="11" t="n">
        <v>0</v>
      </c>
    </row>
    <row r="8">
      <c r="A8" s="4" t="inlineStr">
        <is>
          <t>Expected term (years)</t>
        </is>
      </c>
      <c r="C8" s="4" t="inlineStr">
        <is>
          <t>3 years</t>
        </is>
      </c>
      <c r="D8" s="4" t="inlineStr">
        <is>
          <t>3 years</t>
        </is>
      </c>
      <c r="E8" s="4" t="inlineStr">
        <is>
          <t>3 years</t>
        </is>
      </c>
    </row>
    <row r="9">
      <c r="A9" s="4" t="inlineStr">
        <is>
          <t>Fair value of a performance share</t>
        </is>
      </c>
      <c r="C9" s="8" t="n">
        <v>76.18000000000001</v>
      </c>
      <c r="D9" s="8" t="n">
        <v>69.72</v>
      </c>
      <c r="E9" s="8" t="n">
        <v>45.04</v>
      </c>
    </row>
    <row r="10"/>
    <row r="11">
      <c r="A11" s="4" t="inlineStr">
        <is>
          <t>[1]
1 Full dividend reinvestment assumed.</t>
        </is>
      </c>
    </row>
  </sheetData>
  <mergeCells count="4">
    <mergeCell ref="A1:B2"/>
    <mergeCell ref="C1:E1"/>
    <mergeCell ref="A10:D10"/>
    <mergeCell ref="A11:D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Summary of Outstanding Performance Shares/Restricted Stock Units) (Details) - USD ($) $ / shares in Units, shares in Thousands, $ in Thousands</t>
        </is>
      </c>
      <c r="B1" s="2" t="inlineStr">
        <is>
          <t>12 Months Ended</t>
        </is>
      </c>
    </row>
    <row r="2">
      <c r="B2" s="2" t="inlineStr">
        <is>
          <t>Dec. 31, 2022</t>
        </is>
      </c>
      <c r="C2" s="2" t="inlineStr">
        <is>
          <t>Dec. 31, 2021</t>
        </is>
      </c>
      <c r="D2" s="2" t="inlineStr">
        <is>
          <t>Dec. 31, 2020</t>
        </is>
      </c>
    </row>
    <row r="3">
      <c r="A3" s="4" t="inlineStr">
        <is>
          <t>Performance stock awards [Member]</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Nonvested shares outstanding at January 1, Shares</t>
        </is>
      </c>
      <c r="B5" s="5" t="n">
        <v>202447</v>
      </c>
      <c r="C5" s="5" t="n">
        <v>253266</v>
      </c>
      <c r="D5" s="5" t="n">
        <v>196007</v>
      </c>
    </row>
    <row r="6">
      <c r="A6" s="4" t="inlineStr">
        <is>
          <t>Granted (in shares)</t>
        </is>
      </c>
      <c r="B6" s="5" t="n">
        <v>92490</v>
      </c>
      <c r="C6" s="5" t="n">
        <v>88128</v>
      </c>
      <c r="D6" s="5" t="n">
        <v>125001</v>
      </c>
    </row>
    <row r="7">
      <c r="A7" s="4" t="inlineStr">
        <is>
          <t>Vested (in shares)</t>
        </is>
      </c>
      <c r="B7" s="5" t="n">
        <v>-119066</v>
      </c>
      <c r="C7" s="5" t="n">
        <v>-129666</v>
      </c>
      <c r="D7" s="5" t="n">
        <v>-63456</v>
      </c>
    </row>
    <row r="8">
      <c r="A8" s="4" t="inlineStr">
        <is>
          <t>Forfeited (in shares)</t>
        </is>
      </c>
      <c r="B8" s="5" t="n">
        <v>-971</v>
      </c>
      <c r="C8" s="5" t="n">
        <v>-9281</v>
      </c>
      <c r="D8" s="5" t="n">
        <v>-4286</v>
      </c>
    </row>
    <row r="9">
      <c r="A9" s="4" t="inlineStr">
        <is>
          <t>Nonvested shares outstanding at December 31, Shares</t>
        </is>
      </c>
      <c r="B9" s="5" t="n">
        <v>174900</v>
      </c>
      <c r="C9" s="5" t="n">
        <v>202447</v>
      </c>
      <c r="D9" s="5" t="n">
        <v>253266</v>
      </c>
    </row>
    <row r="10">
      <c r="A10" s="4" t="inlineStr">
        <is>
          <t>Total grant date fair value of awards vested during the year</t>
        </is>
      </c>
      <c r="B10" s="7" t="n">
        <v>5363</v>
      </c>
      <c r="C10" s="7" t="n">
        <v>4910</v>
      </c>
      <c r="D10" s="7" t="n">
        <v>4783</v>
      </c>
    </row>
    <row r="11">
      <c r="A11" s="4" t="inlineStr">
        <is>
          <t>Total fair value of awards vested during the year</t>
        </is>
      </c>
      <c r="B11" s="7" t="n">
        <v>6735</v>
      </c>
      <c r="C11" s="7" t="n">
        <v>12015</v>
      </c>
      <c r="D11" s="7" t="n">
        <v>3968</v>
      </c>
    </row>
    <row r="12">
      <c r="A12" s="3" t="inlineStr">
        <is>
          <t>Share-based Compensation Arrangement by Share-based Payment Award, Equity Instruments Other than Options, Nonvested, Weighted Average Grant Date Fair Value [Abstract]</t>
        </is>
      </c>
      <c r="B12" s="4" t="inlineStr">
        <is>
          <t xml:space="preserve"> </t>
        </is>
      </c>
      <c r="C12" s="4" t="inlineStr">
        <is>
          <t xml:space="preserve"> </t>
        </is>
      </c>
      <c r="D12" s="4" t="inlineStr">
        <is>
          <t xml:space="preserve"> </t>
        </is>
      </c>
    </row>
    <row r="13">
      <c r="A13" s="4" t="inlineStr">
        <is>
          <t>Nonvested shares outstanding at January 1, Weighted Average Grant Date Fair Value (in dollars per share)</t>
        </is>
      </c>
      <c r="B13" s="8" t="n">
        <v>55.16</v>
      </c>
      <c r="C13" s="8" t="n">
        <v>41.36</v>
      </c>
      <c r="D13" s="8" t="n">
        <v>50.15</v>
      </c>
    </row>
    <row r="14">
      <c r="A14" s="4" t="inlineStr">
        <is>
          <t>Granted, Weighted Average Grant Date Fair Value (in dollars per share)</t>
        </is>
      </c>
      <c r="B14" s="9" t="n">
        <v>76.18000000000001</v>
      </c>
      <c r="C14" s="9" t="n">
        <v>69.72</v>
      </c>
      <c r="D14" s="9" t="n">
        <v>45.04</v>
      </c>
    </row>
    <row r="15">
      <c r="A15" s="4" t="inlineStr">
        <is>
          <t>Vested, Weighted Average Grant Date Fair Value (in dollars per share)</t>
        </is>
      </c>
      <c r="B15" s="9" t="n">
        <v>45.04</v>
      </c>
      <c r="C15" s="9" t="n">
        <v>37.87</v>
      </c>
      <c r="D15" s="9" t="n">
        <v>75.37</v>
      </c>
    </row>
    <row r="16">
      <c r="A16" s="4" t="inlineStr">
        <is>
          <t>Forfeited, Weighted Average Grant Date Fair Value (in dollars per share)</t>
        </is>
      </c>
      <c r="B16" s="9" t="n">
        <v>60.42</v>
      </c>
      <c r="C16" s="9" t="n">
        <v>58.32</v>
      </c>
      <c r="D16" s="9" t="n">
        <v>47.07</v>
      </c>
    </row>
    <row r="17">
      <c r="A17" s="4" t="inlineStr">
        <is>
          <t>Nonvested shares outstanding at December 31, Weighted Average Grant Date Fair Value (in dollars per share)</t>
        </is>
      </c>
      <c r="B17" s="8" t="n">
        <v>73.14</v>
      </c>
      <c r="C17" s="8" t="n">
        <v>55.16</v>
      </c>
      <c r="D17" s="8" t="n">
        <v>41.36</v>
      </c>
    </row>
    <row r="18">
      <c r="A18" s="4" t="inlineStr">
        <is>
          <t>Restricted Stock Units (RSUs) [Member]</t>
        </is>
      </c>
      <c r="B18" s="4" t="inlineStr">
        <is>
          <t xml:space="preserve"> </t>
        </is>
      </c>
      <c r="C18" s="4" t="inlineStr">
        <is>
          <t xml:space="preserve"> </t>
        </is>
      </c>
      <c r="D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c r="D19" s="4" t="inlineStr">
        <is>
          <t xml:space="preserve"> </t>
        </is>
      </c>
    </row>
    <row r="20">
      <c r="A20" s="4" t="inlineStr">
        <is>
          <t>Nonvested shares outstanding at January 1, Shares</t>
        </is>
      </c>
      <c r="B20" s="5" t="n">
        <v>132899</v>
      </c>
      <c r="C20" s="5" t="n">
        <v>139492</v>
      </c>
      <c r="D20" s="5" t="n">
        <v>127471</v>
      </c>
    </row>
    <row r="21">
      <c r="A21" s="4" t="inlineStr">
        <is>
          <t>Granted (in shares)</t>
        </is>
      </c>
      <c r="B21" s="5" t="n">
        <v>59549</v>
      </c>
      <c r="C21" s="5" t="n">
        <v>66107</v>
      </c>
      <c r="D21" s="5" t="n">
        <v>68263</v>
      </c>
    </row>
    <row r="22">
      <c r="A22" s="4" t="inlineStr">
        <is>
          <t>Vested (in shares)</t>
        </is>
      </c>
      <c r="B22" s="5" t="n">
        <v>-81002</v>
      </c>
      <c r="C22" s="5" t="n">
        <v>-68606</v>
      </c>
      <c r="D22" s="5" t="n">
        <v>-52908</v>
      </c>
    </row>
    <row r="23">
      <c r="A23" s="4" t="inlineStr">
        <is>
          <t>Forfeited (in shares)</t>
        </is>
      </c>
      <c r="B23" s="5" t="n">
        <v>-1323</v>
      </c>
      <c r="C23" s="5" t="n">
        <v>-4094</v>
      </c>
      <c r="D23" s="5" t="n">
        <v>-3334</v>
      </c>
    </row>
    <row r="24">
      <c r="A24" s="4" t="inlineStr">
        <is>
          <t>Nonvested shares outstanding at December 31, Shares</t>
        </is>
      </c>
      <c r="B24" s="5" t="n">
        <v>110123</v>
      </c>
      <c r="C24" s="5" t="n">
        <v>132899</v>
      </c>
      <c r="D24" s="5" t="n">
        <v>139492</v>
      </c>
    </row>
    <row r="25">
      <c r="A25" s="4" t="inlineStr">
        <is>
          <t>Total grant date fair value of awards vested during the year</t>
        </is>
      </c>
      <c r="B25" s="7" t="n">
        <v>3557</v>
      </c>
      <c r="C25" s="7" t="n">
        <v>2367</v>
      </c>
      <c r="D25" s="7" t="n">
        <v>2354</v>
      </c>
    </row>
    <row r="26">
      <c r="A26" s="4" t="inlineStr">
        <is>
          <t>Total fair value of awards vested during the year</t>
        </is>
      </c>
      <c r="B26" s="7" t="n">
        <v>3634</v>
      </c>
      <c r="C26" s="7" t="n">
        <v>4130</v>
      </c>
      <c r="D26" s="7" t="n">
        <v>2196</v>
      </c>
    </row>
    <row r="27">
      <c r="A27" s="3" t="inlineStr">
        <is>
          <t>Share-based Compensation Arrangement by Share-based Payment Award, Equity Instruments Other than Options, Nonvested, Weighted Average Grant Date Fair Value [Abstract]</t>
        </is>
      </c>
      <c r="B27" s="4" t="inlineStr">
        <is>
          <t xml:space="preserve"> </t>
        </is>
      </c>
      <c r="C27" s="4" t="inlineStr">
        <is>
          <t xml:space="preserve"> </t>
        </is>
      </c>
      <c r="D27" s="4" t="inlineStr">
        <is>
          <t xml:space="preserve"> </t>
        </is>
      </c>
    </row>
    <row r="28">
      <c r="A28" s="4" t="inlineStr">
        <is>
          <t>Nonvested shares outstanding at January 1, Weighted Average Grant Date Fair Value (in dollars per share)</t>
        </is>
      </c>
      <c r="B28" s="8" t="n">
        <v>47.19</v>
      </c>
      <c r="C28" s="8" t="n">
        <v>37.54</v>
      </c>
      <c r="D28" s="8" t="n">
        <v>39.83</v>
      </c>
    </row>
    <row r="29">
      <c r="A29" s="4" t="inlineStr">
        <is>
          <t>Granted, Weighted Average Grant Date Fair Value (in dollars per share)</t>
        </is>
      </c>
      <c r="B29" s="9" t="n">
        <v>53.61</v>
      </c>
      <c r="C29" s="9" t="n">
        <v>54.52</v>
      </c>
      <c r="D29" s="9" t="n">
        <v>38.77</v>
      </c>
    </row>
    <row r="30">
      <c r="A30" s="4" t="inlineStr">
        <is>
          <t>Vested, Weighted Average Grant Date Fair Value (in dollars per share)</t>
        </is>
      </c>
      <c r="B30" s="9" t="n">
        <v>43.92</v>
      </c>
      <c r="C30" s="9" t="n">
        <v>34.5</v>
      </c>
      <c r="D30" s="9" t="n">
        <v>44.48</v>
      </c>
    </row>
    <row r="31">
      <c r="A31" s="4" t="inlineStr">
        <is>
          <t>Forfeited, Weighted Average Grant Date Fair Value (in dollars per share)</t>
        </is>
      </c>
      <c r="B31" s="9" t="n">
        <v>58.48</v>
      </c>
      <c r="C31" s="9" t="n">
        <v>49.35</v>
      </c>
      <c r="D31" s="9" t="n">
        <v>40.2</v>
      </c>
    </row>
    <row r="32">
      <c r="A32" s="4" t="inlineStr">
        <is>
          <t>Nonvested shares outstanding at December 31, Weighted Average Grant Date Fair Value (in dollars per share)</t>
        </is>
      </c>
      <c r="B32" s="8" t="n">
        <v>52.94</v>
      </c>
      <c r="C32" s="8" t="n">
        <v>47.19</v>
      </c>
      <c r="D32" s="8" t="n">
        <v>37.5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50" customWidth="1" min="3" max="3"/>
    <col width="50" customWidth="1" min="4" max="4"/>
  </cols>
  <sheetData>
    <row r="1">
      <c r="A1" s="1" t="inlineStr">
        <is>
          <t>Leases - Schedule of Supplemental Balance Sheet Information Related Leases (Detail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Operating lease assets</t>
        </is>
      </c>
      <c r="C3" s="7" t="n">
        <v>9306</v>
      </c>
      <c r="D3" s="7" t="n">
        <v>8514</v>
      </c>
    </row>
    <row r="4">
      <c r="A4" s="4" t="inlineStr">
        <is>
          <t>Operating Lease, Right-of-Use Asset, Statement of Financial Position [Extensible Enumeration]</t>
        </is>
      </c>
      <c r="C4" s="4" t="inlineStr">
        <is>
          <t>Other Assets, Noncurrent</t>
        </is>
      </c>
      <c r="D4" s="4" t="inlineStr">
        <is>
          <t>Other Assets, Noncurrent</t>
        </is>
      </c>
    </row>
    <row r="5">
      <c r="A5" s="4" t="inlineStr">
        <is>
          <t>Finance lease assets</t>
        </is>
      </c>
      <c r="B5" s="4" t="inlineStr">
        <is>
          <t>[1]</t>
        </is>
      </c>
      <c r="C5" s="7" t="n">
        <v>13213</v>
      </c>
      <c r="D5" s="7" t="n">
        <v>10663</v>
      </c>
    </row>
    <row r="6">
      <c r="A6" s="4" t="inlineStr">
        <is>
          <t>Finance Lease, Right-of-Use Asset, Statement of Financial Position [Extensible Enumeration]</t>
        </is>
      </c>
      <c r="C6" s="4" t="inlineStr">
        <is>
          <t>Property, Plant and Equipment, Net</t>
        </is>
      </c>
      <c r="D6" s="4" t="inlineStr">
        <is>
          <t>Property, Plant and Equipment, Net</t>
        </is>
      </c>
    </row>
    <row r="7">
      <c r="A7" s="4" t="inlineStr">
        <is>
          <t>Total lease assets</t>
        </is>
      </c>
      <c r="C7" s="7" t="n">
        <v>22519</v>
      </c>
      <c r="D7" s="7" t="n">
        <v>19177</v>
      </c>
    </row>
    <row r="8">
      <c r="A8" s="3" t="inlineStr">
        <is>
          <t>Current liabilities:</t>
        </is>
      </c>
      <c r="C8" s="4" t="inlineStr">
        <is>
          <t xml:space="preserve"> </t>
        </is>
      </c>
      <c r="D8" s="4" t="inlineStr">
        <is>
          <t xml:space="preserve"> </t>
        </is>
      </c>
    </row>
    <row r="9">
      <c r="A9" s="4" t="inlineStr">
        <is>
          <t>Operating lease liabilities</t>
        </is>
      </c>
      <c r="C9" s="7" t="n">
        <v>2570</v>
      </c>
      <c r="D9" s="7" t="n">
        <v>3021</v>
      </c>
    </row>
    <row r="10">
      <c r="A10" s="4" t="inlineStr">
        <is>
          <t>Operating Lease, Liability, Current, Statement of Financial Position [Extensible Enumeration]</t>
        </is>
      </c>
      <c r="C10" s="4" t="inlineStr">
        <is>
          <t>Accounts Payable and Accrued Liabilities, Current</t>
        </is>
      </c>
      <c r="D10" s="4" t="inlineStr">
        <is>
          <t>Accounts Payable and Accrued Liabilities, Current</t>
        </is>
      </c>
    </row>
    <row r="11">
      <c r="A11" s="4" t="inlineStr">
        <is>
          <t>Finance lease liabilities</t>
        </is>
      </c>
      <c r="C11" s="7" t="n">
        <v>4834</v>
      </c>
      <c r="D11" s="7" t="n">
        <v>3577</v>
      </c>
    </row>
    <row r="12">
      <c r="A12" s="4" t="inlineStr">
        <is>
          <t>Finance Lease, Liability, Current, Statement of Financial Position [Extensible Enumeration]</t>
        </is>
      </c>
      <c r="C12" s="4" t="inlineStr">
        <is>
          <t>Accounts Payable and Accrued Liabilities, Current</t>
        </is>
      </c>
      <c r="D12" s="4" t="inlineStr">
        <is>
          <t>Accounts Payable and Accrued Liabilities, Current</t>
        </is>
      </c>
    </row>
    <row r="13">
      <c r="A13" s="3" t="inlineStr">
        <is>
          <t>Noncurrent</t>
        </is>
      </c>
      <c r="C13" s="4" t="inlineStr">
        <is>
          <t xml:space="preserve"> </t>
        </is>
      </c>
      <c r="D13" s="4" t="inlineStr">
        <is>
          <t xml:space="preserve"> </t>
        </is>
      </c>
    </row>
    <row r="14">
      <c r="A14" s="4" t="inlineStr">
        <is>
          <t>Operating lease liabilities</t>
        </is>
      </c>
      <c r="C14" s="7" t="n">
        <v>6716</v>
      </c>
      <c r="D14" s="7" t="n">
        <v>5598</v>
      </c>
    </row>
    <row r="15">
      <c r="A15" s="4" t="inlineStr">
        <is>
          <t>Operating Lease, Liability, Noncurrent, Statement of Financial Position [Extensible Enumeration]</t>
        </is>
      </c>
      <c r="C15" s="4" t="inlineStr">
        <is>
          <t>Other Liabilities, Noncurrent</t>
        </is>
      </c>
      <c r="D15" s="4" t="inlineStr">
        <is>
          <t>Other Liabilities, Noncurrent</t>
        </is>
      </c>
    </row>
    <row r="16">
      <c r="A16" s="4" t="inlineStr">
        <is>
          <t>Finance lease liabilities</t>
        </is>
      </c>
      <c r="C16" s="7" t="n">
        <v>8179</v>
      </c>
      <c r="D16" s="7" t="n">
        <v>6972</v>
      </c>
    </row>
    <row r="17">
      <c r="A17" s="4" t="inlineStr">
        <is>
          <t>Finance Lease, Liability, Noncurrent, Statement of Financial Position [Extensible Enumeration]</t>
        </is>
      </c>
      <c r="C17" s="4" t="inlineStr">
        <is>
          <t>Other Liabilities, Noncurrent</t>
        </is>
      </c>
      <c r="D17" s="4" t="inlineStr">
        <is>
          <t>Other Liabilities, Noncurrent</t>
        </is>
      </c>
    </row>
    <row r="18">
      <c r="A18" s="4" t="inlineStr">
        <is>
          <t>Total lease liabilities</t>
        </is>
      </c>
      <c r="C18" s="7" t="n">
        <v>22299</v>
      </c>
      <c r="D18" s="7" t="n">
        <v>19168</v>
      </c>
    </row>
    <row r="19"/>
    <row r="20">
      <c r="A20" s="4" t="inlineStr">
        <is>
          <t>[1] Finance lease assets are presented net of accumulated amortization of $ 7.9 million and $ 4.5 million as of December 31, 2022 and 2021, respectively.</t>
        </is>
      </c>
    </row>
  </sheetData>
  <mergeCells count="3">
    <mergeCell ref="A1:B1"/>
    <mergeCell ref="A19:C19"/>
    <mergeCell ref="A20:C2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Leases (Parenthetical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Accumulated amortization of finance lease assets</t>
        </is>
      </c>
      <c r="B3" s="6" t="n">
        <v>7.9</v>
      </c>
      <c r="C3" s="6" t="n">
        <v>4.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Weighted Average Remaining Terms and Discount Rate (Details)</t>
        </is>
      </c>
      <c r="B1" s="2" t="inlineStr">
        <is>
          <t>Dec. 31, 2022</t>
        </is>
      </c>
      <c r="C1" s="2" t="inlineStr">
        <is>
          <t>Dec. 31, 2021</t>
        </is>
      </c>
    </row>
    <row r="2">
      <c r="A2" s="3" t="inlineStr">
        <is>
          <t>Weighted-average remaining terms (years)</t>
        </is>
      </c>
      <c r="B2" s="4" t="inlineStr">
        <is>
          <t xml:space="preserve"> </t>
        </is>
      </c>
      <c r="C2" s="4" t="inlineStr">
        <is>
          <t xml:space="preserve"> </t>
        </is>
      </c>
    </row>
    <row r="3">
      <c r="A3" s="4" t="inlineStr">
        <is>
          <t>Operating leases</t>
        </is>
      </c>
      <c r="B3" s="4" t="inlineStr">
        <is>
          <t>5 years 5 months 8 days</t>
        </is>
      </c>
      <c r="C3" s="4" t="inlineStr">
        <is>
          <t>3 years 10 months 17 days</t>
        </is>
      </c>
    </row>
    <row r="4">
      <c r="A4" s="4" t="inlineStr">
        <is>
          <t>Finance leases</t>
        </is>
      </c>
      <c r="B4" s="4" t="inlineStr">
        <is>
          <t>3 years 3 months 25 days</t>
        </is>
      </c>
      <c r="C4" s="4" t="inlineStr">
        <is>
          <t>3 years 7 months 28 days</t>
        </is>
      </c>
    </row>
    <row r="5">
      <c r="A5" s="3" t="inlineStr">
        <is>
          <t>Weighted-average discount rate</t>
        </is>
      </c>
      <c r="B5" s="4" t="inlineStr">
        <is>
          <t xml:space="preserve"> </t>
        </is>
      </c>
      <c r="C5" s="4" t="inlineStr">
        <is>
          <t xml:space="preserve"> </t>
        </is>
      </c>
    </row>
    <row r="6">
      <c r="A6" s="4" t="inlineStr">
        <is>
          <t>Operating leases</t>
        </is>
      </c>
      <c r="B6" s="12" t="n">
        <v>0.044</v>
      </c>
      <c r="C6" s="12" t="n">
        <v>0.0384</v>
      </c>
    </row>
    <row r="7">
      <c r="A7" s="4" t="inlineStr">
        <is>
          <t>Finance leases</t>
        </is>
      </c>
      <c r="B7" s="12" t="n">
        <v>0.0349</v>
      </c>
      <c r="C7" s="12" t="n">
        <v>0.025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chedule of Components of Lease Expense (Details) - USD ($) $ in Thousands</t>
        </is>
      </c>
      <c r="C1" s="2" t="inlineStr">
        <is>
          <t>12 Months Ended</t>
        </is>
      </c>
    </row>
    <row r="2">
      <c r="C2" s="2" t="inlineStr">
        <is>
          <t>Dec. 31, 2022</t>
        </is>
      </c>
      <c r="D2" s="2" t="inlineStr">
        <is>
          <t>Dec. 31, 2021</t>
        </is>
      </c>
      <c r="E2" s="2" t="inlineStr">
        <is>
          <t>Dec. 31, 2020</t>
        </is>
      </c>
    </row>
    <row r="3">
      <c r="A3" s="3" t="inlineStr">
        <is>
          <t>Leases [Abstract]</t>
        </is>
      </c>
      <c r="C3" s="4" t="inlineStr">
        <is>
          <t xml:space="preserve"> </t>
        </is>
      </c>
      <c r="D3" s="4" t="inlineStr">
        <is>
          <t xml:space="preserve"> </t>
        </is>
      </c>
      <c r="E3" s="4" t="inlineStr">
        <is>
          <t xml:space="preserve"> </t>
        </is>
      </c>
    </row>
    <row r="4">
      <c r="A4" s="4" t="inlineStr">
        <is>
          <t>Operating lease costs</t>
        </is>
      </c>
      <c r="B4" s="4" t="inlineStr">
        <is>
          <t>[1]</t>
        </is>
      </c>
      <c r="C4" s="7" t="n">
        <v>3525</v>
      </c>
      <c r="D4" s="7" t="n">
        <v>4798</v>
      </c>
      <c r="E4" s="7" t="n">
        <v>5640</v>
      </c>
    </row>
    <row r="5">
      <c r="A5" s="3" t="inlineStr">
        <is>
          <t>Finance lease costs:</t>
        </is>
      </c>
      <c r="C5" s="4" t="inlineStr">
        <is>
          <t xml:space="preserve"> </t>
        </is>
      </c>
      <c r="D5" s="4" t="inlineStr">
        <is>
          <t xml:space="preserve"> </t>
        </is>
      </c>
      <c r="E5" s="4" t="inlineStr">
        <is>
          <t xml:space="preserve"> </t>
        </is>
      </c>
    </row>
    <row r="6">
      <c r="A6" s="4" t="inlineStr">
        <is>
          <t>Amortization of leased assets</t>
        </is>
      </c>
      <c r="C6" s="5" t="n">
        <v>4277</v>
      </c>
      <c r="D6" s="5" t="n">
        <v>2825</v>
      </c>
      <c r="E6" s="5" t="n">
        <v>1451</v>
      </c>
    </row>
    <row r="7">
      <c r="A7" s="4" t="inlineStr">
        <is>
          <t>Interest on lease assets</t>
        </is>
      </c>
      <c r="C7" s="5" t="n">
        <v>340</v>
      </c>
      <c r="D7" s="5" t="n">
        <v>227</v>
      </c>
      <c r="E7" s="5" t="n">
        <v>153</v>
      </c>
    </row>
    <row r="8">
      <c r="A8" s="4" t="inlineStr">
        <is>
          <t>Net lease costs</t>
        </is>
      </c>
      <c r="C8" s="7" t="n">
        <v>8142</v>
      </c>
      <c r="D8" s="7" t="n">
        <v>7850</v>
      </c>
      <c r="E8" s="7" t="n">
        <v>7244</v>
      </c>
    </row>
    <row r="9"/>
    <row r="10">
      <c r="A10" s="4" t="inlineStr">
        <is>
          <t>[1] Excludes short-term leases and variable lease costs, which are immaterial.</t>
        </is>
      </c>
    </row>
  </sheetData>
  <mergeCells count="4">
    <mergeCell ref="A1:B2"/>
    <mergeCell ref="C1:E1"/>
    <mergeCell ref="A9:D9"/>
    <mergeCell ref="A10:D1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Schedule of Supplemental Cash Flow Information Related Leases (Details) - USD ($) $ in Thousands</t>
        </is>
      </c>
      <c r="C1" s="2" t="inlineStr">
        <is>
          <t>12 Months Ended</t>
        </is>
      </c>
    </row>
    <row r="2">
      <c r="C2" s="2" t="inlineStr">
        <is>
          <t>Dec. 31, 2022</t>
        </is>
      </c>
      <c r="D2" s="2" t="inlineStr">
        <is>
          <t>Dec. 31, 2021</t>
        </is>
      </c>
    </row>
    <row r="3">
      <c r="A3" s="3" t="inlineStr">
        <is>
          <t>Cash paid for amounts included in the measurement of lease liabilities:</t>
        </is>
      </c>
      <c r="C3" s="4" t="inlineStr">
        <is>
          <t xml:space="preserve"> </t>
        </is>
      </c>
      <c r="D3" s="4" t="inlineStr">
        <is>
          <t xml:space="preserve"> </t>
        </is>
      </c>
    </row>
    <row r="4">
      <c r="A4" s="4" t="inlineStr">
        <is>
          <t>Operating cash flows for operating leases</t>
        </is>
      </c>
      <c r="C4" s="7" t="n">
        <v>3591</v>
      </c>
      <c r="D4" s="7" t="n">
        <v>4745</v>
      </c>
    </row>
    <row r="5">
      <c r="A5" s="4" t="inlineStr">
        <is>
          <t>Operating cash flows for finance leases</t>
        </is>
      </c>
      <c r="C5" s="5" t="n">
        <v>340</v>
      </c>
      <c r="D5" s="5" t="n">
        <v>227</v>
      </c>
    </row>
    <row r="6">
      <c r="A6" s="4" t="inlineStr">
        <is>
          <t>Financing cash flows for finance leases</t>
        </is>
      </c>
      <c r="C6" s="5" t="n">
        <v>4421</v>
      </c>
      <c r="D6" s="5" t="n">
        <v>2846</v>
      </c>
    </row>
    <row r="7">
      <c r="A7" s="3" t="inlineStr">
        <is>
          <t>Lease assets exchanged for new lease liabilities:</t>
        </is>
      </c>
      <c r="C7" s="4" t="inlineStr">
        <is>
          <t xml:space="preserve"> </t>
        </is>
      </c>
      <c r="D7" s="4" t="inlineStr">
        <is>
          <t xml:space="preserve"> </t>
        </is>
      </c>
    </row>
    <row r="8">
      <c r="A8" s="4" t="inlineStr">
        <is>
          <t>Operating leases</t>
        </is>
      </c>
      <c r="B8" s="4" t="inlineStr">
        <is>
          <t>[1]</t>
        </is>
      </c>
      <c r="C8" s="5" t="n">
        <v>3932</v>
      </c>
      <c r="D8" s="5" t="n">
        <v>1907</v>
      </c>
    </row>
    <row r="9">
      <c r="A9" s="4" t="inlineStr">
        <is>
          <t>Finance leases</t>
        </is>
      </c>
      <c r="C9" s="7" t="n">
        <v>6819</v>
      </c>
      <c r="D9" s="7" t="n">
        <v>6279</v>
      </c>
    </row>
    <row r="10"/>
    <row r="11">
      <c r="A11" s="4" t="inlineStr">
        <is>
          <t>[1]
1 Includes $ 2.4 million for an office lease assumed in the CatchMark merger. See Note 17: Mergers .</t>
        </is>
      </c>
    </row>
  </sheetData>
  <mergeCells count="4">
    <mergeCell ref="A1:B2"/>
    <mergeCell ref="C1:D1"/>
    <mergeCell ref="A10:C10"/>
    <mergeCell ref="A11:C1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Schedule of Supplemental Cash Flow Information Related Leases (Parentheticals) (Details) - USD ($) $ in Thousands</t>
        </is>
      </c>
      <c r="C1" s="2" t="inlineStr">
        <is>
          <t>12 Months Ended</t>
        </is>
      </c>
    </row>
    <row r="2">
      <c r="C2" s="2" t="inlineStr">
        <is>
          <t>Dec. 31, 2022</t>
        </is>
      </c>
      <c r="D2" s="2" t="inlineStr">
        <is>
          <t>Dec. 31, 2021</t>
        </is>
      </c>
    </row>
    <row r="3">
      <c r="A3" s="3" t="inlineStr">
        <is>
          <t>Operating Leased Assets [Line Items]</t>
        </is>
      </c>
      <c r="C3" s="4" t="inlineStr">
        <is>
          <t xml:space="preserve"> </t>
        </is>
      </c>
      <c r="D3" s="4" t="inlineStr">
        <is>
          <t xml:space="preserve"> </t>
        </is>
      </c>
    </row>
    <row r="4">
      <c r="A4" s="4" t="inlineStr">
        <is>
          <t>Operating leases</t>
        </is>
      </c>
      <c r="B4" s="4" t="inlineStr">
        <is>
          <t>[1]</t>
        </is>
      </c>
      <c r="C4" s="7" t="n">
        <v>3932</v>
      </c>
      <c r="D4" s="7" t="n">
        <v>1907</v>
      </c>
    </row>
    <row r="5">
      <c r="A5" s="4" t="inlineStr">
        <is>
          <t>CatchMark Merger [Member]</t>
        </is>
      </c>
      <c r="C5" s="4" t="inlineStr">
        <is>
          <t xml:space="preserve"> </t>
        </is>
      </c>
      <c r="D5" s="4" t="inlineStr">
        <is>
          <t xml:space="preserve"> </t>
        </is>
      </c>
    </row>
    <row r="6">
      <c r="A6" s="3" t="inlineStr">
        <is>
          <t>Operating Leased Assets [Line Items]</t>
        </is>
      </c>
      <c r="C6" s="4" t="inlineStr">
        <is>
          <t xml:space="preserve"> </t>
        </is>
      </c>
      <c r="D6" s="4" t="inlineStr">
        <is>
          <t xml:space="preserve"> </t>
        </is>
      </c>
    </row>
    <row r="7">
      <c r="A7" s="4" t="inlineStr">
        <is>
          <t>Operating leases</t>
        </is>
      </c>
      <c r="C7" s="7" t="n">
        <v>2400</v>
      </c>
      <c r="D7" s="4" t="inlineStr">
        <is>
          <t xml:space="preserve"> </t>
        </is>
      </c>
    </row>
    <row r="8"/>
    <row r="9">
      <c r="A9" s="4" t="inlineStr">
        <is>
          <t>[1]
1 Includes $ 2.4 million for an office lease assumed in the CatchMark merger. See Note 17: Mergers .</t>
        </is>
      </c>
    </row>
  </sheetData>
  <mergeCells count="4">
    <mergeCell ref="A1:B2"/>
    <mergeCell ref="C1:D1"/>
    <mergeCell ref="A8:C8"/>
    <mergeCell ref="A9:C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y of Lease Liabilities (Details) $ in Thousands</t>
        </is>
      </c>
      <c r="B1" s="2" t="inlineStr">
        <is>
          <t>Dec. 31, 2022 USD ($)</t>
        </is>
      </c>
    </row>
    <row r="2">
      <c r="A2" s="3" t="inlineStr">
        <is>
          <t>Operating Leases</t>
        </is>
      </c>
      <c r="B2" s="4" t="inlineStr">
        <is>
          <t xml:space="preserve"> </t>
        </is>
      </c>
    </row>
    <row r="3">
      <c r="A3" s="4" t="inlineStr">
        <is>
          <t>2023</t>
        </is>
      </c>
      <c r="B3" s="7" t="n">
        <v>2920</v>
      </c>
    </row>
    <row r="4">
      <c r="A4" s="4" t="inlineStr">
        <is>
          <t>2024</t>
        </is>
      </c>
      <c r="B4" s="5" t="n">
        <v>1992</v>
      </c>
    </row>
    <row r="5">
      <c r="A5" s="4" t="inlineStr">
        <is>
          <t>2025</t>
        </is>
      </c>
      <c r="B5" s="5" t="n">
        <v>1707</v>
      </c>
    </row>
    <row r="6">
      <c r="A6" s="4" t="inlineStr">
        <is>
          <t>2026</t>
        </is>
      </c>
      <c r="B6" s="5" t="n">
        <v>1676</v>
      </c>
    </row>
    <row r="7">
      <c r="A7" s="4" t="inlineStr">
        <is>
          <t>2027</t>
        </is>
      </c>
      <c r="B7" s="5" t="n">
        <v>832</v>
      </c>
    </row>
    <row r="8">
      <c r="A8" s="4" t="inlineStr">
        <is>
          <t>Thereafter</t>
        </is>
      </c>
      <c r="B8" s="5" t="n">
        <v>1343</v>
      </c>
    </row>
    <row r="9">
      <c r="A9" s="4" t="inlineStr">
        <is>
          <t>Total lease payments</t>
        </is>
      </c>
      <c r="B9" s="5" t="n">
        <v>10470</v>
      </c>
    </row>
    <row r="10">
      <c r="A10" s="4" t="inlineStr">
        <is>
          <t>Less: interest</t>
        </is>
      </c>
      <c r="B10" s="5" t="n">
        <v>1184</v>
      </c>
    </row>
    <row r="11">
      <c r="A11" s="4" t="inlineStr">
        <is>
          <t>Present value of lease liabilities</t>
        </is>
      </c>
      <c r="B11" s="5" t="n">
        <v>9286</v>
      </c>
    </row>
    <row r="12">
      <c r="A12" s="3" t="inlineStr">
        <is>
          <t>Finance Leases</t>
        </is>
      </c>
      <c r="B12" s="4" t="inlineStr">
        <is>
          <t xml:space="preserve"> </t>
        </is>
      </c>
    </row>
    <row r="13">
      <c r="A13" s="4" t="inlineStr">
        <is>
          <t>2023</t>
        </is>
      </c>
      <c r="B13" s="5" t="n">
        <v>5185</v>
      </c>
    </row>
    <row r="14">
      <c r="A14" s="4" t="inlineStr">
        <is>
          <t>2024</t>
        </is>
      </c>
      <c r="B14" s="5" t="n">
        <v>3835</v>
      </c>
    </row>
    <row r="15">
      <c r="A15" s="4" t="inlineStr">
        <is>
          <t>2025</t>
        </is>
      </c>
      <c r="B15" s="5" t="n">
        <v>2686</v>
      </c>
    </row>
    <row r="16">
      <c r="A16" s="4" t="inlineStr">
        <is>
          <t>2026</t>
        </is>
      </c>
      <c r="B16" s="5" t="n">
        <v>1491</v>
      </c>
    </row>
    <row r="17">
      <c r="A17" s="4" t="inlineStr">
        <is>
          <t>2027</t>
        </is>
      </c>
      <c r="B17" s="5" t="n">
        <v>505</v>
      </c>
    </row>
    <row r="18">
      <c r="A18" s="4" t="inlineStr">
        <is>
          <t>Thereafter</t>
        </is>
      </c>
      <c r="B18" s="5" t="n">
        <v>113</v>
      </c>
    </row>
    <row r="19">
      <c r="A19" s="4" t="inlineStr">
        <is>
          <t>Total lease payments</t>
        </is>
      </c>
      <c r="B19" s="5" t="n">
        <v>13815</v>
      </c>
    </row>
    <row r="20">
      <c r="A20" s="4" t="inlineStr">
        <is>
          <t>Less: interest</t>
        </is>
      </c>
      <c r="B20" s="5" t="n">
        <v>802</v>
      </c>
    </row>
    <row r="21">
      <c r="A21" s="4" t="inlineStr">
        <is>
          <t>Present value of lease liabilities</t>
        </is>
      </c>
      <c r="B21" s="7" t="n">
        <v>130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Unrecognized tax benefits that would impact effective tax rate</t>
        </is>
      </c>
      <c r="B4" s="7" t="n">
        <v>8300000</v>
      </c>
      <c r="C4" s="7" t="n">
        <v>0</v>
      </c>
      <c r="D4" s="4" t="inlineStr">
        <is>
          <t xml:space="preserve"> </t>
        </is>
      </c>
    </row>
    <row r="5">
      <c r="A5" s="4" t="inlineStr">
        <is>
          <t>Statutory Federal Income Tax Rate</t>
        </is>
      </c>
      <c r="B5" s="11" t="n">
        <v>0.21</v>
      </c>
      <c r="C5" s="4" t="inlineStr">
        <is>
          <t xml:space="preserve"> </t>
        </is>
      </c>
      <c r="D5" s="4" t="inlineStr">
        <is>
          <t xml:space="preserve"> </t>
        </is>
      </c>
    </row>
    <row r="6">
      <c r="A6" s="4" t="inlineStr">
        <is>
          <t>Accrued interest receivable with respect to open tax refunds</t>
        </is>
      </c>
      <c r="B6" s="7" t="n">
        <v>0</v>
      </c>
      <c r="C6" s="5" t="n">
        <v>0</v>
      </c>
      <c r="D6" s="7" t="n">
        <v>0</v>
      </c>
    </row>
    <row r="7">
      <c r="A7" s="4" t="inlineStr">
        <is>
          <t>Reduction in uncertain tax positions due to the lapse of the statute of limitations</t>
        </is>
      </c>
      <c r="B7" s="5" t="n">
        <v>675000</v>
      </c>
      <c r="C7" s="4" t="inlineStr">
        <is>
          <t xml:space="preserve"> </t>
        </is>
      </c>
      <c r="D7" s="4" t="inlineStr">
        <is>
          <t xml:space="preserve"> </t>
        </is>
      </c>
    </row>
    <row r="8">
      <c r="A8" s="4" t="inlineStr">
        <is>
          <t>Unrecognized tax benefits</t>
        </is>
      </c>
      <c r="B8" s="5" t="n">
        <v>8306000</v>
      </c>
      <c r="C8" s="7" t="n">
        <v>0</v>
      </c>
      <c r="D8" s="4" t="inlineStr">
        <is>
          <t xml:space="preserve"> </t>
        </is>
      </c>
    </row>
    <row r="9">
      <c r="A9" s="4" t="inlineStr">
        <is>
          <t>Unrecognized tax benefit , accrued interest</t>
        </is>
      </c>
      <c r="B9" s="5" t="n">
        <v>500000</v>
      </c>
      <c r="C9" s="4" t="inlineStr">
        <is>
          <t xml:space="preserve"> </t>
        </is>
      </c>
      <c r="D9" s="4" t="inlineStr">
        <is>
          <t xml:space="preserve"> </t>
        </is>
      </c>
    </row>
    <row r="10">
      <c r="A10" s="4" t="inlineStr">
        <is>
          <t>Federal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Operating Loss Carryforwards</t>
        </is>
      </c>
      <c r="B12" s="7" t="n">
        <v>8000000</v>
      </c>
      <c r="C12" s="4" t="inlineStr">
        <is>
          <t xml:space="preserve"> </t>
        </is>
      </c>
      <c r="D12" s="4" t="inlineStr">
        <is>
          <t xml:space="preserve"> </t>
        </is>
      </c>
    </row>
    <row r="13">
      <c r="A13" s="4" t="inlineStr">
        <is>
          <t>Federal [Member] | Earliest Tax Yea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Operating loss carryforward expiration year</t>
        </is>
      </c>
      <c r="B15" s="4" t="inlineStr">
        <is>
          <t>2035</t>
        </is>
      </c>
      <c r="C15" s="4" t="inlineStr">
        <is>
          <t xml:space="preserve"> </t>
        </is>
      </c>
      <c r="D15" s="4" t="inlineStr">
        <is>
          <t xml:space="preserve"> </t>
        </is>
      </c>
    </row>
    <row r="16">
      <c r="A16" s="4" t="inlineStr">
        <is>
          <t>Federal [Member] | Latest Tax Yea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Operating loss carryforward expiration year</t>
        </is>
      </c>
      <c r="B18" s="4" t="inlineStr">
        <is>
          <t>2037</t>
        </is>
      </c>
      <c r="C18" s="4" t="inlineStr">
        <is>
          <t xml:space="preserve"> </t>
        </is>
      </c>
      <c r="D18" s="4" t="inlineStr">
        <is>
          <t xml:space="preserve"> </t>
        </is>
      </c>
    </row>
    <row r="19">
      <c r="A19" s="4" t="inlineStr">
        <is>
          <t>State and Local [Member]</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Operating Loss Carryforwards</t>
        </is>
      </c>
      <c r="B21" s="7" t="n">
        <v>3200000</v>
      </c>
      <c r="C21" s="4" t="inlineStr">
        <is>
          <t xml:space="preserve"> </t>
        </is>
      </c>
      <c r="D21" s="4" t="inlineStr">
        <is>
          <t xml:space="preserve"> </t>
        </is>
      </c>
    </row>
    <row r="22">
      <c r="A22" s="4" t="inlineStr">
        <is>
          <t>State and Local [Member] | Earliest Tax Year</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Operating loss carryforward expiration year</t>
        </is>
      </c>
      <c r="B24" s="4" t="inlineStr">
        <is>
          <t>2028</t>
        </is>
      </c>
      <c r="C24" s="4" t="inlineStr">
        <is>
          <t xml:space="preserve"> </t>
        </is>
      </c>
      <c r="D24" s="4" t="inlineStr">
        <is>
          <t xml:space="preserve"> </t>
        </is>
      </c>
    </row>
    <row r="25">
      <c r="A25" s="4" t="inlineStr">
        <is>
          <t>State and Local [Member] | Latest Tax Year</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Operating loss carryforward expiration year</t>
        </is>
      </c>
      <c r="B27" s="4" t="inlineStr">
        <is>
          <t>2037</t>
        </is>
      </c>
      <c r="C27" s="4" t="inlineStr">
        <is>
          <t xml:space="preserve"> </t>
        </is>
      </c>
      <c r="D2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4" t="inlineStr">
        <is>
          <t>Common dividends, per share</t>
        </is>
      </c>
      <c r="B3" s="8" t="n">
        <v>2.72</v>
      </c>
      <c r="C3" s="8" t="n">
        <v>5.67</v>
      </c>
      <c r="D3" s="8" t="n">
        <v>1.6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Provision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7" t="n">
        <v>70669</v>
      </c>
      <c r="C4" s="7" t="n">
        <v>85131</v>
      </c>
      <c r="D4" s="7" t="n">
        <v>41733</v>
      </c>
    </row>
    <row r="5">
      <c r="A5" s="4" t="inlineStr">
        <is>
          <t>Deferred</t>
        </is>
      </c>
      <c r="B5" s="5" t="n">
        <v>-5302</v>
      </c>
      <c r="C5" s="5" t="n">
        <v>25</v>
      </c>
      <c r="D5" s="5" t="n">
        <v>-14610</v>
      </c>
    </row>
    <row r="6">
      <c r="A6" s="4" t="inlineStr">
        <is>
          <t>Net operating loss carryforwards</t>
        </is>
      </c>
      <c r="B6" s="5" t="n">
        <v>45</v>
      </c>
      <c r="C6" s="5" t="n">
        <v>0</v>
      </c>
      <c r="D6" s="5" t="n">
        <v>0</v>
      </c>
    </row>
    <row r="7">
      <c r="A7" s="4" t="inlineStr">
        <is>
          <t>Income taxes</t>
        </is>
      </c>
      <c r="B7" s="7" t="n">
        <v>65412</v>
      </c>
      <c r="C7" s="7" t="n">
        <v>85156</v>
      </c>
      <c r="D7" s="7" t="n">
        <v>2712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Income Tax Provision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t>
        </is>
      </c>
      <c r="B4" s="7" t="n">
        <v>83855</v>
      </c>
      <c r="C4" s="7" t="n">
        <v>106893</v>
      </c>
      <c r="D4" s="7" t="n">
        <v>40730</v>
      </c>
    </row>
    <row r="5">
      <c r="A5" s="4" t="inlineStr">
        <is>
          <t>REIT income not subject to federal income tax</t>
        </is>
      </c>
      <c r="B5" s="5" t="n">
        <v>-27085</v>
      </c>
      <c r="C5" s="5" t="n">
        <v>-34332</v>
      </c>
      <c r="D5" s="5" t="n">
        <v>-16949</v>
      </c>
    </row>
    <row r="6">
      <c r="A6" s="4" t="inlineStr">
        <is>
          <t>Change in valuation allowance</t>
        </is>
      </c>
      <c r="B6" s="5" t="n">
        <v>0</v>
      </c>
      <c r="C6" s="5" t="n">
        <v>0</v>
      </c>
      <c r="D6" s="5" t="n">
        <v>-395</v>
      </c>
    </row>
    <row r="7">
      <c r="A7" s="4" t="inlineStr">
        <is>
          <t>State income taxes, net of federal tax benefit</t>
        </is>
      </c>
      <c r="B7" s="5" t="n">
        <v>9478</v>
      </c>
      <c r="C7" s="5" t="n">
        <v>13314</v>
      </c>
      <c r="D7" s="5" t="n">
        <v>3099</v>
      </c>
    </row>
    <row r="8">
      <c r="A8" s="4" t="inlineStr">
        <is>
          <t>Other items, net</t>
        </is>
      </c>
      <c r="B8" s="5" t="n">
        <v>-836</v>
      </c>
      <c r="C8" s="5" t="n">
        <v>-719</v>
      </c>
      <c r="D8" s="5" t="n">
        <v>638</v>
      </c>
    </row>
    <row r="9">
      <c r="A9" s="4" t="inlineStr">
        <is>
          <t>Income taxes</t>
        </is>
      </c>
      <c r="B9" s="7" t="n">
        <v>65412</v>
      </c>
      <c r="C9" s="7" t="n">
        <v>85156</v>
      </c>
      <c r="D9" s="7" t="n">
        <v>27123</v>
      </c>
    </row>
    <row r="10">
      <c r="A10" s="4" t="inlineStr">
        <is>
          <t>Effective tax rate</t>
        </is>
      </c>
      <c r="B10" s="12" t="n">
        <v>0.164</v>
      </c>
      <c r="C10" s="12" t="n">
        <v>0.167</v>
      </c>
      <c r="D10" s="11" t="n">
        <v>0.1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Deferred Income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Pension and other postretirement employee benefits</t>
        </is>
      </c>
      <c r="B3" s="7" t="n">
        <v>20992</v>
      </c>
      <c r="C3" s="7" t="n">
        <v>22610</v>
      </c>
    </row>
    <row r="4">
      <c r="A4" s="4" t="inlineStr">
        <is>
          <t>Inventories</t>
        </is>
      </c>
      <c r="B4" s="5" t="n">
        <v>753</v>
      </c>
      <c r="C4" s="5" t="n">
        <v>387</v>
      </c>
    </row>
    <row r="5">
      <c r="A5" s="4" t="inlineStr">
        <is>
          <t>Nondeductible accruals</t>
        </is>
      </c>
      <c r="B5" s="5" t="n">
        <v>2559</v>
      </c>
      <c r="C5" s="5" t="n">
        <v>1634</v>
      </c>
    </row>
    <row r="6">
      <c r="A6" s="4" t="inlineStr">
        <is>
          <t>Incentive compensation</t>
        </is>
      </c>
      <c r="B6" s="5" t="n">
        <v>1910</v>
      </c>
      <c r="C6" s="5" t="n">
        <v>1437</v>
      </c>
    </row>
    <row r="7">
      <c r="A7" s="4" t="inlineStr">
        <is>
          <t>Employee benefits</t>
        </is>
      </c>
      <c r="B7" s="5" t="n">
        <v>1477</v>
      </c>
      <c r="C7" s="5" t="n">
        <v>1444</v>
      </c>
    </row>
    <row r="8">
      <c r="A8" s="4" t="inlineStr">
        <is>
          <t>Other</t>
        </is>
      </c>
      <c r="B8" s="5" t="n">
        <v>706</v>
      </c>
      <c r="C8" s="5" t="n">
        <v>598</v>
      </c>
    </row>
    <row r="9">
      <c r="A9" s="4" t="inlineStr">
        <is>
          <t>Total deferred tax assets</t>
        </is>
      </c>
      <c r="B9" s="5" t="n">
        <v>28397</v>
      </c>
      <c r="C9" s="5" t="n">
        <v>28110</v>
      </c>
    </row>
    <row r="10">
      <c r="A10" s="4" t="inlineStr">
        <is>
          <t>Timber and timberlands, net</t>
        </is>
      </c>
      <c r="B10" s="5" t="n">
        <v>-1852</v>
      </c>
      <c r="C10" s="5" t="n">
        <v>-226</v>
      </c>
    </row>
    <row r="11">
      <c r="A11" s="4" t="inlineStr">
        <is>
          <t>Property, plant and equipment, net</t>
        </is>
      </c>
      <c r="B11" s="5" t="n">
        <v>-58464</v>
      </c>
      <c r="C11" s="5" t="n">
        <v>-53800</v>
      </c>
    </row>
    <row r="12">
      <c r="A12" s="4" t="inlineStr">
        <is>
          <t>Intangible assets, net</t>
        </is>
      </c>
      <c r="B12" s="5" t="n">
        <v>-4037</v>
      </c>
      <c r="C12" s="5" t="n">
        <v>-3466</v>
      </c>
    </row>
    <row r="13">
      <c r="A13" s="4" t="inlineStr">
        <is>
          <t>Real estate development</t>
        </is>
      </c>
      <c r="B13" s="5" t="n">
        <v>-1628</v>
      </c>
      <c r="C13" s="5" t="n">
        <v>-2476</v>
      </c>
    </row>
    <row r="14">
      <c r="A14" s="4" t="inlineStr">
        <is>
          <t>Other</t>
        </is>
      </c>
      <c r="B14" s="5" t="n">
        <v>-4206</v>
      </c>
      <c r="C14" s="5" t="n">
        <v>-3016</v>
      </c>
    </row>
    <row r="15">
      <c r="A15" s="4" t="inlineStr">
        <is>
          <t>Total deferred tax liabilities</t>
        </is>
      </c>
      <c r="B15" s="5" t="n">
        <v>-70187</v>
      </c>
      <c r="C15" s="5" t="n">
        <v>-62984</v>
      </c>
    </row>
    <row r="16">
      <c r="A16" s="4" t="inlineStr">
        <is>
          <t>Deferred tax liabilities, net</t>
        </is>
      </c>
      <c r="B16" s="7" t="n">
        <v>-41790</v>
      </c>
      <c r="C16" s="7" t="n">
        <v>-3487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Summary of Reconciliation of Unrecognized Tax Benefits) (Details) $ in Thousands</t>
        </is>
      </c>
      <c r="B1" s="2" t="inlineStr">
        <is>
          <t>12 Months Ended</t>
        </is>
      </c>
    </row>
    <row r="2">
      <c r="B2" s="2" t="inlineStr">
        <is>
          <t>Dec. 31, 2022 USD ($)</t>
        </is>
      </c>
    </row>
    <row r="3">
      <c r="A3" s="3" t="inlineStr">
        <is>
          <t>Income Tax Disclosure [Abstract]</t>
        </is>
      </c>
      <c r="B3" s="4" t="inlineStr">
        <is>
          <t xml:space="preserve"> </t>
        </is>
      </c>
    </row>
    <row r="4">
      <c r="A4" s="4" t="inlineStr">
        <is>
          <t>Balance at January 1</t>
        </is>
      </c>
      <c r="B4" s="7" t="n">
        <v>0</v>
      </c>
    </row>
    <row r="5">
      <c r="A5" s="4" t="inlineStr">
        <is>
          <t>Additions for tax positions related to the current year</t>
        </is>
      </c>
      <c r="B5" s="5" t="n">
        <v>171</v>
      </c>
    </row>
    <row r="6">
      <c r="A6" s="4" t="inlineStr">
        <is>
          <t>Additions for tax positions of prior years</t>
        </is>
      </c>
      <c r="B6" s="5" t="n">
        <v>8810</v>
      </c>
    </row>
    <row r="7">
      <c r="A7" s="4" t="inlineStr">
        <is>
          <t>Lapse of statutes of limitations</t>
        </is>
      </c>
      <c r="B7" s="5" t="n">
        <v>-675</v>
      </c>
    </row>
    <row r="8">
      <c r="A8" s="4" t="inlineStr">
        <is>
          <t>Balance at December 31</t>
        </is>
      </c>
      <c r="B8" s="7" t="n">
        <v>830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Income Taxes (Summary of Tax Years Subject to Examination by Major Taxing Jurisdictions) (Details)</t>
        </is>
      </c>
      <c r="B1" s="2" t="inlineStr">
        <is>
          <t>12 Months Ended</t>
        </is>
      </c>
    </row>
    <row r="2">
      <c r="B2" s="2" t="inlineStr">
        <is>
          <t>Dec. 31, 2022</t>
        </is>
      </c>
    </row>
    <row r="3">
      <c r="A3" s="4" t="inlineStr">
        <is>
          <t>Federal [Member] | Earliest Tax Year [Member]</t>
        </is>
      </c>
      <c r="B3" s="4" t="inlineStr">
        <is>
          <t xml:space="preserve"> </t>
        </is>
      </c>
    </row>
    <row r="4">
      <c r="A4" s="3" t="inlineStr">
        <is>
          <t>Income Tax Examination [Line Items]</t>
        </is>
      </c>
      <c r="B4" s="4" t="inlineStr">
        <is>
          <t xml:space="preserve"> </t>
        </is>
      </c>
    </row>
    <row r="5">
      <c r="A5" s="4" t="inlineStr">
        <is>
          <t>Tax years subject to examination</t>
        </is>
      </c>
      <c r="B5" s="4" t="inlineStr">
        <is>
          <t>2019</t>
        </is>
      </c>
    </row>
    <row r="6">
      <c r="A6" s="4" t="inlineStr">
        <is>
          <t>Federal [Member] | Latest Tax Year [Member]</t>
        </is>
      </c>
      <c r="B6" s="4" t="inlineStr">
        <is>
          <t xml:space="preserve"> </t>
        </is>
      </c>
    </row>
    <row r="7">
      <c r="A7" s="3" t="inlineStr">
        <is>
          <t>Income Tax Examination [Line Items]</t>
        </is>
      </c>
      <c r="B7" s="4" t="inlineStr">
        <is>
          <t xml:space="preserve"> </t>
        </is>
      </c>
    </row>
    <row r="8">
      <c r="A8" s="4" t="inlineStr">
        <is>
          <t>Tax years subject to examination</t>
        </is>
      </c>
      <c r="B8" s="4" t="inlineStr">
        <is>
          <t>2022</t>
        </is>
      </c>
    </row>
    <row r="9">
      <c r="A9" s="4" t="inlineStr">
        <is>
          <t>Arkansas [Member] | State and Local [Member] | Earliest Tax Year [Member]</t>
        </is>
      </c>
      <c r="B9" s="4" t="inlineStr">
        <is>
          <t xml:space="preserve"> </t>
        </is>
      </c>
    </row>
    <row r="10">
      <c r="A10" s="3" t="inlineStr">
        <is>
          <t>Income Tax Examination [Line Items]</t>
        </is>
      </c>
      <c r="B10" s="4" t="inlineStr">
        <is>
          <t xml:space="preserve"> </t>
        </is>
      </c>
    </row>
    <row r="11">
      <c r="A11" s="4" t="inlineStr">
        <is>
          <t>Tax years subject to examination</t>
        </is>
      </c>
      <c r="B11" s="4" t="inlineStr">
        <is>
          <t>2019</t>
        </is>
      </c>
    </row>
    <row r="12">
      <c r="A12" s="4" t="inlineStr">
        <is>
          <t>Arkansas [Member] | State and Local [Member] | Latest Tax Year [Member]</t>
        </is>
      </c>
      <c r="B12" s="4" t="inlineStr">
        <is>
          <t xml:space="preserve"> </t>
        </is>
      </c>
    </row>
    <row r="13">
      <c r="A13" s="3" t="inlineStr">
        <is>
          <t>Income Tax Examination [Line Items]</t>
        </is>
      </c>
      <c r="B13" s="4" t="inlineStr">
        <is>
          <t xml:space="preserve"> </t>
        </is>
      </c>
    </row>
    <row r="14">
      <c r="A14" s="4" t="inlineStr">
        <is>
          <t>Tax years subject to examination</t>
        </is>
      </c>
      <c r="B14" s="4" t="inlineStr">
        <is>
          <t>2022</t>
        </is>
      </c>
    </row>
    <row r="15">
      <c r="A15" s="4" t="inlineStr">
        <is>
          <t>Idaho [Member] | State and Local [Member] | Earliest Tax Year [Member]</t>
        </is>
      </c>
      <c r="B15" s="4" t="inlineStr">
        <is>
          <t xml:space="preserve"> </t>
        </is>
      </c>
    </row>
    <row r="16">
      <c r="A16" s="3" t="inlineStr">
        <is>
          <t>Income Tax Examination [Line Items]</t>
        </is>
      </c>
      <c r="B16" s="4" t="inlineStr">
        <is>
          <t xml:space="preserve"> </t>
        </is>
      </c>
    </row>
    <row r="17">
      <c r="A17" s="4" t="inlineStr">
        <is>
          <t>Tax years subject to examination</t>
        </is>
      </c>
      <c r="B17" s="4" t="inlineStr">
        <is>
          <t>2019</t>
        </is>
      </c>
    </row>
    <row r="18">
      <c r="A18" s="4" t="inlineStr">
        <is>
          <t>Idaho [Member] | State and Local [Member] | Latest Tax Year [Member]</t>
        </is>
      </c>
      <c r="B18" s="4" t="inlineStr">
        <is>
          <t xml:space="preserve"> </t>
        </is>
      </c>
    </row>
    <row r="19">
      <c r="A19" s="3" t="inlineStr">
        <is>
          <t>Income Tax Examination [Line Items]</t>
        </is>
      </c>
      <c r="B19" s="4" t="inlineStr">
        <is>
          <t xml:space="preserve"> </t>
        </is>
      </c>
    </row>
    <row r="20">
      <c r="A20" s="4" t="inlineStr">
        <is>
          <t>Tax years subject to examination</t>
        </is>
      </c>
      <c r="B20" s="4" t="inlineStr">
        <is>
          <t>2022</t>
        </is>
      </c>
    </row>
    <row r="21">
      <c r="A21" s="4" t="inlineStr">
        <is>
          <t>Michigan [Member] | State and Local [Member] | Earliest Tax Year [Member]</t>
        </is>
      </c>
      <c r="B21" s="4" t="inlineStr">
        <is>
          <t xml:space="preserve"> </t>
        </is>
      </c>
    </row>
    <row r="22">
      <c r="A22" s="3" t="inlineStr">
        <is>
          <t>Income Tax Examination [Line Items]</t>
        </is>
      </c>
      <c r="B22" s="4" t="inlineStr">
        <is>
          <t xml:space="preserve"> </t>
        </is>
      </c>
    </row>
    <row r="23">
      <c r="A23" s="4" t="inlineStr">
        <is>
          <t>Tax years subject to examination</t>
        </is>
      </c>
      <c r="B23" s="4" t="inlineStr">
        <is>
          <t>2018</t>
        </is>
      </c>
    </row>
    <row r="24">
      <c r="A24" s="4" t="inlineStr">
        <is>
          <t>Michigan [Member] | State and Local [Member] | Latest Tax Year [Member]</t>
        </is>
      </c>
      <c r="B24" s="4" t="inlineStr">
        <is>
          <t xml:space="preserve"> </t>
        </is>
      </c>
    </row>
    <row r="25">
      <c r="A25" s="3" t="inlineStr">
        <is>
          <t>Income Tax Examination [Line Items]</t>
        </is>
      </c>
      <c r="B25" s="4" t="inlineStr">
        <is>
          <t xml:space="preserve"> </t>
        </is>
      </c>
    </row>
    <row r="26">
      <c r="A26" s="4" t="inlineStr">
        <is>
          <t>Tax years subject to examination</t>
        </is>
      </c>
      <c r="B26" s="4" t="inlineStr">
        <is>
          <t>2022</t>
        </is>
      </c>
    </row>
    <row r="27">
      <c r="A27" s="4" t="inlineStr">
        <is>
          <t>Minnesota [Member] | State and Local [Member] | Earliest Tax Year [Member]</t>
        </is>
      </c>
      <c r="B27" s="4" t="inlineStr">
        <is>
          <t xml:space="preserve"> </t>
        </is>
      </c>
    </row>
    <row r="28">
      <c r="A28" s="3" t="inlineStr">
        <is>
          <t>Income Tax Examination [Line Items]</t>
        </is>
      </c>
      <c r="B28" s="4" t="inlineStr">
        <is>
          <t xml:space="preserve"> </t>
        </is>
      </c>
    </row>
    <row r="29">
      <c r="A29" s="4" t="inlineStr">
        <is>
          <t>Tax years subject to examination</t>
        </is>
      </c>
      <c r="B29" s="4" t="inlineStr">
        <is>
          <t>2018</t>
        </is>
      </c>
    </row>
    <row r="30">
      <c r="A30" s="4" t="inlineStr">
        <is>
          <t>Minnesota [Member] | State and Local [Member] | Latest Tax Year [Member]</t>
        </is>
      </c>
      <c r="B30" s="4" t="inlineStr">
        <is>
          <t xml:space="preserve"> </t>
        </is>
      </c>
    </row>
    <row r="31">
      <c r="A31" s="3" t="inlineStr">
        <is>
          <t>Income Tax Examination [Line Items]</t>
        </is>
      </c>
      <c r="B31" s="4" t="inlineStr">
        <is>
          <t xml:space="preserve"> </t>
        </is>
      </c>
    </row>
    <row r="32">
      <c r="A32" s="4" t="inlineStr">
        <is>
          <t>Tax years subject to examination</t>
        </is>
      </c>
      <c r="B32" s="4" t="inlineStr">
        <is>
          <t>2022</t>
        </is>
      </c>
    </row>
    <row r="33">
      <c r="A33" s="4" t="inlineStr">
        <is>
          <t>Georgia [Member] | State and Local [Member] | Earliest Tax Year [Member]</t>
        </is>
      </c>
      <c r="B33" s="4" t="inlineStr">
        <is>
          <t xml:space="preserve"> </t>
        </is>
      </c>
    </row>
    <row r="34">
      <c r="A34" s="3" t="inlineStr">
        <is>
          <t>Income Tax Examination [Line Items]</t>
        </is>
      </c>
      <c r="B34" s="4" t="inlineStr">
        <is>
          <t xml:space="preserve"> </t>
        </is>
      </c>
    </row>
    <row r="35">
      <c r="A35" s="4" t="inlineStr">
        <is>
          <t>Tax years subject to examination</t>
        </is>
      </c>
      <c r="B35" s="4" t="inlineStr">
        <is>
          <t>2019</t>
        </is>
      </c>
    </row>
    <row r="36">
      <c r="A36" s="4" t="inlineStr">
        <is>
          <t>Georgia [Member] | State and Local [Member] | Latest Tax Year [Member]</t>
        </is>
      </c>
      <c r="B36" s="4" t="inlineStr">
        <is>
          <t xml:space="preserve"> </t>
        </is>
      </c>
    </row>
    <row r="37">
      <c r="A37" s="3" t="inlineStr">
        <is>
          <t>Income Tax Examination [Line Items]</t>
        </is>
      </c>
      <c r="B37" s="4" t="inlineStr">
        <is>
          <t xml:space="preserve"> </t>
        </is>
      </c>
    </row>
    <row r="38">
      <c r="A38" s="4" t="inlineStr">
        <is>
          <t>Tax years subject to examination</t>
        </is>
      </c>
      <c r="B38" s="4" t="inlineStr">
        <is>
          <t>2022</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avings Plans, Pension Plans and Other Postretirement Employee Benefits (Narrative) (Details) - USD ($)</t>
        </is>
      </c>
      <c r="B1" s="2" t="inlineStr">
        <is>
          <t>1 Months Ended</t>
        </is>
      </c>
      <c r="C1" s="2" t="inlineStr">
        <is>
          <t>12 Months Ended</t>
        </is>
      </c>
    </row>
    <row r="2">
      <c r="B2" s="2" t="inlineStr">
        <is>
          <t>Feb. 29, 2020</t>
        </is>
      </c>
      <c r="C2" s="2" t="inlineStr">
        <is>
          <t>Dec. 31, 2022</t>
        </is>
      </c>
      <c r="D2" s="2" t="inlineStr">
        <is>
          <t>Dec. 31, 2021</t>
        </is>
      </c>
      <c r="E2" s="2" t="inlineStr">
        <is>
          <t>Dec. 31, 2020</t>
        </is>
      </c>
      <c r="F2" s="2" t="inlineStr">
        <is>
          <t>Mar. 31, 2022</t>
        </is>
      </c>
      <c r="G2" s="2" t="inlineStr">
        <is>
          <t>Dec. 3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s by employer</t>
        </is>
      </c>
      <c r="B4" s="4" t="inlineStr">
        <is>
          <t xml:space="preserve"> </t>
        </is>
      </c>
      <c r="C4" s="7" t="n">
        <v>4200000</v>
      </c>
      <c r="D4" s="7" t="n">
        <v>4000000</v>
      </c>
      <c r="E4" s="7" t="n">
        <v>3600000</v>
      </c>
      <c r="F4" s="4" t="inlineStr">
        <is>
          <t xml:space="preserve"> </t>
        </is>
      </c>
      <c r="G4" s="4" t="inlineStr">
        <is>
          <t xml:space="preserve"> </t>
        </is>
      </c>
    </row>
    <row r="5">
      <c r="A5" s="4" t="inlineStr">
        <is>
          <t>Accumulated benefit obligation</t>
        </is>
      </c>
      <c r="B5" s="4" t="inlineStr">
        <is>
          <t xml:space="preserve"> </t>
        </is>
      </c>
      <c r="C5" s="5" t="n">
        <v>223700000</v>
      </c>
      <c r="D5" s="5" t="n">
        <v>374700000</v>
      </c>
      <c r="E5" s="4" t="inlineStr">
        <is>
          <t xml:space="preserve"> </t>
        </is>
      </c>
      <c r="F5" s="4" t="inlineStr">
        <is>
          <t xml:space="preserve"> </t>
        </is>
      </c>
      <c r="G5" s="4" t="inlineStr">
        <is>
          <t xml:space="preserve"> </t>
        </is>
      </c>
    </row>
    <row r="6">
      <c r="A6" s="4" t="inlineStr">
        <is>
          <t>Funding of pension and other postretirement benefit plans</t>
        </is>
      </c>
      <c r="B6" s="4" t="inlineStr">
        <is>
          <t xml:space="preserve"> </t>
        </is>
      </c>
      <c r="C6" s="5" t="n">
        <v>5065000</v>
      </c>
      <c r="D6" s="5" t="n">
        <v>9044000</v>
      </c>
      <c r="E6" s="7" t="n">
        <v>10004000</v>
      </c>
      <c r="F6" s="4" t="inlineStr">
        <is>
          <t xml:space="preserve"> </t>
        </is>
      </c>
      <c r="G6" s="4" t="inlineStr">
        <is>
          <t xml:space="preserve"> </t>
        </is>
      </c>
    </row>
    <row r="7">
      <c r="A7" s="4" t="inlineStr">
        <is>
          <t>Level 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s in Level 3</t>
        </is>
      </c>
      <c r="B9" s="4" t="inlineStr">
        <is>
          <t xml:space="preserve"> </t>
        </is>
      </c>
      <c r="C9" s="5" t="n">
        <v>0</v>
      </c>
      <c r="D9" s="7" t="n">
        <v>0</v>
      </c>
      <c r="E9" s="4" t="inlineStr">
        <is>
          <t xml:space="preserve"> </t>
        </is>
      </c>
      <c r="F9" s="4" t="inlineStr">
        <is>
          <t xml:space="preserve"> </t>
        </is>
      </c>
      <c r="G9" s="4" t="inlineStr">
        <is>
          <t xml:space="preserve"> </t>
        </is>
      </c>
    </row>
    <row r="10">
      <c r="A10" s="4" t="inlineStr">
        <is>
          <t>Qualified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nsion plan and other postretirement employee benefit, estimated payments in next fiscal year</t>
        </is>
      </c>
      <c r="B12" s="4" t="inlineStr">
        <is>
          <t xml:space="preserve"> </t>
        </is>
      </c>
      <c r="C12" s="7" t="n">
        <v>0</v>
      </c>
      <c r="D12" s="4" t="inlineStr">
        <is>
          <t xml:space="preserve"> </t>
        </is>
      </c>
      <c r="E12" s="4" t="inlineStr">
        <is>
          <t xml:space="preserve"> </t>
        </is>
      </c>
      <c r="F12" s="4" t="inlineStr">
        <is>
          <t xml:space="preserve"> </t>
        </is>
      </c>
      <c r="G12" s="4" t="inlineStr">
        <is>
          <t xml:space="preserve"> </t>
        </is>
      </c>
    </row>
    <row r="13">
      <c r="A13" s="4" t="inlineStr">
        <is>
          <t>Management Deferred Compensation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incentive plan, employee permitted minimum defer percentage</t>
        </is>
      </c>
      <c r="B15" s="4" t="inlineStr">
        <is>
          <t xml:space="preserve"> </t>
        </is>
      </c>
      <c r="C15" s="11" t="n">
        <v>0.5</v>
      </c>
      <c r="D15" s="4" t="inlineStr">
        <is>
          <t xml:space="preserve"> </t>
        </is>
      </c>
      <c r="E15" s="4" t="inlineStr">
        <is>
          <t xml:space="preserve"> </t>
        </is>
      </c>
      <c r="F15" s="4" t="inlineStr">
        <is>
          <t xml:space="preserve"> </t>
        </is>
      </c>
      <c r="G15" s="4" t="inlineStr">
        <is>
          <t xml:space="preserve"> </t>
        </is>
      </c>
    </row>
    <row r="16">
      <c r="A16" s="4" t="inlineStr">
        <is>
          <t>Annual incentive plan, employee permitted maximum defer percentage</t>
        </is>
      </c>
      <c r="B16" s="4" t="inlineStr">
        <is>
          <t xml:space="preserve"> </t>
        </is>
      </c>
      <c r="C16" s="11" t="n">
        <v>1</v>
      </c>
      <c r="D16" s="4" t="inlineStr">
        <is>
          <t xml:space="preserve"> </t>
        </is>
      </c>
      <c r="E16" s="4" t="inlineStr">
        <is>
          <t xml:space="preserve"> </t>
        </is>
      </c>
      <c r="F16" s="4" t="inlineStr">
        <is>
          <t xml:space="preserve"> </t>
        </is>
      </c>
      <c r="G16" s="4" t="inlineStr">
        <is>
          <t xml:space="preserve"> </t>
        </is>
      </c>
    </row>
    <row r="17">
      <c r="A17" s="4" t="inlineStr">
        <is>
          <t>Management Deferred Compensation Plan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c salary defer percentage</t>
        </is>
      </c>
      <c r="B19" s="4" t="inlineStr">
        <is>
          <t xml:space="preserve"> </t>
        </is>
      </c>
      <c r="C19" s="11" t="n">
        <v>0.5</v>
      </c>
      <c r="D19" s="4" t="inlineStr">
        <is>
          <t xml:space="preserve"> </t>
        </is>
      </c>
      <c r="E19" s="4" t="inlineStr">
        <is>
          <t xml:space="preserve"> </t>
        </is>
      </c>
      <c r="F19" s="4" t="inlineStr">
        <is>
          <t xml:space="preserve"> </t>
        </is>
      </c>
      <c r="G19" s="4" t="inlineStr">
        <is>
          <t xml:space="preserve"> </t>
        </is>
      </c>
    </row>
    <row r="20">
      <c r="A20" s="4" t="inlineStr">
        <is>
          <t>Pension Pl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ange in monthly retirement benefit amount</t>
        </is>
      </c>
      <c r="B22" s="7" t="n">
        <v>0</v>
      </c>
      <c r="C22" s="7" t="n">
        <v>0</v>
      </c>
      <c r="D22" s="4" t="inlineStr">
        <is>
          <t xml:space="preserve"> </t>
        </is>
      </c>
      <c r="E22" s="4" t="inlineStr">
        <is>
          <t xml:space="preserve"> </t>
        </is>
      </c>
      <c r="F22" s="4" t="inlineStr">
        <is>
          <t xml:space="preserve"> </t>
        </is>
      </c>
      <c r="G22" s="4" t="inlineStr">
        <is>
          <t xml:space="preserve"> </t>
        </is>
      </c>
    </row>
    <row r="23">
      <c r="A23" s="4" t="inlineStr">
        <is>
          <t>Non-cash pretax settlement charge</t>
        </is>
      </c>
      <c r="B23" s="5" t="n">
        <v>43000000</v>
      </c>
      <c r="C23" s="7" t="n">
        <v>14200000</v>
      </c>
      <c r="D23" s="4" t="inlineStr">
        <is>
          <t xml:space="preserve"> </t>
        </is>
      </c>
      <c r="E23" s="4" t="inlineStr">
        <is>
          <t xml:space="preserve"> </t>
        </is>
      </c>
      <c r="F23" s="4" t="inlineStr">
        <is>
          <t xml:space="preserve"> </t>
        </is>
      </c>
      <c r="G23" s="4" t="inlineStr">
        <is>
          <t xml:space="preserve"> </t>
        </is>
      </c>
    </row>
    <row r="24">
      <c r="A24" s="4" t="inlineStr">
        <is>
          <t>Discount rate used to measure projected benefit obligations for qualified pension plans</t>
        </is>
      </c>
      <c r="B24" s="4" t="inlineStr">
        <is>
          <t xml:space="preserve"> </t>
        </is>
      </c>
      <c r="C24" s="12" t="n">
        <v>0.056</v>
      </c>
      <c r="D24" s="11" t="n">
        <v>0.03</v>
      </c>
      <c r="E24" s="4" t="inlineStr">
        <is>
          <t xml:space="preserve"> </t>
        </is>
      </c>
      <c r="F24" s="4" t="inlineStr">
        <is>
          <t xml:space="preserve"> </t>
        </is>
      </c>
      <c r="G24" s="4" t="inlineStr">
        <is>
          <t xml:space="preserve"> </t>
        </is>
      </c>
    </row>
    <row r="25">
      <c r="A25" s="4" t="inlineStr">
        <is>
          <t>Pension plan and other postretirement employee benefit, estimated payments in next fiscal year</t>
        </is>
      </c>
      <c r="B25" s="4" t="inlineStr">
        <is>
          <t xml:space="preserve"> </t>
        </is>
      </c>
      <c r="C25" s="7" t="n">
        <v>16141000</v>
      </c>
      <c r="D25" s="4" t="inlineStr">
        <is>
          <t xml:space="preserve"> </t>
        </is>
      </c>
      <c r="E25" s="4" t="inlineStr">
        <is>
          <t xml:space="preserve"> </t>
        </is>
      </c>
      <c r="F25" s="4" t="inlineStr">
        <is>
          <t xml:space="preserve"> </t>
        </is>
      </c>
      <c r="G25" s="4" t="inlineStr">
        <is>
          <t xml:space="preserve"> </t>
        </is>
      </c>
    </row>
    <row r="26">
      <c r="A26" s="4" t="inlineStr">
        <is>
          <t>Pension Plans [Member] | Qualified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scount rate used to measure projected benefit obligations for qualified pension plans</t>
        </is>
      </c>
      <c r="B28" s="4" t="inlineStr">
        <is>
          <t xml:space="preserve"> </t>
        </is>
      </c>
      <c r="C28" s="12" t="n">
        <v>0.0395</v>
      </c>
      <c r="D28" s="11" t="n">
        <v>0.03</v>
      </c>
      <c r="E28" s="12" t="n">
        <v>0.0295</v>
      </c>
      <c r="F28" s="4" t="inlineStr">
        <is>
          <t xml:space="preserve"> </t>
        </is>
      </c>
      <c r="G28" s="12" t="n">
        <v>0.034</v>
      </c>
    </row>
    <row r="29">
      <c r="A29" s="4" t="inlineStr">
        <is>
          <t>Pension Plans [Member] | Qualified Plan [Member] | Funded with Plan Asse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ansfer of outstanding pension benefit obligation related to qualified pension plans to insurance company</t>
        </is>
      </c>
      <c r="B31" s="7" t="n">
        <v>101100000</v>
      </c>
      <c r="C31" s="4" t="inlineStr">
        <is>
          <t xml:space="preserve"> </t>
        </is>
      </c>
      <c r="D31" s="4" t="inlineStr">
        <is>
          <t xml:space="preserve"> </t>
        </is>
      </c>
      <c r="E31" s="4" t="inlineStr">
        <is>
          <t xml:space="preserve"> </t>
        </is>
      </c>
      <c r="F31" s="7" t="n">
        <v>75600000</v>
      </c>
      <c r="G31" s="4" t="inlineStr">
        <is>
          <t xml:space="preserve"> </t>
        </is>
      </c>
    </row>
    <row r="32">
      <c r="A32" s="4" t="inlineStr">
        <is>
          <t>Pension Plans [Member] | Nonqualified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nsion plan and other postretirement employee benefit, estimated payments in next fiscal year</t>
        </is>
      </c>
      <c r="B34" s="4" t="inlineStr">
        <is>
          <t xml:space="preserve"> </t>
        </is>
      </c>
      <c r="C34" s="7" t="n">
        <v>2500000</v>
      </c>
      <c r="D34" s="4" t="inlineStr">
        <is>
          <t xml:space="preserve"> </t>
        </is>
      </c>
      <c r="E34" s="4" t="inlineStr">
        <is>
          <t xml:space="preserve"> </t>
        </is>
      </c>
      <c r="F34" s="4" t="inlineStr">
        <is>
          <t xml:space="preserve"> </t>
        </is>
      </c>
      <c r="G34" s="4" t="inlineStr">
        <is>
          <t xml:space="preserve"> </t>
        </is>
      </c>
    </row>
    <row r="35">
      <c r="A35" s="4" t="inlineStr">
        <is>
          <t>Other Postretirement Benefit Pl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scount rate used to measure projected benefit obligations for qualified pension plans</t>
        </is>
      </c>
      <c r="B37" s="4" t="inlineStr">
        <is>
          <t xml:space="preserve"> </t>
        </is>
      </c>
      <c r="C37" s="12" t="n">
        <v>0.0555</v>
      </c>
      <c r="D37" s="12" t="n">
        <v>0.0295</v>
      </c>
      <c r="E37" s="4" t="inlineStr">
        <is>
          <t xml:space="preserve"> </t>
        </is>
      </c>
      <c r="F37" s="4" t="inlineStr">
        <is>
          <t xml:space="preserve"> </t>
        </is>
      </c>
      <c r="G37" s="4" t="inlineStr">
        <is>
          <t xml:space="preserve"> </t>
        </is>
      </c>
    </row>
    <row r="38">
      <c r="A38" s="4" t="inlineStr">
        <is>
          <t>Pension plan and other postretirement employee benefit, estimated payments in next fiscal year</t>
        </is>
      </c>
      <c r="B38" s="4" t="inlineStr">
        <is>
          <t xml:space="preserve"> </t>
        </is>
      </c>
      <c r="C38" s="7" t="n">
        <v>2409000</v>
      </c>
      <c r="D38" s="4" t="inlineStr">
        <is>
          <t xml:space="preserve"> </t>
        </is>
      </c>
      <c r="E38" s="4" t="inlineStr">
        <is>
          <t xml:space="preserve"> </t>
        </is>
      </c>
      <c r="F38" s="4" t="inlineStr">
        <is>
          <t xml:space="preserve"> </t>
        </is>
      </c>
      <c r="G38" s="4" t="inlineStr">
        <is>
          <t xml:space="preserve"> </t>
        </is>
      </c>
    </row>
    <row r="39">
      <c r="A39" s="4" t="inlineStr">
        <is>
          <t>Defined Benefit Plan, Assumption Health Care Cost Trend Rate for Next Fiscal Year</t>
        </is>
      </c>
      <c r="B39" s="4" t="inlineStr">
        <is>
          <t xml:space="preserve"> </t>
        </is>
      </c>
      <c r="C39" s="11" t="n">
        <v>0.04</v>
      </c>
      <c r="D39" s="4" t="inlineStr">
        <is>
          <t xml:space="preserve"> </t>
        </is>
      </c>
      <c r="E39" s="4" t="inlineStr">
        <is>
          <t xml:space="preserve"> </t>
        </is>
      </c>
      <c r="F39" s="4" t="inlineStr">
        <is>
          <t xml:space="preserve"> </t>
        </is>
      </c>
      <c r="G39" s="4" t="inlineStr">
        <is>
          <t xml:space="preserve"> </t>
        </is>
      </c>
    </row>
    <row r="40">
      <c r="A40" s="4" t="inlineStr">
        <is>
          <t>Other Postretirement Benefit Plans [Member] | Nonqualified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nsion plan and other postretirement employee benefit, estimated payments in next fiscal year</t>
        </is>
      </c>
      <c r="B42" s="4" t="inlineStr">
        <is>
          <t xml:space="preserve"> </t>
        </is>
      </c>
      <c r="C42" s="7" t="n">
        <v>2400000</v>
      </c>
      <c r="D42" s="4" t="inlineStr">
        <is>
          <t xml:space="preserve"> </t>
        </is>
      </c>
      <c r="E42" s="4" t="inlineStr">
        <is>
          <t xml:space="preserve"> </t>
        </is>
      </c>
      <c r="F42" s="4" t="inlineStr">
        <is>
          <t xml:space="preserve"> </t>
        </is>
      </c>
      <c r="G42" s="4" t="inlineStr">
        <is>
          <t xml:space="preserve"> </t>
        </is>
      </c>
    </row>
    <row r="43">
      <c r="A43" s="4" t="inlineStr">
        <is>
          <t>Other Postretirement Benefit Plans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Health care cost trend rate assumed for next fiscal year</t>
        </is>
      </c>
      <c r="B45" s="4" t="inlineStr">
        <is>
          <t xml:space="preserve"> </t>
        </is>
      </c>
      <c r="C45" s="12" t="n">
        <v>0.09810000000000001</v>
      </c>
      <c r="D45" s="4" t="inlineStr">
        <is>
          <t xml:space="preserve"> </t>
        </is>
      </c>
      <c r="E45" s="4" t="inlineStr">
        <is>
          <t xml:space="preserve"> </t>
        </is>
      </c>
      <c r="F45" s="4" t="inlineStr">
        <is>
          <t xml:space="preserve"> </t>
        </is>
      </c>
      <c r="G45" s="4" t="inlineStr">
        <is>
          <t xml:space="preserve"> </t>
        </is>
      </c>
    </row>
    <row r="46">
      <c r="A46" s="4" t="inlineStr">
        <is>
          <t>Other Postretirement Benefit Plan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Health care cost trend rate assumed for next fiscal year</t>
        </is>
      </c>
      <c r="B48" s="4" t="inlineStr">
        <is>
          <t xml:space="preserve"> </t>
        </is>
      </c>
      <c r="C48" s="12" t="n">
        <v>0.1177</v>
      </c>
      <c r="D48" s="4" t="inlineStr">
        <is>
          <t xml:space="preserve"> </t>
        </is>
      </c>
      <c r="E48" s="4" t="inlineStr">
        <is>
          <t xml:space="preserve"> </t>
        </is>
      </c>
      <c r="F48" s="4" t="inlineStr">
        <is>
          <t xml:space="preserve"> </t>
        </is>
      </c>
      <c r="G48"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lans, Pension Plans and Other Postretirement Employee Benefits (Changes in Benefit Obligation, Plan Assets and Funded Status for Pension and OPEB Plans) (Details) - USD ($) $ in Thousands</t>
        </is>
      </c>
      <c r="B1" s="2" t="inlineStr">
        <is>
          <t>12 Months Ended</t>
        </is>
      </c>
    </row>
    <row r="2">
      <c r="B2" s="2" t="inlineStr">
        <is>
          <t>Dec. 31, 2022</t>
        </is>
      </c>
      <c r="C2" s="2" t="inlineStr">
        <is>
          <t>Dec. 31, 2021</t>
        </is>
      </c>
      <c r="D2" s="2" t="inlineStr">
        <is>
          <t>Dec. 31, 2020</t>
        </is>
      </c>
    </row>
    <row r="3">
      <c r="A3" s="3" t="inlineStr">
        <is>
          <t>Amounts recognized in the consolidated balance sheets [Abstract]</t>
        </is>
      </c>
      <c r="B3" s="4" t="inlineStr">
        <is>
          <t xml:space="preserve"> </t>
        </is>
      </c>
      <c r="C3" s="4" t="inlineStr">
        <is>
          <t xml:space="preserve"> </t>
        </is>
      </c>
      <c r="D3" s="4" t="inlineStr">
        <is>
          <t xml:space="preserve"> </t>
        </is>
      </c>
    </row>
    <row r="4">
      <c r="A4" s="4" t="inlineStr">
        <is>
          <t>Noncurrent liabilities</t>
        </is>
      </c>
      <c r="B4" s="7" t="n">
        <v>-77396</v>
      </c>
      <c r="C4" s="7" t="n">
        <v>-83674</v>
      </c>
      <c r="D4" s="4" t="inlineStr">
        <is>
          <t xml:space="preserve"> </t>
        </is>
      </c>
    </row>
    <row r="5">
      <c r="A5" s="4" t="inlineStr">
        <is>
          <t>Pension Plans [Member]</t>
        </is>
      </c>
      <c r="B5" s="4" t="inlineStr">
        <is>
          <t xml:space="preserve"> </t>
        </is>
      </c>
      <c r="C5" s="4" t="inlineStr">
        <is>
          <t xml:space="preserve"> </t>
        </is>
      </c>
      <c r="D5" s="4" t="inlineStr">
        <is>
          <t xml:space="preserve"> </t>
        </is>
      </c>
    </row>
    <row r="6">
      <c r="A6" s="3" t="inlineStr">
        <is>
          <t>Defined Benefit Plan, Change in Benefit Obligation [Roll Forward]</t>
        </is>
      </c>
      <c r="B6" s="4" t="inlineStr">
        <is>
          <t xml:space="preserve"> </t>
        </is>
      </c>
      <c r="C6" s="4" t="inlineStr">
        <is>
          <t xml:space="preserve"> </t>
        </is>
      </c>
      <c r="D6" s="4" t="inlineStr">
        <is>
          <t xml:space="preserve"> </t>
        </is>
      </c>
    </row>
    <row r="7">
      <c r="A7" s="4" t="inlineStr">
        <is>
          <t>Benefit obligation at beginning of year</t>
        </is>
      </c>
      <c r="B7" s="5" t="n">
        <v>-386205</v>
      </c>
      <c r="C7" s="5" t="n">
        <v>-408429</v>
      </c>
      <c r="D7" s="4" t="inlineStr">
        <is>
          <t xml:space="preserve"> </t>
        </is>
      </c>
    </row>
    <row r="8">
      <c r="A8" s="4" t="inlineStr">
        <is>
          <t>Service cost</t>
        </is>
      </c>
      <c r="B8" s="5" t="n">
        <v>-6805</v>
      </c>
      <c r="C8" s="5" t="n">
        <v>-8182</v>
      </c>
      <c r="D8" s="7" t="n">
        <v>-8932</v>
      </c>
    </row>
    <row r="9">
      <c r="A9" s="4" t="inlineStr">
        <is>
          <t>Interest cost</t>
        </is>
      </c>
      <c r="B9" s="5" t="n">
        <v>-10646</v>
      </c>
      <c r="C9" s="5" t="n">
        <v>-10533</v>
      </c>
      <c r="D9" s="5" t="n">
        <v>-12263</v>
      </c>
    </row>
    <row r="10">
      <c r="A10" s="4" t="inlineStr">
        <is>
          <t>Actuarial gain</t>
        </is>
      </c>
      <c r="B10" s="5" t="n">
        <v>74445</v>
      </c>
      <c r="C10" s="5" t="n">
        <v>17204</v>
      </c>
      <c r="D10" s="4" t="inlineStr">
        <is>
          <t xml:space="preserve"> </t>
        </is>
      </c>
    </row>
    <row r="11">
      <c r="A11" s="4" t="inlineStr">
        <is>
          <t>Benefits paid</t>
        </is>
      </c>
      <c r="B11" s="5" t="n">
        <v>17708</v>
      </c>
      <c r="C11" s="5" t="n">
        <v>23735</v>
      </c>
      <c r="D11" s="4" t="inlineStr">
        <is>
          <t xml:space="preserve"> </t>
        </is>
      </c>
    </row>
    <row r="12">
      <c r="A12" s="4" t="inlineStr">
        <is>
          <t>Plan settlements</t>
        </is>
      </c>
      <c r="B12" s="5" t="n">
        <v>79305</v>
      </c>
      <c r="C12" s="5" t="n">
        <v>0</v>
      </c>
      <c r="D12" s="4" t="inlineStr">
        <is>
          <t xml:space="preserve"> </t>
        </is>
      </c>
    </row>
    <row r="13">
      <c r="A13" s="4" t="inlineStr">
        <is>
          <t>Benefit obligation at end of year</t>
        </is>
      </c>
      <c r="B13" s="5" t="n">
        <v>-232198</v>
      </c>
      <c r="C13" s="5" t="n">
        <v>-386205</v>
      </c>
      <c r="D13" s="5" t="n">
        <v>-408429</v>
      </c>
    </row>
    <row r="14">
      <c r="A14" s="3" t="inlineStr">
        <is>
          <t>Defined Benefit Plan, Change in Fair Value of Plan Assets [Roll Forward]</t>
        </is>
      </c>
      <c r="B14" s="4" t="inlineStr">
        <is>
          <t xml:space="preserve"> </t>
        </is>
      </c>
      <c r="C14" s="4" t="inlineStr">
        <is>
          <t xml:space="preserve"> </t>
        </is>
      </c>
      <c r="D14" s="4" t="inlineStr">
        <is>
          <t xml:space="preserve"> </t>
        </is>
      </c>
    </row>
    <row r="15">
      <c r="A15" s="4" t="inlineStr">
        <is>
          <t>Fair value of plan assets at beginning of year</t>
        </is>
      </c>
      <c r="B15" s="5" t="n">
        <v>329796</v>
      </c>
      <c r="C15" s="5" t="n">
        <v>325790</v>
      </c>
      <c r="D15" s="4" t="inlineStr">
        <is>
          <t xml:space="preserve"> </t>
        </is>
      </c>
    </row>
    <row r="16">
      <c r="A16" s="4" t="inlineStr">
        <is>
          <t>Actual return on plan assets</t>
        </is>
      </c>
      <c r="B16" s="5" t="n">
        <v>-62807</v>
      </c>
      <c r="C16" s="5" t="n">
        <v>22597</v>
      </c>
      <c r="D16" s="4" t="inlineStr">
        <is>
          <t xml:space="preserve"> </t>
        </is>
      </c>
    </row>
    <row r="17">
      <c r="A17" s="4" t="inlineStr">
        <is>
          <t>Employer contributions and benefit payments</t>
        </is>
      </c>
      <c r="B17" s="5" t="n">
        <v>2278</v>
      </c>
      <c r="C17" s="5" t="n">
        <v>5144</v>
      </c>
      <c r="D17" s="4" t="inlineStr">
        <is>
          <t xml:space="preserve"> </t>
        </is>
      </c>
    </row>
    <row r="18">
      <c r="A18" s="4" t="inlineStr">
        <is>
          <t>Benefits paid</t>
        </is>
      </c>
      <c r="B18" s="5" t="n">
        <v>-17708</v>
      </c>
      <c r="C18" s="5" t="n">
        <v>-23735</v>
      </c>
      <c r="D18" s="4" t="inlineStr">
        <is>
          <t xml:space="preserve"> </t>
        </is>
      </c>
    </row>
    <row r="19">
      <c r="A19" s="4" t="inlineStr">
        <is>
          <t>Plan settlements</t>
        </is>
      </c>
      <c r="B19" s="5" t="n">
        <v>-79313</v>
      </c>
      <c r="C19" s="5" t="n">
        <v>0</v>
      </c>
      <c r="D19" s="4" t="inlineStr">
        <is>
          <t xml:space="preserve"> </t>
        </is>
      </c>
    </row>
    <row r="20">
      <c r="A20" s="4" t="inlineStr">
        <is>
          <t>Fair value of plan assets at end of year</t>
        </is>
      </c>
      <c r="B20" s="5" t="n">
        <v>172246</v>
      </c>
      <c r="C20" s="5" t="n">
        <v>329796</v>
      </c>
      <c r="D20" s="5" t="n">
        <v>325790</v>
      </c>
    </row>
    <row r="21">
      <c r="A21" s="3" t="inlineStr">
        <is>
          <t>Amounts recognized in the consolidated balance sheets [Abstract]</t>
        </is>
      </c>
      <c r="B21" s="4" t="inlineStr">
        <is>
          <t xml:space="preserve"> </t>
        </is>
      </c>
      <c r="C21" s="4" t="inlineStr">
        <is>
          <t xml:space="preserve"> </t>
        </is>
      </c>
      <c r="D21" s="4" t="inlineStr">
        <is>
          <t xml:space="preserve"> </t>
        </is>
      </c>
    </row>
    <row r="22">
      <c r="A22" s="4" t="inlineStr">
        <is>
          <t>Current liabilities</t>
        </is>
      </c>
      <c r="B22" s="5" t="n">
        <v>-2517</v>
      </c>
      <c r="C22" s="5" t="n">
        <v>-2462</v>
      </c>
      <c r="D22" s="4" t="inlineStr">
        <is>
          <t xml:space="preserve"> </t>
        </is>
      </c>
    </row>
    <row r="23">
      <c r="A23" s="4" t="inlineStr">
        <is>
          <t>Noncurrent liabilities</t>
        </is>
      </c>
      <c r="B23" s="5" t="n">
        <v>-57435</v>
      </c>
      <c r="C23" s="5" t="n">
        <v>-53947</v>
      </c>
      <c r="D23" s="4" t="inlineStr">
        <is>
          <t xml:space="preserve"> </t>
        </is>
      </c>
    </row>
    <row r="24">
      <c r="A24" s="4" t="inlineStr">
        <is>
          <t>Funded status</t>
        </is>
      </c>
      <c r="B24" s="5" t="n">
        <v>-59952</v>
      </c>
      <c r="C24" s="5" t="n">
        <v>-56409</v>
      </c>
      <c r="D24" s="4" t="inlineStr">
        <is>
          <t xml:space="preserve"> </t>
        </is>
      </c>
    </row>
    <row r="25">
      <c r="A25" s="4" t="inlineStr">
        <is>
          <t>OPEB [Member]</t>
        </is>
      </c>
      <c r="B25" s="4" t="inlineStr">
        <is>
          <t xml:space="preserve"> </t>
        </is>
      </c>
      <c r="C25" s="4" t="inlineStr">
        <is>
          <t xml:space="preserve"> </t>
        </is>
      </c>
      <c r="D25" s="4" t="inlineStr">
        <is>
          <t xml:space="preserve"> </t>
        </is>
      </c>
    </row>
    <row r="26">
      <c r="A26" s="3" t="inlineStr">
        <is>
          <t>Defined Benefit Plan, Change in Benefit Obligation [Roll Forward]</t>
        </is>
      </c>
      <c r="B26" s="4" t="inlineStr">
        <is>
          <t xml:space="preserve"> </t>
        </is>
      </c>
      <c r="C26" s="4" t="inlineStr">
        <is>
          <t xml:space="preserve"> </t>
        </is>
      </c>
      <c r="D26" s="4" t="inlineStr">
        <is>
          <t xml:space="preserve"> </t>
        </is>
      </c>
    </row>
    <row r="27">
      <c r="A27" s="4" t="inlineStr">
        <is>
          <t>Benefit obligation at beginning of year</t>
        </is>
      </c>
      <c r="B27" s="5" t="n">
        <v>-32258</v>
      </c>
      <c r="C27" s="5" t="n">
        <v>-50835</v>
      </c>
      <c r="D27" s="4" t="inlineStr">
        <is>
          <t xml:space="preserve"> </t>
        </is>
      </c>
    </row>
    <row r="28">
      <c r="A28" s="4" t="inlineStr">
        <is>
          <t>Service cost</t>
        </is>
      </c>
      <c r="B28" s="5" t="n">
        <v>-316</v>
      </c>
      <c r="C28" s="5" t="n">
        <v>-670</v>
      </c>
      <c r="D28" s="5" t="n">
        <v>-508</v>
      </c>
    </row>
    <row r="29">
      <c r="A29" s="4" t="inlineStr">
        <is>
          <t>Interest cost</t>
        </is>
      </c>
      <c r="B29" s="5" t="n">
        <v>-914</v>
      </c>
      <c r="C29" s="5" t="n">
        <v>-1267</v>
      </c>
      <c r="D29" s="5" t="n">
        <v>-1502</v>
      </c>
    </row>
    <row r="30">
      <c r="A30" s="4" t="inlineStr">
        <is>
          <t>Actuarial gain</t>
        </is>
      </c>
      <c r="B30" s="5" t="n">
        <v>8334</v>
      </c>
      <c r="C30" s="5" t="n">
        <v>16614</v>
      </c>
      <c r="D30" s="4" t="inlineStr">
        <is>
          <t xml:space="preserve"> </t>
        </is>
      </c>
    </row>
    <row r="31">
      <c r="A31" s="4" t="inlineStr">
        <is>
          <t>Benefits paid</t>
        </is>
      </c>
      <c r="B31" s="5" t="n">
        <v>2784</v>
      </c>
      <c r="C31" s="5" t="n">
        <v>3900</v>
      </c>
      <c r="D31" s="4" t="inlineStr">
        <is>
          <t xml:space="preserve"> </t>
        </is>
      </c>
    </row>
    <row r="32">
      <c r="A32" s="4" t="inlineStr">
        <is>
          <t>Plan settlements</t>
        </is>
      </c>
      <c r="B32" s="5" t="n">
        <v>0</v>
      </c>
      <c r="C32" s="5" t="n">
        <v>0</v>
      </c>
      <c r="D32" s="4" t="inlineStr">
        <is>
          <t xml:space="preserve"> </t>
        </is>
      </c>
    </row>
    <row r="33">
      <c r="A33" s="4" t="inlineStr">
        <is>
          <t>Benefit obligation at end of year</t>
        </is>
      </c>
      <c r="B33" s="5" t="n">
        <v>-22370</v>
      </c>
      <c r="C33" s="5" t="n">
        <v>-32258</v>
      </c>
      <c r="D33" s="5" t="n">
        <v>-50835</v>
      </c>
    </row>
    <row r="34">
      <c r="A34" s="3" t="inlineStr">
        <is>
          <t>Defined Benefit Plan, Change in Fair Value of Plan Assets [Roll Forward]</t>
        </is>
      </c>
      <c r="B34" s="4" t="inlineStr">
        <is>
          <t xml:space="preserve"> </t>
        </is>
      </c>
      <c r="C34" s="4" t="inlineStr">
        <is>
          <t xml:space="preserve"> </t>
        </is>
      </c>
      <c r="D34" s="4" t="inlineStr">
        <is>
          <t xml:space="preserve"> </t>
        </is>
      </c>
    </row>
    <row r="35">
      <c r="A35" s="4" t="inlineStr">
        <is>
          <t>Fair value of plan assets at beginning of year</t>
        </is>
      </c>
      <c r="B35" s="5" t="n">
        <v>0</v>
      </c>
      <c r="C35" s="5" t="n">
        <v>0</v>
      </c>
      <c r="D35" s="4" t="inlineStr">
        <is>
          <t xml:space="preserve"> </t>
        </is>
      </c>
    </row>
    <row r="36">
      <c r="A36" s="4" t="inlineStr">
        <is>
          <t>Actual return on plan assets</t>
        </is>
      </c>
      <c r="B36" s="5" t="n">
        <v>0</v>
      </c>
      <c r="C36" s="5" t="n">
        <v>0</v>
      </c>
      <c r="D36" s="4" t="inlineStr">
        <is>
          <t xml:space="preserve"> </t>
        </is>
      </c>
    </row>
    <row r="37">
      <c r="A37" s="4" t="inlineStr">
        <is>
          <t>Employer contributions and benefit payments</t>
        </is>
      </c>
      <c r="B37" s="5" t="n">
        <v>2784</v>
      </c>
      <c r="C37" s="5" t="n">
        <v>3900</v>
      </c>
      <c r="D37" s="4" t="inlineStr">
        <is>
          <t xml:space="preserve"> </t>
        </is>
      </c>
    </row>
    <row r="38">
      <c r="A38" s="4" t="inlineStr">
        <is>
          <t>Benefits paid</t>
        </is>
      </c>
      <c r="B38" s="5" t="n">
        <v>-2784</v>
      </c>
      <c r="C38" s="5" t="n">
        <v>-3900</v>
      </c>
      <c r="D38" s="4" t="inlineStr">
        <is>
          <t xml:space="preserve"> </t>
        </is>
      </c>
    </row>
    <row r="39">
      <c r="A39" s="4" t="inlineStr">
        <is>
          <t>Plan settlements</t>
        </is>
      </c>
      <c r="B39" s="5" t="n">
        <v>0</v>
      </c>
      <c r="C39" s="5" t="n">
        <v>0</v>
      </c>
      <c r="D39" s="4" t="inlineStr">
        <is>
          <t xml:space="preserve"> </t>
        </is>
      </c>
    </row>
    <row r="40">
      <c r="A40" s="4" t="inlineStr">
        <is>
          <t>Fair value of plan assets at end of year</t>
        </is>
      </c>
      <c r="B40" s="5" t="n">
        <v>0</v>
      </c>
      <c r="C40" s="5" t="n">
        <v>0</v>
      </c>
      <c r="D40" s="7" t="n">
        <v>0</v>
      </c>
    </row>
    <row r="41">
      <c r="A41" s="3" t="inlineStr">
        <is>
          <t>Amounts recognized in the consolidated balance sheets [Abstract]</t>
        </is>
      </c>
      <c r="B41" s="4" t="inlineStr">
        <is>
          <t xml:space="preserve"> </t>
        </is>
      </c>
      <c r="C41" s="4" t="inlineStr">
        <is>
          <t xml:space="preserve"> </t>
        </is>
      </c>
      <c r="D41" s="4" t="inlineStr">
        <is>
          <t xml:space="preserve"> </t>
        </is>
      </c>
    </row>
    <row r="42">
      <c r="A42" s="4" t="inlineStr">
        <is>
          <t>Current liabilities</t>
        </is>
      </c>
      <c r="B42" s="5" t="n">
        <v>-2409</v>
      </c>
      <c r="C42" s="5" t="n">
        <v>-2531</v>
      </c>
      <c r="D42" s="4" t="inlineStr">
        <is>
          <t xml:space="preserve"> </t>
        </is>
      </c>
    </row>
    <row r="43">
      <c r="A43" s="4" t="inlineStr">
        <is>
          <t>Noncurrent liabilities</t>
        </is>
      </c>
      <c r="B43" s="5" t="n">
        <v>-19961</v>
      </c>
      <c r="C43" s="5" t="n">
        <v>-29727</v>
      </c>
      <c r="D43" s="4" t="inlineStr">
        <is>
          <t xml:space="preserve"> </t>
        </is>
      </c>
    </row>
    <row r="44">
      <c r="A44" s="4" t="inlineStr">
        <is>
          <t>Funded status</t>
        </is>
      </c>
      <c r="B44" s="7" t="n">
        <v>-22370</v>
      </c>
      <c r="C44" s="7" t="n">
        <v>-32258</v>
      </c>
      <c r="D4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vings Plans, Pension Plans and Other Postretirement Employee Benefits (Pension Plans with Projected Benefit Obligations Greater than Plan Assets) (Details) - USD ($) $ in Thousands</t>
        </is>
      </c>
      <c r="B1" s="2" t="inlineStr">
        <is>
          <t>Dec. 31, 2022</t>
        </is>
      </c>
      <c r="C1" s="2" t="inlineStr">
        <is>
          <t>Dec. 31, 2021</t>
        </is>
      </c>
    </row>
    <row r="2">
      <c r="A2" s="3" t="inlineStr">
        <is>
          <t>Savings Plans Pension Plans And Other Postretirement Employee Benefits [Abstract]</t>
        </is>
      </c>
      <c r="B2" s="4" t="inlineStr">
        <is>
          <t xml:space="preserve"> </t>
        </is>
      </c>
      <c r="C2" s="4" t="inlineStr">
        <is>
          <t xml:space="preserve"> </t>
        </is>
      </c>
    </row>
    <row r="3">
      <c r="A3" s="4" t="inlineStr">
        <is>
          <t>Projected benefit obligations</t>
        </is>
      </c>
      <c r="B3" s="7" t="n">
        <v>232198</v>
      </c>
      <c r="C3" s="7" t="n">
        <v>386205</v>
      </c>
    </row>
    <row r="4">
      <c r="A4" s="4" t="inlineStr">
        <is>
          <t>Fair value of plan assets</t>
        </is>
      </c>
      <c r="B4" s="7" t="n">
        <v>172246</v>
      </c>
      <c r="C4" s="7" t="n">
        <v>32979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vings Plans, Pension Plans and Other Postretirement Employee Benefits (Pension Plans with Accumulated Benefit Obligations Greater than Plan Assets) (Details) - USD ($) $ in Thousands</t>
        </is>
      </c>
      <c r="B1" s="2" t="inlineStr">
        <is>
          <t>Dec. 31, 2022</t>
        </is>
      </c>
      <c r="C1" s="2" t="inlineStr">
        <is>
          <t>Dec. 31, 2021</t>
        </is>
      </c>
    </row>
    <row r="2">
      <c r="A2" s="3" t="inlineStr">
        <is>
          <t>Savings Plans Pension Plans And Other Postretirement Employee Benefits [Abstract]</t>
        </is>
      </c>
      <c r="B2" s="4" t="inlineStr">
        <is>
          <t xml:space="preserve"> </t>
        </is>
      </c>
      <c r="C2" s="4" t="inlineStr">
        <is>
          <t xml:space="preserve"> </t>
        </is>
      </c>
    </row>
    <row r="3">
      <c r="A3" s="4" t="inlineStr">
        <is>
          <t>Accumulated benefit obligations</t>
        </is>
      </c>
      <c r="B3" s="7" t="n">
        <v>223686</v>
      </c>
      <c r="C3" s="7" t="n">
        <v>374719</v>
      </c>
    </row>
    <row r="4">
      <c r="A4" s="4" t="inlineStr">
        <is>
          <t>Fair value of plan assets</t>
        </is>
      </c>
      <c r="B4" s="7" t="n">
        <v>172246</v>
      </c>
      <c r="C4" s="7" t="n">
        <v>32979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avings Plans, Pension Plans and Other Postretirement Employee Benefits (Long-Term Targeted Asset Allocation Ranges) (Details) - Pension Plans [Member]</t>
        </is>
      </c>
      <c r="B1" s="2" t="inlineStr">
        <is>
          <t>Dec. 31, 2022</t>
        </is>
      </c>
    </row>
    <row r="2">
      <c r="A2" s="4" t="inlineStr">
        <is>
          <t>Global Equities [Member] | Minimum [Member]</t>
        </is>
      </c>
      <c r="B2" s="4" t="inlineStr">
        <is>
          <t xml:space="preserve"> </t>
        </is>
      </c>
    </row>
    <row r="3">
      <c r="A3" s="4" t="inlineStr">
        <is>
          <t>Long-term targeted asset allocation</t>
        </is>
      </c>
      <c r="B3" s="11" t="n">
        <v>0.05</v>
      </c>
    </row>
    <row r="4">
      <c r="A4" s="4" t="inlineStr">
        <is>
          <t>Global Equities [Member] | Maximum [Member]</t>
        </is>
      </c>
      <c r="B4" s="4" t="inlineStr">
        <is>
          <t xml:space="preserve"> </t>
        </is>
      </c>
    </row>
    <row r="5">
      <c r="A5" s="4" t="inlineStr">
        <is>
          <t>Long-term targeted asset allocation</t>
        </is>
      </c>
      <c r="B5" s="11" t="n">
        <v>0.35</v>
      </c>
    </row>
    <row r="6">
      <c r="A6" s="4" t="inlineStr">
        <is>
          <t>Fixed Income Securities [Member] | Minimum [Member]</t>
        </is>
      </c>
      <c r="B6" s="4" t="inlineStr">
        <is>
          <t xml:space="preserve"> </t>
        </is>
      </c>
    </row>
    <row r="7">
      <c r="A7" s="4" t="inlineStr">
        <is>
          <t>Long-term targeted asset allocation</t>
        </is>
      </c>
      <c r="B7" s="11" t="n">
        <v>0.5</v>
      </c>
    </row>
    <row r="8">
      <c r="A8" s="4" t="inlineStr">
        <is>
          <t>Fixed Income Securities [Member] | Maximum [Member]</t>
        </is>
      </c>
      <c r="B8" s="4" t="inlineStr">
        <is>
          <t xml:space="preserve"> </t>
        </is>
      </c>
    </row>
    <row r="9">
      <c r="A9" s="4" t="inlineStr">
        <is>
          <t>Long-term targeted asset allocation</t>
        </is>
      </c>
      <c r="B9" s="11" t="n">
        <v>1</v>
      </c>
    </row>
    <row r="10">
      <c r="A10" s="4" t="inlineStr">
        <is>
          <t>Alternative Securities [Member] | Minimum [Member]</t>
        </is>
      </c>
      <c r="B10" s="4" t="inlineStr">
        <is>
          <t xml:space="preserve"> </t>
        </is>
      </c>
    </row>
    <row r="11">
      <c r="A11" s="4" t="inlineStr">
        <is>
          <t>Long-term targeted asset allocation</t>
        </is>
      </c>
      <c r="B11" s="11" t="n">
        <v>0</v>
      </c>
    </row>
    <row r="12">
      <c r="A12" s="4" t="inlineStr">
        <is>
          <t>Alternative Securities [Member] | Maximum [Member]</t>
        </is>
      </c>
      <c r="B12" s="4" t="inlineStr">
        <is>
          <t xml:space="preserve"> </t>
        </is>
      </c>
    </row>
    <row r="13">
      <c r="A13" s="4" t="inlineStr">
        <is>
          <t>Long-term targeted asset allocation</t>
        </is>
      </c>
      <c r="B13" s="11" t="n">
        <v>0.15</v>
      </c>
    </row>
    <row r="14">
      <c r="A14" s="4" t="inlineStr">
        <is>
          <t>Cash and Cash Equivalents [Member] | Minimum [Member]</t>
        </is>
      </c>
      <c r="B14" s="4" t="inlineStr">
        <is>
          <t xml:space="preserve"> </t>
        </is>
      </c>
    </row>
    <row r="15">
      <c r="A15" s="4" t="inlineStr">
        <is>
          <t>Long-term targeted asset allocation</t>
        </is>
      </c>
      <c r="B15" s="11" t="n">
        <v>0</v>
      </c>
    </row>
    <row r="16">
      <c r="A16" s="4" t="inlineStr">
        <is>
          <t>Cash and Cash Equivalents [Member] | Maximum [Member]</t>
        </is>
      </c>
      <c r="B16" s="4" t="inlineStr">
        <is>
          <t xml:space="preserve"> </t>
        </is>
      </c>
    </row>
    <row r="17">
      <c r="A17" s="4" t="inlineStr">
        <is>
          <t>Long-term targeted asset allocation</t>
        </is>
      </c>
      <c r="B17" s="11"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43:49Z</dcterms:created>
  <dcterms:modified xmlns:dcterms="http://purl.org/dc/terms/" xmlns:xsi="http://www.w3.org/2001/XMLSchema-instance" xsi:type="dcterms:W3CDTF">2023-02-16T21:43:49Z</dcterms:modified>
</cp:coreProperties>
</file>